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Discontinued Operations" sheetId="12" state="visible" r:id="rId12"/>
    <sheet xmlns:r="http://schemas.openxmlformats.org/officeDocument/2006/relationships" name="Acquisition"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vailable-for-sale Debt Investm" sheetId="18" state="visible" r:id="rId18"/>
    <sheet xmlns:r="http://schemas.openxmlformats.org/officeDocument/2006/relationships" name="Equity Investments" sheetId="19" state="visible" r:id="rId19"/>
    <sheet xmlns:r="http://schemas.openxmlformats.org/officeDocument/2006/relationships" name="Goodwill" sheetId="20" state="visible" r:id="rId20"/>
    <sheet xmlns:r="http://schemas.openxmlformats.org/officeDocument/2006/relationships" name="Other Non-Current Assets" sheetId="21" state="visible" r:id="rId21"/>
    <sheet xmlns:r="http://schemas.openxmlformats.org/officeDocument/2006/relationships" name="Accrued Expenses and Other Curr" sheetId="22" state="visible" r:id="rId22"/>
    <sheet xmlns:r="http://schemas.openxmlformats.org/officeDocument/2006/relationships" name="Cost of Revenues" sheetId="23" state="visible" r:id="rId23"/>
    <sheet xmlns:r="http://schemas.openxmlformats.org/officeDocument/2006/relationships" name="Income Taxes"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Segments" sheetId="27" state="visible" r:id="rId27"/>
    <sheet xmlns:r="http://schemas.openxmlformats.org/officeDocument/2006/relationships" name="Fair Value Measurements" sheetId="28" state="visible" r:id="rId28"/>
    <sheet xmlns:r="http://schemas.openxmlformats.org/officeDocument/2006/relationships" name="Net Income_(Loss) per Shar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Additional Information - Conden" sheetId="34" state="visible" r:id="rId34"/>
    <sheet xmlns:r="http://schemas.openxmlformats.org/officeDocument/2006/relationships" name="Principal Accounting Policies (" sheetId="35" state="visible" r:id="rId35"/>
    <sheet xmlns:r="http://schemas.openxmlformats.org/officeDocument/2006/relationships" name="Organization and Principal Ac_2" sheetId="36" state="visible" r:id="rId36"/>
    <sheet xmlns:r="http://schemas.openxmlformats.org/officeDocument/2006/relationships" name="Principal Accounting Policies_2" sheetId="37" state="visible" r:id="rId37"/>
    <sheet xmlns:r="http://schemas.openxmlformats.org/officeDocument/2006/relationships" name="Discontinued Operations (Tables" sheetId="38" state="visible" r:id="rId38"/>
    <sheet xmlns:r="http://schemas.openxmlformats.org/officeDocument/2006/relationships" name="Acquisition (Tables)" sheetId="39" state="visible" r:id="rId39"/>
    <sheet xmlns:r="http://schemas.openxmlformats.org/officeDocument/2006/relationships" name="Accounts Receivable, Net (Table" sheetId="40" state="visible" r:id="rId40"/>
    <sheet xmlns:r="http://schemas.openxmlformats.org/officeDocument/2006/relationships" name="Prepayments and Other Current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Cost of Revenue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Segments (Tables)" sheetId="50" state="visible" r:id="rId50"/>
    <sheet xmlns:r="http://schemas.openxmlformats.org/officeDocument/2006/relationships" name="Fair Value Measurements (Tables" sheetId="51" state="visible" r:id="rId51"/>
    <sheet xmlns:r="http://schemas.openxmlformats.org/officeDocument/2006/relationships" name="Net Income_(Loss) per Share (Ta"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Additional Information - Cond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Organization and Principal Ac_7" sheetId="60" state="visible" r:id="rId60"/>
    <sheet xmlns:r="http://schemas.openxmlformats.org/officeDocument/2006/relationships" name="Organization and Principal Ac_8" sheetId="61" state="visible" r:id="rId61"/>
    <sheet xmlns:r="http://schemas.openxmlformats.org/officeDocument/2006/relationships" name="Principal Accounting Policies -" sheetId="62" state="visible" r:id="rId62"/>
    <sheet xmlns:r="http://schemas.openxmlformats.org/officeDocument/2006/relationships" name="Principal Accounting Policies_3" sheetId="63" state="visible" r:id="rId63"/>
    <sheet xmlns:r="http://schemas.openxmlformats.org/officeDocument/2006/relationships" name="Principal Accounting Policies_4" sheetId="64" state="visible" r:id="rId64"/>
    <sheet xmlns:r="http://schemas.openxmlformats.org/officeDocument/2006/relationships" name="Principal Accounting Policies_5" sheetId="65" state="visible" r:id="rId65"/>
    <sheet xmlns:r="http://schemas.openxmlformats.org/officeDocument/2006/relationships" name="Principal Accounting Policies_6" sheetId="66" state="visible" r:id="rId66"/>
    <sheet xmlns:r="http://schemas.openxmlformats.org/officeDocument/2006/relationships" name="Principal Accounting Policies_7" sheetId="67" state="visible" r:id="rId67"/>
    <sheet xmlns:r="http://schemas.openxmlformats.org/officeDocument/2006/relationships" name="Principal Accounting Policies_8" sheetId="68" state="visible" r:id="rId68"/>
    <sheet xmlns:r="http://schemas.openxmlformats.org/officeDocument/2006/relationships" name="Principal Accounting Policies_9" sheetId="69" state="visible" r:id="rId69"/>
    <sheet xmlns:r="http://schemas.openxmlformats.org/officeDocument/2006/relationships" name="Principal Accounting Policie_10" sheetId="70" state="visible" r:id="rId70"/>
    <sheet xmlns:r="http://schemas.openxmlformats.org/officeDocument/2006/relationships" name="Principal Accounting Policie_11" sheetId="71" state="visible" r:id="rId71"/>
    <sheet xmlns:r="http://schemas.openxmlformats.org/officeDocument/2006/relationships" name="Principal Accounting Policie_12" sheetId="72" state="visible" r:id="rId72"/>
    <sheet xmlns:r="http://schemas.openxmlformats.org/officeDocument/2006/relationships" name="Principal Accounting Policie_13" sheetId="73" state="visible" r:id="rId73"/>
    <sheet xmlns:r="http://schemas.openxmlformats.org/officeDocument/2006/relationships" name="Principal Accounting Policie_14" sheetId="74" state="visible" r:id="rId74"/>
    <sheet xmlns:r="http://schemas.openxmlformats.org/officeDocument/2006/relationships" name="Principal Accounting Policie_15" sheetId="75" state="visible" r:id="rId75"/>
    <sheet xmlns:r="http://schemas.openxmlformats.org/officeDocument/2006/relationships" name="Principal Accounting Policie_16" sheetId="76" state="visible" r:id="rId76"/>
    <sheet xmlns:r="http://schemas.openxmlformats.org/officeDocument/2006/relationships" name="Principal Accounting Policie_17" sheetId="77" state="visible" r:id="rId77"/>
    <sheet xmlns:r="http://schemas.openxmlformats.org/officeDocument/2006/relationships" name="Principal Accounting Policie_18" sheetId="78" state="visible" r:id="rId78"/>
    <sheet xmlns:r="http://schemas.openxmlformats.org/officeDocument/2006/relationships" name="Certain Risks and Concentrati_2" sheetId="79" state="visible" r:id="rId79"/>
    <sheet xmlns:r="http://schemas.openxmlformats.org/officeDocument/2006/relationships" name="Discontinued Operations (Detail" sheetId="80" state="visible" r:id="rId80"/>
    <sheet xmlns:r="http://schemas.openxmlformats.org/officeDocument/2006/relationships" name="Discontinued Operations - Summa" sheetId="81" state="visible" r:id="rId81"/>
    <sheet xmlns:r="http://schemas.openxmlformats.org/officeDocument/2006/relationships" name="Acquisition (Details)" sheetId="82" state="visible" r:id="rId82"/>
    <sheet xmlns:r="http://schemas.openxmlformats.org/officeDocument/2006/relationships" name="Acquisition - Schedule of alloc" sheetId="83" state="visible" r:id="rId83"/>
    <sheet xmlns:r="http://schemas.openxmlformats.org/officeDocument/2006/relationships" name="Acquisition - Schedule of all_2" sheetId="84" state="visible" r:id="rId84"/>
    <sheet xmlns:r="http://schemas.openxmlformats.org/officeDocument/2006/relationships" name="Acquisition - Schedule of unaud" sheetId="85" state="visible" r:id="rId85"/>
    <sheet xmlns:r="http://schemas.openxmlformats.org/officeDocument/2006/relationships" name="Accounts Receivable, Net - Bala" sheetId="86" state="visible" r:id="rId86"/>
    <sheet xmlns:r="http://schemas.openxmlformats.org/officeDocument/2006/relationships" name="Accounts Receivable, Net - Ba_2" sheetId="87" state="visible" r:id="rId87"/>
    <sheet xmlns:r="http://schemas.openxmlformats.org/officeDocument/2006/relationships" name="Accounts Receivable, Net - Move" sheetId="88" state="visible" r:id="rId88"/>
    <sheet xmlns:r="http://schemas.openxmlformats.org/officeDocument/2006/relationships" name="Prepayments and Other Current_3" sheetId="89" state="visible" r:id="rId89"/>
    <sheet xmlns:r="http://schemas.openxmlformats.org/officeDocument/2006/relationships" name="Prepayments and Other Current_4" sheetId="90" state="visible" r:id="rId90"/>
    <sheet xmlns:r="http://schemas.openxmlformats.org/officeDocument/2006/relationships" name="Property and Equipment, Net (De" sheetId="91" state="visible" r:id="rId91"/>
    <sheet xmlns:r="http://schemas.openxmlformats.org/officeDocument/2006/relationships" name="Property and Equipment, Net - D" sheetId="92" state="visible" r:id="rId92"/>
    <sheet xmlns:r="http://schemas.openxmlformats.org/officeDocument/2006/relationships" name="Intangible Assets, Net - Summar" sheetId="93" state="visible" r:id="rId93"/>
    <sheet xmlns:r="http://schemas.openxmlformats.org/officeDocument/2006/relationships" name="Intangible Assets, Net - Amorti" sheetId="94" state="visible" r:id="rId94"/>
    <sheet xmlns:r="http://schemas.openxmlformats.org/officeDocument/2006/relationships" name="Available-for-sale Debt Inves_2" sheetId="95" state="visible" r:id="rId95"/>
    <sheet xmlns:r="http://schemas.openxmlformats.org/officeDocument/2006/relationships" name="Equity Investments - Equity met" sheetId="96" state="visible" r:id="rId96"/>
    <sheet xmlns:r="http://schemas.openxmlformats.org/officeDocument/2006/relationships" name="Equity Investments - Other equi" sheetId="97" state="visible" r:id="rId97"/>
    <sheet xmlns:r="http://schemas.openxmlformats.org/officeDocument/2006/relationships" name="Goodwill - Changes in carrying " sheetId="98" state="visible" r:id="rId98"/>
    <sheet xmlns:r="http://schemas.openxmlformats.org/officeDocument/2006/relationships" name="Goodwill - Impairment charge (D" sheetId="99" state="visible" r:id="rId99"/>
    <sheet xmlns:r="http://schemas.openxmlformats.org/officeDocument/2006/relationships" name="Other Non-Current Assets (Detai" sheetId="100" state="visible" r:id="rId100"/>
    <sheet xmlns:r="http://schemas.openxmlformats.org/officeDocument/2006/relationships" name="Accrued Expenses and Other Cu_3" sheetId="101" state="visible" r:id="rId101"/>
    <sheet xmlns:r="http://schemas.openxmlformats.org/officeDocument/2006/relationships" name="Cost of Revenues - Schedule of " sheetId="102" state="visible" r:id="rId102"/>
    <sheet xmlns:r="http://schemas.openxmlformats.org/officeDocument/2006/relationships" name="Income Taxes - Summary of provi" sheetId="103" state="visible" r:id="rId103"/>
    <sheet xmlns:r="http://schemas.openxmlformats.org/officeDocument/2006/relationships" name="Income Taxes - Components of in" sheetId="104" state="visible" r:id="rId104"/>
    <sheet xmlns:r="http://schemas.openxmlformats.org/officeDocument/2006/relationships" name="Income Taxes - Cayman Islands (" sheetId="105" state="visible" r:id="rId105"/>
    <sheet xmlns:r="http://schemas.openxmlformats.org/officeDocument/2006/relationships" name="Income Taxes - Reconciliation o" sheetId="106" state="visible" r:id="rId106"/>
    <sheet xmlns:r="http://schemas.openxmlformats.org/officeDocument/2006/relationships" name="Income Taxes - Combined effects" sheetId="107" state="visible" r:id="rId107"/>
    <sheet xmlns:r="http://schemas.openxmlformats.org/officeDocument/2006/relationships" name="Income Taxes - Deferred Tax Ass" sheetId="108" state="visible" r:id="rId108"/>
    <sheet xmlns:r="http://schemas.openxmlformats.org/officeDocument/2006/relationships" name="Income Taxes - Net operating lo" sheetId="109" state="visible" r:id="rId109"/>
    <sheet xmlns:r="http://schemas.openxmlformats.org/officeDocument/2006/relationships" name="Income Taxes - Movement of valu" sheetId="110" state="visible" r:id="rId110"/>
    <sheet xmlns:r="http://schemas.openxmlformats.org/officeDocument/2006/relationships" name="Income Taxes - Reconciliation_2" sheetId="111" state="visible" r:id="rId111"/>
    <sheet xmlns:r="http://schemas.openxmlformats.org/officeDocument/2006/relationships" name="Ordinary Shares (Details)" sheetId="112" state="visible" r:id="rId112"/>
    <sheet xmlns:r="http://schemas.openxmlformats.org/officeDocument/2006/relationships" name="Share-based Compensation - Allo" sheetId="113" state="visible" r:id="rId113"/>
    <sheet xmlns:r="http://schemas.openxmlformats.org/officeDocument/2006/relationships" name="Share-based Compensation - Shar" sheetId="114" state="visible" r:id="rId114"/>
    <sheet xmlns:r="http://schemas.openxmlformats.org/officeDocument/2006/relationships" name="Share-based Compensation - Sh_2" sheetId="115" state="visible" r:id="rId115"/>
    <sheet xmlns:r="http://schemas.openxmlformats.org/officeDocument/2006/relationships" name="Share-based Compensation - Sh_3" sheetId="116" state="visible" r:id="rId116"/>
    <sheet xmlns:r="http://schemas.openxmlformats.org/officeDocument/2006/relationships" name="Share-based Compensation - Sh_4" sheetId="117" state="visible" r:id="rId117"/>
    <sheet xmlns:r="http://schemas.openxmlformats.org/officeDocument/2006/relationships" name="Share-based Compensation - Sh_5" sheetId="118" state="visible" r:id="rId118"/>
    <sheet xmlns:r="http://schemas.openxmlformats.org/officeDocument/2006/relationships" name="Segments - Summarized informati" sheetId="119" state="visible" r:id="rId119"/>
    <sheet xmlns:r="http://schemas.openxmlformats.org/officeDocument/2006/relationships" name="Fair Value Measurements - Finan" sheetId="120" state="visible" r:id="rId120"/>
    <sheet xmlns:r="http://schemas.openxmlformats.org/officeDocument/2006/relationships" name="Fair Value Measurements - Recon" sheetId="121" state="visible" r:id="rId121"/>
    <sheet xmlns:r="http://schemas.openxmlformats.org/officeDocument/2006/relationships" name="Fair Value Measurements - Key i" sheetId="122" state="visible" r:id="rId122"/>
    <sheet xmlns:r="http://schemas.openxmlformats.org/officeDocument/2006/relationships" name="Net Income_(Loss) per Share (De" sheetId="123" state="visible" r:id="rId123"/>
    <sheet xmlns:r="http://schemas.openxmlformats.org/officeDocument/2006/relationships" name="Net Income_(Loss) per Share - A"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Related Party Transactions (Det" sheetId="127" state="visible" r:id="rId127"/>
    <sheet xmlns:r="http://schemas.openxmlformats.org/officeDocument/2006/relationships" name="Related Party Transactions - Tr" sheetId="128" state="visible" r:id="rId128"/>
    <sheet xmlns:r="http://schemas.openxmlformats.org/officeDocument/2006/relationships" name="Related Party Transactions - _2" sheetId="129" state="visible" r:id="rId129"/>
    <sheet xmlns:r="http://schemas.openxmlformats.org/officeDocument/2006/relationships" name="Related Party Transactions - Am" sheetId="130" state="visible" r:id="rId130"/>
    <sheet xmlns:r="http://schemas.openxmlformats.org/officeDocument/2006/relationships" name="Restricted Net Assets (Details)" sheetId="131" state="visible" r:id="rId131"/>
    <sheet xmlns:r="http://schemas.openxmlformats.org/officeDocument/2006/relationships" name="Subsequent Events (Details)" sheetId="132" state="visible" r:id="rId132"/>
    <sheet xmlns:r="http://schemas.openxmlformats.org/officeDocument/2006/relationships" name="Additional Information - Cond_3" sheetId="133" state="visible" r:id="rId133"/>
    <sheet xmlns:r="http://schemas.openxmlformats.org/officeDocument/2006/relationships" name="Additional Information - Cond_4" sheetId="134" state="visible" r:id="rId134"/>
    <sheet xmlns:r="http://schemas.openxmlformats.org/officeDocument/2006/relationships" name="Additional Information - Cond_5" sheetId="135" state="visible" r:id="rId135"/>
    <sheet xmlns:r="http://schemas.openxmlformats.org/officeDocument/2006/relationships" name="Additional Information - Cond_6" sheetId="136" state="visible" r:id="rId136"/>
    <sheet xmlns:r="http://schemas.openxmlformats.org/officeDocument/2006/relationships" name="Additional Information - Revisi" sheetId="137" state="visible" r:id="rId137"/>
    <sheet xmlns:r="http://schemas.openxmlformats.org/officeDocument/2006/relationships" name="Additional Information - Revi_2"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0000_);_(&quot;$ &quot;(#,##0.0000)"/>
    <numFmt numFmtId="169" formatCode="#,##0.0_);(#,##0.0)"/>
    <numFmt numFmtId="170" formatCode="_(&quot;$ &quot;#,##0.00_);_(&quot;$ &quot;(#,##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6" customWidth="1" min="1" max="1"/>
    <col width="76" customWidth="1" min="2" max="2"/>
  </cols>
  <sheetData>
    <row r="1">
      <c r="A1" s="1" t="inlineStr">
        <is>
          <t>Document and Entity Information</t>
        </is>
      </c>
      <c r="B1" s="2" t="inlineStr">
        <is>
          <t>12 Months Ended</t>
        </is>
      </c>
    </row>
    <row r="2">
      <c r="B2" s="2" t="inlineStr">
        <is>
          <t>Dec. 31, 2021shares</t>
        </is>
      </c>
    </row>
    <row r="3">
      <c r="A3" s="3" t="inlineStr">
        <is>
          <t>Document Information</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hoenix New Media Limited</t>
        </is>
      </c>
    </row>
    <row r="10">
      <c r="A10" s="4" t="inlineStr">
        <is>
          <t>Entity Central Index Key</t>
        </is>
      </c>
      <c r="B10" s="4" t="inlineStr">
        <is>
          <t>000150964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Entity File Number</t>
        </is>
      </c>
      <c r="B19" s="4" t="inlineStr">
        <is>
          <t>001-35158</t>
        </is>
      </c>
    </row>
    <row r="20">
      <c r="A20" s="4" t="inlineStr">
        <is>
          <t>Entity Incorporation, State or Country Code</t>
        </is>
      </c>
      <c r="B20" s="4" t="inlineStr">
        <is>
          <t>E9</t>
        </is>
      </c>
    </row>
    <row r="21">
      <c r="A21" s="4" t="inlineStr">
        <is>
          <t>Entity Address, Address Line One</t>
        </is>
      </c>
      <c r="B21" s="4" t="inlineStr">
        <is>
          <t>Sinolight Plaza</t>
        </is>
      </c>
    </row>
    <row r="22">
      <c r="A22" s="4" t="inlineStr">
        <is>
          <t>Entity Address, Address Line Two</t>
        </is>
      </c>
      <c r="B22" s="4" t="inlineStr">
        <is>
          <t>Floor 16</t>
        </is>
      </c>
    </row>
    <row r="23">
      <c r="A23" s="4" t="inlineStr">
        <is>
          <t>Entity Address, Address Line Three</t>
        </is>
      </c>
      <c r="B23" s="4" t="inlineStr">
        <is>
          <t>No. 4 Qiyang Road</t>
        </is>
      </c>
    </row>
    <row r="24">
      <c r="A24" s="4" t="inlineStr">
        <is>
          <t>Entity Address, City or Town</t>
        </is>
      </c>
      <c r="B24" s="4" t="inlineStr">
        <is>
          <t>Wangjing, Chaoyang District, Beijing</t>
        </is>
      </c>
    </row>
    <row r="25">
      <c r="A25" s="4" t="inlineStr">
        <is>
          <t>Entity Address, Country</t>
        </is>
      </c>
      <c r="B25" s="4" t="inlineStr">
        <is>
          <t>CN</t>
        </is>
      </c>
    </row>
    <row r="26">
      <c r="A26" s="4" t="inlineStr">
        <is>
          <t>Entity Address, Postal Zip Code</t>
        </is>
      </c>
      <c r="B26" s="4" t="inlineStr">
        <is>
          <t>100102</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Auditor Firm ID</t>
        </is>
      </c>
      <c r="B33" s="4" t="inlineStr">
        <is>
          <t>1424</t>
        </is>
      </c>
    </row>
    <row r="34">
      <c r="A34" s="4" t="inlineStr">
        <is>
          <t>Auditor Name</t>
        </is>
      </c>
      <c r="B34" s="4" t="inlineStr">
        <is>
          <t>PricewaterhouseCoopers Zhong Tian LLP</t>
        </is>
      </c>
    </row>
    <row r="35">
      <c r="A35" s="4" t="inlineStr">
        <is>
          <t>Auditor Location</t>
        </is>
      </c>
      <c r="B35" s="4" t="inlineStr">
        <is>
          <t>Beijing, the People’s Republic of China</t>
        </is>
      </c>
    </row>
    <row r="36">
      <c r="A36" s="4" t="inlineStr">
        <is>
          <t>Business Contact</t>
        </is>
      </c>
    </row>
    <row r="37">
      <c r="A37" s="3" t="inlineStr">
        <is>
          <t>Document Information</t>
        </is>
      </c>
    </row>
    <row r="38">
      <c r="A38" s="4" t="inlineStr">
        <is>
          <t>Contact Personnel Name</t>
        </is>
      </c>
      <c r="B38" s="4" t="inlineStr">
        <is>
          <t>Mr. Edward Lu</t>
        </is>
      </c>
    </row>
    <row r="39">
      <c r="A39" s="4" t="inlineStr">
        <is>
          <t>Entity Address, Address Line One</t>
        </is>
      </c>
      <c r="B39" s="4" t="inlineStr">
        <is>
          <t>Sinolight Plaza</t>
        </is>
      </c>
    </row>
    <row r="40">
      <c r="A40" s="4" t="inlineStr">
        <is>
          <t>Entity Address, Address Line Two</t>
        </is>
      </c>
      <c r="B40" s="4" t="inlineStr">
        <is>
          <t>Floor 16</t>
        </is>
      </c>
    </row>
    <row r="41">
      <c r="A41" s="4" t="inlineStr">
        <is>
          <t>Entity Address, Address Line Three</t>
        </is>
      </c>
      <c r="B41" s="4" t="inlineStr">
        <is>
          <t>No. 4 Qiyang Road</t>
        </is>
      </c>
    </row>
    <row r="42">
      <c r="A42" s="4" t="inlineStr">
        <is>
          <t>Entity Address, City or Town</t>
        </is>
      </c>
      <c r="B42" s="4" t="inlineStr">
        <is>
          <t>Wangjing, Chaoyang District, Beijing</t>
        </is>
      </c>
    </row>
    <row r="43">
      <c r="A43" s="4" t="inlineStr">
        <is>
          <t>Entity Address, Country</t>
        </is>
      </c>
      <c r="B43" s="4" t="inlineStr">
        <is>
          <t>CN</t>
        </is>
      </c>
    </row>
    <row r="44">
      <c r="A44" s="4" t="inlineStr">
        <is>
          <t>Entity Address, Postal Zip Code</t>
        </is>
      </c>
      <c r="B44" s="4" t="inlineStr">
        <is>
          <t>100102</t>
        </is>
      </c>
    </row>
    <row r="45">
      <c r="A45" s="4" t="inlineStr">
        <is>
          <t>City Area Code</t>
        </is>
      </c>
      <c r="B45" s="4" t="inlineStr">
        <is>
          <t>86 10</t>
        </is>
      </c>
    </row>
    <row r="46">
      <c r="A46" s="4" t="inlineStr">
        <is>
          <t>Local Phone Number</t>
        </is>
      </c>
      <c r="B46" s="4" t="inlineStr">
        <is>
          <t>6067-6869</t>
        </is>
      </c>
    </row>
    <row r="47">
      <c r="A47" s="4" t="inlineStr">
        <is>
          <t>Class A ordinary shares</t>
        </is>
      </c>
    </row>
    <row r="48">
      <c r="A48" s="3" t="inlineStr">
        <is>
          <t>Document Information</t>
        </is>
      </c>
    </row>
    <row r="49">
      <c r="A49" s="4" t="inlineStr">
        <is>
          <t>Entity Common Stock, Shares Outstanding</t>
        </is>
      </c>
      <c r="B49" s="5" t="n">
        <v>264998965</v>
      </c>
    </row>
    <row r="50">
      <c r="A50" s="4" t="inlineStr">
        <is>
          <t>Class B ordinary shares</t>
        </is>
      </c>
    </row>
    <row r="51">
      <c r="A51" s="3" t="inlineStr">
        <is>
          <t>Document Information</t>
        </is>
      </c>
    </row>
    <row r="52">
      <c r="A52" s="4" t="inlineStr">
        <is>
          <t>Entity Common Stock, Shares Outstanding</t>
        </is>
      </c>
      <c r="B52" s="5" t="n">
        <v>317325360</v>
      </c>
    </row>
    <row r="53">
      <c r="A53" s="4" t="inlineStr">
        <is>
          <t>American Depositary Shares, each representing eight Class A ordinary shares</t>
        </is>
      </c>
    </row>
    <row r="54">
      <c r="A54" s="3" t="inlineStr">
        <is>
          <t>Document Information</t>
        </is>
      </c>
    </row>
    <row r="55">
      <c r="A55" s="4" t="inlineStr">
        <is>
          <t>Title of 12(b) Security</t>
        </is>
      </c>
      <c r="B55" s="4" t="inlineStr">
        <is>
          <t>American Depositary Shares, each representing eight
Class A ordinary shares</t>
        </is>
      </c>
    </row>
    <row r="56">
      <c r="A56" s="4" t="inlineStr">
        <is>
          <t>Trading Symbol</t>
        </is>
      </c>
      <c r="B56" s="4" t="inlineStr">
        <is>
          <t>FENG</t>
        </is>
      </c>
    </row>
    <row r="57">
      <c r="A57" s="4" t="inlineStr">
        <is>
          <t>Security Exchange Name</t>
        </is>
      </c>
      <c r="B57" s="4" t="inlineStr">
        <is>
          <t>NYSE</t>
        </is>
      </c>
    </row>
    <row r="58">
      <c r="A58" s="4" t="inlineStr">
        <is>
          <t>Class A ordinary shares, par value $0.01 per share</t>
        </is>
      </c>
    </row>
    <row r="59">
      <c r="A59" s="3" t="inlineStr">
        <is>
          <t>Document Information</t>
        </is>
      </c>
    </row>
    <row r="60">
      <c r="A60" s="4" t="inlineStr">
        <is>
          <t>Title of 12(b) Security</t>
        </is>
      </c>
      <c r="B60" s="4" t="inlineStr">
        <is>
          <t>Class A ordinary shares, par value $0.01 per share</t>
        </is>
      </c>
    </row>
    <row r="61">
      <c r="A61" s="4" t="inlineStr">
        <is>
          <t>No Trading Symbol Flag</t>
        </is>
      </c>
      <c r="B61" s="4" t="inlineStr">
        <is>
          <t>true</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row>
    <row r="4">
      <c r="A4" s="4" t="inlineStr">
        <is>
          <t>Principal Accounting Policies</t>
        </is>
      </c>
      <c r="B4" s="4" t="inlineStr">
        <is>
          <t>2. Principal Accounting Policies (a) Basis of presentation, principles of consolidation,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2. Principal Accounting Policies (Continued) (a) Basis of presentation, principles of consolidation, and cost allocations (Continued) The Group and Phoenix TV Group have engaged in various mutual cooperation activities in content, branding, promotions, technical support and corporate management. After the expiration of a Program Resource License Agreements and a Program Text/Graphics Resource License Agreements, or the Agreements in May 2019, the Group entered into a supplemental agreement with Phoenix TV Group to extend the term of the Agreements to January 14, 2020. Subsequently, the Group entered into a program resource license and cooperation agreement with Phoenix TV Group on January 15, 2020, or the 2020 Program Resource License and Cooperation Agreement, to continue to use Phoenix TV Group’s copyrighted video content. The annual license fees payable to Phoenix TV Group under the 2020 Program Resource License and Cooperation Agreement were RMB2.0 million plus 50% of the revenue generated from the use of the licensed program resource in excess of RMB2.0 million. The 2020 Program Resource License and Cooperation Agreement had a term of two years. In August 2021, a new program resource license and cooperation agreement, or the 2021 Program License Agreement, with and terminated the The 2021 Program License Agreement grants the Group exclusive right to broadcast copyrighted video content and the derived audio content from three television channels of Phoenix TV on the internet in Mainland China with such content also broadcasted on the three television channels of Phoenix TV and also the right to sublicense such contents. The annual fees payable to Phoenix TV by the Group for such content licenses will be RMB45.0 million and the 2021 Program License Agreement has a term of three years. The Group and Phoenix TV Group entered into new trademark license agreements in December 2017, which became effective on December 8, 2017 and expired on December 7, 2020. In December 2020, the Group and Phoenix TV Group successfully renewed the terms of the new trademark license agreements to December 2023. The new trademark license agreements covered additional trademarks registered in various classes containing the double-phoenix logo together with the Chinese or English words of "Phoenix New Media" or "ifeng" and other variations, while retained the clause of the annual license fee payable to Phoenix TV Group is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loss). The Group also earned and recorded advertising revenues from Phoenix TV Group by providing joint advertising campaign solutions together with Phoenix TV Group to Phoenix TV Group’s advertisers or to the Group’s advertisers, or from providing the advertising and promotion services directly to Phoenix TV Group by entering into advertising-for-advertising barter transactions.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ases its estimates on historical experience and on various other assumptions that are believed to be reasonable, the results of which form the basis for making judgments about the carrying values of assets and liabilities. (c) Business combinations and noncontrolling interests The Group accounts for its business combinations using the acquisition method of accounting in accordance with ASC 805 Business Combinations 2. Principal Accounting Policies (Continued) (c) Business combinations and noncontrolling interests (Continued)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loss).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ransactions with changes in the Group’s ownership interest while it retains its controlling financial interest in its subsidiary shall be accounted for as equity transactions. Therefore, no gain or loss shall be recognized in the consolidated statements of comprehensive income/(loss).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Group. Consolidated net income/(loss) in the consolidated statements of comprehensive income/(loss) includes net income or loss attributable to noncontrolling interests. The cumulative results of operations attributable to noncontrolling interests, along with adjustments for share-based compensation expense arising from outstanding share-based awards relating to the subsidiaries’ shares, are also recorded as noncontrolling interests in the Group’s consolidated balance sheets. Cash flows related to transactions with noncontrolling interests are presented under financing activities in the consolidated statements of cash flows. (d)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e) Foreign currency translation The Group uses Renminbi (“RMB”) as its reporting currency. The Company’s operations in the PRC and other regions use their respective currencies as their functional currencies. In the consolidated financial statements, the financial information of the Company and its subsidiaries, which use U.S. dollars or Hong Kong dollars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loss). 2. Principal Accounting Policies (Continued) (e) Foreign currency translation (Continued) Foreign currency transactions denominated in currencies other than functional currency are translated into the functional currency using the exchange rates prevailing on the dates of the transactions. Monetary assets and liabilities denominated in foreign currencies on the balance sheet date are remeasured at the applicable rates of exchange in effect on that date. Foreign currency exchange gain or loss resulting from the settlement of such transactions and from remeasurement at period-end is recognized in foreign currency exchange gain or loss in the consolidated statements of comprehensive income/(loss). (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some circumstances, a combined approach of the aforementioned three approaches may be used to measure the fair values. The Group’s financial instruments include cash equivalents, term deposits, short term investments, restricted cash, accounts receivable, amounts due from related parties, prepayments and other current assets, available-for-sale debt investments, equity investments without readily determinable fair values, accounts payable, amounts due to related parties, salary and welfare payable, accrued expense and other current liabilities and other non-current assets. Refer to Note 20 for details. (g)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h)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and changes in the fair value are reflected in the consolidated statements of comprehensive income as interest income (i) Restricted cash Restricted cash represents deposits placed in accounts co-managed with third-parties related to the real estate services, which are restricted to withdrawal or usage. 2. Principal Accounting Policies (Continued) (j)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Notes receivable mainly represents the Group’s commercial acceptance bills received from customers in exchange for goods or services that it has transferred to customers. The carrying value of notes receivable is reduced by an allowance that reflects the Group’s best estimate of the amounts that will not be collected. All notes receivable balances are included in and presented as accounts receivable, net in the consolidated balance sheets. The Group makes estimations of the collectability of accounts receivable and notes receivable. Accounts receivable and notes receivable are measured at amortized cost and reported on the consolidated balance sheets at the outstanding principals adjusted for any write-offs and any allowance for credit losses, since the Group adopted ASC 326 beginning from January 1, 2020. In determining the amount of the allowance for credit losses, the Group considers historical collectability based on historical collection activity, current business environment and forecasts of future macroeconomic conditions that may affect the customers’ ability of payment. Refer to Note 6 for details. (k) Expected credit loss In June 2016, the FASB issued ASU 2016-13 Financial Instruments-Credit Losses The Group adopted ASU 2016-13 beginning from January 1, 2020 on a modified retrospective basis and there was no material impact on the opening consolidated balance sheets as of December 31, 2020 and the consolidated statements of comprehensive income/(loss) for the year ended December 31, 2020, as a result of adopting the new standard. (l)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2. Principal Accounting Policies (Continued) (m) Intangible assets, net Intangible assets acquired through business acquisitions are recognized as assets separate from goodwill if they satisfy either the “contractual-legal” or “separability” criterion. Intangible assets mainly consist of computer software purchased from unrelated third parties, licensed copyrights of reading content, audio content, trademark and an Internet domain name. Intangible assets are stated at cost less impairment and accumulated amortization, which is computed using the straight-line method over the estimated useful lives of the assets. Separately identifiable intangible assets that have determinable lives continue to be amortized over their estimated useful lives using the straight-line method as follows:
Estimated Useful Lives
Computer software
5 years
Licensed copyrights of reading content
Lesser of the licensed period or 5 years
Trademark and Domain name
10 years
Audio content
Lesser of the licensed period or 5 years The Group amortizes the licensed copyrights for reading content and audio content in “cost of revenues” on a straight-line basis. The Group performed intangible assets impairment assessment whenever events or changes in circumstances indicate that the carrying value of an asset may not be recoverable. Recoverability is measured through the use of an undiscounted future cash flow model when an indication of impairment is determined to exist. If an asset is determined to be not recoverable, its carrying amount is reduced to the estimated fair value determined using a discounted cash flow model. The Group’s impairment tests included significant assumptions and estimates relating to revenue growth and timing of projected future cash flows. (n) Available-for-sale debt investments In accordance with ASC 320 Investments-Debt and Equity Securities (o) Equity investments Equity investments accounted for using the equity method Investments in common stock or in-substance common stock and limited-partnership investments in entities over Investments-Equity Method and Joint Venture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2. Principal Accounting Policies (Continued) (o) Equity investments (Continued) duration and severity of the decline in fair value, the financial condition, operating performance and the prospects of the equity investee, and other company specific information such as recent financing rounds. Equity investments measured at Measurement Alternative The Group has adopted ASU 2016-1 Recognition and Measurement of Financial Assets and Financial Liabilities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 Fair Value Measurements and Disclosures (“ASC 820”) Equity investments measured at NAV practical expedient The Group accounts for investments in private equity funds under the existing practical expedient in ASC Topic 820 to estimate fair value using the net asset value per share (or its equivalent) of the investment (“NAV practical expedient”), over which the Group does not have the ability to exercise significant influence. (p) Goodwill Goodwill represents the excess of the purchase consideration over the fair value of the identifiable tangible and intangible assets acquired and liabilities assumed in a business combination. Goodwill is not amortized but is tested for impairment on an annual basis, or more frequently if events or changes in circumstances indicate that it might be impaired. The Group has adopted ASU No. 2017-04, Intangibles — Goodwill and Other (Topic 350):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The judgment in estimating the fair value of reporting units includes revenue growth rates and appropriate discount rates and other assumptions. Changes in these estimates and assumptions could materially affect the determination of fair value for each reporting unit. 2. Principal Accounting Policies (Continued) (q)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or asset group to its estimated fair value based on a discounted cash flow approach or, when available and appropriate, to comparable market values. (r) ASC 606 Revenue from Contracts with Customers The Group has adopted ASC 606 Revenue from Contracts with Customers
For the Years Ended December 31,
2019
2020
2021
RMB
RMB
RMB
Net advertising revenues
1,194,761
1,113,017
930,025
Paid services revenues
133,020
95,828
100,306
Revenues from paid contents
71,144
46,175
43,113
Revenues from E-commerce and others
61,876
49,653
57,193
Total
1,327,781
1,208,845
1,030,331
Contract balances Timing of revenue recognition may differ from the timing of invoicing to customers. Contract asset represents the Group’s right to consideration in exchange for goods or services that it has transferred to a customer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Contract assets as of December 31, 2020 and 2021 were not 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Advances from customers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advances from customers in the balance sheet. Revenues recognized for the years ended December 31, 2020 and 2021 that were included in the contract liability balance at the beginning of the period were RMB32.1 million and RMB24.8 million, respectively. The assets recognized for costs incurred to fulfill contracts shall be amortized on a systematic basis that is consistent with the transfer to the customer of the goods or services to which the asset relates. As of December 31, 2020 and 2021, the costs incurred to fulfill contracts recognized as assets were im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duration of one year or less. 2. Principal Accounting Policies (Continued) (r) ASC 606 Revenue from Contracts with Customer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 (s) Revenue recognition According to ASC 606, revenue is recognized when control of the promised services is transferred to the customers, in an amount that reflects the consideration the Group expects to be entitled to in exchange for those services. The recognition of revenues involves certain management judgments, including the estimation of the fair value of the noncash transaction, estimated lives of virtual items purchased by game players, and volume sales rebates. The Group does not believe that significant management judgments are involved in revenue recognition, but the amount and timing of the Group’s revenues could be different for any period if management made different judgments or utilized different estimates. The Group adopts the five-step model for recognizing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evaluates if it is a principal or an agent in a transaction to determine whether revenue should be recorded on a gross or net basis. The Group is acting as the principal if it obtains control over the goods and services before they are transferred to customers. When the Group is primarily obligated in a transaction, is generally subject to inventory risk, has latitude in establishing prices, or has several but not all of these indicators, the Group acts as the principal and revenue is recorded on a gross basis. When the Group is not primarily obligated in a transaction, does not generally bear the inventory risk and does not have the ability to establish the price, the Group acts as the agent and revenue is recorded on a net basis. 2. Principal Accounting Policies (Continued) (s) Revenue recognition (Continued) (i) Advertising revenues are derived principally from advertising contracts with customers where the advertisers pay to place their advertisements on the Group’s ifeng.com, mobile Internet website i.ifeng.com, its mobile applications and third-party platforms in different formats over a particular period of time. Such formats generally include but are not limited to banners, news feed, text-links, videos, logos, buttons and rich media. The Group’s performance obligations are to place the customers’ advertisements on different spots, in different formats and at different time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s selling prices based on the publicly published advertising rate card, times the relevant discount rates, taking into considerations of the historical trend, the pricing of advertising areas sold with similar popularities, advertisements with similar formats and quoted prices from competitors, and other relevant market conditions. The Group recognizes revenue on the satisfied performance obligations and defers the recognition of revenue for the estimated value of the undelivered elements until the remaining performance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Cost Per Day (“CPD”) model, the Cost Per Impression (“CPM”) model, and the Cost Per Click (“CPC”) model.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consistent with the Group’s pricing practices with similar customers, the Group recognizes revenue based on the fixed unit prices and the number of qualifying displays upon occurrence of display, provided and all revenue recognition criteria have been met. CPC model Under the CPC model, there is no fixed price for advertising services stated in the contract with the advertiser and the unit price for each click is auction-based. The Group charges advertisers on a per-click basis, when the users click on the advertisements. Given that the fees are priced consistently throughout the contract and the unit prices are consistent with the Group’s pricing practices with similar customers, the Group recognizes revenue based on qualifying clicks and the unit price upon the occurrence of a click, provided all revenue recognition criteria have been met. Agency service fees to third-party advertising agencies Certain customers may receive sales rebates, which are accounted for as variable consideration. The Group estimates annual expected revenue volume of each individual agent with reference to their historical results. The sales rebate will reduce revenues recognized. The Group recognizes revenue for the amount of fees it receives from its advertisers, after deducting sales rebates, value-added tax (“VAT”) and the cultural development fee. The Group believes that there will not be significant changes to its estimates of variable consideration. 2. Principal Accounting Policies (Continued) (s) Revenue recognition (Continued) The Group has estimated and recorded RMB180.7 million, RMB180.9 million and RMB145.7 million in agency service fees to third-party advertising agencies for the years ended December 31, 2019, 2020 and 2021, respectively. Noncash transactions The Group enters into contracts with certain customers involving consideration in a form other than cash. The noncash consideration (or promise of noncash consideration) shall be measured at fair value. If the Group cannot reasonably estimate the fair value of the noncash consideration, it shall measure the consideration indirectly by reference to the standalone selling price of the goods or services promised to the customer (or class of customer) in exchange for the consideration. The Group recognized revenue from noncash transactions involving exchanging advertising services for advertisement, content, technical, application pre-installation services and others amounted to RMB8.7 million, RMB6.8 million and RMB20.7 million for the years ended December 31, 2019, 2020 and 2021, respec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CNY (¥) ¥ in Thousands</t>
        </is>
      </c>
      <c r="B1" s="2" t="inlineStr">
        <is>
          <t>Dec. 31, 2021</t>
        </is>
      </c>
      <c r="C1" s="2" t="inlineStr">
        <is>
          <t>Dec. 31, 2020</t>
        </is>
      </c>
    </row>
    <row r="2">
      <c r="A2" s="3" t="inlineStr">
        <is>
          <t>Other Assets Noncurrent [Abstract]</t>
        </is>
      </c>
    </row>
    <row r="3">
      <c r="A3" s="4" t="inlineStr">
        <is>
          <t>Rental deposits</t>
        </is>
      </c>
      <c r="B3" s="6" t="n">
        <v>2263</v>
      </c>
      <c r="C3" s="6" t="n">
        <v>7975</v>
      </c>
    </row>
    <row r="4">
      <c r="A4" s="4" t="inlineStr">
        <is>
          <t>Non-current portion of prepayments to suppliers and other business related expenses</t>
        </is>
      </c>
      <c r="B4" s="5" t="n">
        <v>466</v>
      </c>
      <c r="C4" s="5" t="n">
        <v>1289</v>
      </c>
    </row>
    <row r="5">
      <c r="A5" s="4" t="inlineStr">
        <is>
          <t>Others</t>
        </is>
      </c>
      <c r="B5" s="5" t="n">
        <v>489</v>
      </c>
      <c r="C5" s="5" t="n">
        <v>489</v>
      </c>
    </row>
    <row r="6">
      <c r="A6" s="4" t="inlineStr">
        <is>
          <t>Total</t>
        </is>
      </c>
      <c r="B6" s="6" t="n">
        <v>3218</v>
      </c>
      <c r="C6" s="6" t="n">
        <v>97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CNY (¥) ¥ in Thousands</t>
        </is>
      </c>
      <c r="B1" s="2" t="inlineStr">
        <is>
          <t>Dec. 31, 2021</t>
        </is>
      </c>
      <c r="C1" s="2" t="inlineStr">
        <is>
          <t>Dec. 31, 2020</t>
        </is>
      </c>
    </row>
    <row r="2">
      <c r="A2" s="3" t="inlineStr">
        <is>
          <t>Accrued Liabilities Current [Abstract]</t>
        </is>
      </c>
    </row>
    <row r="3">
      <c r="A3" s="4" t="inlineStr">
        <is>
          <t>Deposits from advertising agencies and customers</t>
        </is>
      </c>
      <c r="B3" s="6" t="n">
        <v>16518</v>
      </c>
      <c r="C3" s="6" t="n">
        <v>16266</v>
      </c>
    </row>
    <row r="4">
      <c r="A4" s="4" t="inlineStr">
        <is>
          <t>Accrued professional fees</t>
        </is>
      </c>
      <c r="B4" s="5" t="n">
        <v>3334</v>
      </c>
      <c r="C4" s="5" t="n">
        <v>5246</v>
      </c>
    </row>
    <row r="5">
      <c r="A5" s="4" t="inlineStr">
        <is>
          <t>Advertising and promotion expenses payables and accruals</t>
        </is>
      </c>
      <c r="B5" s="5" t="n">
        <v>5036</v>
      </c>
      <c r="C5" s="5" t="n">
        <v>18247</v>
      </c>
    </row>
    <row r="6">
      <c r="A6" s="4" t="inlineStr">
        <is>
          <t>General operating expenses payables and accruals</t>
        </is>
      </c>
      <c r="B6" s="5" t="n">
        <v>65755</v>
      </c>
      <c r="C6" s="5" t="n">
        <v>65732</v>
      </c>
    </row>
    <row r="7">
      <c r="A7" s="4" t="inlineStr">
        <is>
          <t>Deposits from potential house buyers</t>
        </is>
      </c>
      <c r="B7" s="5" t="n">
        <v>17217</v>
      </c>
      <c r="C7" s="5" t="n">
        <v>49210</v>
      </c>
    </row>
    <row r="8">
      <c r="A8" s="4" t="inlineStr">
        <is>
          <t>Others</t>
        </is>
      </c>
      <c r="B8" s="5" t="n">
        <v>15383</v>
      </c>
      <c r="C8" s="5" t="n">
        <v>17675</v>
      </c>
    </row>
    <row r="9">
      <c r="A9" s="4" t="inlineStr">
        <is>
          <t>Total</t>
        </is>
      </c>
      <c r="B9" s="6" t="n">
        <v>123243</v>
      </c>
      <c r="C9" s="6" t="n">
        <v>1723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 of Revenues - Schedule of cost of revenues (Details) - CNY (¥) ¥ in Thousands</t>
        </is>
      </c>
      <c r="C1" s="2" t="inlineStr">
        <is>
          <t>12 Months Ended</t>
        </is>
      </c>
    </row>
    <row r="2">
      <c r="C2" s="2" t="inlineStr">
        <is>
          <t>Dec. 31, 2021</t>
        </is>
      </c>
      <c r="D2" s="2" t="inlineStr">
        <is>
          <t>Dec. 31, 2020</t>
        </is>
      </c>
      <c r="E2" s="2" t="inlineStr">
        <is>
          <t>Dec. 31, 2019</t>
        </is>
      </c>
    </row>
    <row r="3">
      <c r="A3" s="3" t="inlineStr">
        <is>
          <t>Cost Of Revenue [Abstract]</t>
        </is>
      </c>
    </row>
    <row r="4">
      <c r="A4" s="4" t="inlineStr">
        <is>
          <t>Revenue sharing fees</t>
        </is>
      </c>
      <c r="C4" s="6" t="n">
        <v>27673</v>
      </c>
      <c r="D4" s="6" t="n">
        <v>19550</v>
      </c>
      <c r="E4" s="6" t="n">
        <v>25157</v>
      </c>
    </row>
    <row r="5">
      <c r="A5" s="4" t="inlineStr">
        <is>
          <t>Content and operational costs</t>
        </is>
      </c>
      <c r="C5" s="5" t="n">
        <v>513449</v>
      </c>
      <c r="D5" s="5" t="n">
        <v>482641</v>
      </c>
      <c r="E5" s="5" t="n">
        <v>603573</v>
      </c>
    </row>
    <row r="6">
      <c r="A6" s="4" t="inlineStr">
        <is>
          <t>Bandwidth costs</t>
        </is>
      </c>
      <c r="C6" s="5" t="n">
        <v>56275</v>
      </c>
      <c r="D6" s="5" t="n">
        <v>57095</v>
      </c>
      <c r="E6" s="5" t="n">
        <v>54600</v>
      </c>
    </row>
    <row r="7">
      <c r="A7" s="4" t="inlineStr">
        <is>
          <t>Total</t>
        </is>
      </c>
      <c r="B7" s="4" t="inlineStr">
        <is>
          <t>[1]</t>
        </is>
      </c>
      <c r="C7" s="6" t="n">
        <v>597397</v>
      </c>
      <c r="D7" s="6" t="n">
        <v>559286</v>
      </c>
      <c r="E7" s="6" t="n">
        <v>683330</v>
      </c>
    </row>
    <row r="8"/>
    <row r="9">
      <c r="A9" s="4" t="inlineStr">
        <is>
          <t>[1]</t>
        </is>
      </c>
      <c r="B9" s="4" t="inlineStr">
        <is>
          <t>Transactions with related parties included in revenues, cost of revenues and operating expenses are as follows (Note 23):</t>
        </is>
      </c>
    </row>
  </sheetData>
  <mergeCells count="4">
    <mergeCell ref="A1:B2"/>
    <mergeCell ref="C1:E1"/>
    <mergeCell ref="A8:D8"/>
    <mergeCell ref="B9:D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s for income tax expense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t>
        </is>
      </c>
      <c r="B4" s="6" t="n">
        <v>25903</v>
      </c>
      <c r="C4" s="6" t="n">
        <v>32156</v>
      </c>
      <c r="D4" s="6" t="n">
        <v>23219</v>
      </c>
    </row>
    <row r="5">
      <c r="A5" s="4" t="inlineStr">
        <is>
          <t>Deferred tax benefit</t>
        </is>
      </c>
      <c r="B5" s="5" t="n">
        <v>-5322</v>
      </c>
      <c r="C5" s="5" t="n">
        <v>-13179</v>
      </c>
      <c r="D5" s="5" t="n">
        <v>-1269</v>
      </c>
    </row>
    <row r="6">
      <c r="A6" s="4" t="inlineStr">
        <is>
          <t>Income tax expense</t>
        </is>
      </c>
      <c r="B6" s="6" t="n">
        <v>20581</v>
      </c>
      <c r="C6" s="6" t="n">
        <v>18977</v>
      </c>
      <c r="D6" s="6" t="n">
        <v>2195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 and income tax expense for PRC and non-PRC operations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income arising from PRC continuing operations</t>
        </is>
      </c>
      <c r="B4" s="6" t="n">
        <v>-235019</v>
      </c>
      <c r="C4" s="6" t="n">
        <v>28133</v>
      </c>
      <c r="D4" s="6" t="n">
        <v>-267276</v>
      </c>
    </row>
    <row r="5">
      <c r="A5" s="4" t="inlineStr">
        <is>
          <t>Income/(loss) arising from non-PRC continuing operations</t>
        </is>
      </c>
      <c r="B5" s="5" t="n">
        <v>-17466</v>
      </c>
      <c r="C5" s="5" t="n">
        <v>418489</v>
      </c>
      <c r="D5" s="5" t="n">
        <v>958986</v>
      </c>
    </row>
    <row r="6">
      <c r="A6" s="4" t="inlineStr">
        <is>
          <t>Income/(loss) before tax from continuing operations</t>
        </is>
      </c>
      <c r="B6" s="5" t="n">
        <v>-252485</v>
      </c>
      <c r="C6" s="5" t="n">
        <v>446622</v>
      </c>
      <c r="D6" s="5" t="n">
        <v>691710</v>
      </c>
    </row>
    <row r="7">
      <c r="A7" s="4" t="inlineStr">
        <is>
          <t>Income tax expense relating to PRC operations</t>
        </is>
      </c>
      <c r="B7" s="5" t="n">
        <v>20581</v>
      </c>
      <c r="C7" s="5" t="n">
        <v>18977</v>
      </c>
      <c r="D7" s="5" t="n">
        <v>21952</v>
      </c>
    </row>
    <row r="8">
      <c r="A8" s="4" t="inlineStr">
        <is>
          <t>Income tax benefit relating to non-PRC operations</t>
        </is>
      </c>
      <c r="D8" s="5" t="n">
        <v>-2</v>
      </c>
    </row>
    <row r="9">
      <c r="A9" s="4" t="inlineStr">
        <is>
          <t>Income tax expense</t>
        </is>
      </c>
      <c r="B9" s="6" t="n">
        <v>20581</v>
      </c>
      <c r="C9" s="6" t="n">
        <v>18977</v>
      </c>
      <c r="D9" s="6" t="n">
        <v>21950</v>
      </c>
    </row>
    <row r="10">
      <c r="A10" s="4" t="inlineStr">
        <is>
          <t>Effective tax rate for PRC continuing operations</t>
        </is>
      </c>
      <c r="B10" s="4" t="inlineStr">
        <is>
          <t>(8.80%)</t>
        </is>
      </c>
      <c r="C10" s="4" t="inlineStr">
        <is>
          <t>67.50%</t>
        </is>
      </c>
      <c r="D10" s="4" t="inlineStr">
        <is>
          <t>(8.20%)</t>
        </is>
      </c>
    </row>
    <row r="11">
      <c r="A11" s="4" t="inlineStr">
        <is>
          <t>Effective tax rate for the Group</t>
        </is>
      </c>
      <c r="B11" s="4" t="inlineStr">
        <is>
          <t>(8.20%)</t>
        </is>
      </c>
      <c r="C11" s="4" t="inlineStr">
        <is>
          <t>4.20%</t>
        </is>
      </c>
      <c r="D11" s="4" t="inlineStr">
        <is>
          <t>3.2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Cayman Islands ("Cayman"), Hong Kong, PRC, Withholding Tax on Undistributed Dividends and Withholding Tax on gain from disposal of available-for-sale debt investments in Particle (Details) ¥ in Thousands, $ in Millions</t>
        </is>
      </c>
      <c r="B1" s="2" t="inlineStr">
        <is>
          <t>12 Months Ended</t>
        </is>
      </c>
      <c r="F1" s="2" t="inlineStr">
        <is>
          <t>24 Months Ended</t>
        </is>
      </c>
      <c r="G1" s="2" t="inlineStr">
        <is>
          <t>36 Months Ended</t>
        </is>
      </c>
    </row>
    <row r="2">
      <c r="B2" s="2" t="inlineStr">
        <is>
          <t>Dec. 31, 2021CNY (¥)</t>
        </is>
      </c>
      <c r="C2" s="2" t="inlineStr">
        <is>
          <t>Dec. 31, 2021HKD ($)</t>
        </is>
      </c>
      <c r="D2" s="2" t="inlineStr">
        <is>
          <t>Dec. 31, 2020CNY (¥)</t>
        </is>
      </c>
      <c r="E2" s="2" t="inlineStr">
        <is>
          <t>Dec. 31, 2019CNY (¥)</t>
        </is>
      </c>
      <c r="F2" s="2" t="inlineStr">
        <is>
          <t>Dec. 31, 2020CNY (¥)</t>
        </is>
      </c>
      <c r="G2" s="2" t="inlineStr">
        <is>
          <t>Dec. 31, 2021CNY (¥)</t>
        </is>
      </c>
    </row>
    <row r="3">
      <c r="A3" s="3" t="inlineStr">
        <is>
          <t>Schedule of income taxes</t>
        </is>
      </c>
    </row>
    <row r="4">
      <c r="A4" s="4" t="inlineStr">
        <is>
          <t>Gain on disposal of available-for-sale debt investments</t>
        </is>
      </c>
      <c r="D4" s="6" t="n">
        <v>477254</v>
      </c>
      <c r="E4" s="6" t="n">
        <v>1001181</v>
      </c>
    </row>
    <row r="5">
      <c r="A5" s="4" t="inlineStr">
        <is>
          <t>Accrued withholding taxes of gain on disposal of available-for-sale debt investments</t>
        </is>
      </c>
      <c r="B5" s="6" t="n">
        <v>220800</v>
      </c>
    </row>
    <row r="6">
      <c r="A6" s="4" t="inlineStr">
        <is>
          <t>Cayman Islands ("Cayman")</t>
        </is>
      </c>
    </row>
    <row r="7">
      <c r="A7" s="3" t="inlineStr">
        <is>
          <t>Schedule of income taxes</t>
        </is>
      </c>
    </row>
    <row r="8">
      <c r="A8" s="4" t="inlineStr">
        <is>
          <t>Gain on disposal of available-for-sale debt investments</t>
        </is>
      </c>
      <c r="D8" s="5" t="n">
        <v>477300</v>
      </c>
      <c r="E8" s="6" t="n">
        <v>1001200</v>
      </c>
    </row>
    <row r="9">
      <c r="A9" s="4" t="inlineStr">
        <is>
          <t>Hong Kong</t>
        </is>
      </c>
    </row>
    <row r="10">
      <c r="A10" s="3" t="inlineStr">
        <is>
          <t>Schedule of income taxes</t>
        </is>
      </c>
    </row>
    <row r="11">
      <c r="A11" s="4" t="inlineStr">
        <is>
          <t>Statutory income tax rate</t>
        </is>
      </c>
      <c r="B11" s="4" t="inlineStr">
        <is>
          <t>16.50%</t>
        </is>
      </c>
      <c r="C11" s="4" t="inlineStr">
        <is>
          <t>16.50%</t>
        </is>
      </c>
    </row>
    <row r="12">
      <c r="A12" s="4" t="inlineStr">
        <is>
          <t>Threshold amount of profit for lower tax rate | $</t>
        </is>
      </c>
      <c r="C12" s="10" t="n">
        <v>2</v>
      </c>
    </row>
    <row r="13">
      <c r="A13" s="4" t="inlineStr">
        <is>
          <t>Percentage of lower tax rate on first profits</t>
        </is>
      </c>
      <c r="B13" s="4" t="inlineStr">
        <is>
          <t>8.25%</t>
        </is>
      </c>
      <c r="C13" s="4" t="inlineStr">
        <is>
          <t>8.25%</t>
        </is>
      </c>
    </row>
    <row r="14">
      <c r="A14" s="4" t="inlineStr">
        <is>
          <t>Preferential withholding tax rate on dividends, foreign invested enterprises</t>
        </is>
      </c>
      <c r="B14" s="4" t="inlineStr">
        <is>
          <t>5.00%</t>
        </is>
      </c>
      <c r="C14" s="4" t="inlineStr">
        <is>
          <t>5.00%</t>
        </is>
      </c>
    </row>
    <row r="15">
      <c r="A15" s="4" t="inlineStr">
        <is>
          <t>PRC</t>
        </is>
      </c>
    </row>
    <row r="16">
      <c r="A16" s="3" t="inlineStr">
        <is>
          <t>Schedule of income taxes</t>
        </is>
      </c>
    </row>
    <row r="17">
      <c r="A17" s="4" t="inlineStr">
        <is>
          <t>Statutory income tax rate</t>
        </is>
      </c>
      <c r="B17" s="4" t="inlineStr">
        <is>
          <t>25.00%</t>
        </is>
      </c>
      <c r="C17" s="4" t="inlineStr">
        <is>
          <t>25.00%</t>
        </is>
      </c>
    </row>
    <row r="18">
      <c r="A18" s="4" t="inlineStr">
        <is>
          <t>Withholding tax rate on dividends, foreign invested enterprises to their immediate holding companies</t>
        </is>
      </c>
      <c r="B18" s="4" t="inlineStr">
        <is>
          <t>10.00%</t>
        </is>
      </c>
      <c r="C18" s="4" t="inlineStr">
        <is>
          <t>10.00%</t>
        </is>
      </c>
    </row>
    <row r="19">
      <c r="A19" s="4" t="inlineStr">
        <is>
          <t>Threshold percentage of equity interest in PRC foreign invested enterprise to enjoy preferential withholding tax rate</t>
        </is>
      </c>
      <c r="B19" s="4" t="inlineStr">
        <is>
          <t>25.00%</t>
        </is>
      </c>
      <c r="C19" s="4" t="inlineStr">
        <is>
          <t>25.00%</t>
        </is>
      </c>
    </row>
    <row r="20">
      <c r="A20" s="4" t="inlineStr">
        <is>
          <t>Aggregate undistributed earnings of the Group's entities located in the PRC</t>
        </is>
      </c>
      <c r="B20" s="6" t="n">
        <v>587400</v>
      </c>
      <c r="D20" s="5" t="n">
        <v>782100</v>
      </c>
      <c r="F20" s="6" t="n">
        <v>782100</v>
      </c>
      <c r="G20" s="6" t="n">
        <v>587400</v>
      </c>
    </row>
    <row r="21">
      <c r="A21" s="4" t="inlineStr">
        <is>
          <t>Unrecognized deferred tax liability on the permanently reinvested earnings</t>
        </is>
      </c>
      <c r="B21" s="6" t="n">
        <v>58700</v>
      </c>
      <c r="D21" s="6" t="n">
        <v>78200</v>
      </c>
      <c r="F21" s="6" t="n">
        <v>78200</v>
      </c>
      <c r="G21" s="6" t="n">
        <v>58700</v>
      </c>
    </row>
    <row r="22">
      <c r="A22" s="4" t="inlineStr">
        <is>
          <t>Withholding tax rate on gain from disposal of available-for-sale debt investments</t>
        </is>
      </c>
      <c r="B22" s="4" t="inlineStr">
        <is>
          <t>10.00%</t>
        </is>
      </c>
      <c r="C22" s="4" t="inlineStr">
        <is>
          <t>10.00%</t>
        </is>
      </c>
    </row>
    <row r="23">
      <c r="A23" s="4" t="inlineStr">
        <is>
          <t>PRC | All other PRC incorporated entities of the Group</t>
        </is>
      </c>
    </row>
    <row r="24">
      <c r="A24" s="3" t="inlineStr">
        <is>
          <t>Schedule of income taxes</t>
        </is>
      </c>
    </row>
    <row r="25">
      <c r="A25" s="4" t="inlineStr">
        <is>
          <t>Preferential income tax rate</t>
        </is>
      </c>
      <c r="B25" s="4" t="inlineStr">
        <is>
          <t>25.00%</t>
        </is>
      </c>
      <c r="C25" s="4" t="inlineStr">
        <is>
          <t>25.00%</t>
        </is>
      </c>
    </row>
    <row r="26">
      <c r="A26" s="4" t="inlineStr">
        <is>
          <t>PRC | High and New Technology Enterprises</t>
        </is>
      </c>
    </row>
    <row r="27">
      <c r="A27" s="3" t="inlineStr">
        <is>
          <t>Schedule of income taxes</t>
        </is>
      </c>
    </row>
    <row r="28">
      <c r="A28" s="4" t="inlineStr">
        <is>
          <t>Preferential income tax rate</t>
        </is>
      </c>
      <c r="B28" s="4" t="inlineStr">
        <is>
          <t>15.00%</t>
        </is>
      </c>
      <c r="C28" s="4" t="inlineStr">
        <is>
          <t>15.00%</t>
        </is>
      </c>
    </row>
    <row r="29">
      <c r="A29" s="4" t="inlineStr">
        <is>
          <t>Number of years of reapplication for the status</t>
        </is>
      </c>
      <c r="B29" s="4" t="inlineStr">
        <is>
          <t>3 years</t>
        </is>
      </c>
      <c r="C29" s="4" t="inlineStr">
        <is>
          <t>3 years</t>
        </is>
      </c>
    </row>
    <row r="30">
      <c r="A30" s="4" t="inlineStr">
        <is>
          <t>PRC | High and New Technology Enterprises | Fenghuang Yutian</t>
        </is>
      </c>
    </row>
    <row r="31">
      <c r="A31" s="3" t="inlineStr">
        <is>
          <t>Schedule of income taxes</t>
        </is>
      </c>
    </row>
    <row r="32">
      <c r="A32" s="4" t="inlineStr">
        <is>
          <t>Preferential income tax rate</t>
        </is>
      </c>
      <c r="G32" s="4" t="inlineStr">
        <is>
          <t>15.00%</t>
        </is>
      </c>
    </row>
    <row r="33">
      <c r="A33" s="4" t="inlineStr">
        <is>
          <t>PRC | High and New Technology Enterprises | Fenghuang Borui</t>
        </is>
      </c>
    </row>
    <row r="34">
      <c r="A34" s="3" t="inlineStr">
        <is>
          <t>Schedule of income taxes</t>
        </is>
      </c>
    </row>
    <row r="35">
      <c r="A35" s="4" t="inlineStr">
        <is>
          <t>Preferential income tax rate</t>
        </is>
      </c>
      <c r="B35" s="4" t="inlineStr">
        <is>
          <t>15.00%</t>
        </is>
      </c>
      <c r="C35" s="4" t="inlineStr">
        <is>
          <t>15.00%</t>
        </is>
      </c>
    </row>
    <row r="36">
      <c r="A36" s="4" t="inlineStr">
        <is>
          <t>PRC | High and New Technology Enterprises | Fenghuang On-line</t>
        </is>
      </c>
    </row>
    <row r="37">
      <c r="A37" s="3" t="inlineStr">
        <is>
          <t>Schedule of income taxes</t>
        </is>
      </c>
    </row>
    <row r="38">
      <c r="A38" s="4" t="inlineStr">
        <is>
          <t>Preferential income tax rate</t>
        </is>
      </c>
      <c r="G38" s="4" t="inlineStr">
        <is>
          <t>15.00%</t>
        </is>
      </c>
    </row>
    <row r="39">
      <c r="A39" s="4" t="inlineStr">
        <is>
          <t>PRC | High and New Technology Enterprises | Tianying Jiuzhou</t>
        </is>
      </c>
    </row>
    <row r="40">
      <c r="A40" s="3" t="inlineStr">
        <is>
          <t>Schedule of income taxes</t>
        </is>
      </c>
    </row>
    <row r="41">
      <c r="A41" s="4" t="inlineStr">
        <is>
          <t>Preferential income tax rate</t>
        </is>
      </c>
      <c r="G41" s="4" t="inlineStr">
        <is>
          <t>15.00%</t>
        </is>
      </c>
    </row>
    <row r="42">
      <c r="A42" s="4" t="inlineStr">
        <is>
          <t>PRC | Software Enterprise</t>
        </is>
      </c>
    </row>
    <row r="43">
      <c r="A43" s="3" t="inlineStr">
        <is>
          <t>Schedule of income taxes</t>
        </is>
      </c>
    </row>
    <row r="44">
      <c r="A44" s="4" t="inlineStr">
        <is>
          <t>Preferential income tax rate</t>
        </is>
      </c>
      <c r="B44" s="4" t="inlineStr">
        <is>
          <t>12.50%</t>
        </is>
      </c>
      <c r="C44" s="4" t="inlineStr">
        <is>
          <t>12.50%</t>
        </is>
      </c>
    </row>
    <row r="45">
      <c r="A45" s="4" t="inlineStr">
        <is>
          <t>Number of years of tax exemption</t>
        </is>
      </c>
      <c r="B45" s="4" t="inlineStr">
        <is>
          <t>2 years</t>
        </is>
      </c>
      <c r="C45" s="4" t="inlineStr">
        <is>
          <t>2 years</t>
        </is>
      </c>
    </row>
    <row r="46">
      <c r="A46" s="4" t="inlineStr">
        <is>
          <t>Reduction rate upon applicable EIT rates</t>
        </is>
      </c>
      <c r="B46" s="4" t="inlineStr">
        <is>
          <t>50.00%</t>
        </is>
      </c>
      <c r="C46" s="4" t="inlineStr">
        <is>
          <t>50.00%</t>
        </is>
      </c>
    </row>
    <row r="47">
      <c r="A47" s="4" t="inlineStr">
        <is>
          <t>Number of years of tax rate reduction subsequent to years of tax exemption</t>
        </is>
      </c>
      <c r="B47" s="4" t="inlineStr">
        <is>
          <t>3 years</t>
        </is>
      </c>
      <c r="C47" s="4" t="inlineStr">
        <is>
          <t>3 years</t>
        </is>
      </c>
    </row>
    <row r="48">
      <c r="A48" s="4" t="inlineStr">
        <is>
          <t>PRC | Software Enterprise | Fenghuang Borui</t>
        </is>
      </c>
    </row>
    <row r="49">
      <c r="A49" s="3" t="inlineStr">
        <is>
          <t>Schedule of income taxes</t>
        </is>
      </c>
    </row>
    <row r="50">
      <c r="A50" s="4" t="inlineStr">
        <is>
          <t>Preferential income tax rate</t>
        </is>
      </c>
      <c r="F50" s="4" t="inlineStr">
        <is>
          <t>12.50%</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PRC statutory income tax rate and the Group's effective income tax rate (Details)</t>
        </is>
      </c>
      <c r="B1" s="2" t="inlineStr">
        <is>
          <t>12 Months Ended</t>
        </is>
      </c>
    </row>
    <row r="2">
      <c r="B2" s="2" t="inlineStr">
        <is>
          <t>Dec. 31, 2021</t>
        </is>
      </c>
      <c r="C2" s="2" t="inlineStr">
        <is>
          <t>Dec. 31, 2020</t>
        </is>
      </c>
      <c r="D2" s="2" t="inlineStr">
        <is>
          <t>Dec. 31, 2019</t>
        </is>
      </c>
    </row>
    <row r="3">
      <c r="A3" s="3" t="inlineStr">
        <is>
          <t>Schedule of income taxes</t>
        </is>
      </c>
    </row>
    <row r="4">
      <c r="A4" s="4" t="inlineStr">
        <is>
          <t>Tax deductible expenses of the research and development expenses (in percent)</t>
        </is>
      </c>
      <c r="B4" s="4" t="inlineStr">
        <is>
          <t>175.00%</t>
        </is>
      </c>
      <c r="C4" s="4" t="inlineStr">
        <is>
          <t>175.00%</t>
        </is>
      </c>
      <c r="D4" s="4" t="inlineStr">
        <is>
          <t>175.00%</t>
        </is>
      </c>
    </row>
    <row r="5">
      <c r="A5" s="4" t="inlineStr">
        <is>
          <t>PRC</t>
        </is>
      </c>
    </row>
    <row r="6">
      <c r="A6" s="3" t="inlineStr">
        <is>
          <t>Schedule of income taxes</t>
        </is>
      </c>
    </row>
    <row r="7">
      <c r="A7" s="4" t="inlineStr">
        <is>
          <t>Statutory income tax rate</t>
        </is>
      </c>
      <c r="B7" s="4" t="inlineStr">
        <is>
          <t>25.00%</t>
        </is>
      </c>
      <c r="C7" s="4" t="inlineStr">
        <is>
          <t>25.00%</t>
        </is>
      </c>
      <c r="D7" s="4" t="inlineStr">
        <is>
          <t>25.00%</t>
        </is>
      </c>
    </row>
    <row r="8">
      <c r="A8" s="4" t="inlineStr">
        <is>
          <t>Permanent differences</t>
        </is>
      </c>
      <c r="B8" s="4" t="inlineStr">
        <is>
          <t>(2.40%)</t>
        </is>
      </c>
      <c r="C8" s="4" t="inlineStr">
        <is>
          <t>(1.90%)</t>
        </is>
      </c>
      <c r="D8" s="4" t="inlineStr">
        <is>
          <t>(2.80%)</t>
        </is>
      </c>
    </row>
    <row r="9">
      <c r="A9" s="4" t="inlineStr">
        <is>
          <t>Change in valuation allowance</t>
        </is>
      </c>
      <c r="B9" s="4" t="inlineStr">
        <is>
          <t>(23.60%)</t>
        </is>
      </c>
      <c r="C9" s="4" t="inlineStr">
        <is>
          <t>2.70%</t>
        </is>
      </c>
      <c r="D9" s="4" t="inlineStr">
        <is>
          <t>9.90%</t>
        </is>
      </c>
    </row>
    <row r="10">
      <c r="A10" s="4" t="inlineStr">
        <is>
          <t>Effect of preferential tax treatment</t>
        </is>
      </c>
      <c r="B10" s="4" t="inlineStr">
        <is>
          <t>(5.30%)</t>
        </is>
      </c>
      <c r="C10" s="4" t="inlineStr">
        <is>
          <t>1.80%</t>
        </is>
      </c>
      <c r="D10" s="4" t="inlineStr">
        <is>
          <t>5.50%</t>
        </is>
      </c>
    </row>
    <row r="11">
      <c r="A11" s="4" t="inlineStr">
        <is>
          <t>Uncertain tax positions</t>
        </is>
      </c>
      <c r="B11" s="4" t="inlineStr">
        <is>
          <t>(0.10%)</t>
        </is>
      </c>
      <c r="C11" s="4" t="inlineStr">
        <is>
          <t>0.10%</t>
        </is>
      </c>
      <c r="D11" s="4" t="inlineStr">
        <is>
          <t>0.20%</t>
        </is>
      </c>
    </row>
    <row r="12">
      <c r="A12" s="4" t="inlineStr">
        <is>
          <t>Tax rate difference from statutory rate in other jurisdictions</t>
        </is>
      </c>
      <c r="B12" s="4" t="inlineStr">
        <is>
          <t>(1.80%)</t>
        </is>
      </c>
      <c r="C12" s="4" t="inlineStr">
        <is>
          <t>(23.50%)</t>
        </is>
      </c>
      <c r="D12" s="4" t="inlineStr">
        <is>
          <t>(34.60%)</t>
        </is>
      </c>
    </row>
    <row r="13">
      <c r="A13" s="4" t="inlineStr">
        <is>
          <t>Effective income tax rate</t>
        </is>
      </c>
      <c r="B13" s="4" t="inlineStr">
        <is>
          <t>(8.20%)</t>
        </is>
      </c>
      <c r="C13" s="4" t="inlineStr">
        <is>
          <t>4.20%</t>
        </is>
      </c>
      <c r="D13" s="4" t="inlineStr">
        <is>
          <t>3.2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bined effects of income tax expense exemption and other preferential tax treatment (Details) - CNY (¥) ¥ / shares in Units,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 of preferential tax treatment</t>
        </is>
      </c>
      <c r="B4" s="6" t="n">
        <v>-13468</v>
      </c>
      <c r="C4" s="6" t="n">
        <v>-7934</v>
      </c>
      <c r="D4" s="6" t="n">
        <v>-38077</v>
      </c>
    </row>
    <row r="5">
      <c r="A5" s="4" t="inlineStr">
        <is>
          <t>Basic net income/(loss) per share effect</t>
        </is>
      </c>
      <c r="B5" s="7" t="n">
        <v>-0.02</v>
      </c>
      <c r="C5" s="7" t="n">
        <v>-0.01</v>
      </c>
      <c r="D5" s="7" t="n">
        <v>-0.07000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Provision of allowance for credit losses</t>
        </is>
      </c>
      <c r="B3" s="6" t="n">
        <v>92997</v>
      </c>
      <c r="C3" s="6" t="n">
        <v>48161</v>
      </c>
    </row>
    <row r="4">
      <c r="A4" s="4" t="inlineStr">
        <is>
          <t>Accrued payroll and expenses and others</t>
        </is>
      </c>
      <c r="B4" s="5" t="n">
        <v>25725</v>
      </c>
      <c r="C4" s="5" t="n">
        <v>28716</v>
      </c>
    </row>
    <row r="5">
      <c r="A5" s="4" t="inlineStr">
        <is>
          <t>Net operating loss carryforward</t>
        </is>
      </c>
      <c r="B5" s="5" t="n">
        <v>160863</v>
      </c>
      <c r="C5" s="5" t="n">
        <v>137799</v>
      </c>
    </row>
    <row r="6">
      <c r="A6" s="4" t="inlineStr">
        <is>
          <t>Less: valuation allowance</t>
        </is>
      </c>
      <c r="B6" s="5" t="n">
        <v>-187396</v>
      </c>
      <c r="C6" s="5" t="n">
        <v>-127809</v>
      </c>
      <c r="D6" s="6" t="n">
        <v>-115793</v>
      </c>
      <c r="E6" s="6" t="n">
        <v>-47386</v>
      </c>
    </row>
    <row r="7">
      <c r="A7" s="4" t="inlineStr">
        <is>
          <t>Total deferred tax assets, net</t>
        </is>
      </c>
      <c r="B7" s="5" t="n">
        <v>92189</v>
      </c>
      <c r="C7" s="5" t="n">
        <v>86867</v>
      </c>
    </row>
    <row r="8">
      <c r="A8" s="3" t="inlineStr">
        <is>
          <t>Deferred tax liabilities:</t>
        </is>
      </c>
    </row>
    <row r="9">
      <c r="A9" s="4" t="inlineStr">
        <is>
          <t>Equity investments acquired in disposal of subsidiaries</t>
        </is>
      </c>
      <c r="B9" s="6" t="n">
        <v>1312</v>
      </c>
      <c r="C9" s="6" t="n">
        <v>13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come Taxes - Net operating loss carryforward (Details) ¥ in Millions</t>
        </is>
      </c>
      <c r="B1" s="2" t="inlineStr">
        <is>
          <t>Dec. 31, 2021CNY (¥)</t>
        </is>
      </c>
    </row>
    <row r="2">
      <c r="A2" s="3" t="inlineStr">
        <is>
          <t>Income Tax Disclosure [Abstract]</t>
        </is>
      </c>
    </row>
    <row r="3">
      <c r="A3" s="4" t="inlineStr">
        <is>
          <t>Net operating loss carryforward</t>
        </is>
      </c>
      <c r="B3" s="9" t="n">
        <v>966.7</v>
      </c>
    </row>
    <row r="4">
      <c r="A4" s="4" t="inlineStr">
        <is>
          <t>Net operating tax loss carryforward, expire in 2022</t>
        </is>
      </c>
      <c r="B4" s="12" t="n">
        <v>19.3</v>
      </c>
    </row>
    <row r="5">
      <c r="A5" s="4" t="inlineStr">
        <is>
          <t>Net operating tax loss carryforward, expire in 2023</t>
        </is>
      </c>
      <c r="B5" s="12" t="n">
        <v>25.4</v>
      </c>
    </row>
    <row r="6">
      <c r="A6" s="4" t="inlineStr">
        <is>
          <t>Net operating tax loss carryforward, expire in 2024</t>
        </is>
      </c>
      <c r="B6" s="12" t="n">
        <v>23.3</v>
      </c>
    </row>
    <row r="7">
      <c r="A7" s="4" t="inlineStr">
        <is>
          <t>Net operating tax loss carryforward, expire in 2025</t>
        </is>
      </c>
      <c r="B7" s="12" t="n">
        <v>28.9</v>
      </c>
    </row>
    <row r="8">
      <c r="A8" s="4" t="inlineStr">
        <is>
          <t>Net operating tax loss carryforward, expire after 2025</t>
        </is>
      </c>
      <c r="B8" s="9" t="n">
        <v>86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t>
        </is>
      </c>
      <c r="B1" s="2" t="inlineStr">
        <is>
          <t>12 Months Ended</t>
        </is>
      </c>
    </row>
    <row r="2">
      <c r="B2" s="2" t="inlineStr">
        <is>
          <t>Dec. 31, 2021</t>
        </is>
      </c>
    </row>
    <row r="3">
      <c r="A3" s="3" t="inlineStr">
        <is>
          <t>Risks And Uncertainties [Abstract]</t>
        </is>
      </c>
    </row>
    <row r="4">
      <c r="A4" s="4" t="inlineStr">
        <is>
          <t>Certain Risks and Concentration</t>
        </is>
      </c>
      <c r="B4" s="4" t="inlineStr">
        <is>
          <t>3. Certain Risks and Concentration (a) Major customers There is no customer with revenues or receivables over 10% of total revenues or total accounts receivable and due from related parties, respectively. (b) Credit risk The Group’s credit risk arises from cash and cash equivalents, term deposits, short term investments and restricted cash as well as credit exposures to receivables due from its customers, related parties and other parties and available-for-sale debt securities. The Group expects that there is no significant credit risk associated with cash and cash equivalents, term deposits, short term investments and restricted cash which were held by reputable financial institutions in the jurisdictions where the Company, its subsidiaries, VIEs and the subsidiaries of the VIEs are located. The Group believes that it is not exposed to unusual risks as these financial institutions have high credit quality. The Group has no significant concentrations of credit risk with respect to its customers, related parties and other parties. The Group assesses the credit quality of and sets credit limits on its customers by taking into account their financial position, the availability of guarantee from third parties, their credit history and other factors such as current market conditions. (c) Currency convertibility risk 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the PRC must be processed through PBOC or other China foreign exchange regulatory bodies which require certain supporting documentation in order to affect the remittance. (d) PRC regulations 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 highly regulated. The Chinese government may issue from time to time new laws or new interpretations on existing laws to regulate these industrie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 In addition, the Group is required to obtain certain licenses to operate the Internet information services. As of the date of the annual report, the Group is in the process of applying for licenses for the certain operations of the businesses, including an Internet audio-visual program transmission license and an Internet news license. In 2021, approximately 90.7% of the Group’s total revenues were derived from business related to the above licenses. Without these licenses, the PRC government may order the Group to cease its services, which may cause significant disruption to the Group’s business operations. Recently, regulatory authorities in China have increased their supervision of content platforms similar to the Group’s websites and mobile applications. In addition to the contents that are considered to be violating PRC laws and regulations, such oversight tends to pay more attention to content that is or may be deemed misleading, obscene, pornographic, detrimental, and/or contradicting to social values and moral prevailing in China. The Group may face regulatory inquiries and oral warnings made by relevant regulatory authorities from time to time. The Group may also be required to limit or even suspend its services due to regulatory requirements or sanctions. Any of these events could severely impair the attractiveness of the Group’s applications and websites to users, reduce its user traffic and affect its revenue, and its business, financial condition and results of operation may be materially adversely affected. 3. Certain Risks and Concentration (Continued) (e) Investments risk The Group has made and may undertake in the future investments in subsidiaries, affiliates and other business alliance partners in various Internet-related businesses. It is uncertain whether the Group will receive the expected benefits from these investments, due to any adverse regulatory changes, worsening of economic conditions, increased competition or other factors that may negatively affect the related business activities. Some of the businesses the Group has invested in are subject to intensive regulation. Any adverse regulatory change may have a material adverse impact on the business and financial performance of the subsidiaries, affiliates and other business alliance partners. Furthermore, unanticipated costs and liabilities may be incurred in connection with those business strategies, including liabilities from the claims related to the businesses prior to the business alliances, and cost from actions by regulatory autho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of deferred tax assets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s of January 1,</t>
        </is>
      </c>
      <c r="B4" s="6" t="n">
        <v>127809</v>
      </c>
      <c r="C4" s="6" t="n">
        <v>115793</v>
      </c>
      <c r="D4" s="6" t="n">
        <v>47386</v>
      </c>
    </row>
    <row r="5">
      <c r="A5" s="4" t="inlineStr">
        <is>
          <t>Additions</t>
        </is>
      </c>
      <c r="B5" s="5" t="n">
        <v>61716</v>
      </c>
      <c r="C5" s="5" t="n">
        <v>15692</v>
      </c>
      <c r="D5" s="5" t="n">
        <v>68209</v>
      </c>
    </row>
    <row r="6">
      <c r="A6" s="4" t="inlineStr">
        <is>
          <t>Increase from an acquired subsidiary</t>
        </is>
      </c>
      <c r="D6" s="5" t="n">
        <v>997</v>
      </c>
    </row>
    <row r="7">
      <c r="A7" s="4" t="inlineStr">
        <is>
          <t>Reversals</t>
        </is>
      </c>
      <c r="B7" s="5" t="n">
        <v>-2129</v>
      </c>
      <c r="C7" s="5" t="n">
        <v>-3676</v>
      </c>
      <c r="D7" s="5" t="n">
        <v>-799</v>
      </c>
    </row>
    <row r="8">
      <c r="A8" s="4" t="inlineStr">
        <is>
          <t>Balance as of December 31,</t>
        </is>
      </c>
      <c r="B8" s="6" t="n">
        <v>187396</v>
      </c>
      <c r="C8" s="6" t="n">
        <v>127809</v>
      </c>
      <c r="D8" s="6" t="n">
        <v>11579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ies associated with uncertain tax positions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s of January 1,</t>
        </is>
      </c>
      <c r="B4" s="6" t="n">
        <v>28182</v>
      </c>
      <c r="C4" s="6" t="n">
        <v>27612</v>
      </c>
      <c r="D4" s="6" t="n">
        <v>26131</v>
      </c>
    </row>
    <row r="5">
      <c r="A5" s="4" t="inlineStr">
        <is>
          <t>Increase related to current year tax positions</t>
        </is>
      </c>
      <c r="B5" s="5" t="n">
        <v>148</v>
      </c>
      <c r="C5" s="5" t="n">
        <v>570</v>
      </c>
      <c r="D5" s="5" t="n">
        <v>1481</v>
      </c>
    </row>
    <row r="6">
      <c r="A6" s="4" t="inlineStr">
        <is>
          <t>Balance as of December 31,</t>
        </is>
      </c>
      <c r="B6" s="6" t="n">
        <v>28330</v>
      </c>
      <c r="C6" s="6" t="n">
        <v>28182</v>
      </c>
      <c r="D6" s="6" t="n">
        <v>276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Ordinary Shares (Details) - $ / shares</t>
        </is>
      </c>
      <c r="B1" s="2" t="inlineStr">
        <is>
          <t>12 Months Ended</t>
        </is>
      </c>
    </row>
    <row r="2">
      <c r="B2" s="2" t="inlineStr">
        <is>
          <t>Dec. 31, 2021</t>
        </is>
      </c>
      <c r="C2" s="2" t="inlineStr">
        <is>
          <t>Dec. 31, 2020</t>
        </is>
      </c>
    </row>
    <row r="3">
      <c r="A3" s="3" t="inlineStr">
        <is>
          <t>Class of Stock</t>
        </is>
      </c>
    </row>
    <row r="4">
      <c r="A4" s="4" t="inlineStr">
        <is>
          <t>Ordinary shares, conversion features</t>
        </is>
      </c>
      <c r="B4" s="4" t="inlineStr">
        <is>
          <t>The Parent, which is wholly owned by Phoenix TV, holds Class B ordinary shares, each of which is convertible into one Class A ordinary share at any time by the holder thereof. Class A ordinary shares are not convertible into Class B ordinary shares under any circumstances.</t>
        </is>
      </c>
    </row>
    <row r="5">
      <c r="A5" s="4" t="inlineStr">
        <is>
          <t>Class A ordinary shares</t>
        </is>
      </c>
    </row>
    <row r="6">
      <c r="A6" s="3" t="inlineStr">
        <is>
          <t>Class of Stock</t>
        </is>
      </c>
    </row>
    <row r="7">
      <c r="A7" s="4" t="inlineStr">
        <is>
          <t>Ordinary shares, par value</t>
        </is>
      </c>
      <c r="B7" s="13" t="n">
        <v>0.01</v>
      </c>
      <c r="C7" s="13" t="n">
        <v>0.01</v>
      </c>
    </row>
    <row r="8">
      <c r="A8" s="4" t="inlineStr">
        <is>
          <t>Ordinary shares, voting rights</t>
        </is>
      </c>
      <c r="B8" s="4" t="inlineStr">
        <is>
          <t>one</t>
        </is>
      </c>
    </row>
    <row r="9">
      <c r="A9" s="4" t="inlineStr">
        <is>
          <t>Ordinary shares, issued</t>
        </is>
      </c>
      <c r="B9" s="5" t="n">
        <v>264998965</v>
      </c>
      <c r="C9" s="5" t="n">
        <v>264998965</v>
      </c>
    </row>
    <row r="10">
      <c r="A10" s="4" t="inlineStr">
        <is>
          <t>Ordinary shares, outstanding</t>
        </is>
      </c>
      <c r="B10" s="5" t="n">
        <v>264998965</v>
      </c>
      <c r="C10" s="5" t="n">
        <v>264998965</v>
      </c>
    </row>
    <row r="11">
      <c r="A11" s="4" t="inlineStr">
        <is>
          <t>Class B ordinary shares</t>
        </is>
      </c>
    </row>
    <row r="12">
      <c r="A12" s="3" t="inlineStr">
        <is>
          <t>Class of Stock</t>
        </is>
      </c>
    </row>
    <row r="13">
      <c r="A13" s="4" t="inlineStr">
        <is>
          <t>Ordinary shares, par value</t>
        </is>
      </c>
      <c r="B13" s="13" t="n">
        <v>0.01</v>
      </c>
      <c r="C13" s="13" t="n">
        <v>0.01</v>
      </c>
    </row>
    <row r="14">
      <c r="A14" s="4" t="inlineStr">
        <is>
          <t>Ordinary shares, voting rights</t>
        </is>
      </c>
      <c r="B14" s="4" t="inlineStr">
        <is>
          <t>1.3</t>
        </is>
      </c>
    </row>
    <row r="15">
      <c r="A15" s="4" t="inlineStr">
        <is>
          <t>Ordinary shares, issued</t>
        </is>
      </c>
      <c r="B15" s="5" t="n">
        <v>317325360</v>
      </c>
      <c r="C15" s="5" t="n">
        <v>317325360</v>
      </c>
    </row>
    <row r="16">
      <c r="A16" s="4" t="inlineStr">
        <is>
          <t>Ordinary shares, outstanding</t>
        </is>
      </c>
      <c r="B16" s="5" t="n">
        <v>317325360</v>
      </c>
      <c r="C16" s="5" t="n">
        <v>31732536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recognized period costs and expenses (Details) - CNY (¥) ¥ in Thousands</t>
        </is>
      </c>
      <c r="B1" s="2" t="inlineStr">
        <is>
          <t>12 Months Ended</t>
        </is>
      </c>
    </row>
    <row r="2">
      <c r="B2" s="2" t="inlineStr">
        <is>
          <t>Dec. 31, 2021</t>
        </is>
      </c>
      <c r="C2" s="2" t="inlineStr">
        <is>
          <t>Dec. 31, 2020</t>
        </is>
      </c>
      <c r="D2" s="2" t="inlineStr">
        <is>
          <t>Dec. 31, 2019</t>
        </is>
      </c>
    </row>
    <row r="3">
      <c r="A3" s="3" t="inlineStr">
        <is>
          <t>Share-based Compensation, Recognized in costs and expenses</t>
        </is>
      </c>
    </row>
    <row r="4">
      <c r="A4" s="4" t="inlineStr">
        <is>
          <t>Share-based compensation recognized in costs and expenses</t>
        </is>
      </c>
      <c r="B4" s="6" t="n">
        <v>9582</v>
      </c>
      <c r="C4" s="6" t="n">
        <v>9383</v>
      </c>
      <c r="D4" s="6" t="n">
        <v>11859</v>
      </c>
    </row>
    <row r="5">
      <c r="A5" s="4" t="inlineStr">
        <is>
          <t>Income tax benefit recognized for share-based compensation</t>
        </is>
      </c>
      <c r="B5" s="5" t="n">
        <v>0</v>
      </c>
      <c r="C5" s="5" t="n">
        <v>0</v>
      </c>
      <c r="D5" s="5" t="n">
        <v>0</v>
      </c>
    </row>
    <row r="6">
      <c r="A6" s="4" t="inlineStr">
        <is>
          <t>Cost of revenues</t>
        </is>
      </c>
    </row>
    <row r="7">
      <c r="A7" s="3" t="inlineStr">
        <is>
          <t>Share-based Compensation, Recognized in costs and expenses</t>
        </is>
      </c>
    </row>
    <row r="8">
      <c r="A8" s="4" t="inlineStr">
        <is>
          <t>Share-based compensation recognized in costs and expenses</t>
        </is>
      </c>
      <c r="B8" s="5" t="n">
        <v>3052</v>
      </c>
      <c r="C8" s="5" t="n">
        <v>2613</v>
      </c>
      <c r="D8" s="5" t="n">
        <v>5173</v>
      </c>
    </row>
    <row r="9">
      <c r="A9" s="4" t="inlineStr">
        <is>
          <t>Sales and marketing expenses</t>
        </is>
      </c>
    </row>
    <row r="10">
      <c r="A10" s="3" t="inlineStr">
        <is>
          <t>Share-based Compensation, Recognized in costs and expenses</t>
        </is>
      </c>
    </row>
    <row r="11">
      <c r="A11" s="4" t="inlineStr">
        <is>
          <t>Share-based compensation recognized in costs and expenses</t>
        </is>
      </c>
      <c r="B11" s="5" t="n">
        <v>1704</v>
      </c>
      <c r="C11" s="5" t="n">
        <v>1764</v>
      </c>
      <c r="D11" s="5" t="n">
        <v>1402</v>
      </c>
    </row>
    <row r="12">
      <c r="A12" s="4" t="inlineStr">
        <is>
          <t>General and administrative expenses</t>
        </is>
      </c>
    </row>
    <row r="13">
      <c r="A13" s="3" t="inlineStr">
        <is>
          <t>Share-based Compensation, Recognized in costs and expenses</t>
        </is>
      </c>
    </row>
    <row r="14">
      <c r="A14" s="4" t="inlineStr">
        <is>
          <t>Share-based compensation recognized in costs and expenses</t>
        </is>
      </c>
      <c r="B14" s="5" t="n">
        <v>3244</v>
      </c>
      <c r="C14" s="5" t="n">
        <v>3648</v>
      </c>
      <c r="D14" s="5" t="n">
        <v>4041</v>
      </c>
    </row>
    <row r="15">
      <c r="A15" s="4" t="inlineStr">
        <is>
          <t>Technology and product development expenses</t>
        </is>
      </c>
    </row>
    <row r="16">
      <c r="A16" s="3" t="inlineStr">
        <is>
          <t>Share-based Compensation, Recognized in costs and expenses</t>
        </is>
      </c>
    </row>
    <row r="17">
      <c r="A17" s="4" t="inlineStr">
        <is>
          <t>Share-based compensation recognized in costs and expenses</t>
        </is>
      </c>
      <c r="B17" s="5" t="n">
        <v>1582</v>
      </c>
      <c r="C17" s="5" t="n">
        <v>1358</v>
      </c>
      <c r="D17" s="5" t="n">
        <v>1243</v>
      </c>
    </row>
    <row r="18">
      <c r="A18" s="4" t="inlineStr">
        <is>
          <t>Share Options and Restricted Share Unit</t>
        </is>
      </c>
    </row>
    <row r="19">
      <c r="A19" s="3" t="inlineStr">
        <is>
          <t>Share-based Compensation, Recognized in costs and expenses</t>
        </is>
      </c>
    </row>
    <row r="20">
      <c r="A20" s="4" t="inlineStr">
        <is>
          <t>Share-based compensation recognized in costs and expenses</t>
        </is>
      </c>
      <c r="B20" s="6" t="n">
        <v>9600</v>
      </c>
      <c r="C20" s="6" t="n">
        <v>9400</v>
      </c>
      <c r="D20" s="6" t="n">
        <v>119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hare options, June 2018 scheme (Details)</t>
        </is>
      </c>
      <c r="B1" s="2" t="inlineStr">
        <is>
          <t>12 Months Ended</t>
        </is>
      </c>
    </row>
    <row r="2">
      <c r="B2" s="2" t="inlineStr">
        <is>
          <t>Dec. 31, 2021</t>
        </is>
      </c>
    </row>
    <row r="3">
      <c r="A3" s="3" t="inlineStr">
        <is>
          <t>Share Options</t>
        </is>
      </c>
    </row>
    <row r="4">
      <c r="A4" s="4" t="inlineStr">
        <is>
          <t>Maximum percentage of ordinary shares in issue upon exercise of all outstanding options granted and yet to be exercised</t>
        </is>
      </c>
      <c r="B4" s="4" t="inlineStr">
        <is>
          <t>30.00%</t>
        </is>
      </c>
    </row>
    <row r="5">
      <c r="A5" s="4" t="inlineStr">
        <is>
          <t>June 2018 Scheme</t>
        </is>
      </c>
    </row>
    <row r="6">
      <c r="A6" s="3" t="inlineStr">
        <is>
          <t>Share Options</t>
        </is>
      </c>
    </row>
    <row r="7">
      <c r="A7" s="4" t="inlineStr">
        <is>
          <t>Maximum percentage of the ordinary shares in issue on effective date of option scheme ("Limit")</t>
        </is>
      </c>
      <c r="B7" s="4" t="inlineStr">
        <is>
          <t>10.00%</t>
        </is>
      </c>
    </row>
    <row r="8">
      <c r="A8" s="4" t="inlineStr">
        <is>
          <t>Maximum percentage of ordinary shares in issue on effective date of limit as refreshed (Refreshed "Limit")</t>
        </is>
      </c>
      <c r="B8" s="4" t="inlineStr">
        <is>
          <t>10.00%</t>
        </is>
      </c>
    </row>
    <row r="9">
      <c r="A9" s="4" t="inlineStr">
        <is>
          <t>Award vesting period</t>
        </is>
      </c>
      <c r="B9" s="4" t="inlineStr">
        <is>
          <t>4 years</t>
        </is>
      </c>
    </row>
    <row r="10">
      <c r="A10" s="4" t="inlineStr">
        <is>
          <t>Share options, expiration period</t>
        </is>
      </c>
      <c r="B10"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5" customWidth="1" min="5" max="5"/>
  </cols>
  <sheetData>
    <row r="1">
      <c r="A1" s="1" t="inlineStr">
        <is>
          <t>Share-based Compensation - Share option activitie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Number of Options, Outstanding, Beginning Balance</t>
        </is>
      </c>
      <c r="B4" s="5" t="n">
        <v>52225353</v>
      </c>
      <c r="C4" s="5" t="n">
        <v>42743000</v>
      </c>
      <c r="D4" s="5" t="n">
        <v>34251734</v>
      </c>
    </row>
    <row r="5">
      <c r="A5" s="4" t="inlineStr">
        <is>
          <t>Number of Options, Granted</t>
        </is>
      </c>
      <c r="B5" s="5" t="n">
        <v>1730000</v>
      </c>
      <c r="C5" s="5" t="n">
        <v>11330103</v>
      </c>
      <c r="D5" s="5" t="n">
        <v>15794018</v>
      </c>
    </row>
    <row r="6">
      <c r="A6" s="4" t="inlineStr">
        <is>
          <t>Number of Options, Forfeited and expired</t>
        </is>
      </c>
      <c r="B6" s="5" t="n">
        <v>-3616991</v>
      </c>
      <c r="C6" s="5" t="n">
        <v>-1847750</v>
      </c>
      <c r="D6" s="5" t="n">
        <v>-7128379</v>
      </c>
    </row>
    <row r="7">
      <c r="A7" s="4" t="inlineStr">
        <is>
          <t>Number of Options, Exercised</t>
        </is>
      </c>
      <c r="D7" s="5" t="n">
        <v>-174373</v>
      </c>
    </row>
    <row r="8">
      <c r="A8" s="4" t="inlineStr">
        <is>
          <t>Number of Options, Outstanding, Ending Balance</t>
        </is>
      </c>
      <c r="B8" s="5" t="n">
        <v>50338362</v>
      </c>
      <c r="C8" s="5" t="n">
        <v>52225353</v>
      </c>
      <c r="D8" s="5" t="n">
        <v>42743000</v>
      </c>
      <c r="E8" s="5" t="n">
        <v>34251734</v>
      </c>
    </row>
    <row r="9">
      <c r="A9" s="4" t="inlineStr">
        <is>
          <t>Number of Options, Exercisable</t>
        </is>
      </c>
      <c r="B9" s="5" t="n">
        <v>33820775</v>
      </c>
    </row>
    <row r="10">
      <c r="A10" s="4" t="inlineStr">
        <is>
          <t>Number of Options, Vested and expected to vest</t>
        </is>
      </c>
      <c r="B10" s="5" t="n">
        <v>42963310</v>
      </c>
    </row>
    <row r="11">
      <c r="A11" s="3" t="inlineStr">
        <is>
          <t>Weighted Average Exercise Price</t>
        </is>
      </c>
    </row>
    <row r="12">
      <c r="A12" s="4" t="inlineStr">
        <is>
          <t>Weighted Average Exercise Price, Outstanding, Beginning Balance</t>
        </is>
      </c>
      <c r="B12" s="13" t="n">
        <v>0.41</v>
      </c>
      <c r="C12" s="13" t="n">
        <v>0.47</v>
      </c>
      <c r="D12" s="13" t="n">
        <v>0.47</v>
      </c>
    </row>
    <row r="13">
      <c r="A13" s="4" t="inlineStr">
        <is>
          <t>Weighted Average Exercise Price, Granted</t>
        </is>
      </c>
      <c r="B13" s="8" t="n">
        <v>0.21</v>
      </c>
      <c r="C13" s="8" t="n">
        <v>0.19</v>
      </c>
      <c r="D13" s="8" t="n">
        <v>0.48</v>
      </c>
    </row>
    <row r="14">
      <c r="A14" s="4" t="inlineStr">
        <is>
          <t>Weighted Average Exercise Price, Forfeited and expired</t>
        </is>
      </c>
      <c r="B14" s="8" t="n">
        <v>0.43</v>
      </c>
      <c r="C14" s="8" t="n">
        <v>0.48</v>
      </c>
      <c r="D14" s="8" t="n">
        <v>0.49</v>
      </c>
    </row>
    <row r="15">
      <c r="A15" s="4" t="inlineStr">
        <is>
          <t>Weighted Average Exercise Price, Exercised</t>
        </is>
      </c>
      <c r="D15" s="8" t="n">
        <v>0.43</v>
      </c>
    </row>
    <row r="16">
      <c r="A16" s="4" t="inlineStr">
        <is>
          <t>Weighted Average Exercise Price, Outstanding, Ending Balance</t>
        </is>
      </c>
      <c r="B16" s="8" t="n">
        <v>0.4</v>
      </c>
      <c r="C16" s="13" t="n">
        <v>0.41</v>
      </c>
      <c r="D16" s="13" t="n">
        <v>0.47</v>
      </c>
      <c r="E16" s="13" t="n">
        <v>0.47</v>
      </c>
    </row>
    <row r="17">
      <c r="A17" s="4" t="inlineStr">
        <is>
          <t>Weighted Average Exercise Price, Exercisable</t>
        </is>
      </c>
      <c r="B17" s="8" t="n">
        <v>0.45</v>
      </c>
    </row>
    <row r="18">
      <c r="A18" s="4" t="inlineStr">
        <is>
          <t>Weighted Average Exercise Price, Vested and expected to vest</t>
        </is>
      </c>
      <c r="B18" s="13" t="n">
        <v>0.42</v>
      </c>
    </row>
    <row r="19">
      <c r="A19" s="3" t="inlineStr">
        <is>
          <t>Weighted Average Remaining Contractual Life</t>
        </is>
      </c>
    </row>
    <row r="20">
      <c r="A20" s="4" t="inlineStr">
        <is>
          <t>Weighted Average Remaining Contractual Life, Outstanding</t>
        </is>
      </c>
      <c r="B20" s="4" t="inlineStr">
        <is>
          <t>5 years 6 months</t>
        </is>
      </c>
      <c r="C20" s="4" t="inlineStr">
        <is>
          <t>6 years 2 months 12 days</t>
        </is>
      </c>
      <c r="D20" s="4" t="inlineStr">
        <is>
          <t>6 years 4 months 24 days</t>
        </is>
      </c>
      <c r="E20" s="4" t="inlineStr">
        <is>
          <t>6 years 4 months 24 days</t>
        </is>
      </c>
    </row>
    <row r="21">
      <c r="A21" s="4" t="inlineStr">
        <is>
          <t>Weighted Average Remaining Contractual Life, Exercisable</t>
        </is>
      </c>
      <c r="B21" s="4" t="inlineStr">
        <is>
          <t>4 years 2 months 12 days</t>
        </is>
      </c>
    </row>
    <row r="22">
      <c r="A22" s="4" t="inlineStr">
        <is>
          <t>Weighted Average Remaining Contractual Life, Vested and expected to vest</t>
        </is>
      </c>
      <c r="B22" s="4" t="inlineStr">
        <is>
          <t>5 years</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s>
  <sheetData>
    <row r="1">
      <c r="A1" s="1" t="inlineStr">
        <is>
          <t>Share-based Compensation - Share options, additional information (Details) ¥ in Millions</t>
        </is>
      </c>
      <c r="B1" s="2" t="inlineStr">
        <is>
          <t>12 Months Ended</t>
        </is>
      </c>
    </row>
    <row r="2">
      <c r="B2" s="2" t="inlineStr">
        <is>
          <t>Dec. 31, 2021CNY (¥)$ / shares</t>
        </is>
      </c>
      <c r="C2" s="2" t="inlineStr">
        <is>
          <t>Dec. 31, 2020$ / shares</t>
        </is>
      </c>
      <c r="D2" s="2" t="inlineStr">
        <is>
          <t>Dec. 31, 2019$ / shares</t>
        </is>
      </c>
      <c r="E2" s="2" t="inlineStr">
        <is>
          <t>Dec. 31, 2021$ / shares</t>
        </is>
      </c>
    </row>
    <row r="3">
      <c r="A3" s="4" t="inlineStr">
        <is>
          <t>Share Options</t>
        </is>
      </c>
    </row>
    <row r="4">
      <c r="A4" s="3" t="inlineStr">
        <is>
          <t>Share Options</t>
        </is>
      </c>
    </row>
    <row r="5">
      <c r="A5" s="4" t="inlineStr">
        <is>
          <t>Weighted-average grant date fair value of options granted (US$ per share)</t>
        </is>
      </c>
      <c r="B5" s="13" t="n">
        <v>0.21</v>
      </c>
      <c r="C5" s="13" t="n">
        <v>0.19</v>
      </c>
      <c r="D5" s="13" t="n">
        <v>0.48</v>
      </c>
    </row>
    <row r="6">
      <c r="A6" s="4" t="inlineStr">
        <is>
          <t>Unrecognized share-based compensation for options | ¥</t>
        </is>
      </c>
      <c r="B6" s="14" t="n">
        <v>3.2</v>
      </c>
    </row>
    <row r="7">
      <c r="A7" s="4" t="inlineStr">
        <is>
          <t>Remaining weighted-average period for recognition</t>
        </is>
      </c>
      <c r="B7" s="4" t="inlineStr">
        <is>
          <t>2 years 2 months 12 days</t>
        </is>
      </c>
    </row>
    <row r="8">
      <c r="A8" s="4" t="inlineStr">
        <is>
          <t>Ordinary Shares</t>
        </is>
      </c>
    </row>
    <row r="9">
      <c r="A9" s="3" t="inlineStr">
        <is>
          <t>Share Options</t>
        </is>
      </c>
    </row>
    <row r="10">
      <c r="A10" s="4" t="inlineStr">
        <is>
          <t>Closing stock price (US$ per share)</t>
        </is>
      </c>
      <c r="E10" s="13" t="n">
        <v>0.11</v>
      </c>
    </row>
    <row r="11">
      <c r="A11" s="4" t="inlineStr">
        <is>
          <t>ADS</t>
        </is>
      </c>
    </row>
    <row r="12">
      <c r="A12" s="3" t="inlineStr">
        <is>
          <t>Share Options</t>
        </is>
      </c>
    </row>
    <row r="13">
      <c r="A13" s="4" t="inlineStr">
        <is>
          <t>Closing stock price (US$ per share)</t>
        </is>
      </c>
      <c r="E13" s="13" t="n">
        <v>0.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s>
  <sheetData>
    <row r="1">
      <c r="A1" s="1" t="inlineStr">
        <is>
          <t>Share-based Compensation - Share option assumption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years)</t>
        </is>
      </c>
      <c r="B4" s="4" t="inlineStr">
        <is>
          <t>6 years 1 month 28 days</t>
        </is>
      </c>
    </row>
    <row r="5">
      <c r="A5" s="4" t="inlineStr">
        <is>
          <t>Minimum</t>
        </is>
      </c>
    </row>
    <row r="6">
      <c r="A6" s="3" t="inlineStr">
        <is>
          <t>Share Based Compensation Arrangement By Share Based Payment Award [Line Items]</t>
        </is>
      </c>
    </row>
    <row r="7">
      <c r="A7" s="4" t="inlineStr">
        <is>
          <t>Expected volatility rate</t>
        </is>
      </c>
      <c r="B7" s="4" t="inlineStr">
        <is>
          <t>65.34%</t>
        </is>
      </c>
      <c r="C7" s="4" t="inlineStr">
        <is>
          <t>58.59%</t>
        </is>
      </c>
      <c r="D7" s="4" t="inlineStr">
        <is>
          <t>55.92%</t>
        </is>
      </c>
    </row>
    <row r="8">
      <c r="A8" s="4" t="inlineStr">
        <is>
          <t>Expected term (years)</t>
        </is>
      </c>
      <c r="C8" s="4" t="inlineStr">
        <is>
          <t>6 months</t>
        </is>
      </c>
      <c r="D8" s="4" t="inlineStr">
        <is>
          <t>1 year</t>
        </is>
      </c>
    </row>
    <row r="9">
      <c r="A9" s="4" t="inlineStr">
        <is>
          <t>Risk-free interest rate (per annum)</t>
        </is>
      </c>
      <c r="B9" s="4" t="inlineStr">
        <is>
          <t>1.32%</t>
        </is>
      </c>
      <c r="C9" s="4" t="inlineStr">
        <is>
          <t>1.14%</t>
        </is>
      </c>
      <c r="D9" s="4" t="inlineStr">
        <is>
          <t>2.33%</t>
        </is>
      </c>
    </row>
    <row r="10">
      <c r="A10" s="4" t="inlineStr">
        <is>
          <t>Maximum</t>
        </is>
      </c>
    </row>
    <row r="11">
      <c r="A11" s="3" t="inlineStr">
        <is>
          <t>Share Based Compensation Arrangement By Share Based Payment Award [Line Items]</t>
        </is>
      </c>
    </row>
    <row r="12">
      <c r="A12" s="4" t="inlineStr">
        <is>
          <t>Expected volatility rate</t>
        </is>
      </c>
      <c r="B12" s="4" t="inlineStr">
        <is>
          <t>68.45%</t>
        </is>
      </c>
      <c r="C12" s="4" t="inlineStr">
        <is>
          <t>74.15%</t>
        </is>
      </c>
      <c r="D12" s="4" t="inlineStr">
        <is>
          <t>77.98%</t>
        </is>
      </c>
    </row>
    <row r="13">
      <c r="A13" s="4" t="inlineStr">
        <is>
          <t>Expected term (years)</t>
        </is>
      </c>
      <c r="C13" s="4" t="inlineStr">
        <is>
          <t>6 years 1 month 28 days</t>
        </is>
      </c>
      <c r="D13" s="4" t="inlineStr">
        <is>
          <t>6 years 1 month 28 days</t>
        </is>
      </c>
    </row>
    <row r="14">
      <c r="A14" s="4" t="inlineStr">
        <is>
          <t>Risk-free interest rate (per annum)</t>
        </is>
      </c>
      <c r="B14" s="4" t="inlineStr">
        <is>
          <t>1.72%</t>
        </is>
      </c>
      <c r="C14" s="4" t="inlineStr">
        <is>
          <t>2.37%</t>
        </is>
      </c>
      <c r="D14" s="4" t="inlineStr">
        <is>
          <t>3.12%</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hare-based Awards of the Company's Subsidiaries, VIEs and Subsidiaries of the VIEs (Details) - CNY (¥) ¥ in Thousands</t>
        </is>
      </c>
      <c r="B1" s="2" t="inlineStr">
        <is>
          <t>12 Months Ended</t>
        </is>
      </c>
    </row>
    <row r="2">
      <c r="B2" s="2" t="inlineStr">
        <is>
          <t>Dec. 31, 2021</t>
        </is>
      </c>
      <c r="C2" s="2" t="inlineStr">
        <is>
          <t>Dec. 31, 2020</t>
        </is>
      </c>
      <c r="D2" s="2" t="inlineStr">
        <is>
          <t>Dec. 31, 2019</t>
        </is>
      </c>
      <c r="E2" s="2" t="inlineStr">
        <is>
          <t>Mar. 31, 2018</t>
        </is>
      </c>
    </row>
    <row r="3">
      <c r="A3" s="3" t="inlineStr">
        <is>
          <t>Share Based Compensation Arrangement By Share Based Payment Award [Line Items]</t>
        </is>
      </c>
    </row>
    <row r="4">
      <c r="A4" s="4" t="inlineStr">
        <is>
          <t>Number of share options granted</t>
        </is>
      </c>
      <c r="B4" s="5" t="n">
        <v>1730000</v>
      </c>
      <c r="C4" s="5" t="n">
        <v>11330103</v>
      </c>
      <c r="D4" s="5" t="n">
        <v>15794018</v>
      </c>
    </row>
    <row r="5">
      <c r="A5" s="4" t="inlineStr">
        <is>
          <t>Share-based compensation recognized in costs and expenses</t>
        </is>
      </c>
      <c r="B5" s="6" t="n">
        <v>9582</v>
      </c>
      <c r="C5" s="6" t="n">
        <v>9383</v>
      </c>
      <c r="D5" s="6" t="n">
        <v>11859</v>
      </c>
    </row>
    <row r="6">
      <c r="A6" s="4" t="inlineStr">
        <is>
          <t>Restricted stock units | Fread Limited</t>
        </is>
      </c>
    </row>
    <row r="7">
      <c r="A7" s="3" t="inlineStr">
        <is>
          <t>Share Based Compensation Arrangement By Share Based Payment Award [Line Items]</t>
        </is>
      </c>
    </row>
    <row r="8">
      <c r="A8" s="4" t="inlineStr">
        <is>
          <t>Number of shares available for future grant</t>
        </is>
      </c>
      <c r="E8" s="5" t="n">
        <v>2000000</v>
      </c>
    </row>
    <row r="9">
      <c r="A9" s="4" t="inlineStr">
        <is>
          <t>Number of share options granted</t>
        </is>
      </c>
      <c r="B9" s="4" t="inlineStr">
        <is>
          <t xml:space="preserve"> </t>
        </is>
      </c>
      <c r="C9" s="4" t="inlineStr">
        <is>
          <t xml:space="preserve"> </t>
        </is>
      </c>
      <c r="D9" s="5" t="n">
        <v>920000</v>
      </c>
    </row>
    <row r="10">
      <c r="A10" s="4" t="inlineStr">
        <is>
          <t>Share-based compensation recognized in costs and expenses</t>
        </is>
      </c>
      <c r="B10" s="6" t="n">
        <v>1100</v>
      </c>
      <c r="C10" s="6" t="n">
        <v>300</v>
      </c>
      <c r="D10" s="6" t="n">
        <v>38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ummarized information by segments (Details) - CNY (¥) ¥ in Thousands</t>
        </is>
      </c>
      <c r="C1" s="2" t="inlineStr">
        <is>
          <t>12 Months Ended</t>
        </is>
      </c>
    </row>
    <row r="2">
      <c r="C2" s="2" t="inlineStr">
        <is>
          <t>Dec. 31, 2021</t>
        </is>
      </c>
      <c r="D2" s="2" t="inlineStr">
        <is>
          <t>Dec. 31, 2020</t>
        </is>
      </c>
      <c r="E2" s="2" t="inlineStr">
        <is>
          <t>Dec. 31, 2019</t>
        </is>
      </c>
    </row>
    <row r="3">
      <c r="A3" s="3" t="inlineStr">
        <is>
          <t>Segments</t>
        </is>
      </c>
    </row>
    <row r="4">
      <c r="A4" s="4" t="inlineStr">
        <is>
          <t>Total revenues</t>
        </is>
      </c>
      <c r="B4" s="4" t="inlineStr">
        <is>
          <t>[1]</t>
        </is>
      </c>
      <c r="C4" s="6" t="n">
        <v>1030331</v>
      </c>
      <c r="D4" s="6" t="n">
        <v>1208845</v>
      </c>
      <c r="E4" s="6" t="n">
        <v>1327781</v>
      </c>
    </row>
    <row r="5">
      <c r="A5" s="4" t="inlineStr">
        <is>
          <t>Cost of revenues</t>
        </is>
      </c>
      <c r="B5" s="4" t="inlineStr">
        <is>
          <t>[1]</t>
        </is>
      </c>
      <c r="C5" s="5" t="n">
        <v>597397</v>
      </c>
      <c r="D5" s="5" t="n">
        <v>559286</v>
      </c>
      <c r="E5" s="5" t="n">
        <v>683330</v>
      </c>
    </row>
    <row r="6">
      <c r="A6" s="4" t="inlineStr">
        <is>
          <t>Gross profit</t>
        </is>
      </c>
      <c r="C6" s="5" t="n">
        <v>432934</v>
      </c>
      <c r="D6" s="5" t="n">
        <v>649559</v>
      </c>
      <c r="E6" s="5" t="n">
        <v>644451</v>
      </c>
    </row>
    <row r="7">
      <c r="A7" s="4" t="inlineStr">
        <is>
          <t>Net advertising services</t>
        </is>
      </c>
    </row>
    <row r="8">
      <c r="A8" s="3" t="inlineStr">
        <is>
          <t>Segments</t>
        </is>
      </c>
    </row>
    <row r="9">
      <c r="A9" s="4" t="inlineStr">
        <is>
          <t>Total revenues</t>
        </is>
      </c>
      <c r="B9" s="4" t="inlineStr">
        <is>
          <t>[1]</t>
        </is>
      </c>
      <c r="C9" s="5" t="n">
        <v>930025</v>
      </c>
      <c r="D9" s="5" t="n">
        <v>1113017</v>
      </c>
      <c r="E9" s="5" t="n">
        <v>1194761</v>
      </c>
    </row>
    <row r="10">
      <c r="A10" s="4" t="inlineStr">
        <is>
          <t>Cost of revenues</t>
        </is>
      </c>
      <c r="C10" s="5" t="n">
        <v>566443</v>
      </c>
      <c r="D10" s="5" t="n">
        <v>523813</v>
      </c>
      <c r="E10" s="5" t="n">
        <v>623787</v>
      </c>
    </row>
    <row r="11">
      <c r="A11" s="4" t="inlineStr">
        <is>
          <t>Gross profit</t>
        </is>
      </c>
      <c r="C11" s="5" t="n">
        <v>363582</v>
      </c>
      <c r="D11" s="5" t="n">
        <v>589204</v>
      </c>
      <c r="E11" s="5" t="n">
        <v>570974</v>
      </c>
    </row>
    <row r="12">
      <c r="A12" s="4" t="inlineStr">
        <is>
          <t>Paid services</t>
        </is>
      </c>
    </row>
    <row r="13">
      <c r="A13" s="3" t="inlineStr">
        <is>
          <t>Segments</t>
        </is>
      </c>
    </row>
    <row r="14">
      <c r="A14" s="4" t="inlineStr">
        <is>
          <t>Total revenues</t>
        </is>
      </c>
      <c r="B14" s="4" t="inlineStr">
        <is>
          <t>[1]</t>
        </is>
      </c>
      <c r="C14" s="5" t="n">
        <v>100306</v>
      </c>
      <c r="D14" s="5" t="n">
        <v>95828</v>
      </c>
      <c r="E14" s="5" t="n">
        <v>133020</v>
      </c>
    </row>
    <row r="15">
      <c r="A15" s="4" t="inlineStr">
        <is>
          <t>Cost of revenues</t>
        </is>
      </c>
      <c r="C15" s="5" t="n">
        <v>30954</v>
      </c>
      <c r="D15" s="5" t="n">
        <v>35473</v>
      </c>
      <c r="E15" s="5" t="n">
        <v>59543</v>
      </c>
    </row>
    <row r="16">
      <c r="A16" s="4" t="inlineStr">
        <is>
          <t>Gross profit</t>
        </is>
      </c>
      <c r="C16" s="6" t="n">
        <v>69352</v>
      </c>
      <c r="D16" s="6" t="n">
        <v>60355</v>
      </c>
      <c r="E16" s="6" t="n">
        <v>73477</v>
      </c>
    </row>
    <row r="17"/>
    <row r="18">
      <c r="A18" s="4" t="inlineStr">
        <is>
          <t>[1]</t>
        </is>
      </c>
      <c r="B18" s="4" t="inlineStr">
        <is>
          <t>Transactions with related parties included in revenues, cost of revenues and operating expenses are as follows (Note 23):</t>
        </is>
      </c>
    </row>
  </sheetData>
  <mergeCells count="4">
    <mergeCell ref="A1:B2"/>
    <mergeCell ref="C1:E1"/>
    <mergeCell ref="A17:D17"/>
    <mergeCell ref="B18:D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4. Discontinued operations In December 2018, the Group acquired and started to consolidate Beijing Yitian Xindong Network Technology Co., Ltd. (“Yitian Xindong”) In May 2020, the Group sold all of its investment in Yitian Xindong, as well as its rights to contingent returnable consideration under certain price adjustment mechanisms in connection with its original investment, with a total consideration of RMB313.6 million and recognized a disposal loss of RMB14.7 million in 2020. Yitian Xindong Yitian Xindong Yitian Xindong Yitian Xindong The following tables set forth the results of operations and cash flows of discontinued operations, that were included in the Group’s consolidated financial statements (in thousands):
For the Years Ended December 31,
2019
2020 *
Revenues
203,281
69,917
Cost of revenues
(84,972
)
(33,875
)
Gross profit
118,309
36,042
Operating expenses:
Sales and marketing expenses
(74,011
)
(29,377
)
General and administrative expenses
(29,741
)
(6,539
)
Technology and product development expenses
(26,016
)
(9,664
)
Goodwill impairment
—
(39,352
)
Changes in fair value of financial assets-contingent returnable consideration
62,051
—
Total operating expenses
(67,717
)
(84,932
)
Income/(loss) from operations
50,592
(48,890
)
Interest income, net
597
270
Loss from disposal of discontinued operations
—
(14,678
)
Others, net
1,344
569
Income/(loss) before tax
52,533
(62,729
)
Income tax benefit
1,709
363
Net income/(loss) from discontinued operations
54,242
(62,366
)
For the Years Ended December 31,
2019
2020 *
Net cash provided by discontinued operating activities
41,080
186
Net cash (used in)/provided by discontinued investing activities
(80,352
)
265,753
Net cash used in discontinued financing activities
(144,100
)
—
Not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recurring basis by level within the fair value hierarchy (Details) - CNY (¥) ¥ in Thousands</t>
        </is>
      </c>
      <c r="B1" s="2" t="inlineStr">
        <is>
          <t>Dec. 31, 2021</t>
        </is>
      </c>
      <c r="C1" s="2" t="inlineStr">
        <is>
          <t>Dec. 31, 2020</t>
        </is>
      </c>
    </row>
    <row r="2">
      <c r="A2" s="3" t="inlineStr">
        <is>
          <t>Assets:</t>
        </is>
      </c>
    </row>
    <row r="3">
      <c r="A3" s="4" t="inlineStr">
        <is>
          <t>Available-for-sale debt investments</t>
        </is>
      </c>
      <c r="B3" s="6" t="n">
        <v>29401</v>
      </c>
      <c r="C3" s="6" t="n">
        <v>36662</v>
      </c>
    </row>
    <row r="4">
      <c r="A4" s="4" t="inlineStr">
        <is>
          <t>Carrying Value</t>
        </is>
      </c>
    </row>
    <row r="5">
      <c r="A5" s="3" t="inlineStr">
        <is>
          <t>Assets:</t>
        </is>
      </c>
    </row>
    <row r="6">
      <c r="A6" s="4" t="inlineStr">
        <is>
          <t>Term deposits and short term investments</t>
        </is>
      </c>
      <c r="B6" s="5" t="n">
        <v>1309028</v>
      </c>
      <c r="C6" s="5" t="n">
        <v>1280033</v>
      </c>
    </row>
    <row r="7">
      <c r="A7" s="4" t="inlineStr">
        <is>
          <t>Restricted cash</t>
        </is>
      </c>
      <c r="B7" s="5" t="n">
        <v>15618</v>
      </c>
      <c r="C7" s="5" t="n">
        <v>31039</v>
      </c>
    </row>
    <row r="8">
      <c r="A8" s="4" t="inlineStr">
        <is>
          <t>Available-for-sale debt investments</t>
        </is>
      </c>
      <c r="B8" s="5" t="n">
        <v>29401</v>
      </c>
      <c r="C8" s="5" t="n">
        <v>36662</v>
      </c>
    </row>
    <row r="9">
      <c r="A9" s="4" t="inlineStr">
        <is>
          <t>Fair Value Recurring Basis | Level 1 | Fair Value</t>
        </is>
      </c>
    </row>
    <row r="10">
      <c r="A10" s="3" t="inlineStr">
        <is>
          <t>Assets:</t>
        </is>
      </c>
    </row>
    <row r="11">
      <c r="A11" s="4" t="inlineStr">
        <is>
          <t>Restricted cash</t>
        </is>
      </c>
      <c r="B11" s="5" t="n">
        <v>15618</v>
      </c>
      <c r="C11" s="5" t="n">
        <v>31039</v>
      </c>
    </row>
    <row r="12">
      <c r="A12" s="4" t="inlineStr">
        <is>
          <t>Fair Value Recurring Basis | Level 2 | Fair Value</t>
        </is>
      </c>
    </row>
    <row r="13">
      <c r="A13" s="3" t="inlineStr">
        <is>
          <t>Assets:</t>
        </is>
      </c>
    </row>
    <row r="14">
      <c r="A14" s="4" t="inlineStr">
        <is>
          <t>Term deposits and short term investments</t>
        </is>
      </c>
      <c r="B14" s="5" t="n">
        <v>1309028</v>
      </c>
      <c r="C14" s="5" t="n">
        <v>1280033</v>
      </c>
    </row>
    <row r="15">
      <c r="A15" s="4" t="inlineStr">
        <is>
          <t>Fair Value Recurring Basis | Level 3 | Fair Value</t>
        </is>
      </c>
    </row>
    <row r="16">
      <c r="A16" s="3" t="inlineStr">
        <is>
          <t>Assets:</t>
        </is>
      </c>
    </row>
    <row r="17">
      <c r="A17" s="4" t="inlineStr">
        <is>
          <t>Available-for-sale debt investments</t>
        </is>
      </c>
      <c r="B17" s="6" t="n">
        <v>29401</v>
      </c>
      <c r="C17" s="6" t="n">
        <v>3666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fair value measurements of available-for-sale debt investments (Details) - Available-for-sale Securities - CNY (¥) ¥ in Thousands</t>
        </is>
      </c>
      <c r="B1" s="2" t="inlineStr">
        <is>
          <t>12 Months Ended</t>
        </is>
      </c>
    </row>
    <row r="2">
      <c r="B2" s="2" t="inlineStr">
        <is>
          <t>Dec. 31, 2021</t>
        </is>
      </c>
      <c r="C2" s="2" t="inlineStr">
        <is>
          <t>Dec. 31, 2020</t>
        </is>
      </c>
      <c r="D2" s="2" t="inlineStr">
        <is>
          <t>Dec. 31, 2019</t>
        </is>
      </c>
    </row>
    <row r="3">
      <c r="A3" s="3" t="inlineStr">
        <is>
          <t>Fair Value Measurements</t>
        </is>
      </c>
    </row>
    <row r="4">
      <c r="A4" s="4" t="inlineStr">
        <is>
          <t>Beginning balance</t>
        </is>
      </c>
      <c r="B4" s="6" t="n">
        <v>36662</v>
      </c>
      <c r="C4" s="6" t="n">
        <v>2014537</v>
      </c>
      <c r="D4" s="6" t="n">
        <v>1961474</v>
      </c>
    </row>
    <row r="5">
      <c r="A5" s="4" t="inlineStr">
        <is>
          <t>Change in fair value</t>
        </is>
      </c>
      <c r="B5" s="5" t="n">
        <v>-6611</v>
      </c>
      <c r="C5" s="5" t="n">
        <v>-985704</v>
      </c>
      <c r="D5" s="5" t="n">
        <v>1385379</v>
      </c>
    </row>
    <row r="6">
      <c r="A6" s="4" t="inlineStr">
        <is>
          <t>Disposal of part available-for-sale debt investments</t>
        </is>
      </c>
      <c r="C6" s="5" t="n">
        <v>-1005150</v>
      </c>
      <c r="D6" s="5" t="n">
        <v>-1390031</v>
      </c>
    </row>
    <row r="7">
      <c r="A7" s="4" t="inlineStr">
        <is>
          <t>Additional investments</t>
        </is>
      </c>
      <c r="C7" s="5" t="n">
        <v>49041</v>
      </c>
    </row>
    <row r="8">
      <c r="A8" s="4" t="inlineStr">
        <is>
          <t>Currency translation adjustment</t>
        </is>
      </c>
      <c r="B8" s="5" t="n">
        <v>-650</v>
      </c>
      <c r="C8" s="5" t="n">
        <v>-34062</v>
      </c>
      <c r="D8" s="5" t="n">
        <v>57715</v>
      </c>
    </row>
    <row r="9">
      <c r="A9" s="4" t="inlineStr">
        <is>
          <t>Impairment</t>
        </is>
      </c>
      <c r="C9" s="5" t="n">
        <v>-2000</v>
      </c>
    </row>
    <row r="10">
      <c r="A10" s="4" t="inlineStr">
        <is>
          <t>Ending balance</t>
        </is>
      </c>
      <c r="B10" s="6" t="n">
        <v>29401</v>
      </c>
      <c r="C10" s="6" t="n">
        <v>36662</v>
      </c>
      <c r="D10" s="6" t="n">
        <v>20145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Key inputs used in available-for-sale investments in particle valuation (Details) - Available-for-sale Securities - Level 3</t>
        </is>
      </c>
      <c r="B1" s="2" t="inlineStr">
        <is>
          <t>Dec. 31, 2021</t>
        </is>
      </c>
      <c r="C1" s="2" t="inlineStr">
        <is>
          <t>Dec. 31, 2020</t>
        </is>
      </c>
      <c r="D1" s="2" t="inlineStr">
        <is>
          <t>Dec. 31, 2019</t>
        </is>
      </c>
    </row>
    <row r="2">
      <c r="A2" s="4" t="inlineStr">
        <is>
          <t>Lack of marketability discount ("DLOM")</t>
        </is>
      </c>
    </row>
    <row r="3">
      <c r="A3" s="3" t="inlineStr">
        <is>
          <t>Key inputs used in available-for-sale investments valuation</t>
        </is>
      </c>
    </row>
    <row r="4">
      <c r="A4" s="4" t="inlineStr">
        <is>
          <t>Inputs used in valuation of available-for-sale investments</t>
        </is>
      </c>
      <c r="B4" s="8" t="n">
        <v>0.2</v>
      </c>
      <c r="C4" s="8" t="n">
        <v>0.25</v>
      </c>
      <c r="D4" s="8" t="n">
        <v>0.05</v>
      </c>
    </row>
    <row r="5">
      <c r="A5" s="4" t="inlineStr">
        <is>
          <t>Volatility</t>
        </is>
      </c>
    </row>
    <row r="6">
      <c r="A6" s="3" t="inlineStr">
        <is>
          <t>Key inputs used in available-for-sale investments valuation</t>
        </is>
      </c>
    </row>
    <row r="7">
      <c r="A7" s="4" t="inlineStr">
        <is>
          <t>Inputs used in valuation of available-for-sale investments</t>
        </is>
      </c>
      <c r="B7" s="15" t="n">
        <v>0.49</v>
      </c>
      <c r="C7" s="15" t="n">
        <v>0.553</v>
      </c>
      <c r="D7" s="15" t="n">
        <v>0.4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Details) - CNY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loss) from continuing operations attributable to Phoenix New Media Limited</t>
        </is>
      </c>
      <c r="B4" s="6" t="n">
        <v>-205701</v>
      </c>
      <c r="C4" s="6" t="n">
        <v>417976</v>
      </c>
      <c r="D4" s="6" t="n">
        <v>664196</v>
      </c>
    </row>
    <row r="5">
      <c r="A5" s="4" t="inlineStr">
        <is>
          <t>Net income/(loss) from discontinued operations attributable to Phoenix New Media Limited</t>
        </is>
      </c>
      <c r="C5" s="5" t="n">
        <v>-37607</v>
      </c>
      <c r="D5" s="5" t="n">
        <v>63633</v>
      </c>
    </row>
    <row r="6">
      <c r="A6" s="4" t="inlineStr">
        <is>
          <t>Net income/(loss) attributable to Phoenix New Media Limited</t>
        </is>
      </c>
      <c r="B6" s="5" t="n">
        <v>-205701</v>
      </c>
      <c r="C6" s="5" t="n">
        <v>380369</v>
      </c>
      <c r="D6" s="5" t="n">
        <v>727829</v>
      </c>
    </row>
    <row r="7">
      <c r="A7" s="3" t="inlineStr">
        <is>
          <t>Numerator:</t>
        </is>
      </c>
    </row>
    <row r="8">
      <c r="A8" s="4" t="inlineStr">
        <is>
          <t>Net income/(loss) from continuing operations attributable to Phoenix New Media Limited</t>
        </is>
      </c>
      <c r="B8" s="5" t="n">
        <v>-205701</v>
      </c>
      <c r="C8" s="5" t="n">
        <v>417976</v>
      </c>
      <c r="D8" s="5" t="n">
        <v>664196</v>
      </c>
    </row>
    <row r="9">
      <c r="A9" s="4" t="inlineStr">
        <is>
          <t>Net income/(loss) from discontinued operations attributable to Phoenix New Media Limited</t>
        </is>
      </c>
      <c r="C9" s="5" t="n">
        <v>-37607</v>
      </c>
      <c r="D9" s="5" t="n">
        <v>63633</v>
      </c>
    </row>
    <row r="10">
      <c r="A10" s="4" t="inlineStr">
        <is>
          <t>Net income/(loss) attributable to Phoenix New Media Limited</t>
        </is>
      </c>
      <c r="B10" s="6" t="n">
        <v>-205701</v>
      </c>
      <c r="C10" s="6" t="n">
        <v>380369</v>
      </c>
      <c r="D10" s="6" t="n">
        <v>727829</v>
      </c>
    </row>
    <row r="11">
      <c r="A11" s="4" t="inlineStr">
        <is>
          <t>Ordinary Shares</t>
        </is>
      </c>
    </row>
    <row r="12">
      <c r="A12" s="3" t="inlineStr">
        <is>
          <t>Denominator:</t>
        </is>
      </c>
    </row>
    <row r="13">
      <c r="A13" s="4" t="inlineStr">
        <is>
          <t>Basic</t>
        </is>
      </c>
      <c r="B13" s="5" t="n">
        <v>582324325</v>
      </c>
      <c r="C13" s="5" t="n">
        <v>582324325</v>
      </c>
      <c r="D13" s="5" t="n">
        <v>582275800</v>
      </c>
    </row>
    <row r="14">
      <c r="A14" s="4" t="inlineStr">
        <is>
          <t>Net income/(loss) from continuing operations per Class A and Class B ordinary share — basic</t>
        </is>
      </c>
      <c r="B14" s="7" t="n">
        <v>-0.35</v>
      </c>
      <c r="C14" s="7" t="n">
        <v>0.72</v>
      </c>
      <c r="D14" s="7" t="n">
        <v>1.14</v>
      </c>
    </row>
    <row r="15">
      <c r="A15" s="4" t="inlineStr">
        <is>
          <t>Net income/(loss) from discontinued operations per Class A and Class B ordinary share — basic</t>
        </is>
      </c>
      <c r="C15" s="8" t="n">
        <v>-0.07000000000000001</v>
      </c>
      <c r="D15" s="8" t="n">
        <v>0.11</v>
      </c>
    </row>
    <row r="16">
      <c r="A16" s="4" t="inlineStr">
        <is>
          <t>Basic net income/(loss) per share</t>
        </is>
      </c>
      <c r="B16" s="7" t="n">
        <v>-0.35</v>
      </c>
      <c r="C16" s="7" t="n">
        <v>0.65</v>
      </c>
      <c r="D16" s="7" t="n">
        <v>1.25</v>
      </c>
    </row>
    <row r="17">
      <c r="A17" s="3" t="inlineStr">
        <is>
          <t>Weighted average number of Class A and Class B ordinary shares used in computing net income/(loss) per share:</t>
        </is>
      </c>
    </row>
    <row r="18">
      <c r="A18" s="4" t="inlineStr">
        <is>
          <t>Diluted</t>
        </is>
      </c>
      <c r="B18" s="5" t="n">
        <v>582324325</v>
      </c>
      <c r="C18" s="5" t="n">
        <v>582324325</v>
      </c>
      <c r="D18" s="5" t="n">
        <v>582275800</v>
      </c>
    </row>
    <row r="19">
      <c r="A19" s="4" t="inlineStr">
        <is>
          <t>Net income/(loss) from continuing operations per Class A and Class B ordinary share — diluted</t>
        </is>
      </c>
      <c r="B19" s="7" t="n">
        <v>-0.35</v>
      </c>
      <c r="C19" s="7" t="n">
        <v>0.72</v>
      </c>
      <c r="D19" s="7" t="n">
        <v>1.14</v>
      </c>
    </row>
    <row r="20">
      <c r="A20" s="4" t="inlineStr">
        <is>
          <t>Net income/(loss) from discontinued operations per Class A and Class B ordinary share — diluted</t>
        </is>
      </c>
      <c r="C20" s="8" t="n">
        <v>-0.07000000000000001</v>
      </c>
      <c r="D20" s="8" t="n">
        <v>0.11</v>
      </c>
    </row>
    <row r="21">
      <c r="A21" s="4" t="inlineStr">
        <is>
          <t>Diluted net income/(loss) per share</t>
        </is>
      </c>
      <c r="B21" s="7" t="n">
        <v>-0.35</v>
      </c>
      <c r="C21" s="7" t="n">
        <v>0.65</v>
      </c>
      <c r="D21" s="7" t="n">
        <v>1.2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 Anti-dilutive securities (Details) - shares</t>
        </is>
      </c>
      <c r="B1" s="2" t="inlineStr">
        <is>
          <t>12 Months Ended</t>
        </is>
      </c>
    </row>
    <row r="2">
      <c r="B2" s="2" t="inlineStr">
        <is>
          <t>Dec. 31, 2021</t>
        </is>
      </c>
      <c r="C2" s="2" t="inlineStr">
        <is>
          <t>Dec. 31, 2020</t>
        </is>
      </c>
      <c r="D2" s="2" t="inlineStr">
        <is>
          <t>Dec. 31, 2019</t>
        </is>
      </c>
    </row>
    <row r="3">
      <c r="A3" s="4" t="inlineStr">
        <is>
          <t>Options to purchase ordinary shares</t>
        </is>
      </c>
    </row>
    <row r="4">
      <c r="A4" s="3" t="inlineStr">
        <is>
          <t>Anti-dilutive securities</t>
        </is>
      </c>
    </row>
    <row r="5">
      <c r="A5" s="4" t="inlineStr">
        <is>
          <t>Anti-dilutive securities excluded from computation of diluted net income/(loss) per share</t>
        </is>
      </c>
      <c r="B5" s="5" t="n">
        <v>37838136</v>
      </c>
      <c r="C5" s="5" t="n">
        <v>37940736</v>
      </c>
      <c r="D5" s="5" t="n">
        <v>3444560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Commitments (Details) ¥ in Thousands</t>
        </is>
      </c>
      <c r="B1" s="2" t="inlineStr">
        <is>
          <t>Dec. 31, 2021CNY (¥)</t>
        </is>
      </c>
    </row>
    <row r="2">
      <c r="A2" s="3" t="inlineStr">
        <is>
          <t>Future minimum commitments under non-cancellable agreements</t>
        </is>
      </c>
    </row>
    <row r="3">
      <c r="A3" s="4" t="inlineStr">
        <is>
          <t>2022</t>
        </is>
      </c>
      <c r="B3" s="6" t="n">
        <v>76448</v>
      </c>
    </row>
    <row r="4">
      <c r="A4" s="4" t="inlineStr">
        <is>
          <t>2023</t>
        </is>
      </c>
      <c r="B4" s="5" t="n">
        <v>48443</v>
      </c>
    </row>
    <row r="5">
      <c r="A5" s="4" t="inlineStr">
        <is>
          <t>2024</t>
        </is>
      </c>
      <c r="B5" s="5" t="n">
        <v>1699</v>
      </c>
    </row>
    <row r="6">
      <c r="A6" s="4" t="inlineStr">
        <is>
          <t>2025</t>
        </is>
      </c>
      <c r="B6" s="5" t="n">
        <v>1310</v>
      </c>
    </row>
    <row r="7">
      <c r="A7" s="4" t="inlineStr">
        <is>
          <t>2026 and thereafter</t>
        </is>
      </c>
      <c r="B7" s="5" t="n">
        <v>976</v>
      </c>
    </row>
    <row r="8">
      <c r="A8" s="4" t="inlineStr">
        <is>
          <t>Total</t>
        </is>
      </c>
      <c r="B8" s="5" t="n">
        <v>128876</v>
      </c>
    </row>
    <row r="9">
      <c r="A9" s="4" t="inlineStr">
        <is>
          <t>Property Management Costs</t>
        </is>
      </c>
    </row>
    <row r="10">
      <c r="A10" s="3" t="inlineStr">
        <is>
          <t>Future minimum commitments under non-cancellable agreements</t>
        </is>
      </c>
    </row>
    <row r="11">
      <c r="A11" s="4" t="inlineStr">
        <is>
          <t>2022</t>
        </is>
      </c>
      <c r="B11" s="5" t="n">
        <v>4673</v>
      </c>
    </row>
    <row r="12">
      <c r="A12" s="4" t="inlineStr">
        <is>
          <t>2023</t>
        </is>
      </c>
      <c r="B12" s="5" t="n">
        <v>1573</v>
      </c>
    </row>
    <row r="13">
      <c r="A13" s="4" t="inlineStr">
        <is>
          <t>2024</t>
        </is>
      </c>
      <c r="B13" s="5" t="n">
        <v>1345</v>
      </c>
    </row>
    <row r="14">
      <c r="A14" s="4" t="inlineStr">
        <is>
          <t>2025</t>
        </is>
      </c>
      <c r="B14" s="5" t="n">
        <v>978</v>
      </c>
    </row>
    <row r="15">
      <c r="A15" s="4" t="inlineStr">
        <is>
          <t>2026 and thereafter</t>
        </is>
      </c>
      <c r="B15" s="5" t="n">
        <v>937</v>
      </c>
    </row>
    <row r="16">
      <c r="A16" s="4" t="inlineStr">
        <is>
          <t>Total</t>
        </is>
      </c>
      <c r="B16" s="5" t="n">
        <v>9506</v>
      </c>
    </row>
    <row r="17">
      <c r="A17" s="4" t="inlineStr">
        <is>
          <t>Bandwidth Purchases</t>
        </is>
      </c>
    </row>
    <row r="18">
      <c r="A18" s="3" t="inlineStr">
        <is>
          <t>Future minimum commitments under non-cancellable agreements</t>
        </is>
      </c>
    </row>
    <row r="19">
      <c r="A19" s="4" t="inlineStr">
        <is>
          <t>2022</t>
        </is>
      </c>
      <c r="B19" s="5" t="n">
        <v>31</v>
      </c>
    </row>
    <row r="20">
      <c r="A20" s="4" t="inlineStr">
        <is>
          <t>Total</t>
        </is>
      </c>
      <c r="B20" s="5" t="n">
        <v>31</v>
      </c>
    </row>
    <row r="21">
      <c r="A21" s="4" t="inlineStr">
        <is>
          <t>Cooperation with Phoenix TV Group</t>
        </is>
      </c>
    </row>
    <row r="22">
      <c r="A22" s="3" t="inlineStr">
        <is>
          <t>Future minimum commitments under non-cancellable agreements</t>
        </is>
      </c>
    </row>
    <row r="23">
      <c r="A23" s="4" t="inlineStr">
        <is>
          <t>2022</t>
        </is>
      </c>
      <c r="B23" s="5" t="n">
        <v>46275</v>
      </c>
    </row>
    <row r="24">
      <c r="A24" s="4" t="inlineStr">
        <is>
          <t>2023</t>
        </is>
      </c>
      <c r="B24" s="5" t="n">
        <v>46275</v>
      </c>
    </row>
    <row r="25">
      <c r="A25" s="4" t="inlineStr">
        <is>
          <t>Total</t>
        </is>
      </c>
      <c r="B25" s="5" t="n">
        <v>92550</v>
      </c>
    </row>
    <row r="26">
      <c r="A26" s="4" t="inlineStr">
        <is>
          <t>Content Purchases</t>
        </is>
      </c>
    </row>
    <row r="27">
      <c r="A27" s="3" t="inlineStr">
        <is>
          <t>Future minimum commitments under non-cancellable agreements</t>
        </is>
      </c>
    </row>
    <row r="28">
      <c r="A28" s="4" t="inlineStr">
        <is>
          <t>2022</t>
        </is>
      </c>
      <c r="B28" s="5" t="n">
        <v>8175</v>
      </c>
    </row>
    <row r="29">
      <c r="A29" s="4" t="inlineStr">
        <is>
          <t>2023</t>
        </is>
      </c>
      <c r="B29" s="5" t="n">
        <v>230</v>
      </c>
    </row>
    <row r="30">
      <c r="A30" s="4" t="inlineStr">
        <is>
          <t>2024</t>
        </is>
      </c>
      <c r="B30" s="5" t="n">
        <v>200</v>
      </c>
    </row>
    <row r="31">
      <c r="A31" s="4" t="inlineStr">
        <is>
          <t>2025</t>
        </is>
      </c>
      <c r="B31" s="5" t="n">
        <v>200</v>
      </c>
    </row>
    <row r="32">
      <c r="A32" s="4" t="inlineStr">
        <is>
          <t>Total</t>
        </is>
      </c>
      <c r="B32" s="5" t="n">
        <v>8805</v>
      </c>
    </row>
    <row r="33">
      <c r="A33" s="4" t="inlineStr">
        <is>
          <t>Property and Equipment, and Intangible Assets</t>
        </is>
      </c>
    </row>
    <row r="34">
      <c r="A34" s="3" t="inlineStr">
        <is>
          <t>Future minimum commitments under non-cancellable agreements</t>
        </is>
      </c>
    </row>
    <row r="35">
      <c r="A35" s="4" t="inlineStr">
        <is>
          <t>2022</t>
        </is>
      </c>
      <c r="B35" s="5" t="n">
        <v>2164</v>
      </c>
    </row>
    <row r="36">
      <c r="A36" s="4" t="inlineStr">
        <is>
          <t>Total</t>
        </is>
      </c>
      <c r="B36" s="5" t="n">
        <v>2164</v>
      </c>
    </row>
    <row r="37">
      <c r="A37" s="4" t="inlineStr">
        <is>
          <t>Equity Investments</t>
        </is>
      </c>
    </row>
    <row r="38">
      <c r="A38" s="3" t="inlineStr">
        <is>
          <t>Future minimum commitments under non-cancellable agreements</t>
        </is>
      </c>
    </row>
    <row r="39">
      <c r="A39" s="4" t="inlineStr">
        <is>
          <t>2022</t>
        </is>
      </c>
      <c r="B39" s="5" t="n">
        <v>9000</v>
      </c>
    </row>
    <row r="40">
      <c r="A40" s="4" t="inlineStr">
        <is>
          <t>Total</t>
        </is>
      </c>
      <c r="B40" s="5" t="n">
        <v>9000</v>
      </c>
    </row>
    <row r="41">
      <c r="A41" s="4" t="inlineStr">
        <is>
          <t>Others</t>
        </is>
      </c>
    </row>
    <row r="42">
      <c r="A42" s="3" t="inlineStr">
        <is>
          <t>Future minimum commitments under non-cancellable agreements</t>
        </is>
      </c>
    </row>
    <row r="43">
      <c r="A43" s="4" t="inlineStr">
        <is>
          <t>2022</t>
        </is>
      </c>
      <c r="B43" s="5" t="n">
        <v>6130</v>
      </c>
    </row>
    <row r="44">
      <c r="A44" s="4" t="inlineStr">
        <is>
          <t>2023</t>
        </is>
      </c>
      <c r="B44" s="5" t="n">
        <v>365</v>
      </c>
    </row>
    <row r="45">
      <c r="A45" s="4" t="inlineStr">
        <is>
          <t>2024</t>
        </is>
      </c>
      <c r="B45" s="5" t="n">
        <v>154</v>
      </c>
    </row>
    <row r="46">
      <c r="A46" s="4" t="inlineStr">
        <is>
          <t>2025</t>
        </is>
      </c>
      <c r="B46" s="5" t="n">
        <v>132</v>
      </c>
    </row>
    <row r="47">
      <c r="A47" s="4" t="inlineStr">
        <is>
          <t>2026 and thereafter</t>
        </is>
      </c>
      <c r="B47" s="5" t="n">
        <v>39</v>
      </c>
    </row>
    <row r="48">
      <c r="A48" s="4" t="inlineStr">
        <is>
          <t>Total</t>
        </is>
      </c>
      <c r="B48" s="6" t="n">
        <v>682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Litigation, Long-term Liabilities for Uncertain Tax Positions (Details) - CNY (¥)</t>
        </is>
      </c>
      <c r="B1" s="2" t="inlineStr">
        <is>
          <t>1 Months Ended</t>
        </is>
      </c>
    </row>
    <row r="2">
      <c r="B2" s="2" t="inlineStr">
        <is>
          <t>Dec. 31, 2020</t>
        </is>
      </c>
      <c r="C2" s="2" t="inlineStr">
        <is>
          <t>Apr. 30, 2018</t>
        </is>
      </c>
      <c r="D2" s="2" t="inlineStr">
        <is>
          <t>Dec. 31, 2021</t>
        </is>
      </c>
    </row>
    <row r="3">
      <c r="A3" s="3" t="inlineStr">
        <is>
          <t>Loss Contingencies</t>
        </is>
      </c>
    </row>
    <row r="4">
      <c r="A4" s="4" t="inlineStr">
        <is>
          <t>Amount of damages paid to plaintiffs</t>
        </is>
      </c>
      <c r="B4" s="6" t="n">
        <v>1000000</v>
      </c>
    </row>
    <row r="5">
      <c r="A5" s="4" t="inlineStr">
        <is>
          <t>Uncertain tax positions</t>
        </is>
      </c>
      <c r="B5" s="5" t="n">
        <v>28182000</v>
      </c>
      <c r="D5" s="6" t="n">
        <v>28330000</v>
      </c>
    </row>
    <row r="6">
      <c r="A6" s="4" t="inlineStr">
        <is>
          <t>Claims about infringement of copyright and unauthorized selling on the Group's website and mobile applications for literature work</t>
        </is>
      </c>
    </row>
    <row r="7">
      <c r="A7" s="3" t="inlineStr">
        <is>
          <t>Loss Contingencies</t>
        </is>
      </c>
    </row>
    <row r="8">
      <c r="A8" s="4" t="inlineStr">
        <is>
          <t>Related claim for damages</t>
        </is>
      </c>
      <c r="C8" s="6" t="n">
        <v>99800000</v>
      </c>
    </row>
    <row r="9">
      <c r="A9" s="4" t="inlineStr">
        <is>
          <t>Maximum actual income the Group generated from such literature work</t>
        </is>
      </c>
      <c r="C9" s="6" t="n">
        <v>1500</v>
      </c>
    </row>
    <row r="10">
      <c r="A10" s="4" t="inlineStr">
        <is>
          <t>Amount of damages awarded to plaintiffs</t>
        </is>
      </c>
      <c r="B10" s="6" t="n">
        <v>10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Details)</t>
        </is>
      </c>
      <c r="B1" s="2" t="inlineStr">
        <is>
          <t>12 Months Ended</t>
        </is>
      </c>
    </row>
    <row r="2">
      <c r="B2" s="2" t="inlineStr">
        <is>
          <t>Dec. 31, 2021</t>
        </is>
      </c>
    </row>
    <row r="3">
      <c r="A3" s="4" t="inlineStr">
        <is>
          <t>Other entities within the Phoenix TV Group</t>
        </is>
      </c>
    </row>
    <row r="4">
      <c r="A4" s="3" t="inlineStr">
        <is>
          <t>Related Party Transaction</t>
        </is>
      </c>
    </row>
    <row r="5">
      <c r="A5" s="4" t="inlineStr">
        <is>
          <t>Relationships with Group</t>
        </is>
      </c>
      <c r="B5" s="4" t="inlineStr">
        <is>
          <t>Under common control by Phoenix TV</t>
        </is>
      </c>
    </row>
    <row r="6">
      <c r="A6" s="4" t="inlineStr">
        <is>
          <t>China Mobile</t>
        </is>
      </c>
    </row>
    <row r="7">
      <c r="A7" s="3" t="inlineStr">
        <is>
          <t>Related Party Transaction</t>
        </is>
      </c>
    </row>
    <row r="8">
      <c r="A8" s="4" t="inlineStr">
        <is>
          <t>Relationships with Group</t>
        </is>
      </c>
      <c r="B8" s="4" t="inlineStr">
        <is>
          <t>A shareholder of Phoenix TV</t>
        </is>
      </c>
    </row>
    <row r="9">
      <c r="A9" s="4" t="inlineStr">
        <is>
          <t>Lilita</t>
        </is>
      </c>
    </row>
    <row r="10">
      <c r="A10" s="3" t="inlineStr">
        <is>
          <t>Related Party Transaction</t>
        </is>
      </c>
    </row>
    <row r="11">
      <c r="A11" s="4" t="inlineStr">
        <is>
          <t>Relationships with Group</t>
        </is>
      </c>
      <c r="B11" s="4" t="inlineStr">
        <is>
          <t>Other equity investee, related party of Phoenix TV Group</t>
        </is>
      </c>
    </row>
    <row r="12">
      <c r="A12" s="4" t="inlineStr">
        <is>
          <t>Particle</t>
        </is>
      </c>
    </row>
    <row r="13">
      <c r="A13" s="3" t="inlineStr">
        <is>
          <t>Related Party Transaction</t>
        </is>
      </c>
    </row>
    <row r="14">
      <c r="A14" s="4" t="inlineStr">
        <is>
          <t>Relationships with Group</t>
        </is>
      </c>
      <c r="B14" s="4" t="inlineStr">
        <is>
          <t>Available-for-sale debt investee. Former related party, unrelated party for 2020 and 2021</t>
        </is>
      </c>
    </row>
    <row r="15">
      <c r="A15" s="4" t="inlineStr">
        <is>
          <t>Tianbo</t>
        </is>
      </c>
    </row>
    <row r="16">
      <c r="A16" s="3" t="inlineStr">
        <is>
          <t>Related Party Transaction</t>
        </is>
      </c>
    </row>
    <row r="17">
      <c r="A17" s="4" t="inlineStr">
        <is>
          <t>Relationships with Group</t>
        </is>
      </c>
      <c r="B17" s="4" t="inlineStr">
        <is>
          <t>Former equity method investee, and current subsidiary of VIEs since April 1, 2019</t>
        </is>
      </c>
    </row>
    <row r="18">
      <c r="A18" s="4" t="inlineStr">
        <is>
          <t>Mr. Zou Ming and Ms Wang Xiaojia</t>
        </is>
      </c>
    </row>
    <row r="19">
      <c r="A19" s="3" t="inlineStr">
        <is>
          <t>Related Party Transaction</t>
        </is>
      </c>
    </row>
    <row r="20">
      <c r="A20" s="4" t="inlineStr">
        <is>
          <t>Relationships with Group</t>
        </is>
      </c>
      <c r="B20" s="4" t="inlineStr">
        <is>
          <t>Legal shareholder of Fenghuang Ronghe and employee of the Group</t>
        </is>
      </c>
    </row>
    <row r="21">
      <c r="A21" s="4" t="inlineStr">
        <is>
          <t>Mr. Chen Ming and Mr. He Yansheng</t>
        </is>
      </c>
    </row>
    <row r="22">
      <c r="A22" s="3" t="inlineStr">
        <is>
          <t>Related Party Transaction</t>
        </is>
      </c>
    </row>
    <row r="23">
      <c r="A23" s="4" t="inlineStr">
        <is>
          <t>Relationships with Group</t>
        </is>
      </c>
      <c r="B23" s="4" t="inlineStr">
        <is>
          <t>Legal shareholders of Chenhuan and employees of the Group</t>
        </is>
      </c>
    </row>
    <row r="24">
      <c r="A24" s="4" t="inlineStr">
        <is>
          <t>Fengyi Technology</t>
        </is>
      </c>
    </row>
    <row r="25">
      <c r="A25" s="3" t="inlineStr">
        <is>
          <t>Related Party Transaction</t>
        </is>
      </c>
    </row>
    <row r="26">
      <c r="A26" s="4" t="inlineStr">
        <is>
          <t>Relationships with Group</t>
        </is>
      </c>
      <c r="B26" s="4" t="inlineStr">
        <is>
          <t>Available-for-sale debt investee</t>
        </is>
      </c>
    </row>
    <row r="27">
      <c r="A27" s="4" t="inlineStr">
        <is>
          <t>Mr. Gao Ximin and Mr. Qiao Haiyan</t>
        </is>
      </c>
    </row>
    <row r="28">
      <c r="A28" s="3" t="inlineStr">
        <is>
          <t>Related Party Transaction</t>
        </is>
      </c>
    </row>
    <row r="29">
      <c r="A29" s="4" t="inlineStr">
        <is>
          <t>Relationships with Group</t>
        </is>
      </c>
      <c r="B29" s="4" t="inlineStr">
        <is>
          <t>Legal shareholders of Tianying Jiuzhou and employees of the Group</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Entities within the Phoenix TV Group and China Mobile (Details) - CNY (¥) ¥ in Thousands</t>
        </is>
      </c>
      <c r="B1" s="2" t="inlineStr">
        <is>
          <t>12 Months Ended</t>
        </is>
      </c>
    </row>
    <row r="2">
      <c r="B2" s="2" t="inlineStr">
        <is>
          <t>Dec. 31, 2021</t>
        </is>
      </c>
      <c r="C2" s="2" t="inlineStr">
        <is>
          <t>Dec. 31, 2020</t>
        </is>
      </c>
      <c r="D2" s="2" t="inlineStr">
        <is>
          <t>Dec. 31, 2019</t>
        </is>
      </c>
    </row>
    <row r="3">
      <c r="A3" s="3" t="inlineStr">
        <is>
          <t>Related Party Transaction</t>
        </is>
      </c>
    </row>
    <row r="4">
      <c r="A4" s="4" t="inlineStr">
        <is>
          <t>Advertising and promotion expenses charged by related party</t>
        </is>
      </c>
      <c r="B4" s="6" t="n">
        <v>2465</v>
      </c>
      <c r="C4" s="6" t="n">
        <v>2692</v>
      </c>
      <c r="D4" s="6" t="n">
        <v>4157</v>
      </c>
    </row>
    <row r="5">
      <c r="A5" s="4" t="inlineStr">
        <is>
          <t>Corporate administrative expenses charged by related party</t>
        </is>
      </c>
      <c r="B5" s="5" t="n">
        <v>5361</v>
      </c>
      <c r="C5" s="5" t="n">
        <v>5044</v>
      </c>
      <c r="D5" s="5" t="n">
        <v>7045</v>
      </c>
    </row>
    <row r="6">
      <c r="A6" s="4" t="inlineStr">
        <is>
          <t>Net advertising revenues</t>
        </is>
      </c>
      <c r="B6" s="5" t="n">
        <v>28629</v>
      </c>
      <c r="C6" s="5" t="n">
        <v>37639</v>
      </c>
      <c r="D6" s="5" t="n">
        <v>50700</v>
      </c>
    </row>
    <row r="7">
      <c r="A7" s="4" t="inlineStr">
        <is>
          <t>Paid services revenues</t>
        </is>
      </c>
      <c r="B7" s="5" t="n">
        <v>29959</v>
      </c>
      <c r="C7" s="5" t="n">
        <v>30950</v>
      </c>
      <c r="D7" s="5" t="n">
        <v>61690</v>
      </c>
    </row>
    <row r="8">
      <c r="A8" s="4" t="inlineStr">
        <is>
          <t>Other entities within the Phoenix TV Group</t>
        </is>
      </c>
    </row>
    <row r="9">
      <c r="A9" s="3" t="inlineStr">
        <is>
          <t>Related Party Transaction</t>
        </is>
      </c>
    </row>
    <row r="10">
      <c r="A10" s="4" t="inlineStr">
        <is>
          <t>Content provided by related party</t>
        </is>
      </c>
      <c r="B10" s="5" t="n">
        <v>-17263</v>
      </c>
      <c r="C10" s="5" t="n">
        <v>-2595</v>
      </c>
      <c r="D10" s="5" t="n">
        <v>-11302</v>
      </c>
    </row>
    <row r="11">
      <c r="A11" s="4" t="inlineStr">
        <is>
          <t>Advertising and promotion expenses charged by related party</t>
        </is>
      </c>
      <c r="B11" s="5" t="n">
        <v>-2477</v>
      </c>
      <c r="C11" s="5" t="n">
        <v>-2549</v>
      </c>
      <c r="D11" s="5" t="n">
        <v>-4157</v>
      </c>
    </row>
    <row r="12">
      <c r="A12" s="4" t="inlineStr">
        <is>
          <t>Corporate administrative expenses charged by related party</t>
        </is>
      </c>
      <c r="B12" s="5" t="n">
        <v>-1093</v>
      </c>
      <c r="C12" s="5" t="n">
        <v>-681</v>
      </c>
      <c r="D12" s="5" t="n">
        <v>-2057</v>
      </c>
    </row>
    <row r="13">
      <c r="A13" s="4" t="inlineStr">
        <is>
          <t>Trademark license fees charged by related party</t>
        </is>
      </c>
      <c r="B13" s="5" t="n">
        <v>-4267</v>
      </c>
      <c r="C13" s="5" t="n">
        <v>-4358</v>
      </c>
      <c r="D13" s="5" t="n">
        <v>-4988</v>
      </c>
    </row>
    <row r="14">
      <c r="A14" s="4" t="inlineStr">
        <is>
          <t>Project cost charged by related party</t>
        </is>
      </c>
      <c r="B14" s="5" t="n">
        <v>-595</v>
      </c>
      <c r="C14" s="5" t="n">
        <v>-487</v>
      </c>
      <c r="D14" s="5" t="n">
        <v>-1148</v>
      </c>
    </row>
    <row r="15">
      <c r="A15" s="4" t="inlineStr">
        <is>
          <t>Revenues earned from related party</t>
        </is>
      </c>
      <c r="B15" s="5" t="n">
        <v>12402</v>
      </c>
      <c r="C15" s="5" t="n">
        <v>10635</v>
      </c>
      <c r="D15" s="5" t="n">
        <v>15705</v>
      </c>
    </row>
    <row r="16">
      <c r="A16" s="4" t="inlineStr">
        <is>
          <t>China Mobile</t>
        </is>
      </c>
    </row>
    <row r="17">
      <c r="A17" s="3" t="inlineStr">
        <is>
          <t>Related Party Transaction</t>
        </is>
      </c>
    </row>
    <row r="18">
      <c r="A18" s="4" t="inlineStr">
        <is>
          <t>Net advertising revenues</t>
        </is>
      </c>
      <c r="B18" s="5" t="n">
        <v>17464</v>
      </c>
      <c r="C18" s="5" t="n">
        <v>23747</v>
      </c>
      <c r="D18" s="5" t="n">
        <v>23256</v>
      </c>
    </row>
    <row r="19">
      <c r="A19" s="4" t="inlineStr">
        <is>
          <t>Paid services revenues</t>
        </is>
      </c>
      <c r="B19" s="5" t="n">
        <v>29770</v>
      </c>
      <c r="C19" s="5" t="n">
        <v>30486</v>
      </c>
      <c r="D19" s="5" t="n">
        <v>60484</v>
      </c>
    </row>
    <row r="20">
      <c r="A20" s="4" t="inlineStr">
        <is>
          <t>Revenue sharing fees and bandwidth costs charged by related party</t>
        </is>
      </c>
      <c r="B20" s="6" t="n">
        <v>-6631</v>
      </c>
      <c r="C20" s="6" t="n">
        <v>-6487</v>
      </c>
      <c r="D20" s="6" t="n">
        <v>-1399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 Transactions with Investees (Details) - CNY (¥) ¥ in Thousands</t>
        </is>
      </c>
      <c r="C1" s="2" t="inlineStr">
        <is>
          <t>12 Months Ended</t>
        </is>
      </c>
    </row>
    <row r="2">
      <c r="C2" s="2" t="inlineStr">
        <is>
          <t>Dec. 31, 2021</t>
        </is>
      </c>
      <c r="D2" s="2" t="inlineStr">
        <is>
          <t>Dec. 31, 2020</t>
        </is>
      </c>
      <c r="E2" s="2" t="inlineStr">
        <is>
          <t>Dec. 31, 2019</t>
        </is>
      </c>
    </row>
    <row r="3">
      <c r="A3" s="3" t="inlineStr">
        <is>
          <t>Related Party Transaction</t>
        </is>
      </c>
    </row>
    <row r="4">
      <c r="A4" s="4" t="inlineStr">
        <is>
          <t>Advertising revenues earned from related party</t>
        </is>
      </c>
      <c r="C4" s="6" t="n">
        <v>28629</v>
      </c>
      <c r="D4" s="6" t="n">
        <v>37639</v>
      </c>
      <c r="E4" s="6" t="n">
        <v>50700</v>
      </c>
    </row>
    <row r="5">
      <c r="A5" s="4" t="inlineStr">
        <is>
          <t>Tianbo</t>
        </is>
      </c>
    </row>
    <row r="6">
      <c r="A6" s="3" t="inlineStr">
        <is>
          <t>Related Party Transaction</t>
        </is>
      </c>
    </row>
    <row r="7">
      <c r="A7" s="4" t="inlineStr">
        <is>
          <t>Advertising revenues earned from related party</t>
        </is>
      </c>
      <c r="B7" s="4" t="inlineStr">
        <is>
          <t>[1]</t>
        </is>
      </c>
      <c r="E7" s="5" t="n">
        <v>16</v>
      </c>
    </row>
    <row r="8">
      <c r="A8" s="4" t="inlineStr">
        <is>
          <t>Advances provided to related party</t>
        </is>
      </c>
      <c r="B8" s="4" t="inlineStr">
        <is>
          <t>[1]</t>
        </is>
      </c>
      <c r="E8" s="5" t="n">
        <v>247</v>
      </c>
    </row>
    <row r="9">
      <c r="A9" s="4" t="inlineStr">
        <is>
          <t>Other Investee</t>
        </is>
      </c>
    </row>
    <row r="10">
      <c r="A10" s="3" t="inlineStr">
        <is>
          <t>Related Party Transaction</t>
        </is>
      </c>
    </row>
    <row r="11">
      <c r="A11" s="4" t="inlineStr">
        <is>
          <t>Revenues earned from related party</t>
        </is>
      </c>
      <c r="E11" s="5" t="n">
        <v>315</v>
      </c>
    </row>
    <row r="12">
      <c r="A12" s="4" t="inlineStr">
        <is>
          <t>Revenue sharing fees charged by investees</t>
        </is>
      </c>
      <c r="E12" s="5" t="n">
        <v>-62</v>
      </c>
    </row>
    <row r="13">
      <c r="A13" s="4" t="inlineStr">
        <is>
          <t>Fengyi Technology</t>
        </is>
      </c>
    </row>
    <row r="14">
      <c r="A14" s="3" t="inlineStr">
        <is>
          <t>Related Party Transaction</t>
        </is>
      </c>
    </row>
    <row r="15">
      <c r="A15" s="4" t="inlineStr">
        <is>
          <t>Advertising revenues earned from/(agency service fees paid to) related party</t>
        </is>
      </c>
      <c r="C15" s="6" t="n">
        <v>-1047</v>
      </c>
      <c r="D15" s="5" t="n">
        <v>3721</v>
      </c>
      <c r="E15" s="5" t="n">
        <v>12612</v>
      </c>
    </row>
    <row r="16">
      <c r="A16" s="4" t="inlineStr">
        <is>
          <t>Advertising and promotion expenses charged</t>
        </is>
      </c>
      <c r="D16" s="6" t="n">
        <v>-142</v>
      </c>
    </row>
    <row r="17">
      <c r="A17" s="4" t="inlineStr">
        <is>
          <t>Particle</t>
        </is>
      </c>
    </row>
    <row r="18">
      <c r="A18" s="3" t="inlineStr">
        <is>
          <t>Related Party Transaction</t>
        </is>
      </c>
    </row>
    <row r="19">
      <c r="A19" s="4" t="inlineStr">
        <is>
          <t>Other income earned from related party</t>
        </is>
      </c>
      <c r="E19" s="6" t="n">
        <v>1990</v>
      </c>
    </row>
    <row r="20"/>
    <row r="21">
      <c r="A21" s="4" t="inlineStr">
        <is>
          <t>[1]</t>
        </is>
      </c>
      <c r="B21" s="4" t="inlineStr">
        <is>
          <t>As Tianbo has been consolidated starting from April 1, 2019, related party transactions with Tianbo in 2019 only included those incurred from January 1, 2019 to March 31, 2019</t>
        </is>
      </c>
    </row>
  </sheetData>
  <mergeCells count="4">
    <mergeCell ref="A1:B2"/>
    <mergeCell ref="C1:E1"/>
    <mergeCell ref="A20:D20"/>
    <mergeCell ref="B21:D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 xml:space="preserve">5. Acquisition Acquisition of Yitian Xindong The Group acquired 25.5% equity interest in Yitian Xindong in December 2018 and started to consolidateYitian Xindong since December 28, 2018. The Group acquired another 25.5% equity interest in Yitian Xindong in March 2019 and held a total of 51.0% equity interest in and a 51.0% voting rights of Yitian Xindong and continued to consolidate Yitian Xindong’s financial statements. In May 2020, the Group sold all of its investment in Yitian Xindong and the disposal of Yitian Xindong Acquisition of Tianbo in 2019 The Group holds a 50% equity interest in Tianbo. Before April 1, 2019, as the Group had significant influence over financial and operating decision-making of Tianbo, it accounted for the 50% equity interest in Tianbo by using the equity method of accounting. On April 1, 2019, the Group obtained control over Tianbo and started consolidating Tianbo from April 1, 2019, as the Group and other shareholders of Tianbo agreed to make certain revisions to the articles of association of Tianbo, which granted the Group the voting power to decide Tianbo’s significant financial and operating decisions at both the shareholder level and the board level, to accelerate the development of its real estate vertical, to further bolster the development of the Group’s real estate vertical and to create more synergies on Tianbo’s new business, with the equity interest in Tianbo of 50% unchanged. At the same time, the Group agreed with other shareholders of Tianbo and would provide free advertising resources to Tianbo as consideration to gain control over Tianbo with a fair value of RMB5.9 million, estimated by management with the assistance of an independent valuation firm The allocation of the purchase price as of the date of acquisition is summarized as follows (in thousands):
Amount RMB
Non-cash consideration
5,900
Fair value of previously held equity interests in Tianbo
17,012
Total purchase consideration
22,912
Net assets acquired (Note a)
17,138
Goodwill
22,786
Noncontrolling interests
(17,012
)
Total
22,912
Note:
(a)
Net assets acquired included cash, cash equivalents and restricted cash with an amount of RMB175.5 million. There were no material amortizable intangible assets (e.g. trademark and domain names, customer relationship) identified and recognized as Tianbo has no independent trademark and domain name or exclusive service agreement signed between Tianbo and its customers. Goodwill, which is for tax purpose , is primarily attributable to the synergies expected to be achieved from the acquisition. 5. Acquisition (Continued) Acquisition of Tianbo in 2019 (Continued) Tianbo contributed revenues of RMB248.5 million and earnings of RMB19.6 million to the Group for the period from April 1, 2019 to December 31, 2019. The following unaudited pro forma summary presents consolidated information of the Group as if the business combination had occurred on January 1, 2018
Pro Forma Year Ended December 31, 2019*
RMB
(unaudited)
Revenue
1,362,964
Net income attributable to Phoenix New Media Limited
731,007
Note: * As Yitian Xindong’s results of operations have been excluded from the Group’s results from continuing operations and are presented in separate line items as discontinued operations in the consolidated statements of comprehensive income/(loss) for the year ended December 31, 2019, the unaudited pro forma revenue for the year have been revised accordingly. The Group did not have any material, nonrecurring pro forma adjustments directly attributable to the business combination included in the reported pro forma revenue and earnings. The valuations used in the purchase price allocation described above were determined by the Group with the assistance of an independent valuation firm. The valuations considered generally accepted valuation methodologies such as the income, market and cost approaches. As the acquirees are both private companies, the fair value estimates of or noncontrolling interests are based on significant inputs considered by market participants which mainly include (a) discount rate, (b) projected terminal value based on future cash flow (c) financial multiple of companies in the same industry and (d) adjustment for lack of control or lack of marketabili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of due from and due to related parties (Details) - CNY (¥) ¥ in Thousands</t>
        </is>
      </c>
      <c r="B1" s="2" t="inlineStr">
        <is>
          <t>Dec. 31, 2021</t>
        </is>
      </c>
      <c r="C1" s="2" t="inlineStr">
        <is>
          <t>Dec. 31, 2020</t>
        </is>
      </c>
    </row>
    <row r="2">
      <c r="A2" s="3" t="inlineStr">
        <is>
          <t>Amounts due from related parties:</t>
        </is>
      </c>
    </row>
    <row r="3">
      <c r="A3" s="4" t="inlineStr">
        <is>
          <t>Due from related party</t>
        </is>
      </c>
      <c r="B3" s="6" t="n">
        <v>57079</v>
      </c>
      <c r="C3" s="6" t="n">
        <v>32587</v>
      </c>
    </row>
    <row r="4">
      <c r="A4" s="3" t="inlineStr">
        <is>
          <t>Amounts due to related parties:</t>
        </is>
      </c>
    </row>
    <row r="5">
      <c r="A5" s="4" t="inlineStr">
        <is>
          <t>Due to related party</t>
        </is>
      </c>
      <c r="B5" s="5" t="n">
        <v>34735</v>
      </c>
      <c r="C5" s="5" t="n">
        <v>34420</v>
      </c>
    </row>
    <row r="6">
      <c r="A6" s="4" t="inlineStr">
        <is>
          <t>China Mobile</t>
        </is>
      </c>
    </row>
    <row r="7">
      <c r="A7" s="3" t="inlineStr">
        <is>
          <t>Amounts due from related parties:</t>
        </is>
      </c>
    </row>
    <row r="8">
      <c r="A8" s="4" t="inlineStr">
        <is>
          <t>Due from related party</t>
        </is>
      </c>
      <c r="B8" s="5" t="n">
        <v>11966</v>
      </c>
      <c r="C8" s="5" t="n">
        <v>16018</v>
      </c>
    </row>
    <row r="9">
      <c r="A9" s="3" t="inlineStr">
        <is>
          <t>Amounts due to related parties:</t>
        </is>
      </c>
    </row>
    <row r="10">
      <c r="A10" s="4" t="inlineStr">
        <is>
          <t>Due to related party</t>
        </is>
      </c>
      <c r="B10" s="5" t="n">
        <v>3937</v>
      </c>
      <c r="C10" s="5" t="n">
        <v>3835</v>
      </c>
    </row>
    <row r="11">
      <c r="A11" s="4" t="inlineStr">
        <is>
          <t>Non US listed part of the Phoenix TV Group</t>
        </is>
      </c>
    </row>
    <row r="12">
      <c r="A12" s="3" t="inlineStr">
        <is>
          <t>Amounts due from related parties:</t>
        </is>
      </c>
    </row>
    <row r="13">
      <c r="A13" s="4" t="inlineStr">
        <is>
          <t>Due from related party</t>
        </is>
      </c>
      <c r="B13" s="5" t="n">
        <v>43816</v>
      </c>
      <c r="C13" s="5" t="n">
        <v>11408</v>
      </c>
    </row>
    <row r="14">
      <c r="A14" s="3" t="inlineStr">
        <is>
          <t>Amounts due to related parties:</t>
        </is>
      </c>
    </row>
    <row r="15">
      <c r="A15" s="4" t="inlineStr">
        <is>
          <t>Due to related party</t>
        </is>
      </c>
      <c r="B15" s="5" t="n">
        <v>26608</v>
      </c>
      <c r="C15" s="5" t="n">
        <v>23461</v>
      </c>
    </row>
    <row r="16">
      <c r="A16" s="4" t="inlineStr">
        <is>
          <t>Fengyi Technology</t>
        </is>
      </c>
    </row>
    <row r="17">
      <c r="A17" s="3" t="inlineStr">
        <is>
          <t>Amounts due from related parties:</t>
        </is>
      </c>
    </row>
    <row r="18">
      <c r="A18" s="4" t="inlineStr">
        <is>
          <t>Due from related party</t>
        </is>
      </c>
      <c r="B18" s="5" t="n">
        <v>1297</v>
      </c>
      <c r="C18" s="5" t="n">
        <v>5000</v>
      </c>
    </row>
    <row r="19">
      <c r="A19" s="3" t="inlineStr">
        <is>
          <t>Amounts due to related parties:</t>
        </is>
      </c>
    </row>
    <row r="20">
      <c r="A20" s="4" t="inlineStr">
        <is>
          <t>Due to related party</t>
        </is>
      </c>
      <c r="B20" s="5" t="n">
        <v>3690</v>
      </c>
      <c r="C20" s="5" t="n">
        <v>6310</v>
      </c>
    </row>
    <row r="21">
      <c r="A21" s="4" t="inlineStr">
        <is>
          <t>Other Investees</t>
        </is>
      </c>
    </row>
    <row r="22">
      <c r="A22" s="3" t="inlineStr">
        <is>
          <t>Amounts due from related parties:</t>
        </is>
      </c>
    </row>
    <row r="23">
      <c r="A23" s="4" t="inlineStr">
        <is>
          <t>Due from related party</t>
        </is>
      </c>
      <c r="C23" s="5" t="n">
        <v>161</v>
      </c>
    </row>
    <row r="24">
      <c r="A24" s="4" t="inlineStr">
        <is>
          <t>Others</t>
        </is>
      </c>
    </row>
    <row r="25">
      <c r="A25" s="3" t="inlineStr">
        <is>
          <t>Amounts due to related parties:</t>
        </is>
      </c>
    </row>
    <row r="26">
      <c r="A26" s="4" t="inlineStr">
        <is>
          <t>Due to related party</t>
        </is>
      </c>
      <c r="B26" s="6" t="n">
        <v>500</v>
      </c>
      <c r="C26" s="6" t="n">
        <v>81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ompany's subsidiaries, VIEs and subsidiaries of VIEs incorporated in PRC - CNY (¥) ¥ in Millions</t>
        </is>
      </c>
      <c r="B1" s="2" t="inlineStr">
        <is>
          <t>12 Months Ended</t>
        </is>
      </c>
    </row>
    <row r="2">
      <c r="B2" s="2" t="inlineStr">
        <is>
          <t>Dec. 31, 2021</t>
        </is>
      </c>
      <c r="C2" s="2" t="inlineStr">
        <is>
          <t>Dec. 31, 2020</t>
        </is>
      </c>
    </row>
    <row r="3">
      <c r="A3" s="3" t="inlineStr">
        <is>
          <t>Restricted Net Assets</t>
        </is>
      </c>
    </row>
    <row r="4">
      <c r="A4" s="4" t="inlineStr">
        <is>
          <t>Portion of after-tax profit to be allocated to general reserve fund under PRC law (as a percent)</t>
        </is>
      </c>
      <c r="B4" s="4" t="inlineStr">
        <is>
          <t>10.00%</t>
        </is>
      </c>
    </row>
    <row r="5">
      <c r="A5" s="4" t="inlineStr">
        <is>
          <t>Required general reserve/registered capital ratio to de-force compulsory net profit allocation to general reserve (as a percent)</t>
        </is>
      </c>
      <c r="B5" s="4" t="inlineStr">
        <is>
          <t>50.00%</t>
        </is>
      </c>
    </row>
    <row r="6">
      <c r="A6" s="4" t="inlineStr">
        <is>
          <t>Restricted net assets</t>
        </is>
      </c>
      <c r="B6" s="9" t="n">
        <v>646.3</v>
      </c>
      <c r="C6" s="9" t="n">
        <v>636.5</v>
      </c>
    </row>
    <row r="7">
      <c r="A7" s="4" t="inlineStr">
        <is>
          <t>Minimum</t>
        </is>
      </c>
    </row>
    <row r="8">
      <c r="A8" s="3" t="inlineStr">
        <is>
          <t>Restricted Net Assets</t>
        </is>
      </c>
    </row>
    <row r="9">
      <c r="A9" s="4" t="inlineStr">
        <is>
          <t>Percentage of restricted net assets</t>
        </is>
      </c>
      <c r="B9" s="4" t="inlineStr">
        <is>
          <t>25.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s>
  <sheetData>
    <row r="1">
      <c r="A1" s="1" t="inlineStr">
        <is>
          <t>Subsequent Events (Details) - Private Equity Funds - CNY (¥)</t>
        </is>
      </c>
      <c r="B1" s="2" t="inlineStr">
        <is>
          <t>Feb. 28, 2022</t>
        </is>
      </c>
      <c r="C1" s="2" t="inlineStr">
        <is>
          <t>Dec. 31, 2021</t>
        </is>
      </c>
      <c r="D1" s="2" t="inlineStr">
        <is>
          <t>Feb. 28, 2021</t>
        </is>
      </c>
      <c r="E1" s="2" t="inlineStr">
        <is>
          <t>Dec. 31, 2020</t>
        </is>
      </c>
    </row>
    <row r="2">
      <c r="A2" s="3" t="inlineStr">
        <is>
          <t>Subsequent Event [Line Items]</t>
        </is>
      </c>
    </row>
    <row r="3">
      <c r="A3" s="4" t="inlineStr">
        <is>
          <t>Equity method investments authorized</t>
        </is>
      </c>
      <c r="E3" s="6" t="n">
        <v>30000000</v>
      </c>
    </row>
    <row r="4">
      <c r="A4" s="4" t="inlineStr">
        <is>
          <t>Equity method Investment amounts</t>
        </is>
      </c>
      <c r="C4" s="6" t="n">
        <v>22900000</v>
      </c>
      <c r="D4" s="6" t="n">
        <v>9000000</v>
      </c>
      <c r="E4" s="6" t="n">
        <v>12000000</v>
      </c>
    </row>
    <row r="5">
      <c r="A5" s="4" t="inlineStr">
        <is>
          <t>Subsequent Event</t>
        </is>
      </c>
    </row>
    <row r="6">
      <c r="A6" s="3" t="inlineStr">
        <is>
          <t>Subsequent Event [Line Items]</t>
        </is>
      </c>
    </row>
    <row r="7">
      <c r="A7" s="4" t="inlineStr">
        <is>
          <t>Equity method investments authorized</t>
        </is>
      </c>
      <c r="B7" s="6" t="n">
        <v>30000000</v>
      </c>
    </row>
    <row r="8">
      <c r="A8" s="4" t="inlineStr">
        <is>
          <t>Equity method Investment amounts</t>
        </is>
      </c>
      <c r="B8" s="6" t="n">
        <v>9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Condensed Financial Statements of the Company - Balance Sheets (Details) - CNY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88980</v>
      </c>
      <c r="C3" s="6" t="n">
        <v>357796</v>
      </c>
      <c r="D3" s="6" t="n">
        <v>310876</v>
      </c>
      <c r="E3" s="6" t="n">
        <v>161100</v>
      </c>
    </row>
    <row r="4">
      <c r="A4" s="4" t="inlineStr">
        <is>
          <t>Amounts due from subsidiaries and VIEs</t>
        </is>
      </c>
      <c r="B4" s="5" t="n">
        <v>57079</v>
      </c>
      <c r="C4" s="5" t="n">
        <v>32587</v>
      </c>
    </row>
    <row r="5">
      <c r="A5" s="4" t="inlineStr">
        <is>
          <t>Prepayments and other current assets</t>
        </is>
      </c>
      <c r="B5" s="5" t="n">
        <v>49363</v>
      </c>
      <c r="C5" s="5" t="n">
        <v>42846</v>
      </c>
    </row>
    <row r="6">
      <c r="A6" s="4" t="inlineStr">
        <is>
          <t>Total current assets</t>
        </is>
      </c>
      <c r="B6" s="5" t="n">
        <v>2077003</v>
      </c>
      <c r="C6" s="5" t="n">
        <v>2419917</v>
      </c>
    </row>
    <row r="7">
      <c r="A7" s="3" t="inlineStr">
        <is>
          <t>Non-current assets:</t>
        </is>
      </c>
    </row>
    <row r="8">
      <c r="A8" s="4" t="inlineStr">
        <is>
          <t>Investments in subsidiaries and VIEs</t>
        </is>
      </c>
      <c r="B8" s="5" t="n">
        <v>111128</v>
      </c>
      <c r="C8" s="5" t="n">
        <v>94821</v>
      </c>
    </row>
    <row r="9">
      <c r="A9" s="4" t="inlineStr">
        <is>
          <t>Available-for-sale debt investments</t>
        </is>
      </c>
      <c r="B9" s="5" t="n">
        <v>29401</v>
      </c>
      <c r="C9" s="5" t="n">
        <v>36662</v>
      </c>
    </row>
    <row r="10">
      <c r="A10" s="4" t="inlineStr">
        <is>
          <t>Total non-current assets</t>
        </is>
      </c>
      <c r="B10" s="5" t="n">
        <v>328843</v>
      </c>
      <c r="C10" s="5" t="n">
        <v>352635</v>
      </c>
    </row>
    <row r="11">
      <c r="A11" s="4" t="inlineStr">
        <is>
          <t>Total assets</t>
        </is>
      </c>
      <c r="B11" s="5" t="n">
        <v>2405846</v>
      </c>
      <c r="C11" s="5" t="n">
        <v>2772552</v>
      </c>
    </row>
    <row r="12">
      <c r="A12" s="3" t="inlineStr">
        <is>
          <t>Current liabilities:</t>
        </is>
      </c>
    </row>
    <row r="13">
      <c r="A13" s="4" t="inlineStr">
        <is>
          <t>Taxes payable</t>
        </is>
      </c>
      <c r="B13" s="5" t="n">
        <v>412776</v>
      </c>
      <c r="C13" s="5" t="n">
        <v>402610</v>
      </c>
    </row>
    <row r="14">
      <c r="A14" s="4" t="inlineStr">
        <is>
          <t>Accrued expenses and other current liabilities</t>
        </is>
      </c>
      <c r="B14" s="5" t="n">
        <v>123243</v>
      </c>
      <c r="C14" s="5" t="n">
        <v>172376</v>
      </c>
    </row>
    <row r="15">
      <c r="A15" s="4" t="inlineStr">
        <is>
          <t>Total current liabilities</t>
        </is>
      </c>
      <c r="B15" s="5" t="n">
        <v>966979</v>
      </c>
      <c r="C15" s="5" t="n">
        <v>1062413</v>
      </c>
    </row>
    <row r="16">
      <c r="A16" s="4" t="inlineStr">
        <is>
          <t>Total liabilities</t>
        </is>
      </c>
      <c r="B16" s="5" t="n">
        <v>1016691</v>
      </c>
      <c r="C16" s="5" t="n">
        <v>1108579</v>
      </c>
    </row>
    <row r="17">
      <c r="A17" s="3" t="inlineStr">
        <is>
          <t>Shareholders’ equity:</t>
        </is>
      </c>
    </row>
    <row r="18">
      <c r="A18" s="4" t="inlineStr">
        <is>
          <t>Additional paid-in capital</t>
        </is>
      </c>
      <c r="B18" s="5" t="n">
        <v>1629014</v>
      </c>
      <c r="C18" s="5" t="n">
        <v>1620580</v>
      </c>
    </row>
    <row r="19">
      <c r="A19" s="4" t="inlineStr">
        <is>
          <t>Statutory reserves</t>
        </is>
      </c>
      <c r="B19" s="5" t="n">
        <v>98482</v>
      </c>
      <c r="C19" s="5" t="n">
        <v>92017</v>
      </c>
    </row>
    <row r="20">
      <c r="A20" s="4" t="inlineStr">
        <is>
          <t>Accumulated deficits</t>
        </is>
      </c>
      <c r="B20" s="5" t="n">
        <v>-300357</v>
      </c>
      <c r="C20" s="5" t="n">
        <v>-88191</v>
      </c>
    </row>
    <row r="21">
      <c r="A21" s="4" t="inlineStr">
        <is>
          <t>Accumulated other comprehensive loss</t>
        </is>
      </c>
      <c r="B21" s="5" t="n">
        <v>-39308</v>
      </c>
      <c r="C21" s="5" t="n">
        <v>-28214</v>
      </c>
    </row>
    <row r="22">
      <c r="A22" s="4" t="inlineStr">
        <is>
          <t>Total shareholders’ equity</t>
        </is>
      </c>
      <c r="B22" s="5" t="n">
        <v>1389155</v>
      </c>
      <c r="C22" s="5" t="n">
        <v>1663973</v>
      </c>
      <c r="D22" s="6" t="n">
        <v>3545015</v>
      </c>
      <c r="E22" s="6" t="n">
        <v>3390361</v>
      </c>
    </row>
    <row r="23">
      <c r="A23" s="4" t="inlineStr">
        <is>
          <t>Total liabilities and shareholders’ equity</t>
        </is>
      </c>
      <c r="B23" s="5" t="n">
        <v>2405846</v>
      </c>
      <c r="C23" s="5" t="n">
        <v>2772552</v>
      </c>
    </row>
    <row r="24">
      <c r="A24" s="4" t="inlineStr">
        <is>
          <t>Class A ordinary shares</t>
        </is>
      </c>
    </row>
    <row r="25">
      <c r="A25" s="3" t="inlineStr">
        <is>
          <t>Shareholders’ equity:</t>
        </is>
      </c>
    </row>
    <row r="26">
      <c r="A26" s="4" t="inlineStr">
        <is>
          <t>Ordinary shares</t>
        </is>
      </c>
      <c r="B26" s="5" t="n">
        <v>17499</v>
      </c>
      <c r="C26" s="5" t="n">
        <v>17499</v>
      </c>
    </row>
    <row r="27">
      <c r="A27" s="4" t="inlineStr">
        <is>
          <t>Class B ordinary shares</t>
        </is>
      </c>
    </row>
    <row r="28">
      <c r="A28" s="3" t="inlineStr">
        <is>
          <t>Shareholders’ equity:</t>
        </is>
      </c>
    </row>
    <row r="29">
      <c r="A29" s="4" t="inlineStr">
        <is>
          <t>Ordinary shares</t>
        </is>
      </c>
      <c r="B29" s="5" t="n">
        <v>22053</v>
      </c>
      <c r="C29" s="5" t="n">
        <v>22053</v>
      </c>
    </row>
    <row r="30">
      <c r="A30" s="4" t="inlineStr">
        <is>
          <t>Parent Company</t>
        </is>
      </c>
    </row>
    <row r="31">
      <c r="A31" s="3" t="inlineStr">
        <is>
          <t>Current assets:</t>
        </is>
      </c>
    </row>
    <row r="32">
      <c r="A32" s="4" t="inlineStr">
        <is>
          <t>Cash and cash equivalents</t>
        </is>
      </c>
      <c r="B32" s="5" t="n">
        <v>34027</v>
      </c>
      <c r="C32" s="5" t="n">
        <v>24932</v>
      </c>
    </row>
    <row r="33">
      <c r="A33" s="4" t="inlineStr">
        <is>
          <t>Amounts due from subsidiaries and VIEs</t>
        </is>
      </c>
      <c r="B33" s="5" t="n">
        <v>835428</v>
      </c>
      <c r="C33" s="5" t="n">
        <v>867801</v>
      </c>
    </row>
    <row r="34">
      <c r="A34" s="4" t="inlineStr">
        <is>
          <t>Prepayments and other current assets</t>
        </is>
      </c>
      <c r="B34" s="5" t="n">
        <v>1117</v>
      </c>
      <c r="C34" s="5" t="n">
        <v>968</v>
      </c>
    </row>
    <row r="35">
      <c r="A35" s="4" t="inlineStr">
        <is>
          <t>Total current assets</t>
        </is>
      </c>
      <c r="B35" s="5" t="n">
        <v>870572</v>
      </c>
      <c r="C35" s="5" t="n">
        <v>893701</v>
      </c>
    </row>
    <row r="36">
      <c r="A36" s="3" t="inlineStr">
        <is>
          <t>Non-current assets:</t>
        </is>
      </c>
    </row>
    <row r="37">
      <c r="A37" s="4" t="inlineStr">
        <is>
          <t>Investments in subsidiaries and VIEs</t>
        </is>
      </c>
      <c r="B37" s="5" t="n">
        <v>794149</v>
      </c>
      <c r="C37" s="5" t="n">
        <v>975487</v>
      </c>
    </row>
    <row r="38">
      <c r="A38" s="4" t="inlineStr">
        <is>
          <t>Available-for-sale debt investments</t>
        </is>
      </c>
      <c r="B38" s="5" t="n">
        <v>29401</v>
      </c>
      <c r="C38" s="5" t="n">
        <v>36662</v>
      </c>
    </row>
    <row r="39">
      <c r="A39" s="4" t="inlineStr">
        <is>
          <t>Total non-current assets</t>
        </is>
      </c>
      <c r="B39" s="5" t="n">
        <v>823550</v>
      </c>
      <c r="C39" s="5" t="n">
        <v>1012149</v>
      </c>
    </row>
    <row r="40">
      <c r="A40" s="4" t="inlineStr">
        <is>
          <t>Total assets</t>
        </is>
      </c>
      <c r="B40" s="5" t="n">
        <v>1694122</v>
      </c>
      <c r="C40" s="5" t="n">
        <v>1905850</v>
      </c>
    </row>
    <row r="41">
      <c r="A41" s="3" t="inlineStr">
        <is>
          <t>Current liabilities:</t>
        </is>
      </c>
    </row>
    <row r="42">
      <c r="A42" s="4" t="inlineStr">
        <is>
          <t>Amounts due to subsidiaries and VIEs</t>
        </is>
      </c>
      <c r="B42" s="5" t="n">
        <v>44244</v>
      </c>
      <c r="C42" s="5" t="n">
        <v>16429</v>
      </c>
    </row>
    <row r="43">
      <c r="A43" s="4" t="inlineStr">
        <is>
          <t>Taxes payable</t>
        </is>
      </c>
      <c r="B43" s="5" t="n">
        <v>220794</v>
      </c>
      <c r="C43" s="5" t="n">
        <v>225960</v>
      </c>
    </row>
    <row r="44">
      <c r="A44" s="4" t="inlineStr">
        <is>
          <t>Accrued expenses and other current liabilities</t>
        </is>
      </c>
      <c r="B44" s="5" t="n">
        <v>1701</v>
      </c>
      <c r="C44" s="5" t="n">
        <v>27717</v>
      </c>
    </row>
    <row r="45">
      <c r="A45" s="4" t="inlineStr">
        <is>
          <t>Total current liabilities</t>
        </is>
      </c>
      <c r="B45" s="5" t="n">
        <v>266739</v>
      </c>
      <c r="C45" s="5" t="n">
        <v>270106</v>
      </c>
    </row>
    <row r="46">
      <c r="A46" s="4" t="inlineStr">
        <is>
          <t>Total liabilities</t>
        </is>
      </c>
      <c r="B46" s="5" t="n">
        <v>266739</v>
      </c>
      <c r="C46" s="5" t="n">
        <v>270106</v>
      </c>
    </row>
    <row r="47">
      <c r="A47" s="3" t="inlineStr">
        <is>
          <t>Shareholders’ equity:</t>
        </is>
      </c>
    </row>
    <row r="48">
      <c r="A48" s="4" t="inlineStr">
        <is>
          <t>Additional paid-in capital</t>
        </is>
      </c>
      <c r="B48" s="5" t="n">
        <v>1629014</v>
      </c>
      <c r="C48" s="5" t="n">
        <v>1620580</v>
      </c>
    </row>
    <row r="49">
      <c r="A49" s="4" t="inlineStr">
        <is>
          <t>Statutory reserves</t>
        </is>
      </c>
      <c r="B49" s="5" t="n">
        <v>98482</v>
      </c>
      <c r="C49" s="5" t="n">
        <v>92017</v>
      </c>
    </row>
    <row r="50">
      <c r="A50" s="4" t="inlineStr">
        <is>
          <t>Accumulated deficits</t>
        </is>
      </c>
      <c r="B50" s="5" t="n">
        <v>-300357</v>
      </c>
      <c r="C50" s="5" t="n">
        <v>-88191</v>
      </c>
    </row>
    <row r="51">
      <c r="A51" s="4" t="inlineStr">
        <is>
          <t>Accumulated other comprehensive loss</t>
        </is>
      </c>
      <c r="B51" s="5" t="n">
        <v>-39308</v>
      </c>
      <c r="C51" s="5" t="n">
        <v>-28214</v>
      </c>
    </row>
    <row r="52">
      <c r="A52" s="4" t="inlineStr">
        <is>
          <t>Total shareholders’ equity</t>
        </is>
      </c>
      <c r="B52" s="5" t="n">
        <v>1427383</v>
      </c>
      <c r="C52" s="5" t="n">
        <v>1635744</v>
      </c>
    </row>
    <row r="53">
      <c r="A53" s="4" t="inlineStr">
        <is>
          <t>Total liabilities and shareholders’ equity</t>
        </is>
      </c>
      <c r="B53" s="5" t="n">
        <v>1694122</v>
      </c>
      <c r="C53" s="5" t="n">
        <v>1905850</v>
      </c>
    </row>
    <row r="54">
      <c r="A54" s="4" t="inlineStr">
        <is>
          <t>Parent Company | Class A ordinary shares</t>
        </is>
      </c>
    </row>
    <row r="55">
      <c r="A55" s="3" t="inlineStr">
        <is>
          <t>Shareholders’ equity:</t>
        </is>
      </c>
    </row>
    <row r="56">
      <c r="A56" s="4" t="inlineStr">
        <is>
          <t>Ordinary shares</t>
        </is>
      </c>
      <c r="B56" s="5" t="n">
        <v>17499</v>
      </c>
      <c r="C56" s="5" t="n">
        <v>17499</v>
      </c>
    </row>
    <row r="57">
      <c r="A57" s="4" t="inlineStr">
        <is>
          <t>Parent Company | Class B ordinary shares</t>
        </is>
      </c>
    </row>
    <row r="58">
      <c r="A58" s="3" t="inlineStr">
        <is>
          <t>Shareholders’ equity:</t>
        </is>
      </c>
    </row>
    <row r="59">
      <c r="A59" s="4" t="inlineStr">
        <is>
          <t>Ordinary shares</t>
        </is>
      </c>
      <c r="B59" s="6" t="n">
        <v>22053</v>
      </c>
      <c r="C59" s="6" t="n">
        <v>2205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Condensed Financial Statements of the Company - Balance Sheets (Parenthetical) (Details) - $ / shares</t>
        </is>
      </c>
      <c r="B1" s="2" t="inlineStr">
        <is>
          <t>Dec. 31, 2021</t>
        </is>
      </c>
      <c r="C1" s="2" t="inlineStr">
        <is>
          <t>Dec. 31, 2020</t>
        </is>
      </c>
    </row>
    <row r="2">
      <c r="A2" s="4" t="inlineStr">
        <is>
          <t>Class A ordinary shares</t>
        </is>
      </c>
    </row>
    <row r="3">
      <c r="A3" s="4" t="inlineStr">
        <is>
          <t>Ordinary shares, par value</t>
        </is>
      </c>
      <c r="B3" s="13" t="n">
        <v>0.01</v>
      </c>
      <c r="C3" s="13" t="n">
        <v>0.01</v>
      </c>
    </row>
    <row r="4">
      <c r="A4" s="4" t="inlineStr">
        <is>
          <t>Ordinary shares, authorized</t>
        </is>
      </c>
      <c r="B4" s="5" t="n">
        <v>680000000</v>
      </c>
      <c r="C4" s="5" t="n">
        <v>680000000</v>
      </c>
    </row>
    <row r="5">
      <c r="A5" s="4" t="inlineStr">
        <is>
          <t>Ordinary shares, issued</t>
        </is>
      </c>
      <c r="B5" s="5" t="n">
        <v>264998965</v>
      </c>
      <c r="C5" s="5" t="n">
        <v>264998965</v>
      </c>
    </row>
    <row r="6">
      <c r="A6" s="4" t="inlineStr">
        <is>
          <t>Ordinary shares, outstanding</t>
        </is>
      </c>
      <c r="B6" s="5" t="n">
        <v>264998965</v>
      </c>
      <c r="C6" s="5" t="n">
        <v>264998965</v>
      </c>
    </row>
    <row r="7">
      <c r="A7" s="4" t="inlineStr">
        <is>
          <t>Class A ordinary shares | Parent Company</t>
        </is>
      </c>
    </row>
    <row r="8">
      <c r="A8" s="4" t="inlineStr">
        <is>
          <t>Ordinary shares, par value</t>
        </is>
      </c>
      <c r="B8" s="13" t="n">
        <v>0.01</v>
      </c>
      <c r="C8" s="13" t="n">
        <v>0.01</v>
      </c>
    </row>
    <row r="9">
      <c r="A9" s="4" t="inlineStr">
        <is>
          <t>Ordinary shares, authorized</t>
        </is>
      </c>
      <c r="B9" s="5" t="n">
        <v>680000000</v>
      </c>
      <c r="C9" s="5" t="n">
        <v>680000000</v>
      </c>
    </row>
    <row r="10">
      <c r="A10" s="4" t="inlineStr">
        <is>
          <t>Ordinary shares, issued</t>
        </is>
      </c>
      <c r="B10" s="5" t="n">
        <v>264998965</v>
      </c>
      <c r="C10" s="5" t="n">
        <v>264998965</v>
      </c>
    </row>
    <row r="11">
      <c r="A11" s="4" t="inlineStr">
        <is>
          <t>Ordinary shares, outstanding</t>
        </is>
      </c>
      <c r="B11" s="5" t="n">
        <v>264998965</v>
      </c>
      <c r="C11" s="5" t="n">
        <v>264998965</v>
      </c>
    </row>
    <row r="12">
      <c r="A12" s="4" t="inlineStr">
        <is>
          <t>Class B ordinary shares</t>
        </is>
      </c>
    </row>
    <row r="13">
      <c r="A13" s="4" t="inlineStr">
        <is>
          <t>Ordinary shares, par value</t>
        </is>
      </c>
      <c r="B13" s="13" t="n">
        <v>0.01</v>
      </c>
      <c r="C13" s="13" t="n">
        <v>0.01</v>
      </c>
    </row>
    <row r="14">
      <c r="A14" s="4" t="inlineStr">
        <is>
          <t>Ordinary shares, authorized</t>
        </is>
      </c>
      <c r="B14" s="5" t="n">
        <v>320000000</v>
      </c>
      <c r="C14" s="5" t="n">
        <v>320000000</v>
      </c>
    </row>
    <row r="15">
      <c r="A15" s="4" t="inlineStr">
        <is>
          <t>Ordinary shares, issued</t>
        </is>
      </c>
      <c r="B15" s="5" t="n">
        <v>317325360</v>
      </c>
      <c r="C15" s="5" t="n">
        <v>317325360</v>
      </c>
    </row>
    <row r="16">
      <c r="A16" s="4" t="inlineStr">
        <is>
          <t>Ordinary shares, outstanding</t>
        </is>
      </c>
      <c r="B16" s="5" t="n">
        <v>317325360</v>
      </c>
      <c r="C16" s="5" t="n">
        <v>317325360</v>
      </c>
    </row>
    <row r="17">
      <c r="A17" s="4" t="inlineStr">
        <is>
          <t>Class B ordinary shares | Parent Company</t>
        </is>
      </c>
    </row>
    <row r="18">
      <c r="A18" s="4" t="inlineStr">
        <is>
          <t>Ordinary shares, par value</t>
        </is>
      </c>
      <c r="B18" s="13" t="n">
        <v>0.01</v>
      </c>
      <c r="C18" s="13" t="n">
        <v>0.01</v>
      </c>
    </row>
    <row r="19">
      <c r="A19" s="4" t="inlineStr">
        <is>
          <t>Ordinary shares, authorized</t>
        </is>
      </c>
      <c r="B19" s="5" t="n">
        <v>320000000</v>
      </c>
      <c r="C19" s="5" t="n">
        <v>320000000</v>
      </c>
    </row>
    <row r="20">
      <c r="A20" s="4" t="inlineStr">
        <is>
          <t>Ordinary shares, issued</t>
        </is>
      </c>
      <c r="B20" s="5" t="n">
        <v>317325360</v>
      </c>
      <c r="C20" s="5" t="n">
        <v>317325360</v>
      </c>
    </row>
    <row r="21">
      <c r="A21" s="4" t="inlineStr">
        <is>
          <t>Ordinary shares, outstanding</t>
        </is>
      </c>
      <c r="B21" s="5" t="n">
        <v>317325360</v>
      </c>
      <c r="C21" s="5" t="n">
        <v>31732536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ditional Information - Condensed Financial Statements of the Company - Statements of Comprehensive Income/(Loss) (Details) - CNY (¥) ¥ in Thousands</t>
        </is>
      </c>
      <c r="C1" s="2" t="inlineStr">
        <is>
          <t>12 Months Ended</t>
        </is>
      </c>
    </row>
    <row r="2">
      <c r="C2" s="2" t="inlineStr">
        <is>
          <t>Dec. 31, 2021</t>
        </is>
      </c>
      <c r="D2" s="2" t="inlineStr">
        <is>
          <t>Dec. 31, 2020</t>
        </is>
      </c>
      <c r="E2" s="2" t="inlineStr">
        <is>
          <t>Dec. 31, 2019</t>
        </is>
      </c>
    </row>
    <row r="3">
      <c r="A3" s="3" t="inlineStr">
        <is>
          <t>Operating expenses :</t>
        </is>
      </c>
    </row>
    <row r="4">
      <c r="A4" s="4" t="inlineStr">
        <is>
          <t>General and administrative expenses</t>
        </is>
      </c>
      <c r="B4" s="4" t="inlineStr">
        <is>
          <t>[1]</t>
        </is>
      </c>
      <c r="C4" s="6" t="n">
        <v>-334189</v>
      </c>
      <c r="D4" s="6" t="n">
        <v>-277931</v>
      </c>
      <c r="E4" s="6" t="n">
        <v>-242047</v>
      </c>
    </row>
    <row r="5">
      <c r="A5" s="4" t="inlineStr">
        <is>
          <t>Total operating expenses</t>
        </is>
      </c>
      <c r="B5" s="4" t="inlineStr">
        <is>
          <t>[1]</t>
        </is>
      </c>
      <c r="C5" s="5" t="n">
        <v>-769029</v>
      </c>
      <c r="D5" s="5" t="n">
        <v>-752135</v>
      </c>
      <c r="E5" s="5" t="n">
        <v>-1000560</v>
      </c>
    </row>
    <row r="6">
      <c r="A6" s="4" t="inlineStr">
        <is>
          <t>Loss from operations</t>
        </is>
      </c>
      <c r="C6" s="5" t="n">
        <v>-336095</v>
      </c>
      <c r="D6" s="5" t="n">
        <v>-102576</v>
      </c>
      <c r="E6" s="5" t="n">
        <v>-356109</v>
      </c>
    </row>
    <row r="7">
      <c r="A7" s="3" t="inlineStr">
        <is>
          <t>Other income/(loss):</t>
        </is>
      </c>
    </row>
    <row r="8">
      <c r="A8" s="4" t="inlineStr">
        <is>
          <t>Interest income, net</t>
        </is>
      </c>
      <c r="C8" s="5" t="n">
        <v>47304</v>
      </c>
      <c r="D8" s="5" t="n">
        <v>35421</v>
      </c>
      <c r="E8" s="5" t="n">
        <v>22721</v>
      </c>
    </row>
    <row r="9">
      <c r="A9" s="4" t="inlineStr">
        <is>
          <t>Foreign currency exchange (loss)/gain</t>
        </is>
      </c>
      <c r="C9" s="5" t="n">
        <v>8612</v>
      </c>
      <c r="D9" s="5" t="n">
        <v>5494</v>
      </c>
      <c r="E9" s="5" t="n">
        <v>7892</v>
      </c>
    </row>
    <row r="10">
      <c r="A10" s="4" t="inlineStr">
        <is>
          <t>Gain on disposal of available-for-sale debt investments</t>
        </is>
      </c>
      <c r="D10" s="5" t="n">
        <v>477254</v>
      </c>
      <c r="E10" s="5" t="n">
        <v>1001181</v>
      </c>
    </row>
    <row r="11">
      <c r="A11" s="4" t="inlineStr">
        <is>
          <t>Changes in fair value of loan related to co-sale of Particle shares</t>
        </is>
      </c>
      <c r="D11" s="5" t="n">
        <v>-24535</v>
      </c>
    </row>
    <row r="12">
      <c r="A12" s="4" t="inlineStr">
        <is>
          <t>Changes in fair value of forward contract in relation to disposal of investments in Particle</t>
        </is>
      </c>
      <c r="D12" s="5" t="n">
        <v>16085</v>
      </c>
      <c r="E12" s="5" t="n">
        <v>4441</v>
      </c>
    </row>
    <row r="13">
      <c r="A13" s="4" t="inlineStr">
        <is>
          <t>Others, net</t>
        </is>
      </c>
      <c r="C13" s="5" t="n">
        <v>25387</v>
      </c>
      <c r="D13" s="5" t="n">
        <v>35881</v>
      </c>
      <c r="E13" s="5" t="n">
        <v>15031</v>
      </c>
    </row>
    <row r="14">
      <c r="A14" s="4" t="inlineStr">
        <is>
          <t>Net income/(loss)</t>
        </is>
      </c>
      <c r="C14" s="5" t="n">
        <v>-273066</v>
      </c>
      <c r="D14" s="5" t="n">
        <v>365279</v>
      </c>
      <c r="E14" s="5" t="n">
        <v>724002</v>
      </c>
    </row>
    <row r="15">
      <c r="A15" s="4" t="inlineStr">
        <is>
          <t>Comprehensive income/(loss)</t>
        </is>
      </c>
      <c r="C15" s="5" t="n">
        <v>-284160</v>
      </c>
      <c r="D15" s="5" t="n">
        <v>-1068743</v>
      </c>
      <c r="E15" s="5" t="n">
        <v>941452</v>
      </c>
    </row>
    <row r="16">
      <c r="A16" s="4" t="inlineStr">
        <is>
          <t>Parent Company</t>
        </is>
      </c>
    </row>
    <row r="17">
      <c r="A17" s="3" t="inlineStr">
        <is>
          <t>Operating expenses :</t>
        </is>
      </c>
    </row>
    <row r="18">
      <c r="A18" s="4" t="inlineStr">
        <is>
          <t>General and administrative expenses</t>
        </is>
      </c>
      <c r="C18" s="5" t="n">
        <v>-16556</v>
      </c>
      <c r="D18" s="5" t="n">
        <v>-39303</v>
      </c>
      <c r="E18" s="5" t="n">
        <v>-40621</v>
      </c>
    </row>
    <row r="19">
      <c r="A19" s="4" t="inlineStr">
        <is>
          <t>Total operating expenses</t>
        </is>
      </c>
      <c r="C19" s="5" t="n">
        <v>-16556</v>
      </c>
      <c r="D19" s="5" t="n">
        <v>-39303</v>
      </c>
      <c r="E19" s="5" t="n">
        <v>-40621</v>
      </c>
    </row>
    <row r="20">
      <c r="A20" s="4" t="inlineStr">
        <is>
          <t>Loss from operations</t>
        </is>
      </c>
      <c r="C20" s="5" t="n">
        <v>-16556</v>
      </c>
      <c r="D20" s="5" t="n">
        <v>-39303</v>
      </c>
      <c r="E20" s="5" t="n">
        <v>-40621</v>
      </c>
    </row>
    <row r="21">
      <c r="A21" s="3" t="inlineStr">
        <is>
          <t>Other income/(loss):</t>
        </is>
      </c>
    </row>
    <row r="22">
      <c r="A22" s="4" t="inlineStr">
        <is>
          <t>Interest income, net</t>
        </is>
      </c>
      <c r="C22" s="5" t="n">
        <v>3</v>
      </c>
      <c r="D22" s="5" t="n">
        <v>1</v>
      </c>
      <c r="E22" s="5" t="n">
        <v>-2714</v>
      </c>
    </row>
    <row r="23">
      <c r="A23" s="4" t="inlineStr">
        <is>
          <t>Foreign currency exchange (loss)/gain</t>
        </is>
      </c>
      <c r="C23" s="5" t="n">
        <v>5775</v>
      </c>
      <c r="D23" s="5" t="n">
        <v>17010</v>
      </c>
      <c r="E23" s="5" t="n">
        <v>-3877</v>
      </c>
    </row>
    <row r="24">
      <c r="A24" s="4" t="inlineStr">
        <is>
          <t>Income from equity method investments, net of impairments</t>
        </is>
      </c>
      <c r="D24" s="5" t="n">
        <v>6013</v>
      </c>
    </row>
    <row r="25">
      <c r="A25" s="4" t="inlineStr">
        <is>
          <t>Gain on disposal of available-for-sale debt investments</t>
        </is>
      </c>
      <c r="D25" s="5" t="n">
        <v>477254</v>
      </c>
      <c r="E25" s="5" t="n">
        <v>1001181</v>
      </c>
    </row>
    <row r="26">
      <c r="A26" s="4" t="inlineStr">
        <is>
          <t>Changes in fair value of loan related to co-sale of Particle shares</t>
        </is>
      </c>
      <c r="D26" s="5" t="n">
        <v>-24535</v>
      </c>
    </row>
    <row r="27">
      <c r="A27" s="4" t="inlineStr">
        <is>
          <t>Changes in fair value of forward contract in relation to disposal of investments in Particle</t>
        </is>
      </c>
      <c r="D27" s="5" t="n">
        <v>16085</v>
      </c>
      <c r="E27" s="5" t="n">
        <v>4441</v>
      </c>
    </row>
    <row r="28">
      <c r="A28" s="4" t="inlineStr">
        <is>
          <t>Others, net</t>
        </is>
      </c>
      <c r="C28" s="5" t="n">
        <v>5152</v>
      </c>
      <c r="D28" s="5" t="n">
        <v>5580</v>
      </c>
      <c r="E28" s="5" t="n">
        <v>2701</v>
      </c>
    </row>
    <row r="29">
      <c r="A29" s="4" t="inlineStr">
        <is>
          <t>Share of loss from subsidiaries and VIEs</t>
        </is>
      </c>
      <c r="C29" s="5" t="n">
        <v>-200075</v>
      </c>
      <c r="D29" s="5" t="n">
        <v>-77736</v>
      </c>
      <c r="E29" s="5" t="n">
        <v>-233282</v>
      </c>
    </row>
    <row r="30">
      <c r="A30" s="4" t="inlineStr">
        <is>
          <t>Net income/(loss)</t>
        </is>
      </c>
      <c r="C30" s="5" t="n">
        <v>-205701</v>
      </c>
      <c r="D30" s="5" t="n">
        <v>380369</v>
      </c>
      <c r="E30" s="5" t="n">
        <v>727829</v>
      </c>
    </row>
    <row r="31">
      <c r="A31" s="4" t="inlineStr">
        <is>
          <t>Other comprehensive income/(loss)</t>
        </is>
      </c>
      <c r="C31" s="5" t="n">
        <v>-11094</v>
      </c>
      <c r="D31" s="5" t="n">
        <v>-1434022</v>
      </c>
      <c r="E31" s="5" t="n">
        <v>217450</v>
      </c>
    </row>
    <row r="32">
      <c r="A32" s="4" t="inlineStr">
        <is>
          <t>Comprehensive income/(loss)</t>
        </is>
      </c>
      <c r="C32" s="6" t="n">
        <v>-216795</v>
      </c>
      <c r="D32" s="6" t="n">
        <v>-1053653</v>
      </c>
      <c r="E32" s="6" t="n">
        <v>945279</v>
      </c>
    </row>
    <row r="33"/>
    <row r="34">
      <c r="A34" s="4" t="inlineStr">
        <is>
          <t>[1]</t>
        </is>
      </c>
      <c r="B34" s="4" t="inlineStr">
        <is>
          <t>Transactions with related parties included in revenues, cost of revenues and operating expenses are as follows (Note 23):</t>
        </is>
      </c>
    </row>
  </sheetData>
  <mergeCells count="4">
    <mergeCell ref="A1:B2"/>
    <mergeCell ref="C1:E1"/>
    <mergeCell ref="A33:D33"/>
    <mergeCell ref="B34:D3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Condensed Financial Statements of the Company - Statements of Cash Flows (Detail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used in operating activities</t>
        </is>
      </c>
      <c r="B4" s="6" t="n">
        <v>-142822</v>
      </c>
      <c r="C4" s="6" t="n">
        <v>-103109</v>
      </c>
      <c r="D4" s="6" t="n">
        <v>-330305</v>
      </c>
    </row>
    <row r="5">
      <c r="A5" s="3" t="inlineStr">
        <is>
          <t>Cash flows from investing activities:</t>
        </is>
      </c>
    </row>
    <row r="6">
      <c r="A6" s="4" t="inlineStr">
        <is>
          <t>Placement of term deposits and short term investments</t>
        </is>
      </c>
      <c r="B6" s="5" t="n">
        <v>-5839637</v>
      </c>
      <c r="C6" s="5" t="n">
        <v>-6456943</v>
      </c>
      <c r="D6" s="5" t="n">
        <v>-9175619</v>
      </c>
    </row>
    <row r="7">
      <c r="A7" s="4" t="inlineStr">
        <is>
          <t>Maturity of term deposits and short term investments</t>
        </is>
      </c>
      <c r="B7" s="5" t="n">
        <v>5810436</v>
      </c>
      <c r="C7" s="5" t="n">
        <v>6404429</v>
      </c>
      <c r="D7" s="5" t="n">
        <v>8844241</v>
      </c>
    </row>
    <row r="8">
      <c r="A8" s="4" t="inlineStr">
        <is>
          <t>Loans provided to a third party related to co-sale of Particle shares</t>
        </is>
      </c>
      <c r="C8" s="5" t="n">
        <v>-68867</v>
      </c>
    </row>
    <row r="9">
      <c r="A9" s="4" t="inlineStr">
        <is>
          <t>Net proceeds from disposal of available-for-sale debt investments</t>
        </is>
      </c>
      <c r="C9" s="5" t="n">
        <v>695937</v>
      </c>
      <c r="D9" s="5" t="n">
        <v>1403046</v>
      </c>
    </row>
    <row r="10">
      <c r="A10" s="4" t="inlineStr">
        <is>
          <t>Deposits received from proposed buyers of investments in Particle</t>
        </is>
      </c>
      <c r="D10" s="5" t="n">
        <v>357974</v>
      </c>
    </row>
    <row r="11">
      <c r="A11" s="4" t="inlineStr">
        <is>
          <t>Net cash provided by/(used in) investing activities</t>
        </is>
      </c>
      <c r="B11" s="5" t="n">
        <v>-42653</v>
      </c>
      <c r="C11" s="5" t="n">
        <v>746219</v>
      </c>
      <c r="D11" s="5" t="n">
        <v>1460394</v>
      </c>
    </row>
    <row r="12">
      <c r="A12" s="3" t="inlineStr">
        <is>
          <t>Cash flows from financing activities:</t>
        </is>
      </c>
    </row>
    <row r="13">
      <c r="A13" s="4" t="inlineStr">
        <is>
          <t>Repayment of short-term bank loans</t>
        </is>
      </c>
      <c r="D13" s="5" t="n">
        <v>-267886</v>
      </c>
    </row>
    <row r="14">
      <c r="A14" s="4" t="inlineStr">
        <is>
          <t>Proceeds from exercise of stock options</t>
        </is>
      </c>
      <c r="D14" s="5" t="n">
        <v>511</v>
      </c>
    </row>
    <row r="15">
      <c r="A15" s="4" t="inlineStr">
        <is>
          <t>Dividends paid to shareholders</t>
        </is>
      </c>
      <c r="B15" s="5" t="n">
        <v>-3540</v>
      </c>
      <c r="C15" s="5" t="n">
        <v>-645244</v>
      </c>
      <c r="D15" s="5" t="n">
        <v>-703145</v>
      </c>
    </row>
    <row r="16">
      <c r="A16" s="4" t="inlineStr">
        <is>
          <t>Net cash used in financing activities</t>
        </is>
      </c>
      <c r="B16" s="5" t="n">
        <v>-3540</v>
      </c>
      <c r="C16" s="5" t="n">
        <v>-639662</v>
      </c>
      <c r="D16" s="5" t="n">
        <v>-1114620</v>
      </c>
    </row>
    <row r="17">
      <c r="A17" s="4" t="inlineStr">
        <is>
          <t>Net decrease in cash, cash equivalents and restricted cash</t>
        </is>
      </c>
      <c r="B17" s="5" t="n">
        <v>-184237</v>
      </c>
      <c r="C17" s="5" t="n">
        <v>-35115</v>
      </c>
      <c r="D17" s="5" t="n">
        <v>-19722</v>
      </c>
    </row>
    <row r="18">
      <c r="A18" s="4" t="inlineStr">
        <is>
          <t>Cash, cash equivalents and restricted cash at the beginning of the year</t>
        </is>
      </c>
      <c r="B18" s="5" t="n">
        <v>388835</v>
      </c>
      <c r="C18" s="5" t="n">
        <v>377110</v>
      </c>
      <c r="D18" s="5" t="n">
        <v>430748</v>
      </c>
    </row>
    <row r="19">
      <c r="A19" s="4" t="inlineStr">
        <is>
          <t>Cash, cash equivalents and restricted cash at the end of the year</t>
        </is>
      </c>
      <c r="B19" s="5" t="n">
        <v>204598</v>
      </c>
      <c r="C19" s="5" t="n">
        <v>388835</v>
      </c>
      <c r="D19" s="5" t="n">
        <v>377110</v>
      </c>
    </row>
    <row r="20">
      <c r="A20" s="4" t="inlineStr">
        <is>
          <t>Parent Company</t>
        </is>
      </c>
    </row>
    <row r="21">
      <c r="A21" s="3" t="inlineStr">
        <is>
          <t>Cash flows from operating activities:</t>
        </is>
      </c>
    </row>
    <row r="22">
      <c r="A22" s="4" t="inlineStr">
        <is>
          <t>Net cash used in operating activities</t>
        </is>
      </c>
      <c r="B22" s="5" t="n">
        <v>-34801</v>
      </c>
      <c r="C22" s="5" t="n">
        <v>-44706</v>
      </c>
      <c r="D22" s="5" t="n">
        <v>-46388</v>
      </c>
    </row>
    <row r="23">
      <c r="A23" s="3" t="inlineStr">
        <is>
          <t>Cash flows from investing activities:</t>
        </is>
      </c>
    </row>
    <row r="24">
      <c r="A24" s="4" t="inlineStr">
        <is>
          <t>Placement of term deposits and short term investments</t>
        </is>
      </c>
      <c r="D24" s="5" t="n">
        <v>-673350</v>
      </c>
    </row>
    <row r="25">
      <c r="A25" s="4" t="inlineStr">
        <is>
          <t>Maturity of term deposits and short term investments</t>
        </is>
      </c>
      <c r="D25" s="5" t="n">
        <v>788056</v>
      </c>
    </row>
    <row r="26">
      <c r="A26" s="4" t="inlineStr">
        <is>
          <t>Loans provided to a third party related to co-sale of Particle shares</t>
        </is>
      </c>
      <c r="C26" s="5" t="n">
        <v>-68867</v>
      </c>
    </row>
    <row r="27">
      <c r="A27" s="4" t="inlineStr">
        <is>
          <t>Net proceeds from disposal of available-for-sale debt investments</t>
        </is>
      </c>
      <c r="C27" s="5" t="n">
        <v>695937</v>
      </c>
      <c r="D27" s="5" t="n">
        <v>1403046</v>
      </c>
    </row>
    <row r="28">
      <c r="A28" s="4" t="inlineStr">
        <is>
          <t>Deposits received from proposed buyers of investments in Particle</t>
        </is>
      </c>
      <c r="D28" s="5" t="n">
        <v>357974</v>
      </c>
    </row>
    <row r="29">
      <c r="A29" s="4" t="inlineStr">
        <is>
          <t>Net cash provided by/(used in) investing activities</t>
        </is>
      </c>
      <c r="C29" s="5" t="n">
        <v>627070</v>
      </c>
      <c r="D29" s="5" t="n">
        <v>1875726</v>
      </c>
    </row>
    <row r="30">
      <c r="A30" s="3" t="inlineStr">
        <is>
          <t>Cash flows from financing activities:</t>
        </is>
      </c>
    </row>
    <row r="31">
      <c r="A31" s="4" t="inlineStr">
        <is>
          <t>Repayment of short-term bank loans</t>
        </is>
      </c>
      <c r="D31" s="5" t="n">
        <v>-267886</v>
      </c>
    </row>
    <row r="32">
      <c r="A32" s="4" t="inlineStr">
        <is>
          <t>(Payment to)/repayment from subsidiaries and VIEs</t>
        </is>
      </c>
      <c r="B32" s="5" t="n">
        <v>39171</v>
      </c>
      <c r="C32" s="5" t="n">
        <v>72262</v>
      </c>
      <c r="D32" s="5" t="n">
        <v>-877312</v>
      </c>
    </row>
    <row r="33">
      <c r="A33" s="4" t="inlineStr">
        <is>
          <t>Proceeds from exercise of stock options</t>
        </is>
      </c>
      <c r="D33" s="5" t="n">
        <v>511</v>
      </c>
    </row>
    <row r="34">
      <c r="A34" s="4" t="inlineStr">
        <is>
          <t>Dividends paid to shareholders</t>
        </is>
      </c>
      <c r="B34" s="5" t="n">
        <v>4725</v>
      </c>
      <c r="C34" s="5" t="n">
        <v>-637375</v>
      </c>
      <c r="D34" s="5" t="n">
        <v>-703145</v>
      </c>
    </row>
    <row r="35">
      <c r="A35" s="4" t="inlineStr">
        <is>
          <t>Net cash used in financing activities</t>
        </is>
      </c>
      <c r="B35" s="5" t="n">
        <v>43896</v>
      </c>
      <c r="C35" s="5" t="n">
        <v>-565113</v>
      </c>
      <c r="D35" s="5" t="n">
        <v>-1847832</v>
      </c>
    </row>
    <row r="36">
      <c r="A36" s="4" t="inlineStr">
        <is>
          <t>Net decrease in cash, cash equivalents and restricted cash</t>
        </is>
      </c>
      <c r="B36" s="5" t="n">
        <v>9095</v>
      </c>
      <c r="C36" s="5" t="n">
        <v>17251</v>
      </c>
      <c r="D36" s="5" t="n">
        <v>-18494</v>
      </c>
    </row>
    <row r="37">
      <c r="A37" s="4" t="inlineStr">
        <is>
          <t>Cash, cash equivalents and restricted cash at the beginning of the year</t>
        </is>
      </c>
      <c r="B37" s="5" t="n">
        <v>24932</v>
      </c>
      <c r="C37" s="5" t="n">
        <v>7681</v>
      </c>
      <c r="D37" s="5" t="n">
        <v>26175</v>
      </c>
    </row>
    <row r="38">
      <c r="A38" s="4" t="inlineStr">
        <is>
          <t>Cash, cash equivalents and restricted cash at the end of the year</t>
        </is>
      </c>
      <c r="B38" s="6" t="n">
        <v>34027</v>
      </c>
      <c r="C38" s="6" t="n">
        <v>24932</v>
      </c>
      <c r="D38" s="6" t="n">
        <v>768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 Revision to Previously Reported Cash Flow Information of Parent Company - Additional Information (Details) ¥ in Millions</t>
        </is>
      </c>
      <c r="B1" s="2" t="inlineStr">
        <is>
          <t>12 Months Ended</t>
        </is>
      </c>
    </row>
    <row r="2">
      <c r="B2" s="2" t="inlineStr">
        <is>
          <t>Dec. 31, 2020CNY (¥)</t>
        </is>
      </c>
    </row>
    <row r="3">
      <c r="A3" s="3" t="inlineStr">
        <is>
          <t>Condensed Financial Information Of Parent Company Only Disclosure [Abstract]</t>
        </is>
      </c>
    </row>
    <row r="4">
      <c r="A4" s="4" t="inlineStr">
        <is>
          <t>Misstatement of previously reported advanced funds amount related to transfer of Particle shares</t>
        </is>
      </c>
      <c r="B4" s="9" t="n">
        <v>68.900000000000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Revision to Previously Reported Cash Flow Information of Parent Company (Details) - CNY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used in operating activities</t>
        </is>
      </c>
      <c r="B4" s="6" t="n">
        <v>-142822</v>
      </c>
      <c r="C4" s="6" t="n">
        <v>-103109</v>
      </c>
      <c r="D4" s="6" t="n">
        <v>-330305</v>
      </c>
    </row>
    <row r="5">
      <c r="A5" s="4" t="inlineStr">
        <is>
          <t>Net cash provided by investing activities</t>
        </is>
      </c>
      <c r="B5" s="5" t="n">
        <v>-42653</v>
      </c>
      <c r="C5" s="5" t="n">
        <v>746219</v>
      </c>
      <c r="D5" s="5" t="n">
        <v>1460394</v>
      </c>
    </row>
    <row r="6">
      <c r="A6" s="4" t="inlineStr">
        <is>
          <t>Net cash used in financing activities</t>
        </is>
      </c>
      <c r="B6" s="5" t="n">
        <v>-3540</v>
      </c>
      <c r="C6" s="5" t="n">
        <v>-639662</v>
      </c>
      <c r="D6" s="5" t="n">
        <v>-1114620</v>
      </c>
    </row>
    <row r="7">
      <c r="A7" s="4" t="inlineStr">
        <is>
          <t>Net decrease in cash, cash equivalents and restricted cash</t>
        </is>
      </c>
      <c r="B7" s="5" t="n">
        <v>-184237</v>
      </c>
      <c r="C7" s="5" t="n">
        <v>-35115</v>
      </c>
      <c r="D7" s="5" t="n">
        <v>-19722</v>
      </c>
    </row>
    <row r="8">
      <c r="A8" s="4" t="inlineStr">
        <is>
          <t>Cash, cash equivalents and restricted cash at the beginning of the year</t>
        </is>
      </c>
      <c r="B8" s="5" t="n">
        <v>388835</v>
      </c>
      <c r="C8" s="5" t="n">
        <v>377110</v>
      </c>
      <c r="D8" s="5" t="n">
        <v>430748</v>
      </c>
    </row>
    <row r="9">
      <c r="A9" s="4" t="inlineStr">
        <is>
          <t>Cash, cash equivalents and restricted cash at the end of the year</t>
        </is>
      </c>
      <c r="B9" s="5" t="n">
        <v>204598</v>
      </c>
      <c r="C9" s="5" t="n">
        <v>388835</v>
      </c>
      <c r="D9" s="5" t="n">
        <v>377110</v>
      </c>
    </row>
    <row r="10">
      <c r="A10" s="4" t="inlineStr">
        <is>
          <t>Parent Company</t>
        </is>
      </c>
    </row>
    <row r="11">
      <c r="A11" s="3" t="inlineStr">
        <is>
          <t>Condensed Cash Flow Statements Captions [Line Items]</t>
        </is>
      </c>
    </row>
    <row r="12">
      <c r="A12" s="4" t="inlineStr">
        <is>
          <t>Net cash used in operating activities</t>
        </is>
      </c>
      <c r="B12" s="5" t="n">
        <v>-34801</v>
      </c>
      <c r="C12" s="5" t="n">
        <v>-44706</v>
      </c>
      <c r="D12" s="5" t="n">
        <v>-46388</v>
      </c>
    </row>
    <row r="13">
      <c r="A13" s="4" t="inlineStr">
        <is>
          <t>Net cash provided by investing activities</t>
        </is>
      </c>
      <c r="C13" s="5" t="n">
        <v>627070</v>
      </c>
      <c r="D13" s="5" t="n">
        <v>1875726</v>
      </c>
    </row>
    <row r="14">
      <c r="A14" s="4" t="inlineStr">
        <is>
          <t>Net cash used in financing activities</t>
        </is>
      </c>
      <c r="B14" s="5" t="n">
        <v>43896</v>
      </c>
      <c r="C14" s="5" t="n">
        <v>-565113</v>
      </c>
      <c r="D14" s="5" t="n">
        <v>-1847832</v>
      </c>
    </row>
    <row r="15">
      <c r="A15" s="4" t="inlineStr">
        <is>
          <t>Net decrease in cash, cash equivalents and restricted cash</t>
        </is>
      </c>
      <c r="B15" s="5" t="n">
        <v>9095</v>
      </c>
      <c r="C15" s="5" t="n">
        <v>17251</v>
      </c>
      <c r="D15" s="5" t="n">
        <v>-18494</v>
      </c>
    </row>
    <row r="16">
      <c r="A16" s="4" t="inlineStr">
        <is>
          <t>Cash, cash equivalents and restricted cash at the beginning of the year</t>
        </is>
      </c>
      <c r="B16" s="5" t="n">
        <v>24932</v>
      </c>
      <c r="C16" s="5" t="n">
        <v>7681</v>
      </c>
      <c r="D16" s="5" t="n">
        <v>26175</v>
      </c>
    </row>
    <row r="17">
      <c r="A17" s="4" t="inlineStr">
        <is>
          <t>Cash, cash equivalents and restricted cash at the end of the year</t>
        </is>
      </c>
      <c r="B17" s="5" t="n">
        <v>34027</v>
      </c>
      <c r="C17" s="5" t="n">
        <v>24932</v>
      </c>
      <c r="D17" s="5" t="n">
        <v>7681</v>
      </c>
    </row>
    <row r="18">
      <c r="A18" s="4" t="inlineStr">
        <is>
          <t>Parent Company | Previously Reported</t>
        </is>
      </c>
    </row>
    <row r="19">
      <c r="A19" s="3" t="inlineStr">
        <is>
          <t>Condensed Cash Flow Statements Captions [Line Items]</t>
        </is>
      </c>
    </row>
    <row r="20">
      <c r="A20" s="4" t="inlineStr">
        <is>
          <t>Net cash used in operating activities</t>
        </is>
      </c>
      <c r="C20" s="5" t="n">
        <v>-113573</v>
      </c>
    </row>
    <row r="21">
      <c r="A21" s="4" t="inlineStr">
        <is>
          <t>Net cash provided by investing activities</t>
        </is>
      </c>
      <c r="C21" s="5" t="n">
        <v>695937</v>
      </c>
    </row>
    <row r="22">
      <c r="A22" s="4" t="inlineStr">
        <is>
          <t>Net cash used in financing activities</t>
        </is>
      </c>
      <c r="C22" s="5" t="n">
        <v>-565113</v>
      </c>
    </row>
    <row r="23">
      <c r="A23" s="4" t="inlineStr">
        <is>
          <t>Net decrease in cash, cash equivalents and restricted cash</t>
        </is>
      </c>
      <c r="C23" s="5" t="n">
        <v>17251</v>
      </c>
    </row>
    <row r="24">
      <c r="A24" s="4" t="inlineStr">
        <is>
          <t>Cash, cash equivalents and restricted cash at the beginning of the year</t>
        </is>
      </c>
      <c r="B24" s="6" t="n">
        <v>24932</v>
      </c>
      <c r="C24" s="5" t="n">
        <v>7681</v>
      </c>
    </row>
    <row r="25">
      <c r="A25" s="4" t="inlineStr">
        <is>
          <t>Cash, cash equivalents and restricted cash at the end of the year</t>
        </is>
      </c>
      <c r="C25" s="5" t="n">
        <v>24932</v>
      </c>
      <c r="D25" s="6" t="n">
        <v>7681</v>
      </c>
    </row>
    <row r="26">
      <c r="A26" s="4" t="inlineStr">
        <is>
          <t>Parent Company | Revision of Prior Period, Adjustment</t>
        </is>
      </c>
    </row>
    <row r="27">
      <c r="A27" s="3" t="inlineStr">
        <is>
          <t>Condensed Cash Flow Statements Captions [Line Items]</t>
        </is>
      </c>
    </row>
    <row r="28">
      <c r="A28" s="4" t="inlineStr">
        <is>
          <t>Net cash used in operating activities</t>
        </is>
      </c>
      <c r="C28" s="5" t="n">
        <v>68867</v>
      </c>
    </row>
    <row r="29">
      <c r="A29" s="4" t="inlineStr">
        <is>
          <t>Net cash provided by investing activities</t>
        </is>
      </c>
      <c r="C29" s="6" t="n">
        <v>-6886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 [Abstract]</t>
        </is>
      </c>
    </row>
    <row r="4">
      <c r="A4" s="4" t="inlineStr">
        <is>
          <t>Accounts Receivable, Net</t>
        </is>
      </c>
      <c r="B4" s="4" t="inlineStr">
        <is>
          <t>6. Accounts Receivable, Net The following table sets out the balance of accounts receivable excluding notes receivable as of December 31, 2020 and 2021 (in thousands):
As of December 31,
2020
2021
RMB
RMB
Accounts receivable, gross
756,262
799,389
Allowance for credit losses
(189,460
)
(360,680
)
Accounts receivable, net
566,802
438,709
The following table sets out the balance of notes receivable as of December 31, 2020 and 2021 (in thousands):
As of December 31,
2020
2021
RMB
RMB
Notes receivable, gross
113,808
37,520
Allowance for credit losses
(4,994
)
(19,294
)
Notes receivable, net
108,814
18,226
The following table presents the movement of the allowance for credit losses (in thousands):
2019
2020
2021
RMB
RMB
RMB
Balance as of January 1,
78,178
118,301
194,454
Additional allowance for credit losses, net of recoveries
43,853
80,878
185,520
Write-off
(3,730
)
(4,725
)
—
Balance as of December 31,
118,301
194,454
379,9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id Expense And Other Assets Current [Abstract]</t>
        </is>
      </c>
    </row>
    <row r="4">
      <c r="A4" s="4" t="inlineStr">
        <is>
          <t>Prepayment And Other Current Assets</t>
        </is>
      </c>
      <c r="B4" s="4" t="inlineStr">
        <is>
          <t xml:space="preserve">7. Prepayments and Other Current Assets The following is a summary of prepayments and other current assets (in thousands):
As of December 31,
2020
2021
RMB
RMB
Prepaid rental and deposits
8,695
15,798
Prepayments to suppliers and other business related expenses
23,896
19,383
Receivables related to exercise of employee options
4,696
4,105
Costs to fulfill contracts with customers
89
5,087
Others
5,470
4,990
Total
42,846
49,363
Prepayments to suppliers and other business related expenses mainly consist of business related staff advances, in-house produced content costs and the Group’s prepaid content licenses fee to third-party content suppliers for the rights to access and present on the Group’s website the content produced by these suppliers during a certain period. These content licenses generally have a license period of one to three years, and are amortized over the license period on a straight-line basis. The portion of the prepaid content license costs that relates to the license period for more than 12 months from the balance sheet date is classified as other non-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8. Property and Equipment, Net The following is a summary of property and equipment, net (in thousands):
As of December 31,
2020
2021
RMB
RMB
Computers, equipment and furniture
170,850
107,513
Motor vehicles
5,736
5,721
Leasehold improvements
42,087
42,364
Total
218,673
155,598
Less: accumulated depreciation
(156,024
)
(126,547
)
Net book value
62,649
29,051
Depreciation expenses for the years ended December 31, 2019, 2020 and 2021 were RMB34.1 million, RMB32.5 million and RMB21.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9. Intangible Assets, Net The following table summarizes the Group’s intangible assets, net (in thousands):
As of December 31,
2020
2021
RMB
RMB
Computer software
18,314
20,243
Licensed copyrights of reading content
15,709
28,657
Audio content
11,683
12,907
Trademark and Domain name
158
158
Total
45,864
61,965
Less: amortization
(22,896
)
(28,649
)
impairment
(10,572
)
(10,821
)
Net book value
12,396
22,495
The Group recognized impairment losses on intangible assets of nil Amortization expenses for the years ended December 31, 2019, 2020 and 2021were RMB15.4 million, RMB6.4 million and RMB7.4 million, respectively. Based on the current amount of intangible assets subject to amortization, the estimated amortization expenses for each of the following five years are as follows: 2022: RMB8.2 million, 2023: RMB7.1 million, 2024 RMB4.3 million, 2025: RMB2.0 million and 2026: RMB0.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Debt Investments</t>
        </is>
      </c>
      <c r="B1" s="2" t="inlineStr">
        <is>
          <t>12 Months Ended</t>
        </is>
      </c>
    </row>
    <row r="2">
      <c r="B2" s="2" t="inlineStr">
        <is>
          <t>Dec. 31, 2021</t>
        </is>
      </c>
    </row>
    <row r="3">
      <c r="A3" s="3" t="inlineStr">
        <is>
          <t>Available For Sale Securities [Abstract]</t>
        </is>
      </c>
    </row>
    <row r="4">
      <c r="A4" s="4" t="inlineStr">
        <is>
          <t>Available-for-sale Debt Investments</t>
        </is>
      </c>
      <c r="B4" s="4" t="inlineStr">
        <is>
          <t>10. Available-for-sale Debt Investments Investments in Particle As of January 1, 2019, the Company held Series B, Series C and Series D1 convertible redeemable preferred shares of Particle Inc. (“Particle”), representing 37.63% equity interests of Particle on an as-if converted basis, which had been accounted for as available-for-sale debt investments. The Company entered into a share purchase agreement (the “SPA”) with Run Liang Tai Management Limited, or Run Liang Tai, equity interest of Particle In August 2020, the Company signed a new share purchase agreement (the “New SPA”) with Run Liang Tai, which replaced the Company’s previous agreements with Run Liang Tai for the sale of the Company’s remaining investment in Particle. Under the New SPA, the rights and obligations of both the Proposed Buyers and the Company with respect to the second batch of preferred shares under the previous agreements were terminated, and instead, the Company agreed to sell 140,248,775 preferred shares of Particle to the Proposed Buyers at a total purchase price of US$150 million and a per share purchase price of US$1.0695. On August 10, 2020, the Proposed Buyers paid approximately US$99.3 million to the Company under the New SPA, which represented the difference between the total purchase price and the US$50 million deposit already paid by the Proposed Buyers to the Company under the previous agreements plus certain other accrued interests. The transaction was closed on October 19, 2020 and the Company recognized a gain on disposal of available-for-sale debt investments of RMB477.3 million in the consolidated statements of comprehensive income/(loss) for the year ended December 31, 2020. Meanwhile, the Company recognized a gain on changes in fair value of forward contract in relation to disposal of investments in Particle of RMB4.4 million and RMB16.1 million for the years ended December 31, 2019 and 2020, respectively. In August 2020, the Company acquired 4,584,209 Series D1 preferred shares of Particle from Run Liang Tai, which were previously pledged to the Company to secure the repayment of an interest-free loan related to co-sale of Particle shares with the principal of approximately US$9.7 million granted by the Company to Run Liang Tai. The Company recognized a loss on changes in fair value of loan related to co-sale of Particle shares of RMB24.5 million for the year ended December 31, 2020. As of December 31, 2021, the Company holds 4,584,209 Series D1 convertible redeemable preferred shares of Particle, which represents approximately 0.60% equity interest of Particle on an as-if converted basis. The fair value of available-for-sale debt investments in Particle was RMB30.7 million and RMB23.4 million The Company has determined that its investments in convertible redeemable preferred shares of Particle are not considered in-substance common stock but considered debt securities as the preferred shares of Particle are redeemable at the option of the Company and are therefore not within the scope of ASC 323 Equity Method and Joint Ventures 10. Available-for-sale Debt Investments (Continued) Investments in Fengyi Technology In December 2018, the Group acquired 40% equity interest of Henan Fengyi Feiyang Network Technology Limited (“Fengyi Technology”) with a consideration of RMB2.0 million. Fengyi Technology mainly engages in advertising service in China. As the investment in Fengyi Technology is redeemable at the option of the Group, it is not considered in-substance common stock but considered debt securities. The Group’s investment in Fengyi Technology is classified as available-for-sale debt investments and reported at fair value. The Group had fully written down the whole investment in Fengyi Technology and recognized an impairment loss of RMB2.0 million in 2020. Investments in Humanistic Intelligence In April 2020, through a series of debt restructuring transactions, the Group acquired 19.99% of the equity interest in Phoenix FM (Beijing) Information Technology Co., Ltd., (“FM Beijing”), the former subsidiary of Phoenix FM Limited (“Phoenix FM”), which had through As the Group does not expect to sell or redeem the investments mentioned above within one year, the available-for-sale debt investments are classified as long-term available-for-sale debt investments. Total accumulated unrealized loss on available-for-sale debt investments recorded in accumulated other comprehensive income excluding tax effect were RMB8.0 million and RMB15.3 million as of December 31, 2020 and 2021, respectively. The total fair value of available-for-sale debt investments were RMB36.7 million and RMB29.4 million as of December 31, 2020 and 2021, respectively (see No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Investments</t>
        </is>
      </c>
      <c r="B1" s="2" t="inlineStr">
        <is>
          <t>12 Months Ended</t>
        </is>
      </c>
    </row>
    <row r="2">
      <c r="B2" s="2" t="inlineStr">
        <is>
          <t>Dec. 31, 2021</t>
        </is>
      </c>
    </row>
    <row r="3">
      <c r="A3" s="3" t="inlineStr">
        <is>
          <t>Equity Investments [Abstract]</t>
        </is>
      </c>
    </row>
    <row r="4">
      <c r="A4" s="4" t="inlineStr">
        <is>
          <t>Equity Investments</t>
        </is>
      </c>
      <c r="B4" s="4" t="inlineStr">
        <is>
          <t>11. Equity Investments Equity method investments The Group applies the equity method of accounting to account for its equity investments in common stock or in-substance common stock and limited-partnership investments in entities The Group holds 50% equity interest in Tianbo. Before April 1, 2019, as the Group had significant influence over financial and operating decision-making of Tianbo, it accounted for the 50% equity interest in Tianbo by using the equity method of accounting. In April 2019, the Group obtained control over financial and operation decision-making of Tianbo and could consolidate Tianbo (see Note 5). Therefore, Tianbo has been a subsidiary of the Company’s VIE since April 1, 2019. The Group used equity method to account for investments in limited partnership unless the Group’s interest is so minor and has virtually no influence over the operating and financial policies of the partnership. In 2020, the Group made new investments in two limited partnerships with total considerations of RMB60.0 million, and accounted for the investments under equity method as significant influence could be imposed by the Group. The two limited partnerships mainly engage in private equity investments. The carrying value of investments in the two limited partnerships were RMB59.8 million and RMB60.2 million as of December 31, 2020 and 2021, respectively. 11. Equity Investments (Continued) Equity method investments (Continued) Despite holding 100% ordinary shares of Phoenix FM, the Company accounted for its investment in Phoenix FM as an equity investment since the Company did not control Phoenix FM due to substantive participating rights that have been provided to IDG-Accel China Growth Fund III L.P. and IDG-Accel China III Investors L.P. (collectively referred to as IDG), who invested in preferred shares of Phoenix FM. The Group had fully written down the whole investment in Phoenix FM in 2015. In April 2020, IDG transferred all of its investment in Phoenix FM to the Company and Phoenix FM became a wholly owned subsidiary of the Company. The Group holds 31.54% equity interest of Shenzhenshi Fenghuang Jingcai Network Technology Co., Ltd. (“Fenghuang Jingcai”) and had fully written down the whole investment in Fenghuang Jingcai in 2015. The Group no longer records share of losses in Fenghuang Jingcai, as the carrying value of equity investments in it had been reduced to zero. Meanwhile, the Group has no future obligations to fund Fenghuang Jingcai. Other equity investments The Group holds 4.69% equity interest of Beijing Phoenix Lilita Information Technology Co., Ltd. (“Lilita”). Lilita is principally engaged in P2P lending and reward-based crowd-funding businesses. The Group had fully written down the whole investment in Lilita in 2017. The Group holds 0.3% equity interest of Lifeix Inc. (“Lifeix”), which had been fully impaired in 2015. Lifeix is the operator of the life station websites L99.com and Lifeix.com. In August 2017, the Group acquired 8% equity interest of Shenzhenshi Kuailai Technology Co., Ltd. (“Kuailai”) with a consideration of RMB0.2 million. Kuailai operates Xunhutai, a life-style information application in China. The Group had fully written down the whole investment in Kuailai and recognized an impairment loss of RMB0.2 million in 2020. In November 2018, the Group acquired 10% equity interest of Yitong Technology (Hangzhou) Limited (“Yitong Technology”) by investing in newly issued shares of Yitong Technology with a total consideration of RMB13.0 million. Yitong Technology mainly engages in big data application development and operation in China. As the Group’s equity investment in Yitong Technology has preferred liquidation rights, it is not considered as in-substance common stock, and should be measured at fair value, with changes in the fair value recognized through net income/(loss). As the investments in Yitong Technology lack readily determinable fair values, the Group elects to record the investments at cost, less impairment, plus or minus subsequent adjustments for observable price changes (referred to as the measurement alternative). Under this measurement alternative, changes in the carrying value of the investments will be recognized in consolidated statement of comprehensive income/(loss), whenever there are observable price changes in orderly transactions for the identical or similar investment of the same issuer. As of December 31, 2020 and 2021, the carrying value of equity investment in Yitong Technology was R MB13.0 million and RMB13.0 million, respectively. 11. Equity Investments (Continued) Other equity investments (Continued) In December 2020, the Group acquired 3.78% equity interest in Guangzhou Kesheng Jiada Network Partnership (“Kesheng Jiada”), representing 1.0% indirect equity interests in 4K Garden Network Technology (Guangzhou) Co., Ltd. (“4K Garden”) with a consideration of RMB10.0 million. In January 2021, the Group acquired additional 1.89% partnership interests In December 2020, the Group entered into an investment agreement with a private equity fund to invest a total of RMB30.0 million in it. The Group invested RMB12.0 million in the private equity fund in December 2020 and invested additional RMB9.0 million in it in February 2021. As of December 31, 2020 and 2021, the carrying value of equity investment in the private equity fund was RMB12.0 million and RMB22.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1</t>
        </is>
      </c>
      <c r="C1" s="2" t="inlineStr">
        <is>
          <t>Dec. 31, 2020</t>
        </is>
      </c>
    </row>
    <row r="2">
      <c r="A2" s="3" t="inlineStr">
        <is>
          <t>Current assets:</t>
        </is>
      </c>
    </row>
    <row r="3">
      <c r="A3" s="4" t="inlineStr">
        <is>
          <t>Cash and cash equivalents</t>
        </is>
      </c>
      <c r="B3" s="6" t="n">
        <v>188980</v>
      </c>
      <c r="C3" s="6" t="n">
        <v>357796</v>
      </c>
    </row>
    <row r="4">
      <c r="A4" s="4" t="inlineStr">
        <is>
          <t>Term deposits and short term investments</t>
        </is>
      </c>
      <c r="B4" s="5" t="n">
        <v>1309028</v>
      </c>
      <c r="C4" s="5" t="n">
        <v>1280033</v>
      </c>
    </row>
    <row r="5">
      <c r="A5" s="4" t="inlineStr">
        <is>
          <t>Restricted cash</t>
        </is>
      </c>
      <c r="B5" s="5" t="n">
        <v>15618</v>
      </c>
      <c r="C5" s="5" t="n">
        <v>31039</v>
      </c>
    </row>
    <row r="6">
      <c r="A6" s="4" t="inlineStr">
        <is>
          <t>Accounts receivable, net</t>
        </is>
      </c>
      <c r="B6" s="5" t="n">
        <v>456935</v>
      </c>
      <c r="C6" s="5" t="n">
        <v>675616</v>
      </c>
    </row>
    <row r="7">
      <c r="A7" s="4" t="inlineStr">
        <is>
          <t>Amounts due from related parties</t>
        </is>
      </c>
      <c r="B7" s="5" t="n">
        <v>57079</v>
      </c>
      <c r="C7" s="5" t="n">
        <v>32587</v>
      </c>
    </row>
    <row r="8">
      <c r="A8" s="4" t="inlineStr">
        <is>
          <t>Prepayments and other current assets</t>
        </is>
      </c>
      <c r="B8" s="5" t="n">
        <v>49363</v>
      </c>
      <c r="C8" s="5" t="n">
        <v>42846</v>
      </c>
    </row>
    <row r="9">
      <c r="A9" s="4" t="inlineStr">
        <is>
          <t>Total current assets</t>
        </is>
      </c>
      <c r="B9" s="5" t="n">
        <v>2077003</v>
      </c>
      <c r="C9" s="5" t="n">
        <v>2419917</v>
      </c>
    </row>
    <row r="10">
      <c r="A10" s="3" t="inlineStr">
        <is>
          <t>Non-current assets:</t>
        </is>
      </c>
    </row>
    <row r="11">
      <c r="A11" s="4" t="inlineStr">
        <is>
          <t>Property and equipment, net</t>
        </is>
      </c>
      <c r="B11" s="5" t="n">
        <v>29051</v>
      </c>
      <c r="C11" s="5" t="n">
        <v>62649</v>
      </c>
    </row>
    <row r="12">
      <c r="A12" s="4" t="inlineStr">
        <is>
          <t>Intangible assets, net</t>
        </is>
      </c>
      <c r="B12" s="5" t="n">
        <v>22495</v>
      </c>
      <c r="C12" s="5" t="n">
        <v>12396</v>
      </c>
    </row>
    <row r="13">
      <c r="A13" s="4" t="inlineStr">
        <is>
          <t>Available-for-sale debt investments</t>
        </is>
      </c>
      <c r="B13" s="5" t="n">
        <v>29401</v>
      </c>
      <c r="C13" s="5" t="n">
        <v>36662</v>
      </c>
    </row>
    <row r="14">
      <c r="A14" s="4" t="inlineStr">
        <is>
          <t>Equity investments, net</t>
        </is>
      </c>
      <c r="B14" s="5" t="n">
        <v>111128</v>
      </c>
      <c r="C14" s="5" t="n">
        <v>94821</v>
      </c>
    </row>
    <row r="15">
      <c r="A15" s="4" t="inlineStr">
        <is>
          <t>Deferred income tax assets, net</t>
        </is>
      </c>
      <c r="B15" s="5" t="n">
        <v>92189</v>
      </c>
      <c r="C15" s="5" t="n">
        <v>86867</v>
      </c>
    </row>
    <row r="16">
      <c r="A16" s="4" t="inlineStr">
        <is>
          <t>Operating lease right-of-use assets, net</t>
        </is>
      </c>
      <c r="B16" s="5" t="n">
        <v>41361</v>
      </c>
      <c r="C16" s="5" t="n">
        <v>49487</v>
      </c>
    </row>
    <row r="17">
      <c r="A17" s="4" t="inlineStr">
        <is>
          <t>Other non-current assets</t>
        </is>
      </c>
      <c r="B17" s="5" t="n">
        <v>3218</v>
      </c>
      <c r="C17" s="5" t="n">
        <v>9753</v>
      </c>
    </row>
    <row r="18">
      <c r="A18" s="4" t="inlineStr">
        <is>
          <t>Total non-current assets</t>
        </is>
      </c>
      <c r="B18" s="5" t="n">
        <v>328843</v>
      </c>
      <c r="C18" s="5" t="n">
        <v>352635</v>
      </c>
    </row>
    <row r="19">
      <c r="A19" s="4" t="inlineStr">
        <is>
          <t>Total assets</t>
        </is>
      </c>
      <c r="B19" s="5" t="n">
        <v>2405846</v>
      </c>
      <c r="C19" s="5" t="n">
        <v>2772552</v>
      </c>
    </row>
    <row r="20">
      <c r="A20" s="3" t="inlineStr">
        <is>
          <t>Current liabilities (including amounts of the consolidated VIEs, excluding intercompany amounts, without recourse to the Company of RMB493,389 and RMB345,561 as of December 31, 2020 and 2021, respectively. Note 1) :</t>
        </is>
      </c>
    </row>
    <row r="21">
      <c r="A21" s="4" t="inlineStr">
        <is>
          <t>Accounts payable</t>
        </is>
      </c>
      <c r="B21" s="5" t="n">
        <v>217172</v>
      </c>
      <c r="C21" s="5" t="n">
        <v>221203</v>
      </c>
    </row>
    <row r="22">
      <c r="A22" s="4" t="inlineStr">
        <is>
          <t>Amounts due to related parties</t>
        </is>
      </c>
      <c r="B22" s="5" t="n">
        <v>34735</v>
      </c>
      <c r="C22" s="5" t="n">
        <v>34420</v>
      </c>
    </row>
    <row r="23">
      <c r="A23" s="4" t="inlineStr">
        <is>
          <t>Advances from customers</t>
        </is>
      </c>
      <c r="B23" s="5" t="n">
        <v>33461</v>
      </c>
      <c r="C23" s="5" t="n">
        <v>38835</v>
      </c>
    </row>
    <row r="24">
      <c r="A24" s="4" t="inlineStr">
        <is>
          <t>Taxes payable</t>
        </is>
      </c>
      <c r="B24" s="5" t="n">
        <v>412776</v>
      </c>
      <c r="C24" s="5" t="n">
        <v>402610</v>
      </c>
    </row>
    <row r="25">
      <c r="A25" s="4" t="inlineStr">
        <is>
          <t>Salary and welfare payable</t>
        </is>
      </c>
      <c r="B25" s="5" t="n">
        <v>119812</v>
      </c>
      <c r="C25" s="5" t="n">
        <v>156599</v>
      </c>
    </row>
    <row r="26">
      <c r="A26" s="4" t="inlineStr">
        <is>
          <t>Accrued expenses and other current liabilities</t>
        </is>
      </c>
      <c r="B26" s="5" t="n">
        <v>123243</v>
      </c>
      <c r="C26" s="5" t="n">
        <v>172376</v>
      </c>
    </row>
    <row r="27">
      <c r="A27" s="4" t="inlineStr">
        <is>
          <t>Operating lease liabilities</t>
        </is>
      </c>
      <c r="B27" s="5" t="n">
        <v>25780</v>
      </c>
      <c r="C27" s="5" t="n">
        <v>36370</v>
      </c>
    </row>
    <row r="28">
      <c r="A28" s="4" t="inlineStr">
        <is>
          <t>Total current liabilities</t>
        </is>
      </c>
      <c r="B28" s="5" t="n">
        <v>966979</v>
      </c>
      <c r="C28" s="5" t="n">
        <v>1062413</v>
      </c>
    </row>
    <row r="29">
      <c r="A29" s="3" t="inlineStr">
        <is>
          <t>Non-current liabilities (including amounts of the consolidated VIEs, excluding intercompany amounts, without recourse to the Company of RMB43,190 and RMB32,169 as of December 31, 2020 and 2021, respectively. Note 1) :</t>
        </is>
      </c>
    </row>
    <row r="30">
      <c r="A30" s="4" t="inlineStr">
        <is>
          <t>Deferred tax liabilities</t>
        </is>
      </c>
      <c r="B30" s="5" t="n">
        <v>1312</v>
      </c>
      <c r="C30" s="5" t="n">
        <v>1312</v>
      </c>
    </row>
    <row r="31">
      <c r="A31" s="4" t="inlineStr">
        <is>
          <t>Long-term liabilities</t>
        </is>
      </c>
      <c r="B31" s="5" t="n">
        <v>28330</v>
      </c>
      <c r="C31" s="5" t="n">
        <v>28182</v>
      </c>
    </row>
    <row r="32">
      <c r="A32" s="4" t="inlineStr">
        <is>
          <t>Operating lease liabilities</t>
        </is>
      </c>
      <c r="B32" s="5" t="n">
        <v>20070</v>
      </c>
      <c r="C32" s="5" t="n">
        <v>16672</v>
      </c>
    </row>
    <row r="33">
      <c r="A33" s="4" t="inlineStr">
        <is>
          <t>Total non-current liabilities</t>
        </is>
      </c>
      <c r="B33" s="5" t="n">
        <v>49712</v>
      </c>
      <c r="C33" s="5" t="n">
        <v>46166</v>
      </c>
    </row>
    <row r="34">
      <c r="A34" s="4" t="inlineStr">
        <is>
          <t>Total liabilities</t>
        </is>
      </c>
      <c r="B34" s="5" t="n">
        <v>1016691</v>
      </c>
      <c r="C34" s="5" t="n">
        <v>1108579</v>
      </c>
    </row>
    <row r="35">
      <c r="A35" s="4" t="inlineStr">
        <is>
          <t>Commitments and contingencies (Note 22)</t>
        </is>
      </c>
      <c r="B35" s="4" t="inlineStr">
        <is>
          <t xml:space="preserve"> </t>
        </is>
      </c>
      <c r="C35" s="4" t="inlineStr">
        <is>
          <t xml:space="preserve"> </t>
        </is>
      </c>
    </row>
    <row r="36">
      <c r="A36" s="3" t="inlineStr">
        <is>
          <t>Shareholders’ equity:</t>
        </is>
      </c>
    </row>
    <row r="37">
      <c r="A37" s="4" t="inlineStr">
        <is>
          <t>Additional paid-in capital</t>
        </is>
      </c>
      <c r="B37" s="5" t="n">
        <v>1629014</v>
      </c>
      <c r="C37" s="5" t="n">
        <v>1620580</v>
      </c>
    </row>
    <row r="38">
      <c r="A38" s="4" t="inlineStr">
        <is>
          <t>Statutory reserves</t>
        </is>
      </c>
      <c r="B38" s="5" t="n">
        <v>98482</v>
      </c>
      <c r="C38" s="5" t="n">
        <v>92017</v>
      </c>
    </row>
    <row r="39">
      <c r="A39" s="4" t="inlineStr">
        <is>
          <t>Accumulated deficits</t>
        </is>
      </c>
      <c r="B39" s="5" t="n">
        <v>-300357</v>
      </c>
      <c r="C39" s="5" t="n">
        <v>-88191</v>
      </c>
    </row>
    <row r="40">
      <c r="A40" s="4" t="inlineStr">
        <is>
          <t>Accumulated other comprehensive loss</t>
        </is>
      </c>
      <c r="B40" s="5" t="n">
        <v>-39308</v>
      </c>
      <c r="C40" s="5" t="n">
        <v>-28214</v>
      </c>
    </row>
    <row r="41">
      <c r="A41" s="4" t="inlineStr">
        <is>
          <t>Total Phoenix New Media Limited shareholders’ equity</t>
        </is>
      </c>
      <c r="B41" s="5" t="n">
        <v>1427383</v>
      </c>
      <c r="C41" s="5" t="n">
        <v>1635744</v>
      </c>
    </row>
    <row r="42">
      <c r="A42" s="4" t="inlineStr">
        <is>
          <t>Noncontrolling interests</t>
        </is>
      </c>
      <c r="B42" s="5" t="n">
        <v>-38228</v>
      </c>
      <c r="C42" s="5" t="n">
        <v>28229</v>
      </c>
    </row>
    <row r="43">
      <c r="A43" s="4" t="inlineStr">
        <is>
          <t>Total shareholders’ equity</t>
        </is>
      </c>
      <c r="B43" s="5" t="n">
        <v>1389155</v>
      </c>
      <c r="C43" s="5" t="n">
        <v>1663973</v>
      </c>
    </row>
    <row r="44">
      <c r="A44" s="4" t="inlineStr">
        <is>
          <t>Total liabilities and shareholders’ equity</t>
        </is>
      </c>
      <c r="B44" s="5" t="n">
        <v>2405846</v>
      </c>
      <c r="C44" s="5" t="n">
        <v>2772552</v>
      </c>
    </row>
    <row r="45">
      <c r="A45" s="4" t="inlineStr">
        <is>
          <t>Class A ordinary shares</t>
        </is>
      </c>
    </row>
    <row r="46">
      <c r="A46" s="3" t="inlineStr">
        <is>
          <t>Shareholders’ equity:</t>
        </is>
      </c>
    </row>
    <row r="47">
      <c r="A47" s="4" t="inlineStr">
        <is>
          <t>Ordinary shares</t>
        </is>
      </c>
      <c r="B47" s="5" t="n">
        <v>17499</v>
      </c>
      <c r="C47" s="5" t="n">
        <v>17499</v>
      </c>
    </row>
    <row r="48">
      <c r="A48" s="4" t="inlineStr">
        <is>
          <t>Class B ordinary shares</t>
        </is>
      </c>
    </row>
    <row r="49">
      <c r="A49" s="3" t="inlineStr">
        <is>
          <t>Shareholders’ equity:</t>
        </is>
      </c>
    </row>
    <row r="50">
      <c r="A50" s="4" t="inlineStr">
        <is>
          <t>Ordinary shares</t>
        </is>
      </c>
      <c r="B50" s="6" t="n">
        <v>22053</v>
      </c>
      <c r="C50" s="6" t="n">
        <v>22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2. Goodwill The changes in the carrying amount of goodwill are as follows :
Tianbo Business
RMB
Balance as of December 31, 2019
22,786
Goodwill impairment
(22,786
)
Balance as of December 31, 2020
—
The Group first applied the assessment and then performed the goodwill impairment test by quantitatively comparing the fair values of the reporting unit to its carrying amounts. A goodwill impairment is the amount by which a reporting unit’s carrying value exceeds its fair value, not to exceed the carrying amount of goodwill. The fair value of a reporting unit is determined by income approach based on the Group’s best estimate , which uses valuation techniques to convert the reporting unit’s future amounts to a single present value amount . Caused by the negative impact of the COVID-19 outbreak in 2020 and the tightening of rules and regulations on real estate market in China as well as intensified industry competition, the Group performed an impairment test and recognized an impairment charge of RMB22.8 million for the Tianbo reporting unit for the year ended December 31, 2020. The Group recorded an impairment charge of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Abstract]</t>
        </is>
      </c>
    </row>
    <row r="4">
      <c r="A4" s="4" t="inlineStr">
        <is>
          <t>Other Non-Current Assets</t>
        </is>
      </c>
      <c r="B4" s="4" t="inlineStr">
        <is>
          <t>13. Other Non-Current Assets The following is a summary of other non-current assets (in thousands):
As of December 31,
2020
2021
RMB
RMB
Rental deposits
7,975
2,263
Non-current portion of prepayments to suppliers and other business related expenses
1,289
466
Others
489
489
Total
9,753
3,2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Current [Abstract]</t>
        </is>
      </c>
    </row>
    <row r="4">
      <c r="A4" s="4" t="inlineStr">
        <is>
          <t>Accrued Expenses and Other Current Liabilities</t>
        </is>
      </c>
      <c r="B4" s="4" t="inlineStr">
        <is>
          <t>14 . Accrued Expenses and Other Current Liabilities Accrued expenses and other current liabilities are comprised of (in thousands):
As of December 31,
2020
2021
RMB
RMB
Deposits from advertising agencies and customers
16,266
16,518
Accrued professional fees
5,246
3,334
Advertising and promotion expenses payables and accruals
18,247
5,036
General operating expenses payables and accruals
65,732
65,755
Deposits from potential house buyers
49,210
17,217
Others
17,675
15,383
Total
172,376
123,243
As the agent of real estate developers, the Group sells coupons issued by real estate developers that enable individual property buyers to purchase specified properties from real estate developers at a discounted price. Coupons purchase price are collected initially by the Group upfront from the property buyers, and subsequently, the coupon purchase price will be remitted to the real estate developers when property buyers use the coupons to purchase the specified properties, or will be refunded to property buyers if they decide not to buy. The coupons purchase price paid by the property buyers are recorded in accrued expenses and other current liabilities in the Group'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s</t>
        </is>
      </c>
      <c r="B1" s="2" t="inlineStr">
        <is>
          <t>12 Months Ended</t>
        </is>
      </c>
    </row>
    <row r="2">
      <c r="B2" s="2" t="inlineStr">
        <is>
          <t>Dec. 31, 2021</t>
        </is>
      </c>
    </row>
    <row r="3">
      <c r="A3" s="3" t="inlineStr">
        <is>
          <t>Cost Of Revenue [Abstract]</t>
        </is>
      </c>
    </row>
    <row r="4">
      <c r="A4" s="4" t="inlineStr">
        <is>
          <t>Cost of Revenues</t>
        </is>
      </c>
      <c r="B4" s="4" t="inlineStr">
        <is>
          <t>15. Cost of Revenues The cost of revenues is as follows (in thousands):
For the Years Ended December 31,
2019
2020
2021
RMB
RMB
RMB
Revenue sharing fees
25,157
19,550
27,673
Content and operational costs
603,573
482,641
513,449
Bandwidth costs
54,600
57,095
56,275
Total
683,330
559,286
597,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Income Tax Expense and Effective Tax Rate The provisions for income tax expense are summarized as follows (in thousands):
For the Years Ended December 31,
2019
2020
2021
RMB
RMB
RMB
Current tax expense
23,219
32,156
25,903
Deferred tax benefit
(1,269
)
(13,179
)
(5,322
)
Income tax expense
21,950
18,977
20,581
The components of income before tax and income tax expense for PRC and non-PRC continuing operations are as follows (in thousands):
For the Years Ended December 31,
2019
2020
2021
RMB
RMB
RMB
(Loss)/income arising from PRC continuing operations
(267,276
)
28,133
(235,019
)
Income/(loss) arising from non-PRC continuing operations
958,986
418,489
(17,466
)
Income/(loss) before tax from continuing operations
691,710
446,622
(252,485
)
Income tax expense relating to PRC operations
21,952
18,977
20,581
Income tax benefit relating to non-PRC operations
(2
)
—
—
Income tax expense
21,950
18,977
20,581
Effective tax rate for PRC continuing operations
(8.2
)%
67.5
%
(8.8
)%
Effective tax rate for the Group
3.2
%
4.2
%
(8.2
)% 16. Income Taxes (Continued) Income Tax Expense and Effective Tax Rate (Continued) Cayman Islands (“Cayman”) Under the relevant current laws of the Cayman Islands, corporate income, capital gains or other direct taxes are not imposed on corporations in the Cayman Islands. In addition, dividend payments are not subject to withholding taxes in the Cayman Islands. The Company recognized gain on disposal of available-for-sale debt investments 477.3 British Virgin Islands (“BVI”) The Group’s subsidiaries incorporated in the British Virgin Islands are exempted from income tax on their foreign-derived income and are not subject to withholding taxes. Hong Kong Subsidiaries in Hong Kong are subject to 16.5% Hong Kong profit tax on their taxable income generated from operations in Hong Kong. On April 1, 2018, a two-tiered profits tax regime was introduced. The profits tax rate for the first HK$2 million of profits of corporations is lowered to 8.25%, while profits above that amount continue to be subject to the tax rate of 16.5%. PRC Each of the Group’s PRC subsidiaries, VIEs and subsidiaries of the VIEs are obligated to pay income tax in the PRC. The PRC Corporate Income Taxes Law (“CIT Law”) generally applies an income tax rate of 25% to all enterprises, but grants preferential tax treatment to High and New Technology Enterprises (“HNTEs”) and Software Enterprises. Under these preferential tax treatments, HNTEs are entitled to an income tax rate of 15%, subject to a requirement that they re-apply for HNTE status every three years and Software Enterprises are entitled to an income tax exemption for two years beginning from its first profitable year and a 50% reduction to a rate of 12.5% for the subsequent three years. Fenghuang On-line was qualified as an HNTE in 2017 and 2020, respectively, and therefore, Fenghuang On-line was subject to a 15% income tax rate from 2019 to 2021. Tianying Jiuzhou was qualified as an HNTE in 2017 and 2020, respectively, and therefore, Tianying Jiuzhou was subject to a 15% income tax rate from 2019 to 2021. In 2017 and 2020, Fenghuang Yutian was qualified as an HNTE, respectively, and therefore, Fenghuang Yutian was subject to a 15% income tax rate from 2019 to 2021. In 2016, Fenghuang Borui was qualified as a Software Enterprise and was subject to a 12.5% income tax rate from 2019 to 2020. In 2021, Fenghuang Borui was qualified as an HNTE, and therefore, Fenghuang Borui was subject to a 15% income tax rate in 2021. All other PRC incorporated entities of the Group were subject to a 25% income tax rate for all the years presented. 16. Income Taxes (Continued) Income Tax Expense and Effective Tax Rate (Continued) The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On April 22, 2009, the State Administration of Taxation (“SAT”) issued a circular, known as Circular 82, which provides certain specific criteria for determining whether the “de facto management body” of a PRC-controlled enterprise that is incorporated offshore is located in China. Under Circular 82, an offshore incorporated enterprise controlled by a PRC enterprise or a PRC enterprise group will be regarded as a PRC tax resident by virtue of having its “de facto management body” in China and will be subject to PRC enterprise income tax on its global income only if all of the following conditions are met: (i) the primary location of the day-to-day operational management is in the PRC; (ii) decisions relating to the enterprise’s financial and human resource matters are made or are subject to approval by organizations or personnel in the PRC; (iii) the enterprise’s primary assets, accounting books and records, company seals, and board and shareholder resolutions, are located or maintained in the PRC; and (iv) at least 50% of voting board members or senior executives habitually reside in the PRC. The Company and its offshore subsidiaries have never been treated as resident enterprises for PRC tax purposes. Withholding Tax on Undistributed Dividends The CIT Law imposes a 10% withholding income tax on dividends distributed by foreign invested enterprises in the PRC to their immediate holding companies outside the PRC. A lower withholding tax rate may be applied if there is a tax treaty between the PRC and the jurisdiction of the foreign holding company. A holding company in Hong Kong, for example, will be subject to a 5.0%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0% of the equity interest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The PRC subsidiaries, VIEs and subsidiaries of VIEs have not paid dividends in the past and do not have any present plans to declare and pay any dividends on the Company’s ordinary shares or ADSs in the near future and the Group currently intends to retain most, if not all, of its available funds and any future earnings to operate and expand the business. Accordingly, the Company does not intend to have its PRC subsidiaries distribute any undistributed profits of such subsidiaries to their direct overseas parent companies, but rather intends that such profits will be permanently reinvested in such subsidiaries to further expand their business in the PRC. As of December 31, 2021, the Company did not record any withholding tax on the retained earnings of its foreign invested enterprises in the PRC. Aggregate undistributed earnings of the Group’s entities located in the PRC that were available for distribution to the Company as of December 31, 2020 and 2021 were approximately RMB 782.1 78.2 16. Income Taxes (Continued) Income Tax Expense and Effective Tax Rate (Continued) Reconciliation of the Differences between Statutory Tax Rate and the Effective Tax Rate Reconciliation of the differences between PRC statutory income tax rate and the Group’s effective income tax rate for the years ended December 31, 2019, 2020 and 2021 is as follows:
For the Years Ended December 31,
2019
2020
2021
%
%
%
Statutory income tax rate
25.0
25.0
25.0
Permanent differences (1)
(2.8
)
(1.9
)
(2.4
)
Change in valuation allowance
9.9
2.7
(23.6
)
Effect of preferential tax treatment
5.5
1.8
(5.3
)
Uncertain tax positions
0.2
0.1
(0.1
)
Tax rate difference from statutory rate in other jurisdictions (2)
(34.6
)
(23.5
)
(1.8
)
Effective income tax rate
3.2
4.2
(8.2
) Notes: (1) Permanent differences mainly included the tax-deductible expenses of the research and development expenses so incurred in a year in determining their tax assessable profits for that year for enterprises engaging in research and development activities, as 175% of the research and development expenses could be tax-deductible, according to policies promulgated by the State Tax Bureau of the PRC. (2) Tax rate difference from statutory rate in other jurisdictions for 2019 and 2020 had significant influence on the Group’s effective income tax rates, which was mainly attributable to the fact that the Company recognized significant amount of gain on disposal of available-for-sale debt investments in the consolidated statements of comprehensive income/(loss) for the years ended December 31, 2019 and 2020, respectively, and thus the Group had significant amount of income arising from non-PRC operations for 2019 and 2020. The combined effects of the income tax exemption and other preferential tax treatment available to the Group are as follows (in thousands, except per share data):
For the Years Ended December 31,
2019
2020
2021
RMB
RMB
RMB
Effect of preferential tax treatment
(38,077
)
(7,934
)
(13,468
)
Basic net income/(loss) per share effect
(0.07
)
(0.01
)
(0.02
) Withholding Tax on gain from the disposal of available-for-sale debt investments in Particle The Company is subject to PRC withholding tax of 10% on the gain recognized from the disposal of available-for-sale debt investments Public Notice on Several Issues regarding Enterprise Income Tax for Indirect Property Transfer by Non-resident Enterprises Public Notice Regarding Issues Concerning the Withholding of Non-resident Enterprise Income Tax at Source RMB220.8 million as of December 31, 2021, which may vary with the actual withholding tax to be paid in the future. The difference between the currently calculated withholding tax and the actual withholding tax to be paid will be recognized as gain or loss on disposal of available-for-sale debt investments in the period when the Company actually settles the withholding tax with the tax authorities in PRC. 16. Income Taxes (Continued) Deferred Tax Assets and Liabilities The tax effects of temporary differences that give rise to the deferred tax assets and liabilities balances as of December 31, 2020 and 2021 are as follows (in thousands):
As of December 31,
2020
2021
RMB
RMB
Deferred tax assets:
Provision of allowance for credit losses
48,161
92,997
Accrued payroll and expenses and others
28,716
25,725
Net operating loss carryforward
137,799
160,863
Less: valuation allowance
(127,809
)
(187,396
)
Total deferred tax assets, net
86,867
92,189
As of December 31,
2020
2021
RMB
RMB
Deferred tax liabilities:
Equity investments acquired in disposal of subsidiaries
1,312
1,312
As of December 31, 2021, the Group had net operating loss of approximately RMB966.7 million, which can be carried forward to offset future taxable income. Net operating loss carry forward of RMB19.3 million, RMB25.4 million, RMB23.3 million, RMB28.9 million and RMB869.8 million will expire in 2022, 2023, 2024, 2025 and years after 2025, respectively, if not utilized. Movement of Valuation Allowance 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mainly provided for net operating loss carry forward because it was more likely than not that such deferred tax assets will not be realized based on the Group’s estimate of its future taxable income. The following table sets forth the movement of the valuation allowance for deferred tax assets (in thousands):
2019
2020
2021
RMB
RMB
RMB
Balance as of January 1,
47,386
115,793
127,809
Additions
68,209
15,692
61,716
Increase from an acquired subsidiary
997
—
—
Reversals
(799
)
(3,676
)
(2,129
)
Balance as of December 31,
115,793
127,809
187,396
16. Income Taxes (Continued) Uncertain Tax Positions A reconciliation of the beginning and ending amount of liabilities associated with uncertain tax positions is as follows (in thousands):
2019
2020
2021
RMB
RMB
RMB
Balance as of January 1,
26,131
27,612
28,182
Increase related to current year tax positions
1,481
570
148
Balance as of December 31,
27,612
28,182
28,330
The Group did not accrue any potential penalties and interest related to these uncertain tax positions for all years presented on the basis that the likelihood of penalties and interest being charged is not considered to be probable. The amounts of uncertain tax position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certain tax positions recognized as of December 31, 2021 to be material in the next twelve month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7 to 2021 remain subject to examination by tax authorities. There are no ongoing examinations by tax authoritie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dinary Shares</t>
        </is>
      </c>
      <c r="B1" s="2" t="inlineStr">
        <is>
          <t>12 Months Ended</t>
        </is>
      </c>
    </row>
    <row r="2">
      <c r="B2" s="2" t="inlineStr">
        <is>
          <t>Dec. 31, 2021</t>
        </is>
      </c>
    </row>
    <row r="3">
      <c r="A3" s="3" t="inlineStr">
        <is>
          <t>Common Stock Number Of Shares Par Value And Other Disclosures [Abstract]</t>
        </is>
      </c>
    </row>
    <row r="4">
      <c r="A4" s="4" t="inlineStr">
        <is>
          <t>Ordinary Shares</t>
        </is>
      </c>
      <c r="B4" s="4" t="inlineStr">
        <is>
          <t>17. Ordinary Shares The Company has Class A ordinary shares and Class B ordinary shares which are all at par value of US$0.01 each. 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 As of December 31, 2020, there were 264,998,9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8. Share-based Compensation Share-based compensation recognized in costs and expenses for the years ended December 31, 2019, 2020 and 2021 are as follows (in thousands):
For the Years Ended December 31,
2019
2020
2021
RMB
RMB
RMB
Cost of revenues
5,173
2,613
3,052
Sales and marketing expenses
1,402
1,764
1,704
General and administrative expenses
4,041
3,648
3,244
Technology and product development expenses
1,243
1,358
1,582
Total
11,859
9,383
9,582
The Group recognized share-based compensation, net of estimated forfeitures, on a graded-vesting basis over the vesting term of the awards. There was no income tax benefit recognized in the consolidated statements of comprehensive income/(loss) for share-based compensation and the Group did not capitalize any of the share-based compensation as part of the cost of any asset in the years ended December 31, 2019, 2020 and 2021. For the years ended December 31, 2019, 2020 and 2021, the Group recognized share-based compensation net of forfeitures for options and restricted share unit Share Options of the Company In June 2018, the Company adopted a Share Option Scheme (the “June 2018 Scheme”), which permit the grant of options to its eligible recipients for up to 10% of the ordinary shares in issue (the “Limit”) on the effective dates of the schemes. The total number of ordinary shares which may be issued upon exercise of all outstanding options granted and yet to be exercised under the schemes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schemes will not be counted for the purpose of calculating the Limit. Option awards are granted with an exercise price determined by the board of directors. Those option awards vest over a period of four years and expire in ten years. 18. Share-based Compensation (Continued) A summary of the Company’s share option activities for the years ended December 31, 2019, 2020 and 2021 is presented below:
Weighted
Weighted Average
Number of
Average
Remaining
Aggregate
Options
Exercise Price
Contractual Life
Intrinsic Value
US$
Years
US$ in Million
Outstanding as of January 1, 2019
34,251,734
0.47
6.4
—
Granted
15,794,018
0.48
Forfeited and expired
(7,128,379
)
0.49
Exercised
(174,373
)
0.43
—
Outstanding as of December 31, 2019
42,743,000
0.47
6.4
—
Granted
11,330,103
0.19
Forfeited and expired
(1,847,750
)
0.48
Exercised
—
—
—
Outstanding as of December 31, 2020
52,225,353
0.41
6.2
—
Granted
1,730,000
0.21
Forfeited and expired
(3,616,991
)
0.43
Exercised
—
—
—
Outstanding as of December 31, 2021
50,338,362
0.40
5.5
—
Exercisable as of December 31, 2021
33,820,775
0.45
4.2
—
Vested and expected to vest as of December 31, 2021
42,963,310
0.42
5.0
—
The aggregate intrinsic value of options outstanding, exercisable and vested and expected to vest as of December 31, 2021 was calculated as the difference between the Company’s closing stock price of US$0.86 per ADS, or US$0.11 per share as of that date, and the exercise price of the underlying options. The aggregate intrinsic value of options exercised was calculated as the difference between the market value on the date of exercise and the exercise price of the underlying options. As disclosed in Note 2(y),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regular
For the Years Ended December 31,
2019
2020
2021
Expected volatility rate
55.92%-77.98%
58.59%-74.15%
65.34%-68.45%
Expected dividend yield
—
—
—
Expected term (years)
1.00-6.16
0.50-6.16
6.16
Risk-free interest rate (per annum)
2.33%-3.12%
1.14%-2.37%
1.32%-1.72%
The weighted-average grant date fair value of options granted for the years ended December 31, 2019, 2020 and 2021 were US$0.48, US$0.19 and US$0.21, respectively. 18. Share-based Compensation (Continued) As of December 31, 2021, there was RMB3.2 million of unrecognized share-based compensation for options, adjusted for estimated forfeitures. The unrecognized share-based compensation is expected to be recognized over a weighted-average period of 2.2 Share-based Awards of the Company’s Subsidiaries, VIEs and Subsidiaries of the VIEs One of the Company’s subsidiaries, Fread Limited, adopted a restricted share unit scheme in March 2018 to grant a total of 2,000,000 restricted share units to employees (the “2018 Fread RSU Scheme”). There were 920,000,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19. Segments The Group currently operates in two principal operating segments: net advertising services and paid services. Information provided to the CODM is at the gross margin level. The Group currently does not allocate operating expenses or assets to its segments, as its CODM does not use such information to allocate resources to or evaluate the performance of the operating segments. The following table presents summarized information by segments (in thousands):
For the Years Ended December 31,
2019
2020
2021
RMB
RMB
RMB
Revenues
Net advertising services
1,194,761
1,113,017
930,025
Paid services
133,020
95,828
100,306
Total revenues
1,327,781
1,208,845
1,030,331
Cost of revenues
Net advertising services
623,787
523,813
566,443
Paid services
59,543
35,473
30,954
Total cost of revenues
683,330
559,286
597,397
Gross profit
Net advertising services
570,974
589,204
363,582
Paid services
73,477
60,355
69,352
Total gross profit
644,451
649,559
432,9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20. Fair Value Measurements Assets and Liabilities Measured and Disclosed at Fair Value on a Recurring Basis In accordance with ASC 820, the Group measures term deposits and short term investments, restricted cash, debt investments and forward contract at fair value on a recurring basis. The following table sets forth the financial instruments, measured at fair value on a recurring basis, by level within the fair value hierarchy (in thousands):
Fair Value Measurements at Reporting Date Using
Carrying Value on Balance Sheets
Quote Prices in Active Market for Identical Assets (Level 1)
Significant Other Observable Inputs (Level 2)
Significant Unobservable Inputs (Level 3)
RMB
RMB
RMB
RMB
As of December 31, 2020:
Assets:
Term deposits and short term investments
1,280,033
—
1,280,033
—
Restricted cash
31,039
31,039
—
—
Available-for-sale debt investments
36,662
—
—
36,662
As of December 31, 2021:
Assets:
Term deposits and short term investments
1,309,028
—
1,309,028
—
Restricted cash
15,618
15,618
—
—
Available-for-sale debt investments
29,401
—
—
29,401
The following table sets forth the reconciliation of the fair value measurements of available-for-sale debt investments from January 1, 2019 to December 31, 2021 (in thousands):
Fair Value Measurements of Available-for-sale Debt Investments
RMB
Beginning balance as of January 1, 2019
1,961,474
Change in fair value
1,385,379
Disposal of part available-for-sale debt investments
(1,390,031
)
Currency translation adjustment
57,715
Ending balance as of December 31, 2019
2,014,537
Change in fair value
(985,704
)
Disposal of part available-for-sale debt investments
(1,005,150
)
Additional investments
49,041
Currency translation adjustment
(34,062
)
Impairment
(2,000
)
Ending balance as of December 31, 2020
36,662
Change in fair value
(6,611
)
Currency translation adjustment
(650
)
Ending balance as of December 31, 2021
29,401
20. Fair Value Measurements (Continued) Assets and Liabilities Measured and Disclosed at Fair Value on a Recurring Basis (Continued) Term deposit and short term investments. The Group’s term deposit and short term investments consist of wealth management products and structured deposits issued by commercial banks and other financial institutions with original maturity of more than three months and up to one year, which contain a variable interest rate. The Group elected the fair value method at the date of initial recognition and carried these investments at fair value. Changes in the fair value are reflected in the consolidated statements of comprehensive income/(loss) as interest income. To estimate fair value, the Group refers to the quoted rate of return provided by banks at the end of each period using the discounted cash flow method. The Group classifies the valuation techniques that use these inputs as Level 2 of fair value measurements. Restricted cash. The Group’s restricted cash represents deposits that are restricted to withdrawal or usage. The fair values of restricted cash are determined based on the pervasive interest rate in the market. The Group classifies the valuation techniques that use the pervasive interest rates input as Level 1 of fair value measurement. Available-for-sale debt investments. Available-for-sale debt investments mainly represent the investments of convertible redeemable preferred shares in Particle. In accordance with ASC 820, the Group measures available-for-sale debt investments at fair value on a recurring basis. The fair values of the investments in Particle as of December 31, 2019, 2020 and 2021 were determined based on a valuation technique under the market approach, known as guideline company method, where financial ratios of comparable companies were analyzed to determine the value of Particle, as well as using observable transactions of Particle’s shares. The Group classifies the valuation techniques that use unobservable inputs as Level 3 of fair value measurements. The key inputs used in valuation of available-for-sale debt investments in Particle as of December 31, 2019, 2020 and 2021 were as follow:
As of December 31,
2019
2020
2021
Lack of marketability discount (“DLOM”)
5%
25%
20%
Volatility
45.7%
55.3%
49.0%
Assets and Liabilities Measured and Disclosed at Fair Value on a Non-Recurring Basis The Group’s non-financial long-lived assets, such as intangible assets, goodwill and fixed assets, would be measured at fair value only if they were determined to be impaired on an other-than-temporary basis. The Group uses a combination of valuation methodologies, including market and income approaches based on the Group’s best estimate to determine the fair value of these non-financial assets. Inputs used in these methodologies primarily included future cash flows, discount rate, expected volatility and the selection of comparable companies operating in similar businesses. For equity investments accounted for under the measurement alternative, when there are observable price changes in orderly transactions for identical or similar investments of the same issuer, the investments are re-measured to fair value.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Accounts receivable, notes receivable, amounts due from related parties, prepayments and other current assets, accounts payable, amounts due to related parties and other current liabilities are financial assets or liabilities with carrying values that approximate fair value due to their short term na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21. Net Income/(Loss) per Share The following table sets forth the computation of basic and diluted net income/(loss) per share for the years indicated (amounts in thousands, except for number of shares and per share data):
For the Years Ended December 31,
2019
2020
2021
RMB
RMB
RMB
Net income/(loss) per Class A and Class B ordinary share — basic:
Numerator:
Net income/(loss) from continuing operations attributable to Phoenix New Media Limited
664,196
417,976
(205,701
)
Net income/(loss) from discontinued operations attributable to Phoenix New Media Limited
63,633
(37,607
)
—
Net income/(loss) attributable to Phoenix New Media Limited
727,829
380,369
(205,701
)
Denominator:
Denominator used in computing net income/(loss) per share — basic
582,275,800
582,324,325
582,324,325
Net income/(loss) from continuing operations per Class A and Class B ordinary share — basic
1.14
0.72
(0.35
)
Net income/(loss) from discontinued operations per Class A and Class B ordinary share — basic
0.11
(0.07
)
—
Net income/(loss) per Class A and Class B ordinary share — basic
1.25
0.65
(0.35
)
Net income/(loss) per Class A and Class B ordinary share — diluted:
Numerator:
Net income/(loss) from continuing operations attributable to Phoenix New Media Limited
664,196
417,976
(205,701
)
Net income/(loss) from discontinued operations attributable to Phoenix New Media Limited
63,633
(37,607
)
—
Net income/(loss) attributable to Phoenix New Media Limited
727,829
380,369
(205,701
)
Denominator:
Denominator used in computing net income/(loss) per share — diluted
582,275,800
582,324,325
582,324,325
Net income/(loss) from continuing operations per Class A and Class B ordinary share — diluted
1.14
0.72
(0.35
)
Net income/(loss) from discontinued operations per Class A and Class B ordinary share — diluted
0.11
(0.07
)
—
Net income/(loss) per Class A and Class B ordinary share — diluted
1.25
0.65
(0.35
) There were 34,445,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t>
        </is>
      </c>
      <c r="B1" s="2" t="inlineStr">
        <is>
          <t>Dec. 31, 2021CNY (¥)shares</t>
        </is>
      </c>
      <c r="C1" s="2" t="inlineStr">
        <is>
          <t>Dec. 31, 2020CNY (¥)shares</t>
        </is>
      </c>
    </row>
    <row r="2">
      <c r="A2" s="4" t="inlineStr">
        <is>
          <t>Current liabilities of consolidated VIEs, excluding intercompany amounts, without recourse to the Company | ¥</t>
        </is>
      </c>
      <c r="B2" s="6" t="n">
        <v>966979</v>
      </c>
      <c r="C2" s="6" t="n">
        <v>1062413</v>
      </c>
    </row>
    <row r="3">
      <c r="A3" s="4" t="inlineStr">
        <is>
          <t>Non-current liabilities of consolidated VIEs, excluding intercompany amounts, without recourse to the Company | ¥</t>
        </is>
      </c>
      <c r="B3" s="5" t="n">
        <v>49712</v>
      </c>
      <c r="C3" s="5" t="n">
        <v>46166</v>
      </c>
    </row>
    <row r="4">
      <c r="A4" s="4" t="inlineStr">
        <is>
          <t>Variable Interest Entity | Nonrecourse</t>
        </is>
      </c>
    </row>
    <row r="5">
      <c r="A5" s="4" t="inlineStr">
        <is>
          <t>Current liabilities of consolidated VIEs, excluding intercompany amounts, without recourse to the Company | ¥</t>
        </is>
      </c>
      <c r="B5" s="5" t="n">
        <v>345561</v>
      </c>
      <c r="C5" s="5" t="n">
        <v>493389</v>
      </c>
    </row>
    <row r="6">
      <c r="A6" s="4" t="inlineStr">
        <is>
          <t>Non-current liabilities of consolidated VIEs, excluding intercompany amounts, without recourse to the Company | ¥</t>
        </is>
      </c>
      <c r="B6" s="6" t="n">
        <v>32169</v>
      </c>
      <c r="C6" s="6" t="n">
        <v>43190</v>
      </c>
    </row>
    <row r="7">
      <c r="A7" s="4" t="inlineStr">
        <is>
          <t>Class A ordinary shares</t>
        </is>
      </c>
    </row>
    <row r="8">
      <c r="A8" s="4" t="inlineStr">
        <is>
          <t>Ordinary shares, authorized</t>
        </is>
      </c>
      <c r="B8" s="5" t="n">
        <v>680000000</v>
      </c>
      <c r="C8" s="5" t="n">
        <v>680000000</v>
      </c>
    </row>
    <row r="9">
      <c r="A9" s="4" t="inlineStr">
        <is>
          <t>Ordinary shares, issued</t>
        </is>
      </c>
      <c r="B9" s="5" t="n">
        <v>264998965</v>
      </c>
      <c r="C9" s="5" t="n">
        <v>264998965</v>
      </c>
    </row>
    <row r="10">
      <c r="A10" s="4" t="inlineStr">
        <is>
          <t>Ordinary shares, outstanding</t>
        </is>
      </c>
      <c r="B10" s="5" t="n">
        <v>264998965</v>
      </c>
      <c r="C10" s="5" t="n">
        <v>264998965</v>
      </c>
    </row>
    <row r="11">
      <c r="A11" s="4" t="inlineStr">
        <is>
          <t>Class B ordinary shares</t>
        </is>
      </c>
    </row>
    <row r="12">
      <c r="A12" s="4" t="inlineStr">
        <is>
          <t>Ordinary shares, authorized</t>
        </is>
      </c>
      <c r="B12" s="5" t="n">
        <v>320000000</v>
      </c>
      <c r="C12" s="5" t="n">
        <v>320000000</v>
      </c>
    </row>
    <row r="13">
      <c r="A13" s="4" t="inlineStr">
        <is>
          <t>Ordinary shares, issued</t>
        </is>
      </c>
      <c r="B13" s="5" t="n">
        <v>317325360</v>
      </c>
      <c r="C13" s="5" t="n">
        <v>317325360</v>
      </c>
    </row>
    <row r="14">
      <c r="A14" s="4" t="inlineStr">
        <is>
          <t>Ordinary shares, outstanding</t>
        </is>
      </c>
      <c r="B14" s="5" t="n">
        <v>317325360</v>
      </c>
      <c r="C14" s="5" t="n">
        <v>317325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2. Commitments and Contingencies (a) Commitments As of December 31, 2021, future minimum commitments under non-cancelable agreements were as follows (in thousands):
Property Management Costs
Bandwidth Purchases
Cooperation with Phoenix TV Group
Content Purchases
Property and Equipment, and Intangible Assets
Equity Investment
Others
Total
RMB
RMB
RMB
RMB
RMB
RMB
RMB
RMB
2022
4,673
31
46,275
8,175
2,164
9,000
6,130
76,448
2023
1,573
—
46,275
230
—
—
365
48,443
2024
1,345
—
—
200
—
—
154
1,699
2025
978
—
—
200
—
—
132
1,310
2026 and thereafter
937
—
—
—
—
—
39
976
Total
9,506
31
92,550
8,805
2,164
9,000
6,820
128,876
The amounts of cooperation with Phoenix TV Group are calculated according to the agreements between the Group and Phoenix TV Group (see Note 2(a)). Upon the adoption of ASC 842 on January 1, 2019, future minimum lease payments for operating lease commitments as of December 31, 2021 are disclosed in Note 2(x). 22. Commitments and Contingencies (Continued) (a) Commitments (Continued) The Group did not have any significant capital and other commitments, long-term obligations, or guarantees as of December 31, 2020 and 2021. (b) Litigation From time to time, the Group is involved in claims and legal proceedings that arise in the ordinary course of business. The Group is currently a party to certain legal proceedings and claims which in the opinion of the Company’s management, adequate provisions have been recorded to cover the probable loss of those that can be reasonably estimated, while other claims are considered would not have material adverse effect, individually or in the aggregate, on the Group’s financial position, results of operations or cash flows. In April 2018, the Group received notices from a local court that certain plaintiffs have filed a lawsuit against it about the infringement of copyright and unauthorized selling on the Group’s website and mobile applications for a piece of literature work, with the related claim for damages of approximately RMB99.8 million. However, the actual income the Group generated from such literature work was less than RMB1,500. The Group received the judgment from the local court in April 2020 and received the final judgement from a higher local court in December 2020, which both ordered it to pay the plaintiffs a total of approximately RMB1.0 million in damages to the plaintiff. The Group had paid the total of approximately RMB1.0 million to the plaintiff and fulfilled its obligation under the judgment. Nevertheless, the plaintiff could still apply for a retrial under PRC civil procedures. As of the date of this annual report, the time limit for an application for a retrial has not expired yet and the Group cannot assure that the plaintiffs will not make such application. Litigation is subject to inherent uncertainties and the Group’s view of these matters may change in the future. There exists the possibility of a material adverse impact on the Group’s financial position, results of operations or cash flows for the period in which the unfavorable outcome occurs, and potentially in future periods. (c) Long-term Liabilities for Uncertain Tax Positions As mentioned in Note 16, as of December 31, 2020 and 2021, the Group had recorded uncertain tax positions of RMB28.2 million and RMB28.3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3. Related Party Transactions The table below sets forth the major related parties and their relationships with the Group:
Related Parties
Relationships with the Group
Other entities within the Phoenix TV Group
Under common control by Phoenix TV
China Mobile Communication Corporation (“China Mobile”)
A shareholder of Phoenix TV
Fengxin Technology (Haikou) Group Co., Ltd. (“Lilita”)
Other equity investee, related party of Phoenix TV Group
Particle Inc. (“Particle”)
Available-for-sale debt investee. Former related party, unrelated party for 2020 and 2021
Beijing Fenghuang Tianbo Network Technology Co., Ltd. (“Tianbo”)
Former equity method investee, and current subsidiary of VIEs since April 1, 2019
Henan Fengyi Feiyang Network Technology Limited (“Fengyi Technology”)
Available-for-sale debt investee
Mr. Gao Ximin and Mr. Qiao Haiyan
Legal shareholders of Tianying Jiuzhou and employees of the Group
Mr. Zou Ming and Ms. Wang Xiaojia
Legal shareholder of Fenghuang Ronghe and employee of the Group
Mr. Chen Ming and Mr. He Yansheng
Legal shareholders of Chenhuan and employees of the Group In addition to those disclosed elsewhere in the financial statements, the Group had the following significant related party transactions during the years ended December 31, 2019, 2020 and 2021 (in thousands): 23. Related Party Transactions (Cont inued) Transactions with the Other Entities Within the Phoenix TV Group:
For the Years Ended December 31,
2019
2020
2021
RMB
RMB
RMB
Content provided by Phoenix TV Group
(11,302
)
(2,595
)
(17,263
)
Advertising and promotion expenses charged by Phoenix TV Group
(4,157
)
(2,549
)
(2,477
)
Corporate administrative expenses charged by Phoenix TV Group
(2,057
)
(681
)
(1,093
)
Trademark license fees charged by Phoenix TV Group
(4,988
)
(4,358
)
(4,267
)
Project cost charged by Phoenix TV Group
(1,148
)
(487
)
(595
)
Revenues earned from Phoenix TV Group
15,705
10,635
12,402
Transactions with China Mobile:
For the Years Ended December 31,
2019
2020
2021
RMB
RMB
RMB
Advertising revenues earned from China Mobile
23,256
23,747
17,464
Paid services revenues earned from and through China Mobile
60,484
30,486
29,770
Revenue sharing fees and bandwidth costs charged by China Mobile
(13,999
)
(6,487
)
(6,631
) Transactions with Investees:
For the Years Ended December 31,
2019*
2020
2021
RMB
RMB
RMB
Advertising revenues earned from Tianbo
16
—
—
Advances provided to Tianbo
247
—
—
Revenues earned from other investee
315
—
—
Other income earned from Particle
1,990
—
—
Advertising revenues earned from/(agency service fees paid to) Fengyi Technology
12,612
3,721
(1,047
)
Advertising and promotion expenses charged by Fengyi Technology
—
(142
)
—
Revenue sharing fees charged by investees
(62
)
—
—
Note: * As Tianbo has been consolidated starting from April 1, 2019, related party transactions with Tianbo in 2019 only included those incurred from January 1, 2019 to March 31, 2019. As of December 31, 2020 and 2021, the amounts of due from and due to related parties were as follows (in thousands):
As of December 31,
2020
2021
RMB
RMB
Amounts due from related parties:
Due from China Mobile
16,018
11,966
Due from Phoenix TV Group
11,408
43,816
Due from Fengyi Technology
5,000
1,297
Due from other investees, net
161
—
Total
32,587
57,079
Amounts due to related parties:
Due to China Mobile
3,835
3,937
Due to Phoenix TV Group
23,461
26,608
Due to Fengyi Technology
6,310
3,690
Due to Others
814
500
Total
34,420
34,735
The amounts due from Phoenix TV Group represent accounts receivable from Phoenix TV Group for the advertising services provided to its customers, and the amounts due to Phoenix TV Group represent resources or services provided by Phoenix TV Group, expenses paid by Phoenix TV Group on behalf of the Group, and expenses charged by Phoenix TV Group under the cooperation agreements (see Note 2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 xml:space="preserve">24. Restricted Net Assets Relevant PRC laws and regulations permit payments of dividends by the Company’s subsidiaries, the VIEs and the subsidiaries of the VIEs incorporated in the PRC only out of their retained earnings, if any, as determined in accordance with PRC accounting standards and regulations. In addition, the Company’s subsidiaries, the VIEs and the subsidiaries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General Notes to Financial Statements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The Company performed a test on the restricted net assets of the Company’s subsidiaries, the VIEs and the subsidiaries of the VIEs in accordance with Securities and Exchange Commission Regulation S-X Rule 4-08 (e) (3), General Notes to Financial Statement For the purposes of presenting the Company’s separate financial information, the Company records its investments in its subsidiaries and VIEs under the equity method of accounting. Such investments are presented on the separate condensed balance sheets of the Company as “Investments in subsidiaries and VIEs” and “Share of loss from subsidiaries and VIEs” in the condensed statements of comprehensive income/(loss). See Note 26 for the Company’s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5. Subsequent Events In February 2022, the Group invested RMB9.0 million in a private equity fund under an investment agreement to invest a total of RMB30.0 million in it, which was signed in December 2020 using NAV as a practical expedient under ASC 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 Condensed Financial Statements of the Company</t>
        </is>
      </c>
      <c r="B1" s="2" t="inlineStr">
        <is>
          <t>12 Months Ended</t>
        </is>
      </c>
    </row>
    <row r="2">
      <c r="B2" s="2" t="inlineStr">
        <is>
          <t>Dec. 31, 2021</t>
        </is>
      </c>
    </row>
    <row r="3">
      <c r="A3" s="3" t="inlineStr">
        <is>
          <t>Condensed Financial Information Of Parent Company Only Disclosure [Abstract]</t>
        </is>
      </c>
    </row>
    <row r="4">
      <c r="A4" s="4" t="inlineStr">
        <is>
          <t>Additional Information - Condensed Financial Statements of the Company</t>
        </is>
      </c>
      <c r="B4" s="4" t="inlineStr">
        <is>
          <t>26. Additional Information - Condensed Financial Statements of the Company The condensed financial statements of Phoenix New Media Limited have been prepared in accordance with SEC Regulation S-X Rule 5-04 and Rule 12-04. The Company records its investments in subsidiaries and VIEs under the equity method of accounting. Such investments are presented on the balance sheets as “Investments in subsidiaries and VIEs”, and the net profit or loss of subsidiaries and VIEs is presented as “Share of loss from subsidiaries and VIEs” in the statement of comprehensive income/(loss). As of December 31, 2020 and 2021, there were no material contingencies, significant provisions for long-term obligations, or guarantees of the Company, except for those, if any, which have been separately disclosed in the consolidated financial statements. Phoenix New Media Limited Condensed Financial Information of the Company Balance Sheets (Amounts in thousands, except for number of shares and per share data)
As of December 31,
2020
2021
RMB
RMB
ASSETS
Current assets:
Cash and cash equivalents
24,932
34,027
Amounts due from subsidiaries and VIEs
867,801
835,428
Prepayments and other current assets
968
1,117
Total current assets
893,701
870,572
Non-current assets:
Investments in subsidiaries and VIEs
975,487
794,149
Available-for-sale debt investments
36,662
29,401
Total non-current assets
1,012,149
823,550
Total assets
1,905,850
1,694,122
LIABILITIES AND SHAREHOLDERS’ EQUITY
Current liabilities:
Amounts due to subsidiaries and VIEs
16,429
44,244
Taxes payable
225,960
220,794
Accrued expenses and other current liabilities
27,717
1,701
Total current liabilities
270,106
266,739
Total liabilities
270,106
266,739
Shareholders’ equity:
Class A ordinary shares (US$0.01 par value, 680,000,000 shares authorized; 264,998,965 and 264,998,965 shares issued and outstanding as of December 31, 2020 and 2021, respectively)
17,499
17,499
Class B ordinary shares (US$0.01 par value, 320,000,000 shares authorized; 317,325,360 and 317,325,360 shares issued and outstanding as of December 31, 2020 and 2021, respectively)
22,053
22,053
Additional paid-in capital
1,620,580
1,629,014
Statutory reserves
92,017
98,482
Accumulated deficits
(88,191
)
(300,357
)
Accumulated other comprehensive loss
(28,214
)
(39,308
)
Total shareholders’ equity
1,635,744
1,427,383
Total liabilities and shareholders’ equity
1,905,850
1,694,122
Phoenix New Media Limited Condensed Financial Information of the Company Statements of Comprehensive Income/(Loss) (Amounts in thousands)
For the Years Ended December 31,
2019
2020
2021
RMB
RMB
RMB
Operating expenses:
General and administrative expenses
(40,621
)
(39,303
)
(16,556
)
Total operating expenses
(40,621
)
(39,303
)
(16,556
)
Loss from operations
(40,621
)
(39,303
)
(16,556
)
Other income/(loss):
Net interest income/(expense)
(2,714
)
1
3
Foreign currency exchange (loss)/gain
(3,877
)
17,010
5,775
Income from equity method investments, net of impairments
—
6,013
—
Gain on disposal of available-for-sale debt investments
1,001,181
477,254
—
Changes in fair value of loan related to co-sale of Particle shares
—
(24,535
)
—
Changes in fair value of forward contract in relation to disposal of investments in Particle
4,441
16,085
—
Others, net
2,701
5,580
5,152
Share of loss from subsidiaries and VIEs
(233,282
)
(77,736
)
(200,075
)
Net income/(loss)
727,829
380,369
(205,701
)
Other comprehensive income/(loss)
217,450
(1,434,022
)
(11,094
)
Comprehensive income/(loss)
945,279
(1,053,653
)
(216,795
) Phoenix New Media Limited Condensed Financial Information of the Company Statements of Cash Flows (Amounts in thousands)
For the Years Ended December 31,
2019
2020
2021
RMB
RMB
RMB
Cash flows from operating activities:
Net cash used in operating activities
(46,388
)
(44,706
)
(34,801
)
Cash flows from investing activities:
Placement of term deposits and short term investments
(673,350
)
—
—
Maturity of term deposits and short term investments
788,056
—
—
Loans provided to a third party related to co-sale of Particle shares
—
(68,867
)
—
Net proceeds from disposal of available-for-sale debt investments
1,403,046
695,937
—
Deposits received from proposed buyers of investments in Particle
357,974
—
—
Net cash provided by investing activities
1,875,726
627,070
—
Cash flows from financing activities:
Repayment of short-term bank loans
(267,886
)
—
—
(Payment to)/repayment from subsidiaries and VIEs
(877,312
)
72,262
39,171
Proceeds from exercise of stock options
511
—
—
Dividends paid to shareholders
(703,145
)
(637,375
)
4,725
Net cash (used in)/provided by financing activities
(1,847,832
)
(565,113
)
43,896
Net (decrease)/increase in cash and cash equivalents
(18,494
)
17,251
9,095
Cash and cash equivalents at the beginning of the year
26,175
7,681
24,932
Cash and cash equivalents at the end of the year
7,681
24,932
34,027
Revision to Previously Reported Cash Flow Information of Parent Company The Company revised certain previously reported parent company information for the year ended December 31, 2020 to correct a classification error. During 2020, the Company advanced funds in the amount of RMB68.9 million relating to the transfer of shares of Particle, Inc (see Note 10). The advance by the Company relating to this transaction was an investing activity incorrectly classified as an operating activity of the parent company, resulting in a misclassification in the condensed statements of cash flows. The transaction is correctly disclosed in consolidation and the misclassification error therefore had no impact on the previously reported consolidated financial statements. Management has determined that the error was immaterial and should be corrected through a revision of previously reported information.
For the Year Ended December 31, 2020
As previously reported
Adjustments
As revised
RMB
RMB
RMB
Net cash used in operating activities
(113,573
)
68,867
(44,706
)
Net cash provided by investing activities
695,937
(68,867
)
627,070
Net cash used in financing activities
(565,113
)
—
(565,113
)
Net increase in cash and cash equivalents
17,251
—
17,251
Cash and cash equivalents at the beginning of the year
7,681
—
7,681
Cash and cash equivalents at the end of the year
24,932
—
24,9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12 Months Ended</t>
        </is>
      </c>
    </row>
    <row r="2">
      <c r="B2" s="2" t="inlineStr">
        <is>
          <t>Dec. 31, 2021</t>
        </is>
      </c>
    </row>
    <row r="3">
      <c r="A3" s="3" t="inlineStr">
        <is>
          <t>Accounting Policies [Abstract]</t>
        </is>
      </c>
    </row>
    <row r="4">
      <c r="A4" s="4" t="inlineStr">
        <is>
          <t>Basis of presentation, principles of consolidation, and cost allocations</t>
        </is>
      </c>
      <c r="B4" s="4" t="inlineStr">
        <is>
          <t>(a) Basis of presentation, principles of consolidation,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2. Principal Accounting Policies (Continued) (a) Basis of presentation, principles of consolidation, and cost allocations (Continued) The Group and Phoenix TV Group have engaged in various mutual cooperation activities in content, branding, promotions, technical support and corporate management. After the expiration of a Program Resource License Agreements and a Program Text/Graphics Resource License Agreements, or the Agreements in May 2019, the Group entered into a supplemental agreement with Phoenix TV Group to extend the term of the Agreements to January 14, 2020. Subsequently, the Group entered into a program resource license and cooperation agreement with Phoenix TV Group on January 15, 2020, or the 2020 Program Resource License and Cooperation Agreement, to continue to use Phoenix TV Group’s copyrighted video content. The annual license fees payable to Phoenix TV Group under the 2020 Program Resource License and Cooperation Agreement were RMB2.0 million plus 50% of the revenue generated from the use of the licensed program resource in excess of RMB2.0 million. The 2020 Program Resource License and Cooperation Agreement had a term of two years. In August 2021, a new program resource license and cooperation agreement, or the 2021 Program License Agreement, with and terminated the The 2021 Program License Agreement grants the Group exclusive right to broadcast copyrighted video content and the derived audio content from three television channels of Phoenix TV on the internet in Mainland China with such content also broadcasted on the three television channels of Phoenix TV and also the right to sublicense such contents. The annual fees payable to Phoenix TV by the Group for such content licenses will be RMB45.0 million and the 2021 Program License Agreement has a term of three years. The Group and Phoenix TV Group entered into new trademark license agreements in December 2017, which became effective on December 8, 2017 and expired on December 7, 2020. In December 2020, the Group and Phoenix TV Group successfully renewed the terms of the new trademark license agreements to December 2023. The new trademark license agreements covered additional trademarks registered in various classes containing the double-phoenix logo together with the Chinese or English words of "Phoenix New Media" or "ifeng" and other variations, while retained the clause of the annual license fee payable to Phoenix TV Group is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loss). The Group also earned and recorded advertising revenues from Phoenix TV Group by providing joint advertising campaign solutions together with Phoenix TV Group to Phoenix TV Group’s advertisers or to the Group’s advertisers, or from providing the advertising and promotion services directly to Phoenix TV Group by entering into advertising-for-advertising barter transactions.</t>
        </is>
      </c>
    </row>
    <row r="5">
      <c r="A5" s="4" t="inlineStr">
        <is>
          <t>Use of estimates</t>
        </is>
      </c>
      <c r="B5" s="4" t="inlineStr">
        <is>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ases its estimates on historical experience and on various other assumptions that are believed to be reasonable, the results of which form the basis for making judgments about the carrying values of assets and liabilities.</t>
        </is>
      </c>
    </row>
    <row r="6">
      <c r="A6" s="4" t="inlineStr">
        <is>
          <t>Business combinations and noncontrolling interests</t>
        </is>
      </c>
      <c r="B6" s="4" t="inlineStr">
        <is>
          <t>(c) Business combinations and noncontrolling interests The Group accounts for its business combinations using the acquisition method of accounting in accordance with ASC 805 Business Combinations 2. Principal Accounting Policies (Continued) (c) Business combinations and noncontrolling interests (Continued)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loss).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ransactions with changes in the Group’s ownership interest while it retains its controlling financial interest in its subsidiary shall be accounted for as equity transactions. Therefore, no gain or loss shall be recognized in the consolidated statements of comprehensive income/(loss).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Group. Consolidated net income/(loss) in the consolidated statements of comprehensive income/(loss) includes net income or loss attributable to noncontrolling interests. The cumulative results of operations attributable to noncontrolling interests, along with adjustments for share-based compensation expense arising from outstanding share-based awards relating to the subsidiaries’ shares, are also recorded as noncontrolling interests in the Group’s consolidated balance sheets. Cash flows related to transactions with noncontrolling interests are presented under financing activities in the consolidated statements of cash flows.</t>
        </is>
      </c>
    </row>
    <row r="7">
      <c r="A7" s="4" t="inlineStr">
        <is>
          <t>Discontinued operations</t>
        </is>
      </c>
      <c r="B7" s="4" t="inlineStr">
        <is>
          <t>(d)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is>
      </c>
    </row>
    <row r="8">
      <c r="A8" s="4" t="inlineStr">
        <is>
          <t>Foreign currency translation</t>
        </is>
      </c>
      <c r="B8" s="4" t="inlineStr">
        <is>
          <t>(e) Foreign currency translation The Group uses Renminbi (“RMB”) as its reporting currency. The Company’s operations in the PRC and other regions use their respective currencies as their functional currencies. In the consolidated financial statements, the financial information of the Company and its subsidiaries, which use U.S. dollars or Hong Kong dollars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loss). 2. Principal Accounting Policies (Continued) (e) Foreign currency translation (Continued) Foreign currency transactions denominated in currencies other than functional currency are translated into the functional currency using the exchange rates prevailing on the dates of the transactions. Monetary assets and liabilities denominated in foreign currencies on the balance sheet date are remeasured at the applicable rates of exchange in effect on that date. Foreign currency exchange gain or loss resulting from the settlement of such transactions and from remeasurement at period-end is recognized in foreign currency exchange gain or loss in the consolidated statements of comprehensive income/(loss).</t>
        </is>
      </c>
    </row>
    <row r="9">
      <c r="A9" s="4" t="inlineStr">
        <is>
          <t>Fair value of financial instruments</t>
        </is>
      </c>
      <c r="B9" s="4" t="inlineStr">
        <is>
          <t>(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some circumstances, a combined approach of the aforementioned three approaches may be used to measure the fair values. The Group’s financial instruments include cash equivalents, term deposits, short term investments, restricted cash, accounts receivable, amounts due from related parties, prepayments and other current assets, available-for-sale debt investments, equity investments without readily determinable fair values, accounts payable, amounts due to related parties, salary and welfare payable, accrued expense and other current liabilities and other non-current assets. Refer to Note 20 for details.</t>
        </is>
      </c>
    </row>
    <row r="10">
      <c r="A10" s="4" t="inlineStr">
        <is>
          <t>Cash and cash equivalents</t>
        </is>
      </c>
      <c r="B10" s="4" t="inlineStr">
        <is>
          <t>(g)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t>
        </is>
      </c>
    </row>
    <row r="11">
      <c r="A11" s="4" t="inlineStr">
        <is>
          <t>Term deposits, short term investments</t>
        </is>
      </c>
      <c r="B11" s="4" t="inlineStr">
        <is>
          <t>(h)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and changes in the fair value are reflected in the consolidated statements of comprehensive income as interest income</t>
        </is>
      </c>
    </row>
    <row r="12">
      <c r="A12" s="4" t="inlineStr">
        <is>
          <t>Restricted cash</t>
        </is>
      </c>
      <c r="B12" s="4" t="inlineStr">
        <is>
          <t xml:space="preserve">(i) Restricted cash Restricted cash represents deposits placed in accounts co-managed with third-parties related to the real estate services, which are restricted to withdrawal or usage. </t>
        </is>
      </c>
    </row>
    <row r="13">
      <c r="A13" s="4" t="inlineStr">
        <is>
          <t>Accounts receivable, net</t>
        </is>
      </c>
      <c r="B13" s="4" t="inlineStr">
        <is>
          <t>2. Principal Accounting Policies (Continued) (j)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Notes receivable mainly represents the Group’s commercial acceptance bills received from customers in exchange for goods or services that it has transferred to customers. The carrying value of notes receivable is reduced by an allowance that reflects the Group’s best estimate of the amounts that will not be collected. All notes receivable balances are included in and presented as accounts receivable, net in the consolidated balance sheets. The Group makes estimations of the collectability of accounts receivable and notes receivable. Accounts receivable and notes receivable are measured at amortized cost and reported on the consolidated balance sheets at the outstanding principals adjusted for any write-offs and any allowance for credit losses, since the Group adopted ASC 326 beginning from January 1, 2020. In determining the amount of the allowance for credit losses, the Group considers historical collectability based on historical collection activity, current business environment and forecasts of future macroeconomic conditions that may affect the customers’ ability of payment. Refer to Note 6 for details.</t>
        </is>
      </c>
    </row>
    <row r="14">
      <c r="A14" s="4" t="inlineStr">
        <is>
          <t>Expected credit loss</t>
        </is>
      </c>
      <c r="B14" s="4" t="inlineStr">
        <is>
          <t xml:space="preserve">(k) Expected credit loss In June 2016, the FASB issued ASU 2016-13 Financial Instruments-Credit Losses The Group adopted ASU 2016-13 beginning from January 1, 2020 on a modified retrospective basis and there was no material impact on the opening consolidated balance sheets as of December 31, 2020 and the consolidated statements of comprehensive income/(loss) for the year ended December 31, 2020, as a result of adopting the new standard. </t>
        </is>
      </c>
    </row>
    <row r="15">
      <c r="A15" s="4" t="inlineStr">
        <is>
          <t>Property and equipment, net</t>
        </is>
      </c>
      <c r="B15" s="4" t="inlineStr">
        <is>
          <t xml:space="preserve">(l)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t>
        </is>
      </c>
    </row>
    <row r="16">
      <c r="A16" s="4" t="inlineStr">
        <is>
          <t>Intangible assets, net</t>
        </is>
      </c>
      <c r="B16" s="4" t="inlineStr">
        <is>
          <t>(m) Intangible assets, net Intangible assets acquired through business acquisitions are recognized as assets separate from goodwill if they satisfy either the “contractual-legal” or “separability” criterion. Intangible assets mainly consist of computer software purchased from unrelated third parties, licensed copyrights of reading content, audio content, trademark and an Internet domain name. Intangible assets are stated at cost less impairment and accumulated amortization, which is computed using the straight-line method over the estimated useful lives of the assets. Separately identifiable intangible assets that have determinable lives continue to be amortized over their estimated useful lives using the straight-line method as follows:
Estimated Useful Lives
Computer software
5 years
Licensed copyrights of reading content
Lesser of the licensed period or 5 years
Trademark and Domain name
10 years
Audio content
Lesser of the licensed period or 5 years The Group amortizes the licensed copyrights for reading content and audio content in “cost of revenues” on a straight-line basis. The Group performed intangible assets impairment assessment whenever events or changes in circumstances indicate that the carrying value of an asset may not be recoverable. Recoverability is measured through the use of an undiscounted future cash flow model when an indication of impairment is determined to exist. If an asset is determined to be not recoverable, its carrying amount is reduced to the estimated fair value determined using a discounted cash flow model. The Group’s impairment tests included significant assumptions and estimates relating to revenue growth and timing of projected future cash flows.</t>
        </is>
      </c>
    </row>
    <row r="17">
      <c r="A17" s="4" t="inlineStr">
        <is>
          <t>Available-for-sale debt investments</t>
        </is>
      </c>
      <c r="B17" s="4" t="inlineStr">
        <is>
          <t>(n) Available-for-sale debt investments</t>
        </is>
      </c>
    </row>
    <row r="18">
      <c r="A18" s="4" t="inlineStr">
        <is>
          <t>Equity investments</t>
        </is>
      </c>
      <c r="B18" s="4" t="inlineStr">
        <is>
          <t xml:space="preserve">(o) Equity investments Equity investments accounted for using the equity method Investments in common stock or in-substance common stock and limited-partnership investments in entities over Investments-Equity Method and Joint Ventures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2. Principal Accounting Policies (Continued) (o) Equity investments (Continued) duration and severity of the decline in fair value, the financial condition, operating performance and the prospects of the equity investee, and other company specific information such as recent financing rounds. Equity investments measured at Measurement Alternative The Group has adopted ASU 2016-1 Recognition and Measurement of Financial Assets and Financial Liabilities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 Fair Value Measurements and Disclosures (“ASC 820”) Equity investments measured at NAV practical expedient The Group accounts for investments in private equity funds under the existing practical expedient in ASC Topic 820 to estimate fair value using the net asset value per share (or its equivalent) of the investment (“NAV practical expedient”), over which the Group does not have the ability to exercise significant influence. </t>
        </is>
      </c>
    </row>
    <row r="19">
      <c r="A19" s="4" t="inlineStr">
        <is>
          <t>Goodwill</t>
        </is>
      </c>
      <c r="B19" s="4" t="inlineStr">
        <is>
          <t xml:space="preserve">(p) Goodwill Goodwill represents the excess of the purchase consideration over the fair value of the identifiable tangible and intangible assets acquired and liabilities assumed in a business combination. Goodwill is not amortized but is tested for impairment on an annual basis, or more frequently if events or changes in circumstances indicate that it might be impaired. The Group has adopted ASU No. 2017-04, Intangibles — Goodwill and Other (Topic 350):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The judgment in estimating the fair value of reporting units includes revenue growth rates and appropriate discount rates and other assumptions. Changes in these estimates and assumptions could materially affect the determination of fair value for each reporting unit. </t>
        </is>
      </c>
    </row>
    <row r="20">
      <c r="A20" s="4" t="inlineStr">
        <is>
          <t>Impairment of long-lived assets</t>
        </is>
      </c>
      <c r="B20" s="4" t="inlineStr">
        <is>
          <t>2. Principal Accounting Policies (Continued) (q)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or asset group to its estimated fair value based on a discounted cash flow approach or, when available and appropriate, to comparable market values.</t>
        </is>
      </c>
    </row>
    <row r="21">
      <c r="A21" s="4" t="inlineStr">
        <is>
          <t>ASC 606, Revenue from Contracts with Customers</t>
        </is>
      </c>
      <c r="B21" s="4" t="inlineStr">
        <is>
          <t>(r) ASC 606 Revenue from Contracts with Customers The Group has adopted ASC 606 Revenue from Contracts with Customers
For the Years Ended December 31,
2019
2020
2021
RMB
RMB
RMB
Net advertising revenues
1,194,761
1,113,017
930,025
Paid services revenues
133,020
95,828
100,306
Revenues from paid contents
71,144
46,175
43,113
Revenues from E-commerce and others
61,876
49,653
57,193
Total
1,327,781
1,208,845
1,030,331
Contract balances Timing of revenue recognition may differ from the timing of invoicing to customers. Contract asset represents the Group’s right to consideration in exchange for goods or services that it has transferred to a customer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Contract assets as of December 31, 2020 and 2021 were not 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Advances from customers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advances from customers in the balance sheet. Revenues recognized for the years ended December 31, 2020 and 2021 that were included in the contract liability balance at the beginning of the period were RMB32.1 million and RMB24.8 million, respectively. The assets recognized for costs incurred to fulfill contracts shall be amortized on a systematic basis that is consistent with the transfer to the customer of the goods or services to which the asset relates. As of December 31, 2020 and 2021, the costs incurred to fulfill contracts recognized as assets were im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duration of one year or less. 2. Principal Accounting Policies (Continued) (r) ASC 606 Revenue from Contracts with Customer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t>
        </is>
      </c>
    </row>
    <row r="22">
      <c r="A22" s="4" t="inlineStr">
        <is>
          <t>Revenue recognition</t>
        </is>
      </c>
      <c r="B22" s="4" t="inlineStr">
        <is>
          <t>(s) Revenue recognition According to ASC 606, revenue is recognized when control of the promised services is transferred to the customers, in an amount that reflects the consideration the Group expects to be entitled to in exchange for those services. The recognition of revenues involves certain management judgments, including the estimation of the fair value of the noncash transaction, estimated lives of virtual items purchased by game players, and volume sales rebates. The Group does not believe that significant management judgments are involved in revenue recognition, but the amount and timing of the Group’s revenues could be different for any period if management made different judgments or utilized different estimates. The Group adopts the five-step model for recognizing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evaluates if it is a principal or an agent in a transaction to determine whether revenue should be recorded on a gross or net basis. The Group is acting as the principal if it obtains control over the goods and services before they are transferred to customers. When the Group is primarily obligated in a transaction, is generally subject to inventory risk, has latitude in establishing prices, or has several but not all of these indicators, the Group acts as the principal and revenue is recorded on a gross basis. When the Group is not primarily obligated in a transaction, does not generally bear the inventory risk and does not have the ability to establish the price, the Group acts as the agent and revenue is recorded on a net basis. 2. Principal Accounting Policies (Continued) (s) Revenue recognition (Continued) (i) Advertising revenues are derived principally from advertising contracts with customers where the advertisers pay to place their advertisements on the Group’s ifeng.com, mobile Internet website i.ifeng.com, its mobile applications and third-party platforms in different formats over a particular period of time. Such formats generally include but are not limited to banners, news feed, text-links, videos, logos, buttons and rich media. The Group’s performance obligations are to place the customers’ advertisements on different spots, in different formats and at different time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s selling prices based on the publicly published advertising rate card, times the relevant discount rates, taking into considerations of the historical trend, the pricing of advertising areas sold with similar popularities, advertisements with similar formats and quoted prices from competitors, and other relevant market conditions. The Group recognizes revenue on the satisfied performance obligations and defers the recognition of revenue for the estimated value of the undelivered elements until the remaining performance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Cost Per Day (“CPD”) model, the Cost Per Impression (“CPM”) model, and the Cost Per Click (“CPC”) model.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consistent with the Group’s pricing practices with similar customers, the Group recognizes revenue based on the fixed unit prices and the number of qualifying displays upon occurrence of display, provided and all revenue recognition criteria have been met. CPC model Under the CPC model, there is no fixed price for advertising services stated in the contract with the advertiser and the unit price for each click is auction-based. The Group charges advertisers on a per-click basis, when the users click on the advertisements. Given that the fees are priced consistently throughout the contract and the unit prices are consistent with the Group’s pricing practices with similar customers, the Group recognizes revenue based on qualifying clicks and the unit price upon the occurrence of a click, provided all revenue recognition criteria have been met. Agency service fees to third-party advertising agencies Certain customers may receive sales rebates, which are accounted for as variable consideration. The Group estimates annual expected revenue volume of each individual agent with reference to their historical results. The sales rebate will reduce revenues recognized. The Group recognizes revenue for the amount of fees it receives from its advertisers, after deducting sales rebates, value-added tax (“VAT”) and the cultural development fee. The Group believes that there will not be significant changes to its estimates of variable consideration. 2. Principal Accounting Policies (Continued) (s) Revenue recognition (Continued) The Group has estimated and recorded RMB180.7 million, RMB180.9 million and RMB145.7 million in agency service fees to third-party advertising agencies for the years ended December 31, 2019, 2020 and 2021, respectively. Noncash transactions The Group enters into contracts with certain customers involving consideration in a form other than cash. The noncash consideration (or promise of noncash consideration) shall be measured at fair value. If the Group cannot reasonably estimate the fair value of the noncash consideration, it shall measure the consideration indirectly by reference to the standalone selling price of the goods or services promised to the customer (or class of customer) in exchange for the consideration. The Group recognized revenue from noncash transactions involving exchanging advertising services for advertisement, content, technical, application pre-installation services and others amounted to RMB8.7 million, RMB6.8 million and RMB20.7 million for the years ended December 31, 2019, 2020 and 2021, respectively. (ii) Paid services revenues Prior to 2021, paid services revenues comprised of (i) revenues from paid contents, which included digital reading, audio books, paid videos, and other content-related sales activities, (ii) revenues from games, which included web-based games and mobile games, (iii) revenues from MVAS, and (iv) revenues from others. Beginning from January 1, 2021, MVAS, games and others are collectively referred to as E-commerce and others. For comparison purposes, the revenues from paid services for the years ended December 31, 2019 and 2020 have been retrospectively re-classified into revenues from paid contents and revenues from E-commerce and others. Paid contents Paid contents revenues mainly comprise of revenues generated from digital reading, audio books, paid videos, and other content-related sales activities. Digital reading Digital reading revenues are derived from providing fee-based internet literatures from writers and digital format books licensed from third-party publishers to customers both on the Group’s PC and mobile platforms and on third-party platforms. Digital reading revenues generated from the Group’s PC and mobile platforms are recorded on a gross basis and recognized evenly over the subscription period, or in the period in which a pay-per-view service is provided, as the Group is responsible for providing the desired services to the customers and has primary responsibility and broad discretion to establish price, and therefore the Group is considered the primary obligor in these transactions. Digital reading revenues generated from third-party platforms are recorded on a net basis. Audio books Audio books revenues are derived from the sale of copyright of audio books to third parties and licensing audio books to third parties. With respect to the sale of copyright of audio books, the Group is determined to be the primary obligor and accordingly, the Group records its revenues on a gross basis. With respect to the revenues that derived from licensing audio books to third parties, the Group evaluated and determined it is not the primary obligor in the service rendered to the end users and accordingly, the Group records its revenues based on the portion of the sharing of revenues that derives from third parties. The Group recognizes revenue on the satisfied performance obligations and defers the recognition of revenue for the estimated value of the undelivered elements until the remaining performance obligations have been satisfied. 2. Principal Accounting Policies (Continued) (s) Revenue recognition (Continued) Paid videos The Group generates revenues from licensing video content to third parties. For such content sales transactions, the Group earns up-front fixed- amount license fees or revenue sharing fees based on pre-agreed percentage. The Group views the third parties as customers and recognizes revenues on a net basis during the licensing periods, provided that no significant obligation remains, collection of the receivables is reasonably assured and the amounts can be accurately estimated. E-commerce and others E-commerce and others revenues mainly comprise of revenues from E-commerce, MVAS, games and others. E-commerce The Group generates revenues from promoting or selling products or services which are provided by suppliers in the third-party online E-commerce platforms. For certain E-commerce services, the Group charges commission fees to suppliers as the Group generally is acting as an agent and its performance obligation is to arrange for the provision of the specified goods or services by those suppliers. Upon successful sales, the Group charges the third-party merchants a negotiated amount or a fixed rate commission fee based on the sales amount. Commission fee revenues are recognized on a net basis. For some E-commerce services, the Group recognizes revenues from certain online retail business on a gross basis upon successful sales to end customers, as the Group is acting as a principal in these transactions and is responsible for fulfilling the promise to provide the specified goods. MVAS MVAS revenues are mainly derived from providing mobile phone users with wireless value-added services (“WVAS”) through telecom operators’ platforms, mobile newspaper services and mobile video services. Revenues from MVAS are charged on a monthly or per-usage basis, and are recognized in the period in which the service is performed, provided that no significant obligation remains, collection of the receivables is reasonably assured and the amounts can be accurately estimated. Most revenues from mobile newspaper services, mobile video services and most WVAS are recorded on a net basis as the Group is acting as an agent of operators in these transactions. Others Other paid service revenues mainly comprise of revenues generated from online real estate related services. Revenues are recognized in the period in which the service is performed, provided that no significant obligation remains, collection of the receivables is reasonably assured and the amounts can be accurately estimated.</t>
        </is>
      </c>
    </row>
    <row r="23">
      <c r="A23" s="4" t="inlineStr">
        <is>
          <t>Value-added tax and related surcharges</t>
        </is>
      </c>
      <c r="B23" s="4" t="inlineStr">
        <is>
          <t xml:space="preserve">2. Principal Accounting Policies (Continued) (t) Value-added tax and related surcharges The Group is subject to value-added tax (“VAT”) and related surcharges on the revenues earned for services provided in the PRC. The primary applicable rate of VAT is 6.0% for the years ended December 31, 2019, 2020 and 2021. Related surcharges mainly comprised of urban maintenance and construction tax and education surcharges. The urban maintenance and construction tax are charged at 7%, 5% or 1% of the amount of VAT actually paid depending on where the taxpayer is located. Education surcharges are charged at 3% of the amount of VAT actually paid and local education surcharges are charged at 2% or 1% of the amount of VAT actually paid depending on where the taxpayer is located. The Group is also subject to a cultural development fee on the provision of advertising services in the PRC and the applicable tax rate is 3% of the net advertising revenues before July 1, 2019 and 1.5% after July 1, 2019, valid until December 31, 2024. The VAT and the cultural development fee are recorded as a reduction item of revenues in the consolidated statements of comprehensive income/(loss). The urban maintenance and construction tax, education surcharges and local education surcharges are recorded in the cost of revenues in the consolidated statements of comprehensive income/(loss). The VAT and related surcharges for the years ended December 31, 2019, 2020 and 2021 were RMB114.1 million, RMB84.8 million and RMB60.7 million, respectively. </t>
        </is>
      </c>
    </row>
    <row r="24">
      <c r="A24" s="4" t="inlineStr">
        <is>
          <t>Cost of revenues</t>
        </is>
      </c>
      <c r="B24" s="4" t="inlineStr">
        <is>
          <t>(u) Cost of revenues The Group’s cost of revenues consists primarily of (i) revenue sharing fees, including service fees retained by mobile telecommunications operators and revenue sharing fees paid to the Group’s channel and content partners, (ii) content and operational costs, including personnel-related cost associated with content production and certain support personnel, content procurement costs to third-party professional media companies and to Phoenix TV Group, direct costs related to in-house content production, channel testing costs, rental cost, depreciation and amortization, the urban maintenance and construction tax, education surcharges and local education surcharges, and other miscellaneous costs, and (iii) bandwidth costs.</t>
        </is>
      </c>
    </row>
    <row r="25">
      <c r="A25" s="4" t="inlineStr">
        <is>
          <t>Sales and marketing expenses</t>
        </is>
      </c>
      <c r="B25" s="4" t="inlineStr">
        <is>
          <t xml:space="preserve">(v) Sales and marketing expenses Sales and marketing expenses comprise primarily of: (i) personnel-related expenses including sales commissions related to the sales and marketing personnel; (ii) advertising and promotion expenses including traffic acquisition expenses; and (iii) relevant rental expense, depreciation and amortization expenses. The Group expenses advertising costs as incurred. Total advertising and promotion expenses including traffic acquisition expenses were RMB314.2 million, RMB99.9 million and RMB70.7 million, for the years ended December 31, 2019, 2020 and 2021, respectively. </t>
        </is>
      </c>
    </row>
    <row r="26">
      <c r="A26" s="4" t="inlineStr">
        <is>
          <t>Technology and product development expenses</t>
        </is>
      </c>
      <c r="B26" s="4" t="inlineStr">
        <is>
          <t>(w) Technology and product development expenses Technology and product development expenses mainly consist of: (i) personnel-related expenses associated with the development of, enhancement to, and maintenance of the Group’s PC websites, mobile applications and mobile websites; (ii) expenses associated with new technology and product development and enhancement; and (iii) relevant rental expense and depreciation of servers. The Group expenses technology and product development expenses as incurred for all the years presented.</t>
        </is>
      </c>
    </row>
    <row r="27">
      <c r="A27" s="4" t="inlineStr">
        <is>
          <t>Operating leases and adoption of ASU 2016-02</t>
        </is>
      </c>
      <c r="B27" s="4" t="inlineStr">
        <is>
          <t>(x) Operating leases and adoption of ASU 2016-02 The Group applied ASU 2016-02 Leases (Topic 842) beginning from January 1, 2019, which requires lessees to recognize operating and financing lease liabilities and corresponding right-of-use (“ROU”) assets on the balance sheet and to provide enhanced disclosures surrounding the amount, timing and uncertainty of cash flows arising from leasing arrangements. The adoption of ASU 2016-02 had no material impact on the Group’s consolidated statements of comprehensive income/(loss) for the year ended December 31, 2019 or the opening balances of retained earnings as of January 1, 2019. The Group elects to apply practical expedients permitted that allow the Group to not recognize lease assets and lease liabilities for leases with a term of twelve months or less. 2. Principal Accounting Policies (Continued) (x) Operating leases and adoption of ASU 2016-02 (Continued) Under the new lease standard, the Group determines if an arrangement is or contains a lease at inception. ROU assets represent the Group’s rights to use underlying assets for the lease term and lease liabilities represent the Group’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The Group considers only payments that are fixed and determinable at the time of lease commencement. As the implicit rate in lease is not readily determinable for the Group’s operating leases, the Group generally use the incremental borrowing rate based on the estimated rate of interest for collateralized borrowing over a similar term of the lease payments at commencement date. The Group’s lease terms may include options to extend or terminate the lease when it is reasonably certain that the Group will exercise that option. Lease expense for lease payments is recognized on a straight-line basis over the lease term. As of December 31, 2021, the Group’s operating leases had a weighted average remaining lease term of 2.79 years and a weighted average discount rate of 5.61%. Future lease payments under operating leases as of December 31, 2021 were as follows (in thousands):
Operating Lease Liabilities
RMB
Year ending December 31,
2022
27,349
2023
7,580
2024
5,734
2025
4,204
2026
4,234
Total future lease payments
49,101
Less: Imputed interest
3,251
Total lease liability balance
45,850
Operating lease costs and expenses for the years ended December 31, 2019, 2020 and 2021 were RMB39.1 million, RMB33.6 million and RMB34.5 million, respectively, which excluded costs and expenses of short-term contracts. Short-term lease costs and expenses for the years ended December 31, 2019, 2020 and 2021 was RMB1.7 million, RMB1.1 million and RMB1.5 million, respectively. Supplemental cash flow information related to operating leases was as follows (in thousands)
For the Years Ended December 31,
2020
2021
RMB
RMB
Cash payments for operating leases
33,677
34,509
Right-of-use assets obtained in exchange for operating lease liabilities
3,198
27,129</t>
        </is>
      </c>
    </row>
    <row r="28">
      <c r="A28" s="4" t="inlineStr">
        <is>
          <t>Share-based compensation</t>
        </is>
      </c>
      <c r="B28" s="4" t="inlineStr">
        <is>
          <t xml:space="preserve">(y) Share-based compensation The Group has incentive plans for the granting of share-based awards, such as share options and restricted shares. The Group measures the cost of employee services received in exchange for share-based compensation at the grant date fair value of the award. The Group recognizes the share-based compensation as costs or expenses in the consolidated statements of comprehensive income/(loss), net of estimated forfeitures, on a graded-vesting basis over the vesting term of the awards. The Company applies the guidance in ASU 2018-07 Compensation—Stock Compensation (Topic 718): Improvements to Nonemployee Share-Based Payment Accounting The Group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2. Principal Accounting Policies (Continued) (y) Share-based compensation (Continued) Forfeiture rates are estimated at the time of grant and revised, if necessary, in subsequent periods if actual forfeitures differ from initial estimates. The Group uses historical data to estimate pre-vesting option and restricted share unit forfeitures and record share-based compensation only for those awards that are expected to vest. Refer to Note 18 for further information regarding share-based compensation assumptions and expenses. In 2019, the Company declared a special cash compensation to its share option holders, concurrent with the special cash dividend declared. In 2020, the Company also declared a special cash compensation to its share option holders, concurrent with the special cash dividend declared. As the Company’s share options are not dividend-protected award, the option holders have no rights to participate in all dividends before excising the share options. The Company accounted for the special cash compensation as incremental compensation cost, which would be vested with the same vesting conditions of the original share options granted. The related compensation cost of RMB31.6 million, RMB39.7 million and RMB12.7 million were recognized as costs or expenses in the consolidated statements of comprehensive income/(loss) of 2019, 2020 and 2021, respectively. </t>
        </is>
      </c>
    </row>
    <row r="29">
      <c r="A29" s="4" t="inlineStr">
        <is>
          <t>Income taxes</t>
        </is>
      </c>
      <c r="B29" s="4" t="inlineStr">
        <is>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did not have significant unrecognized uncertain tax positions or any unrecognized liabilities, interest or penalties associated with unrecognized tax benefit as of and for the years ended December 31, 2019, 2020 and 2021. Refer to Note 16 for details of the Group’s tax positions.</t>
        </is>
      </c>
    </row>
    <row r="30">
      <c r="A30" s="4" t="inlineStr">
        <is>
          <t>Employee social security and welfare benefits</t>
        </is>
      </c>
      <c r="B30" s="4" t="inlineStr">
        <is>
          <t xml:space="preserve">(aa) Employee social security and welfare benefits The Company’s subsidiaries and consolidated VIEs in the PRC participate in a government-mandated multi-employer defined contribution plan pursuant to which certain retirement, medical and other welfare benefits are provided to employees. The relevant labor regulations require the Company’s subsidiaries and consolidated VIEs in the PRC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Company’s subsidiaries and consolidated VIEs in the PRC have no further commitments beyond their monthly contributions. The contributions to the plan are expensed as incurred. Employee social security and welfare benefits included as cost and expenses in the consolidated statements of comprehensive income/(loss) were RMB104.3 million, RMB54.4 million and RMB95.3 million for the years ended December 31, 2019, 2020 and 2021, respectively. </t>
        </is>
      </c>
    </row>
    <row r="31">
      <c r="A31" s="4" t="inlineStr">
        <is>
          <t>Other income — others, net</t>
        </is>
      </c>
      <c r="B31" s="4" t="inlineStr">
        <is>
          <t xml:space="preserve">(ab) Other income —others, net Other income —others, net mainly represent government subsidies which primarily consist of financial subsidies received from provincial and local governments for operating a business in their jurisdictions. Such income has been recognized when the grants are received and no further conditions need to be met. </t>
        </is>
      </c>
    </row>
    <row r="32">
      <c r="A32" s="4" t="inlineStr">
        <is>
          <t>Statutory reserves</t>
        </is>
      </c>
      <c r="B32" s="4" t="inlineStr">
        <is>
          <t xml:space="preserve">2. Principal Accounting Policies (Continued) (ac) Statutory reserves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China-based subsidiaries of the Company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1.0 million, RMB3.4 million and RMB6.5 million to these funds for the years ended December 31, 2019, 2020 and 2021, respectively. </t>
        </is>
      </c>
    </row>
    <row r="33">
      <c r="A33" s="4" t="inlineStr">
        <is>
          <t>Related parties</t>
        </is>
      </c>
      <c r="B33" s="4" t="inlineStr">
        <is>
          <t>(a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is>
      </c>
    </row>
    <row r="34">
      <c r="A34" s="4" t="inlineStr">
        <is>
          <t>Dividends</t>
        </is>
      </c>
      <c r="B34" s="4" t="inlineStr">
        <is>
          <t>(ae) Dividends Dividends are charged to retained earnings when declared. No dividends were declared before 2019. In 2019, the Group declared a special cash dividend of US$0.1714 per ordinary share, equivalent to US$1.3712 per ADS, totaling approximately US$100 million, or RMB701.6 million, and had paid the dividends to shareholders on December 13, 2019. In 2020, the Group also declared a special cash dividend of US$0.1714 per ordinary share, equivalent to US$1.3712 per ADS, totaling approximately US$100 million, or RMB653.9 million, and had paid almost all of the dividends to shareholders on December 22, 2020.</t>
        </is>
      </c>
    </row>
    <row r="35">
      <c r="A35" s="4" t="inlineStr">
        <is>
          <t>Net income/(loss) per share</t>
        </is>
      </c>
      <c r="B35" s="4" t="inlineStr">
        <is>
          <t xml:space="preserve">(af) Net income/(loss) per share The Group computes net income or loss per Class A and Class B ordinary share in accordance with ASC 260-10 Earnings Per Share: Overall The liquidation and dividend rights of the holders of the Company’s Class A and Class B ordinary shares are identical, except with respect to voting. As the liquidation and dividend rights are identical, the net incomes are allocated on a proportionate basis. Basic net income or loss per share is computed by dividing net income or loss attributable to ordinary shareholders by the weighted average number of ordinary shares and contingently issuable shares outstanding during the period. Diluted net income or loss per share is calculated by dividing net income or loss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or loss per share calculation if their effects would be anti-dilutive. </t>
        </is>
      </c>
    </row>
    <row r="36">
      <c r="A36" s="4" t="inlineStr">
        <is>
          <t>Comprehensive income/(loss)</t>
        </is>
      </c>
      <c r="B36" s="4" t="inlineStr">
        <is>
          <t>2. Principal Accounting Policies (Continued) (ag) Comprehensive income/(loss) Comprehensive income or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loss or income, as presented on the Group’s consolidated balance sheets, includes the foreign currency translation adjustment, fair value remeasurement for available-for-sale debt investments and reclassification adjustment for disposal of available-for-sale debt investments. The tax effects of pre-tax changes to other comprehensive income or loss should be recorded net against the pre-tax changes in other comprehensive income or loss.</t>
        </is>
      </c>
    </row>
    <row r="37">
      <c r="A37" s="4" t="inlineStr">
        <is>
          <t>Segment reporting</t>
        </is>
      </c>
      <c r="B37" s="4" t="inlineStr">
        <is>
          <t>(ah) Segment reporting The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Group’s long-lived assets and revenues are substantially located in and derived from the PRC, no geographical segments are presented. The Group’s organizational structure is based on a number of factors that the CODM uses to evaluate, view and run the Group’s business operations, which include, but are not limited to, customer base, homogeneity of products and technology. The Group’s operating segments are based on its organizational structure and information reviewed by the Group’s CODM to evaluate the operating segment results.</t>
        </is>
      </c>
    </row>
    <row r="38">
      <c r="A38" s="4" t="inlineStr">
        <is>
          <t>Recent accounting pronouncements</t>
        </is>
      </c>
      <c r="B38" s="4" t="inlineStr">
        <is>
          <t xml:space="preserve">(ai)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In May 2021, the FASB issued ASU No. 2021-04, Earnings Per Share (Topic 260), Debt — Modifications and Extinguishments (Subtopic 470-50), Compensation — Stock Compensation (Topic 718), and Derivatives and Hedging — Contracts in Entity’s Own Equity (Subtopic 815-40) In October 2021, the FASB issued ASU No. 2021-08, Business Combinations (Topic 805): Accounting for Contract Assets and Contract Liabilities from Contracts with Customers (ASU 202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major subsidiaries, VIEs and subsidiaries of VIEs</t>
        </is>
      </c>
      <c r="B4" s="4" t="inlineStr">
        <is>
          <t xml:space="preserve">Major subsidiaries, VIEs and the subsidiaries of the VIEs as of December 31, 2021 are set out below: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Fread Limited
Cayman Island
May 20, 2014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Paid services
Beijing Fenghuang Borui Software Technology Co., Ltd. (“Fenghuang Borui”)
PRC
October 13, 2014
100
%
Software development
Qieyiyou (Beijing) Information Technology Co., Ltd. (“Qieyiyou”)
PRC
November 28, 2014
100
%
Paid services
Tianjin Fengying Hongda Culture Communication Co., Ltd. (“Fengying Hongda”)
PRC
March 13, 2017
100
%
Advertising
VIEs:
Beijing Tianying Jiuzhou Network Technology Co., Ltd. (“Tianying Jiuzhou”)
PRC
April 18, 2000
100
%
Advertising and paid services
Beijing Fenghuang Ronghe Investment Co., Ltd. (“Fenghuang Ronghe”)
PRC
September 18, 2015
100
%
Investment holding
Beijing Chenhuan Technology Co., Ltd. (“Chenhuan”)
PRC
June 10, 2014
100
%
Paid services
Subsidiaries of VIEs:
Beijing Tianying Chuangzhi Advertising Co., Ltd. (“Tianying Chuangzhi”)
PRC
February 8, 2010
100
%
Advertising
Beijing Fengyu Network Technology Co., Ltd. (“Fengyu Network”)
PRC
June 1, 2012
100
%
Paid services
Yifeng Lianhe (Beijing) Technology Co., Ltd. (“Yifeng Lianhe”)
PRC
June 16, 2006
100
%
Paid services
Beijing Fenghuang Tianbo Network Technology Co., Ltd. (“Tianbo”)
PRC
May 31, 2013
50
%
Advertising </t>
        </is>
      </c>
    </row>
    <row r="5">
      <c r="A5" s="4" t="inlineStr">
        <is>
          <t>Schedule of summarized assets, liabilities, results of operations and cash flows of the consolidated VIEs</t>
        </is>
      </c>
      <c r="B5" s="4" t="inlineStr">
        <is>
          <t xml:space="preserve">The following tables set forth the summarized assets, liabilities, results of operations and cash flows from continuing operations of the consolidated VIEs (in thousands):
As of December 31,
2020
2021
RMB
RMB
Cash and cash equivalents
96,422
41,856
Term deposits and short term investments
240,388
126,172
Accounts receivable, net
325,741
178,439
Amounts due from inter-company entities
31,900
104,215
Other current assets
75,275
80,014
Current assets
769,726
530,696
Equity investments, net
81,821
98,128
Deferred income tax assets, net
45,147
48,192
Operating lease right-of-use assets, net
20,642
18,520
Other non-current assets
28,521
24,860
Non-current assets
176,131
189,700
Total assets
945,857
720,396
Accounts payable
72,696
63,685
Amounts due to related parties
23,124
26,035
Amounts due to inter-company entities
577,512
673,246
Advances from customers
135,080
18,633
Taxes payable
81,180
88,212
Salary and welfare payable
59,943
61,082
Accrued expenses and other current liabilities
121,366
87,914
Current liabilities
1,070,901
1,018,807
Non-current liabilities
43,190
32,169
Total liabilities
1,114,091
1,050,976
For the Years Ended December 31,
2019
2020
2021
RMB
RMB
RMB
Revenues (1)
685,116
521,414
487,323
Net loss from continuing operations (2)
(231,365
)
(52,834
)
(153,574
)
Net income/(loss) from discontinued operation
54,242
(62,366
)
—
Notes:
(1)
For the years ended December 31, 2019, 2020 and 2021, the VIEs have incurred revenues of RMB43.4 million, RMB11.0 million and RMB27.0 million , respectively, derived from inter-company entities and the corresponding inter-company entities concurrently recognized same amounts as fees, which have been eliminated upon consolidation .
(2)
For the years ended December 31, 2019, 2020 and 2021, the VIEs have incurred costs of RMB43.3 million, RMB17.4 million and RMB16.8 million , respectively, related to technical services provided by the inter-company entities and the corresponding inter-company entities concurrently recognized same amounts as revenues, which have been eliminated upon consolidation . 1. Organization and Principal Activities (Continued) Revision of Previously Reported VIE Information Certain information in the preceding table previously presented for the year ended December 31, 2020 in the 2020 Form 20-F has been revised. The amount previously reported as “net loss” of the VIEs for 2020 was the “net loss from continuing operations”, and the correct amount of “net loss from discontinued operations” is also added in but was not included in the table in prior year. It has been corrected by fully presenting the appropriate amounts in the preceding table. Previously reported net loss information for 2019 has been revised to conform to the current year presentation. There was no impact on any other reported information.
For the Years Ended December 31,
2019
2020
2021
RMB
RMB
RMB
Cash flow from operating activities：
Net cash provided by/(used in) transactions with inter-company entities
72,975
55,402
(44,528
)
Net cash used in transactions with third parties
(341,971
)
(83,169
)
(75,240
)
Net cash used in operating activities
(268,996
)
(27,767
)
(119,768
)
Cash flow from investing activities：
Loans (paid to)/collected from inter-company entities
(60,000
)
155,085
(12,523
)
Other investing activities
270,049
(123,199
)
93,034
Net cash provided by investing activities
210,049
31,886
80,511
Cash flow from financing activities：
Investments from inter-company entities
—
—
400
Repatriation of capital to facilitate the reorganization
—
—
(10,000
)
Proceeds from/(repayment of) loans from inter-company entities
368,399
(380,560
)
(20,890
)
Other financing activities
—
4,365
(240
)
Net cash provided by/(used in) financing activities
368,399
(376,195
)
(30,73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row>
    <row r="4">
      <c r="A4" s="4" t="inlineStr">
        <is>
          <t>Estimated useful lives of property and equipment</t>
        </is>
      </c>
      <c r="B4" s="4" t="inlineStr">
        <is>
          <t xml:space="preserve">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t>
        </is>
      </c>
    </row>
    <row r="5">
      <c r="A5" s="4" t="inlineStr">
        <is>
          <t>Schedule of estimated useful live of intangible assets, net</t>
        </is>
      </c>
      <c r="B5" s="4" t="inlineStr">
        <is>
          <t xml:space="preserve">Estimated Useful Lives
Computer software
5 years
Licensed copyrights of reading content
Lesser of the licensed period or 5 years
Trademark and Domain name
10 years
Audio content
Lesser of the licensed period or 5 years </t>
        </is>
      </c>
    </row>
    <row r="6">
      <c r="A6" s="4" t="inlineStr">
        <is>
          <t>Schedule of revenues disaggregated by products and services</t>
        </is>
      </c>
      <c r="B6" s="4" t="inlineStr">
        <is>
          <t>The following table presents the Group’s revenues disaggregated by products and services (in thousands):
For the Years Ended December 31,
2019
2020
2021
RMB
RMB
RMB
Net advertising revenues
1,194,761
1,113,017
930,025
Paid services revenues
133,020
95,828
100,306
Revenues from paid contents
71,144
46,175
43,113
Revenues from E-commerce and others
61,876
49,653
57,193
Total
1,327,781
1,208,845
1,030,331</t>
        </is>
      </c>
    </row>
    <row r="7">
      <c r="A7" s="4" t="inlineStr">
        <is>
          <t>Summary of Future Lease Payments under Operating Leases</t>
        </is>
      </c>
      <c r="B7" s="4" t="inlineStr">
        <is>
          <t>Future lease payments under operating leases as of December 31, 2021 were as follows (in thousands):
Operating Lease Liabilities
RMB
Year ending December 31,
2022
27,349
2023
7,580
2024
5,734
2025
4,204
2026
4,234
Total future lease payments
49,101
Less: Imputed interest
3,251
Total lease liability balance
45,850</t>
        </is>
      </c>
    </row>
    <row r="8">
      <c r="A8" s="4" t="inlineStr">
        <is>
          <t>Summary of Supplemental Cash Flow Information Related to Operating Leases</t>
        </is>
      </c>
      <c r="B8" s="4" t="inlineStr">
        <is>
          <t>Supplemental cash flow information related to operating leases was as follows (in thousands)
For the Years Ended December 31,
2020
2021
RMB
RMB
Cash payments for operating leases
33,677
34,509
Right-of-use assets obtained in exchange for operating lease liabilities
3,198
27,1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Results of Operations and Cash Flows of Discontinued Operations</t>
        </is>
      </c>
      <c r="B4" s="4" t="inlineStr">
        <is>
          <t>The following tables set forth the results of operations and cash flows of discontinued operations, that were included in the Group’s consolidated financial statements (in thousands):
For the Years Ended December 31,
2019
2020 *
Revenues
203,281
69,917
Cost of revenues
(84,972
)
(33,875
)
Gross profit
118,309
36,042
Operating expenses:
Sales and marketing expenses
(74,011
)
(29,377
)
General and administrative expenses
(29,741
)
(6,539
)
Technology and product development expenses
(26,016
)
(9,664
)
Goodwill impairment
—
(39,352
)
Changes in fair value of financial assets-contingent returnable consideration
62,051
—
Total operating expenses
(67,717
)
(84,932
)
Income/(loss) from operations
50,592
(48,890
)
Interest income, net
597
270
Loss from disposal of discontinued operations
—
(14,678
)
Others, net
1,344
569
Income/(loss) before tax
52,533
(62,729
)
Income tax benefit
1,709
363
Net income/(loss) from discontinued operations
54,242
(62,366
)
For the Years Ended December 31,
2019
2020 *
Net cash provided by discontinued operating activities
41,080
186
Net cash (used in)/provided by discontinued investing activities
(80,352
)
265,753
Net cash used in discontinued financing activities
(144,100
)
—
No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12 Months Ended</t>
        </is>
      </c>
    </row>
    <row r="2">
      <c r="B2" s="2" t="inlineStr">
        <is>
          <t>Dec. 31, 2021</t>
        </is>
      </c>
    </row>
    <row r="3">
      <c r="A3" s="3" t="inlineStr">
        <is>
          <t>Business Acquisition [Line Items]</t>
        </is>
      </c>
    </row>
    <row r="4">
      <c r="A4" s="4" t="inlineStr">
        <is>
          <t>Schedule of unaudited pro forma summary</t>
        </is>
      </c>
      <c r="B4" s="4" t="inlineStr">
        <is>
          <t>The following unaudited pro forma summary presents consolidated information of the Group as if the business combination had occurred on January 1, 2018
Pro Forma Year Ended December 31, 2019*
RMB
(unaudited)
Revenue
1,362,964
Net income attributable to Phoenix New Media Limited
731,007
Note: * As Yitian Xindong’s results of operations have been excluded from the Group’s results from continuing operations and are presented in separate line items as discontinued operations in the consolidated statements of comprehensive income/(loss) for the year ended December 31, 2019, the unaudited pro forma revenue for the year have been revised accordingly.</t>
        </is>
      </c>
    </row>
    <row r="5">
      <c r="A5" s="4" t="inlineStr">
        <is>
          <t>Tianbo</t>
        </is>
      </c>
    </row>
    <row r="6">
      <c r="A6" s="3" t="inlineStr">
        <is>
          <t>Business Acquisition [Line Items]</t>
        </is>
      </c>
    </row>
    <row r="7">
      <c r="A7" s="4" t="inlineStr">
        <is>
          <t>Schedule of allocation of purchase price</t>
        </is>
      </c>
      <c r="B7" s="4" t="inlineStr">
        <is>
          <t>The allocation of the purchase price as of the date of acquisition is summarized as follows (in thousands):
Amount RMB
Non-cash consideration
5,900
Fair value of previously held equity interests in Tianbo
17,012
Total purchase consideration
22,912
Net assets acquired (Note a)
17,138
Goodwill
22,786
Noncontrolling interests
(17,012
)
Total
22,912
Note:
(a)
Net assets acquired included cash, cash equivalents and restricted cash with an amount of RMB175.5 million. There were no material amortizable intangible assets (e.g. trademark and domain names, customer relationship) identified and recognized as Tianbo has no independent trademark and domain name or exclusive service agreement signed between Tianbo and its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CNY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B4" s="4" t="inlineStr">
        <is>
          <t>[1]</t>
        </is>
      </c>
      <c r="C4" s="6" t="n">
        <v>1030331</v>
      </c>
      <c r="D4" s="6" t="n">
        <v>1208845</v>
      </c>
      <c r="E4" s="6" t="n">
        <v>1327781</v>
      </c>
    </row>
    <row r="5">
      <c r="A5" s="4" t="inlineStr">
        <is>
          <t>Cost of revenues</t>
        </is>
      </c>
      <c r="B5" s="4" t="inlineStr">
        <is>
          <t>[1]</t>
        </is>
      </c>
      <c r="C5" s="5" t="n">
        <v>-597397</v>
      </c>
      <c r="D5" s="5" t="n">
        <v>-559286</v>
      </c>
      <c r="E5" s="5" t="n">
        <v>-683330</v>
      </c>
    </row>
    <row r="6">
      <c r="A6" s="4" t="inlineStr">
        <is>
          <t>Gross profit</t>
        </is>
      </c>
      <c r="C6" s="5" t="n">
        <v>432934</v>
      </c>
      <c r="D6" s="5" t="n">
        <v>649559</v>
      </c>
      <c r="E6" s="5" t="n">
        <v>644451</v>
      </c>
    </row>
    <row r="7">
      <c r="A7" s="3" t="inlineStr">
        <is>
          <t>Operating expenses :</t>
        </is>
      </c>
    </row>
    <row r="8">
      <c r="A8" s="4" t="inlineStr">
        <is>
          <t>Sales and marketing expenses</t>
        </is>
      </c>
      <c r="B8" s="4" t="inlineStr">
        <is>
          <t>[1]</t>
        </is>
      </c>
      <c r="C8" s="5" t="n">
        <v>-276254</v>
      </c>
      <c r="D8" s="5" t="n">
        <v>-279429</v>
      </c>
      <c r="E8" s="5" t="n">
        <v>-541772</v>
      </c>
    </row>
    <row r="9">
      <c r="A9" s="4" t="inlineStr">
        <is>
          <t>General and administrative expenses</t>
        </is>
      </c>
      <c r="B9" s="4" t="inlineStr">
        <is>
          <t>[1]</t>
        </is>
      </c>
      <c r="C9" s="5" t="n">
        <v>-334189</v>
      </c>
      <c r="D9" s="5" t="n">
        <v>-277931</v>
      </c>
      <c r="E9" s="5" t="n">
        <v>-242047</v>
      </c>
    </row>
    <row r="10">
      <c r="A10" s="4" t="inlineStr">
        <is>
          <t>Technology and product development expenses</t>
        </is>
      </c>
      <c r="B10" s="4" t="inlineStr">
        <is>
          <t>[1]</t>
        </is>
      </c>
      <c r="C10" s="5" t="n">
        <v>-158586</v>
      </c>
      <c r="D10" s="5" t="n">
        <v>-171989</v>
      </c>
      <c r="E10" s="5" t="n">
        <v>-216741</v>
      </c>
    </row>
    <row r="11">
      <c r="A11" s="4" t="inlineStr">
        <is>
          <t>Impairment of goodwill</t>
        </is>
      </c>
      <c r="C11" s="4" t="inlineStr">
        <is>
          <t xml:space="preserve"> </t>
        </is>
      </c>
      <c r="D11" s="5" t="n">
        <v>-22786</v>
      </c>
      <c r="E11" s="4" t="inlineStr">
        <is>
          <t xml:space="preserve"> </t>
        </is>
      </c>
    </row>
    <row r="12">
      <c r="A12" s="4" t="inlineStr">
        <is>
          <t>Total operating expenses</t>
        </is>
      </c>
      <c r="B12" s="4" t="inlineStr">
        <is>
          <t>[1]</t>
        </is>
      </c>
      <c r="C12" s="5" t="n">
        <v>-769029</v>
      </c>
      <c r="D12" s="5" t="n">
        <v>-752135</v>
      </c>
      <c r="E12" s="5" t="n">
        <v>-1000560</v>
      </c>
    </row>
    <row r="13">
      <c r="A13" s="4" t="inlineStr">
        <is>
          <t>Loss from operations</t>
        </is>
      </c>
      <c r="C13" s="5" t="n">
        <v>-336095</v>
      </c>
      <c r="D13" s="5" t="n">
        <v>-102576</v>
      </c>
      <c r="E13" s="5" t="n">
        <v>-356109</v>
      </c>
    </row>
    <row r="14">
      <c r="A14" s="3" t="inlineStr">
        <is>
          <t>Other income/(loss):</t>
        </is>
      </c>
    </row>
    <row r="15">
      <c r="A15" s="4" t="inlineStr">
        <is>
          <t>Interest income, net</t>
        </is>
      </c>
      <c r="C15" s="5" t="n">
        <v>47304</v>
      </c>
      <c r="D15" s="5" t="n">
        <v>35421</v>
      </c>
      <c r="E15" s="5" t="n">
        <v>22721</v>
      </c>
    </row>
    <row r="16">
      <c r="A16" s="4" t="inlineStr">
        <is>
          <t>Foreign currency exchange gain</t>
        </is>
      </c>
      <c r="C16" s="5" t="n">
        <v>8612</v>
      </c>
      <c r="D16" s="5" t="n">
        <v>5494</v>
      </c>
      <c r="E16" s="5" t="n">
        <v>7892</v>
      </c>
    </row>
    <row r="17">
      <c r="A17" s="4" t="inlineStr">
        <is>
          <t>(Loss)/income from equity method investments, net of impairment</t>
        </is>
      </c>
      <c r="C17" s="5" t="n">
        <v>401</v>
      </c>
      <c r="D17" s="5" t="n">
        <v>5598</v>
      </c>
      <c r="E17" s="5" t="n">
        <v>-3447</v>
      </c>
    </row>
    <row r="18">
      <c r="A18" s="4" t="inlineStr">
        <is>
          <t>Fair value changes in investments, net</t>
        </is>
      </c>
      <c r="C18" s="5" t="n">
        <v>1906</v>
      </c>
    </row>
    <row r="19">
      <c r="A19" s="4" t="inlineStr">
        <is>
          <t>Impairment of available-for-sale debt investments</t>
        </is>
      </c>
      <c r="D19" s="5" t="n">
        <v>-2000</v>
      </c>
    </row>
    <row r="20">
      <c r="A20" s="4" t="inlineStr">
        <is>
          <t>Gain on disposal of available-for-sale debt investments</t>
        </is>
      </c>
      <c r="D20" s="5" t="n">
        <v>477254</v>
      </c>
      <c r="E20" s="5" t="n">
        <v>1001181</v>
      </c>
    </row>
    <row r="21">
      <c r="A21" s="4" t="inlineStr">
        <is>
          <t>Changes in fair value of loan related to co-sale of Particle shares</t>
        </is>
      </c>
      <c r="D21" s="5" t="n">
        <v>-24535</v>
      </c>
    </row>
    <row r="22">
      <c r="A22" s="4" t="inlineStr">
        <is>
          <t>Changes in fair value of forward contract in relation to disposal of investments in Particle</t>
        </is>
      </c>
      <c r="D22" s="5" t="n">
        <v>16085</v>
      </c>
      <c r="E22" s="5" t="n">
        <v>4441</v>
      </c>
    </row>
    <row r="23">
      <c r="A23" s="4" t="inlineStr">
        <is>
          <t>Others, net</t>
        </is>
      </c>
      <c r="C23" s="5" t="n">
        <v>25387</v>
      </c>
      <c r="D23" s="5" t="n">
        <v>35881</v>
      </c>
      <c r="E23" s="5" t="n">
        <v>15031</v>
      </c>
    </row>
    <row r="24">
      <c r="A24" s="4" t="inlineStr">
        <is>
          <t>Income/(loss) before tax from continuing operations</t>
        </is>
      </c>
      <c r="C24" s="5" t="n">
        <v>-252485</v>
      </c>
      <c r="D24" s="5" t="n">
        <v>446622</v>
      </c>
      <c r="E24" s="5" t="n">
        <v>691710</v>
      </c>
    </row>
    <row r="25">
      <c r="A25" s="4" t="inlineStr">
        <is>
          <t>Income tax expense</t>
        </is>
      </c>
      <c r="C25" s="5" t="n">
        <v>-20581</v>
      </c>
      <c r="D25" s="5" t="n">
        <v>-18977</v>
      </c>
      <c r="E25" s="5" t="n">
        <v>-21950</v>
      </c>
    </row>
    <row r="26">
      <c r="A26" s="4" t="inlineStr">
        <is>
          <t>Net income/(loss) from continuing operations</t>
        </is>
      </c>
      <c r="C26" s="5" t="n">
        <v>-273066</v>
      </c>
      <c r="D26" s="5" t="n">
        <v>427645</v>
      </c>
      <c r="E26" s="5" t="n">
        <v>669760</v>
      </c>
    </row>
    <row r="27">
      <c r="A27" s="4" t="inlineStr">
        <is>
          <t>Net income/(loss) from discontinued operations, net of income taxes</t>
        </is>
      </c>
      <c r="D27" s="5" t="n">
        <v>-62366</v>
      </c>
      <c r="E27" s="5" t="n">
        <v>54242</v>
      </c>
    </row>
    <row r="28">
      <c r="A28" s="4" t="inlineStr">
        <is>
          <t>Net income/(loss)</t>
        </is>
      </c>
      <c r="C28" s="5" t="n">
        <v>-273066</v>
      </c>
      <c r="D28" s="5" t="n">
        <v>365279</v>
      </c>
      <c r="E28" s="5" t="n">
        <v>724002</v>
      </c>
    </row>
    <row r="29">
      <c r="A29" s="4" t="inlineStr">
        <is>
          <t>Net (income)/loss from continuing operations attributable to noncontrolling interests</t>
        </is>
      </c>
      <c r="C29" s="5" t="n">
        <v>67365</v>
      </c>
      <c r="D29" s="5" t="n">
        <v>-9669</v>
      </c>
      <c r="E29" s="5" t="n">
        <v>-5564</v>
      </c>
    </row>
    <row r="30">
      <c r="A30" s="4" t="inlineStr">
        <is>
          <t>Net loss from discontinued operations attributable to noncontrolling interests</t>
        </is>
      </c>
      <c r="D30" s="5" t="n">
        <v>24759</v>
      </c>
      <c r="E30" s="5" t="n">
        <v>9391</v>
      </c>
    </row>
    <row r="31">
      <c r="A31" s="4" t="inlineStr">
        <is>
          <t>Net loss attributable to noncontrolling interests</t>
        </is>
      </c>
      <c r="C31" s="5" t="n">
        <v>67365</v>
      </c>
      <c r="D31" s="5" t="n">
        <v>15090</v>
      </c>
      <c r="E31" s="5" t="n">
        <v>3827</v>
      </c>
    </row>
    <row r="32">
      <c r="A32" s="4" t="inlineStr">
        <is>
          <t>Net income/(loss) from continuing operations attributable to Phoenix New Media Limited</t>
        </is>
      </c>
      <c r="C32" s="5" t="n">
        <v>-205701</v>
      </c>
      <c r="D32" s="5" t="n">
        <v>417976</v>
      </c>
      <c r="E32" s="5" t="n">
        <v>664196</v>
      </c>
    </row>
    <row r="33">
      <c r="A33" s="4" t="inlineStr">
        <is>
          <t>Net income/(loss) from discontinued operations attributable to Phoenix New Media Limited</t>
        </is>
      </c>
      <c r="D33" s="5" t="n">
        <v>-37607</v>
      </c>
      <c r="E33" s="5" t="n">
        <v>63633</v>
      </c>
    </row>
    <row r="34">
      <c r="A34" s="4" t="inlineStr">
        <is>
          <t>Net income/(loss) attributable to Phoenix New Media Limited</t>
        </is>
      </c>
      <c r="C34" s="5" t="n">
        <v>-205701</v>
      </c>
      <c r="D34" s="5" t="n">
        <v>380369</v>
      </c>
      <c r="E34" s="5" t="n">
        <v>727829</v>
      </c>
    </row>
    <row r="35">
      <c r="A35" s="4" t="inlineStr">
        <is>
          <t>Net income/(loss)</t>
        </is>
      </c>
      <c r="C35" s="5" t="n">
        <v>-273066</v>
      </c>
      <c r="D35" s="5" t="n">
        <v>365279</v>
      </c>
      <c r="E35" s="5" t="n">
        <v>724002</v>
      </c>
    </row>
    <row r="36">
      <c r="A36" s="4" t="inlineStr">
        <is>
          <t>Other comprehensive income/(loss) (net of tax of RMB196,617, RMB(98,456) and nil for the years ended December 31, 2019, 2020 and 2021, respectively): fair value remeasurement for available-for-sale debt investments</t>
        </is>
      </c>
      <c r="C36" s="5" t="n">
        <v>-6611</v>
      </c>
      <c r="D36" s="5" t="n">
        <v>-887248</v>
      </c>
      <c r="E36" s="5" t="n">
        <v>1188762</v>
      </c>
    </row>
    <row r="37">
      <c r="A37" s="4" t="inlineStr">
        <is>
          <t>Other comprehensive loss (net of tax of RMB142,574, RMB96,606 and nil for the years ended December 31, 2019, 2020 and 2021, respectively): reclassification adjustment for disposal of available-for-sale debt investments</t>
        </is>
      </c>
      <c r="D37" s="5" t="n">
        <v>491197</v>
      </c>
      <c r="E37" s="5" t="n">
        <v>1008795</v>
      </c>
    </row>
    <row r="38">
      <c r="A38" s="4" t="inlineStr">
        <is>
          <t>Other comprehensive income/(loss) (net of nil tax for all years): foreign currency translation adjustment</t>
        </is>
      </c>
      <c r="C38" s="5" t="n">
        <v>-4483</v>
      </c>
      <c r="D38" s="5" t="n">
        <v>-55577</v>
      </c>
      <c r="E38" s="5" t="n">
        <v>37483</v>
      </c>
    </row>
    <row r="39">
      <c r="A39" s="4" t="inlineStr">
        <is>
          <t>Comprehensive income/(loss)</t>
        </is>
      </c>
      <c r="C39" s="5" t="n">
        <v>-284160</v>
      </c>
      <c r="D39" s="5" t="n">
        <v>-1068743</v>
      </c>
      <c r="E39" s="5" t="n">
        <v>941452</v>
      </c>
    </row>
    <row r="40">
      <c r="A40" s="4" t="inlineStr">
        <is>
          <t>Comprehensive loss attributable to noncontrolling interests</t>
        </is>
      </c>
      <c r="C40" s="5" t="n">
        <v>67365</v>
      </c>
      <c r="D40" s="5" t="n">
        <v>15090</v>
      </c>
      <c r="E40" s="5" t="n">
        <v>3827</v>
      </c>
    </row>
    <row r="41">
      <c r="A41" s="4" t="inlineStr">
        <is>
          <t>Comprehensive income/(loss) attributable to Phoenix New Media Limited</t>
        </is>
      </c>
      <c r="C41" s="5" t="n">
        <v>-216795</v>
      </c>
      <c r="D41" s="5" t="n">
        <v>-1053653</v>
      </c>
      <c r="E41" s="5" t="n">
        <v>945279</v>
      </c>
    </row>
    <row r="42">
      <c r="A42" s="4" t="inlineStr">
        <is>
          <t>Net income/(loss) attributable to Phoenix New Media Limited</t>
        </is>
      </c>
      <c r="C42" s="6" t="n">
        <v>-205701</v>
      </c>
      <c r="D42" s="6" t="n">
        <v>380369</v>
      </c>
      <c r="E42" s="6" t="n">
        <v>727829</v>
      </c>
    </row>
    <row r="43">
      <c r="A43" s="4" t="inlineStr">
        <is>
          <t>Ordinary Shares</t>
        </is>
      </c>
    </row>
    <row r="44">
      <c r="A44" s="3" t="inlineStr">
        <is>
          <t>Basic net income/(loss) per share:</t>
        </is>
      </c>
    </row>
    <row r="45">
      <c r="A45" s="4" t="inlineStr">
        <is>
          <t>-Continuing operations</t>
        </is>
      </c>
      <c r="C45" s="7" t="n">
        <v>-0.35</v>
      </c>
      <c r="D45" s="7" t="n">
        <v>0.72</v>
      </c>
      <c r="E45" s="7" t="n">
        <v>1.14</v>
      </c>
    </row>
    <row r="46">
      <c r="A46" s="4" t="inlineStr">
        <is>
          <t>-Discontinued operations</t>
        </is>
      </c>
      <c r="D46" s="8" t="n">
        <v>-0.07000000000000001</v>
      </c>
      <c r="E46" s="8" t="n">
        <v>0.11</v>
      </c>
    </row>
    <row r="47">
      <c r="A47" s="4" t="inlineStr">
        <is>
          <t>Basic net income/(loss) per share</t>
        </is>
      </c>
      <c r="C47" s="8" t="n">
        <v>-0.35</v>
      </c>
      <c r="D47" s="8" t="n">
        <v>0.65</v>
      </c>
      <c r="E47" s="8" t="n">
        <v>1.25</v>
      </c>
    </row>
    <row r="48">
      <c r="A48" s="3" t="inlineStr">
        <is>
          <t>Diluted net income/(loss) per share:</t>
        </is>
      </c>
    </row>
    <row r="49">
      <c r="A49" s="4" t="inlineStr">
        <is>
          <t>-Continuing operations</t>
        </is>
      </c>
      <c r="C49" s="8" t="n">
        <v>-0.35</v>
      </c>
      <c r="D49" s="8" t="n">
        <v>0.72</v>
      </c>
      <c r="E49" s="8" t="n">
        <v>1.14</v>
      </c>
    </row>
    <row r="50">
      <c r="A50" s="4" t="inlineStr">
        <is>
          <t>-Discontinued operations</t>
        </is>
      </c>
      <c r="D50" s="8" t="n">
        <v>-0.07000000000000001</v>
      </c>
      <c r="E50" s="8" t="n">
        <v>0.11</v>
      </c>
    </row>
    <row r="51">
      <c r="A51" s="4" t="inlineStr">
        <is>
          <t>Diluted net income/(loss) per share</t>
        </is>
      </c>
      <c r="C51" s="7" t="n">
        <v>-0.35</v>
      </c>
      <c r="D51" s="7" t="n">
        <v>0.65</v>
      </c>
      <c r="E51" s="7" t="n">
        <v>1.25</v>
      </c>
    </row>
    <row r="52">
      <c r="A52" s="3" t="inlineStr">
        <is>
          <t>Weighted average number of Class A and Class B ordinary shares used in computing net income/(loss) per share:</t>
        </is>
      </c>
    </row>
    <row r="53">
      <c r="A53" s="4" t="inlineStr">
        <is>
          <t>Basic</t>
        </is>
      </c>
      <c r="C53" s="5" t="n">
        <v>582324325</v>
      </c>
      <c r="D53" s="5" t="n">
        <v>582324325</v>
      </c>
      <c r="E53" s="5" t="n">
        <v>582275800</v>
      </c>
    </row>
    <row r="54">
      <c r="A54" s="4" t="inlineStr">
        <is>
          <t>Diluted</t>
        </is>
      </c>
      <c r="C54" s="5" t="n">
        <v>582324325</v>
      </c>
      <c r="D54" s="5" t="n">
        <v>582324325</v>
      </c>
      <c r="E54" s="5" t="n">
        <v>582275800</v>
      </c>
    </row>
    <row r="55">
      <c r="A55" s="4" t="inlineStr">
        <is>
          <t>ADS</t>
        </is>
      </c>
    </row>
    <row r="56">
      <c r="A56" s="3" t="inlineStr">
        <is>
          <t>Basic net income/(loss) per share:</t>
        </is>
      </c>
    </row>
    <row r="57">
      <c r="A57" s="4" t="inlineStr">
        <is>
          <t>-Continuing operations</t>
        </is>
      </c>
      <c r="C57" s="7" t="n">
        <v>-2.83</v>
      </c>
      <c r="D57" s="7" t="n">
        <v>5.74</v>
      </c>
      <c r="E57" s="7" t="n">
        <v>9.130000000000001</v>
      </c>
    </row>
    <row r="58">
      <c r="A58" s="4" t="inlineStr">
        <is>
          <t>-Discontinued operations</t>
        </is>
      </c>
      <c r="D58" s="8" t="n">
        <v>-0.51</v>
      </c>
      <c r="E58" s="8" t="n">
        <v>0.87</v>
      </c>
    </row>
    <row r="59">
      <c r="A59" s="4" t="inlineStr">
        <is>
          <t>Basic net income/(loss) per share</t>
        </is>
      </c>
      <c r="C59" s="8" t="n">
        <v>-2.83</v>
      </c>
      <c r="D59" s="8" t="n">
        <v>5.23</v>
      </c>
      <c r="E59" s="5" t="n">
        <v>10</v>
      </c>
    </row>
    <row r="60">
      <c r="A60" s="3" t="inlineStr">
        <is>
          <t>Diluted net income/(loss) per share:</t>
        </is>
      </c>
    </row>
    <row r="61">
      <c r="A61" s="4" t="inlineStr">
        <is>
          <t>-Continuing operations</t>
        </is>
      </c>
      <c r="C61" s="8" t="n">
        <v>-2.83</v>
      </c>
      <c r="D61" s="8" t="n">
        <v>5.74</v>
      </c>
      <c r="E61" s="8" t="n">
        <v>9.130000000000001</v>
      </c>
    </row>
    <row r="62">
      <c r="A62" s="4" t="inlineStr">
        <is>
          <t>-Discontinued operations</t>
        </is>
      </c>
      <c r="D62" s="8" t="n">
        <v>-0.51</v>
      </c>
      <c r="E62" s="8" t="n">
        <v>0.87</v>
      </c>
    </row>
    <row r="63">
      <c r="A63" s="4" t="inlineStr">
        <is>
          <t>Diluted net income/(loss) per share</t>
        </is>
      </c>
      <c r="C63" s="7" t="n">
        <v>-2.83</v>
      </c>
      <c r="D63" s="7" t="n">
        <v>5.23</v>
      </c>
      <c r="E63" s="6" t="n">
        <v>10</v>
      </c>
    </row>
    <row r="64">
      <c r="A64" s="4" t="inlineStr">
        <is>
          <t>Net advertising services</t>
        </is>
      </c>
    </row>
    <row r="65">
      <c r="A65" s="3" t="inlineStr">
        <is>
          <t>Revenues:</t>
        </is>
      </c>
    </row>
    <row r="66">
      <c r="A66" s="4" t="inlineStr">
        <is>
          <t>Total revenues</t>
        </is>
      </c>
      <c r="B66" s="4" t="inlineStr">
        <is>
          <t>[1]</t>
        </is>
      </c>
      <c r="C66" s="6" t="n">
        <v>930025</v>
      </c>
      <c r="D66" s="6" t="n">
        <v>1113017</v>
      </c>
      <c r="E66" s="6" t="n">
        <v>1194761</v>
      </c>
    </row>
    <row r="67">
      <c r="A67" s="4" t="inlineStr">
        <is>
          <t>Cost of revenues</t>
        </is>
      </c>
      <c r="C67" s="5" t="n">
        <v>-566443</v>
      </c>
      <c r="D67" s="5" t="n">
        <v>-523813</v>
      </c>
      <c r="E67" s="5" t="n">
        <v>-623787</v>
      </c>
    </row>
    <row r="68">
      <c r="A68" s="4" t="inlineStr">
        <is>
          <t>Gross profit</t>
        </is>
      </c>
      <c r="C68" s="5" t="n">
        <v>363582</v>
      </c>
      <c r="D68" s="5" t="n">
        <v>589204</v>
      </c>
      <c r="E68" s="5" t="n">
        <v>570974</v>
      </c>
    </row>
    <row r="69">
      <c r="A69" s="4" t="inlineStr">
        <is>
          <t>Paid services</t>
        </is>
      </c>
    </row>
    <row r="70">
      <c r="A70" s="3" t="inlineStr">
        <is>
          <t>Revenues:</t>
        </is>
      </c>
    </row>
    <row r="71">
      <c r="A71" s="4" t="inlineStr">
        <is>
          <t>Total revenues</t>
        </is>
      </c>
      <c r="B71" s="4" t="inlineStr">
        <is>
          <t>[1]</t>
        </is>
      </c>
      <c r="C71" s="5" t="n">
        <v>100306</v>
      </c>
      <c r="D71" s="5" t="n">
        <v>95828</v>
      </c>
      <c r="E71" s="5" t="n">
        <v>133020</v>
      </c>
    </row>
    <row r="72">
      <c r="A72" s="4" t="inlineStr">
        <is>
          <t>Cost of revenues</t>
        </is>
      </c>
      <c r="C72" s="5" t="n">
        <v>-30954</v>
      </c>
      <c r="D72" s="5" t="n">
        <v>-35473</v>
      </c>
      <c r="E72" s="5" t="n">
        <v>-59543</v>
      </c>
    </row>
    <row r="73">
      <c r="A73" s="4" t="inlineStr">
        <is>
          <t>Gross profit</t>
        </is>
      </c>
      <c r="C73" s="6" t="n">
        <v>69352</v>
      </c>
      <c r="D73" s="6" t="n">
        <v>60355</v>
      </c>
      <c r="E73" s="6" t="n">
        <v>73477</v>
      </c>
    </row>
    <row r="74"/>
    <row r="75">
      <c r="A75" s="4" t="inlineStr">
        <is>
          <t>[1]</t>
        </is>
      </c>
      <c r="B75" s="4" t="inlineStr">
        <is>
          <t>Transactions with related parties included in revenues, cost of revenues and operating expenses are as follows (Note 23):</t>
        </is>
      </c>
    </row>
  </sheetData>
  <mergeCells count="4">
    <mergeCell ref="A1:B2"/>
    <mergeCell ref="C1:E1"/>
    <mergeCell ref="A74:D74"/>
    <mergeCell ref="B75:D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 [Abstract]</t>
        </is>
      </c>
    </row>
    <row r="4">
      <c r="A4" s="4" t="inlineStr">
        <is>
          <t>Balance of accounts receivable and notes receivable</t>
        </is>
      </c>
      <c r="B4" s="4" t="inlineStr">
        <is>
          <t>The following table sets out the balance of accounts receivable excluding notes receivable as of December 31, 2020 and 2021 (in thousands):
As of December 31,
2020
2021
RMB
RMB
Accounts receivable, gross
756,262
799,389
Allowance for credit losses
(189,460
)
(360,680
)
Accounts receivable, net
566,802
438,709
The following table sets out the balance of notes receivable as of December 31, 2020 and 2021 (in thousands):
As of December 31,
2020
2021
RMB
RMB
Notes receivable, gross
113,808
37,520
Allowance for credit losses
(4,994
)
(19,294
)
Notes receivable, net
108,814
18,226</t>
        </is>
      </c>
    </row>
    <row r="5">
      <c r="A5" s="4" t="inlineStr">
        <is>
          <t>Movement of the allowance for doubtful accounts</t>
        </is>
      </c>
      <c r="B5" s="4" t="inlineStr">
        <is>
          <t>The following table presents the movement of the allowance for credit losses (in thousands):
2019
2020
2021
RMB
RMB
RMB
Balance as of January 1,
78,178
118,301
194,454
Additional allowance for credit losses, net of recoveries
43,853
80,878
185,520
Write-off
(3,730
)
(4,725
)
—
Balance as of December 31,
118,301
194,454
379,9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yments and other current assets</t>
        </is>
      </c>
      <c r="B4" s="4" t="inlineStr">
        <is>
          <t>The following is a summary of prepayments and other current assets (in thousands):
As of December 31,
2020
2021
RMB
RMB
Prepaid rental and deposits
8,695
15,798
Prepayments to suppliers and other business related expenses
23,896
19,383
Receivables related to exercise of employee options
4,696
4,105
Costs to fulfill contracts with customers
89
5,087
Others
5,470
4,990
Total
42,846
49,3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The following is a summary of property and equipment, net (in thousands):
As of December 31,
2020
2021
RMB
RMB
Computers, equipment and furniture
170,850
107,513
Motor vehicles
5,736
5,721
Leasehold improvements
42,087
42,364
Total
218,673
155,598
Less: accumulated depreciation
(156,024
)
(126,547
)
Net book value
62,649
29,0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 net</t>
        </is>
      </c>
      <c r="B4" s="4" t="inlineStr">
        <is>
          <t>The following table summarizes the Group’s intangible assets, net (in thousands):
As of December 31,
2020
2021
RMB
RMB
Computer software
18,314
20,243
Licensed copyrights of reading content
15,709
28,657
Audio content
11,683
12,907
Trademark and Domain name
158
158
Total
45,864
61,965
Less: amortization
(22,896
)
(28,649
)
impairment
(10,572
)
(10,821
)
Net book value
12,396
22,4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changes in the carrying amount of goodwill are as follows :
Tianbo Business
RMB
Balance as of December 31, 2019
22,786
Goodwill impairment
(22,786
)
Balance as of December 31,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Abstract]</t>
        </is>
      </c>
    </row>
    <row r="4">
      <c r="A4" s="4" t="inlineStr">
        <is>
          <t>Summary of other non-current assets</t>
        </is>
      </c>
      <c r="B4" s="4" t="inlineStr">
        <is>
          <t>The following is a summary of other non-current assets (in thousands):
As of December 31,
2020
2021
RMB
RMB
Rental deposits
7,975
2,263
Non-current portion of prepayments to suppliers and other business related expenses
1,289
466
Others
489
489
Total
9,753
3,2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Current [Abstract]</t>
        </is>
      </c>
    </row>
    <row r="4">
      <c r="A4" s="4" t="inlineStr">
        <is>
          <t>Schedule of accrued expenses and other current liabilities</t>
        </is>
      </c>
      <c r="B4" s="4" t="inlineStr">
        <is>
          <t>Accrued expenses and other current liabilities are comprised of (in thousands):
As of December 31,
2020
2021
RMB
RMB
Deposits from advertising agencies and customers
16,266
16,518
Accrued professional fees
5,246
3,334
Advertising and promotion expenses payables and accruals
18,247
5,036
General operating expenses payables and accruals
65,732
65,755
Deposits from potential house buyers
49,210
17,217
Others
17,675
15,383
Total
172,376
123,2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 [Abstract]</t>
        </is>
      </c>
    </row>
    <row r="4">
      <c r="A4" s="4" t="inlineStr">
        <is>
          <t>Schedule of cost of revenues</t>
        </is>
      </c>
      <c r="B4" s="4" t="inlineStr">
        <is>
          <t>The cost of revenues is as follows (in thousands):
For the Years Ended December 31,
2019
2020
2021
RMB
RMB
RMB
Revenue sharing fees
25,157
19,550
27,673
Content and operational costs
603,573
482,641
513,449
Bandwidth costs
54,600
57,095
56,275
Total
683,330
559,286
597,3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ovisions for income tax expense</t>
        </is>
      </c>
      <c r="B4" s="4" t="inlineStr">
        <is>
          <t>The provisions for income tax expense are summarized as follows (in thousands):
For the Years Ended December 31,
2019
2020
2021
RMB
RMB
RMB
Current tax expense
23,219
32,156
25,903
Deferred tax benefit
(1,269
)
(13,179
)
(5,322
)
Income tax expense
21,950
18,977
20,581</t>
        </is>
      </c>
    </row>
    <row r="5">
      <c r="A5" s="4" t="inlineStr">
        <is>
          <t>Components of income before tax and income tax expense for PRC and non-PRC operations</t>
        </is>
      </c>
      <c r="B5" s="4" t="inlineStr">
        <is>
          <t xml:space="preserve">The components of income before tax and income tax expense for PRC and non-PRC continuing operations are as follows (in thousands):
For the Years Ended December 31,
2019
2020
2021
RMB
RMB
RMB
(Loss)/income arising from PRC continuing operations
(267,276
)
28,133
(235,019
)
Income/(loss) arising from non-PRC continuing operations
958,986
418,489
(17,466
)
Income/(loss) before tax from continuing operations
691,710
446,622
(252,485
)
Income tax expense relating to PRC operations
21,952
18,977
20,581
Income tax benefit relating to non-PRC operations
(2
)
—
—
Income tax expense
21,950
18,977
20,581
Effective tax rate for PRC continuing operations
(8.2
)%
67.5
%
(8.8
)%
Effective tax rate for the Group
3.2
%
4.2
%
(8.2
)% </t>
        </is>
      </c>
    </row>
    <row r="6">
      <c r="A6" s="4" t="inlineStr">
        <is>
          <t>Reconciliation of the differences between PRC statutory income tax rate and the Group's effective income tax rate</t>
        </is>
      </c>
      <c r="B6" s="4" t="inlineStr">
        <is>
          <t>Reconciliation of the differences between PRC statutory income tax rate and the Group’s effective income tax rate for the years ended December 31, 2019, 2020 and 2021 is as follows:
For the Years Ended December 31,
2019
2020
2021
%
%
%
Statutory income tax rate
25.0
25.0
25.0
Permanent differences (1)
(2.8
)
(1.9
)
(2.4
)
Change in valuation allowance
9.9
2.7
(23.6
)
Effect of preferential tax treatment
5.5
1.8
(5.3
)
Uncertain tax positions
0.2
0.1
(0.1
)
Tax rate difference from statutory rate in other jurisdictions (2)
(34.6
)
(23.5
)
(1.8
)
Effective income tax rate
3.2
4.2
(8.2
) Notes: (1) Permanent differences mainly included the tax-deductible expenses of the research and development expenses so incurred in a year in determining their tax assessable profits for that year for enterprises engaging in research and development activities, as 175% of the research and development expenses could be tax-deductible, according to policies promulgated by the State Tax Bureau of the PRC. (2) Tax rate difference from statutory rate in other jurisdictions for 2019 and 2020 had significant influence on the Group’s effective income tax rates, which was mainly attributable to the fact that the Company recognized significant amount of gain on disposal of available-for-sale debt investments in the consolidated statements of comprehensive income/(loss) for the years ended December 31, 2019 and 2020, respectively, and thus the Group had significant amount of income arising from non-PRC operations for 2019 and 2020.</t>
        </is>
      </c>
    </row>
    <row r="7">
      <c r="A7" s="4" t="inlineStr">
        <is>
          <t>Combined effects of the income tax exemption and other preferential tax treatment</t>
        </is>
      </c>
      <c r="B7" s="4" t="inlineStr">
        <is>
          <t xml:space="preserve">The combined effects of the income tax exemption and other preferential tax treatment available to the Group are as follows (in thousands, except per share data):
For the Years Ended December 31,
2019
2020
2021
RMB
RMB
RMB
Effect of preferential tax treatment
(38,077
)
(7,934
)
(13,468
)
Basic net income/(loss) per share effect
(0.07
)
(0.01
)
(0.02
) </t>
        </is>
      </c>
    </row>
    <row r="8">
      <c r="A8" s="4" t="inlineStr">
        <is>
          <t>Tax effects of temporary differences that give rise to deferred tax assets and liabilities</t>
        </is>
      </c>
      <c r="B8" s="4" t="inlineStr">
        <is>
          <t>The tax effects of temporary differences that give rise to the deferred tax assets and liabilities balances as of December 31, 2020 and 2021 are as follows (in thousands):
As of December 31,
2020
2021
RMB
RMB
Deferred tax assets:
Provision of allowance for credit losses
48,161
92,997
Accrued payroll and expenses and others
28,716
25,725
Net operating loss carryforward
137,799
160,863
Less: valuation allowance
(127,809
)
(187,396
)
Total deferred tax assets, net
86,867
92,189
As of December 31,
2020
2021
RMB
RMB
Deferred tax liabilities:
Equity investments acquired in disposal of subsidiaries
1,312
1,312</t>
        </is>
      </c>
    </row>
    <row r="9">
      <c r="A9" s="4" t="inlineStr">
        <is>
          <t>Movement of valuation allowance for deferred tax assets</t>
        </is>
      </c>
      <c r="B9" s="4" t="inlineStr">
        <is>
          <t>The following table sets forth the movement of the valuation allowance for deferred tax assets (in thousands):
2019
2020
2021
RMB
RMB
RMB
Balance as of January 1,
47,386
115,793
127,809
Additions
68,209
15,692
61,716
Increase from an acquired subsidiary
997
—
—
Reversals
(799
)
(3,676
)
(2,129
)
Balance as of December 31,
115,793
127,809
187,396</t>
        </is>
      </c>
    </row>
    <row r="10">
      <c r="A10" s="4" t="inlineStr">
        <is>
          <t>Reconciliation of liabilities associated with uncertain tax positions</t>
        </is>
      </c>
      <c r="B10" s="4" t="inlineStr">
        <is>
          <t>A reconciliation of the beginning and ending amount of liabilities associated with uncertain tax positions is as follows (in thousands):
2019
2020
2021
RMB
RMB
RMB
Balance as of January 1,
26,131
27,612
28,182
Increase related to current year tax positions
1,481
570
148
Balance as of December 31,
27,612
28,182
28,3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hare-based compensation recognized in costs and expenses</t>
        </is>
      </c>
      <c r="B4" s="4" t="inlineStr">
        <is>
          <t>Share-based compensation recognized in costs and expenses for the years ended December 31, 2019, 2020 and 2021 are as follows (in thousands):
For the Years Ended December 31,
2019
2020
2021
RMB
RMB
RMB
Cost of revenues
5,173
2,613
3,052
Sales and marketing expenses
1,402
1,764
1,704
General and administrative expenses
4,041
3,648
3,244
Technology and product development expenses
1,243
1,358
1,582
Total
11,859
9,383
9,582</t>
        </is>
      </c>
    </row>
    <row r="5">
      <c r="A5" s="4" t="inlineStr">
        <is>
          <t>Summary of share option activities</t>
        </is>
      </c>
      <c r="B5" s="4" t="inlineStr">
        <is>
          <t>18. Share-based Compensation (Continued) A summary of the Company’s share option activities for the years ended December 31, 2019, 2020 and 2021 is presented below:
Weighted
Weighted Average
Number of
Average
Remaining
Aggregate
Options
Exercise Price
Contractual Life
Intrinsic Value
US$
Years
US$ in Million
Outstanding as of January 1, 2019
34,251,734
0.47
6.4
—
Granted
15,794,018
0.48
Forfeited and expired
(7,128,379
)
0.49
Exercised
(174,373
)
0.43
—
Outstanding as of December 31, 2019
42,743,000
0.47
6.4
—
Granted
11,330,103
0.19
Forfeited and expired
(1,847,750
)
0.48
Exercised
—
—
—
Outstanding as of December 31, 2020
52,225,353
0.41
6.2
—
Granted
1,730,000
0.21
Forfeited and expired
(3,616,991
)
0.43
Exercised
—
—
—
Outstanding as of December 31, 2021
50,338,362
0.40
5.5
—
Exercisable as of December 31, 2021
33,820,775
0.45
4.2
—
Vested and expected to vest as of December 31, 2021
42,963,310
0.42
5.0
—</t>
        </is>
      </c>
    </row>
    <row r="6">
      <c r="A6" s="4" t="inlineStr">
        <is>
          <t>Share options valuation assumption</t>
        </is>
      </c>
      <c r="B6" s="4" t="inlineStr">
        <is>
          <t>The key assumptions used in determining the fair value of options granted during the years ended December 31, 2019, 2020 and 2021 are as follows:
For the Years Ended December 31,
2019
2020
2021
Expected volatility rate
55.92%-77.98%
58.59%-74.15%
65.34%-68.45%
Expected dividend yield
—
—
—
Expected term (years)
1.00-6.16
0.50-6.16
6.16
Risk-free interest rate (per annum)
2.33%-3.12%
1.14%-2.37%
1.32%-1.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1</t>
        </is>
      </c>
      <c r="C2" s="2" t="inlineStr">
        <is>
          <t>Dec. 31, 2020</t>
        </is>
      </c>
      <c r="D2" s="2" t="inlineStr">
        <is>
          <t>Dec. 31, 2019</t>
        </is>
      </c>
    </row>
    <row r="3">
      <c r="A3" s="4" t="inlineStr">
        <is>
          <t>Other comprehensive income, fair value remeasurement for available-for-sale investments, tax</t>
        </is>
      </c>
      <c r="B3" s="6" t="n">
        <v>0</v>
      </c>
      <c r="C3" s="6" t="n">
        <v>-98456</v>
      </c>
      <c r="D3" s="6" t="n">
        <v>196617</v>
      </c>
    </row>
    <row r="4">
      <c r="A4" s="4" t="inlineStr">
        <is>
          <t>Other comprehensive loss, reclassification adjustment for disposal of available-for-sale debt investments, tax</t>
        </is>
      </c>
      <c r="B4" s="5" t="n">
        <v>0</v>
      </c>
      <c r="C4" s="5" t="n">
        <v>96606</v>
      </c>
      <c r="D4" s="5" t="n">
        <v>142574</v>
      </c>
    </row>
    <row r="5">
      <c r="A5" s="3" t="inlineStr">
        <is>
          <t>Transactions with related parties included in revenues, cost of revenues and operating expenses are as follows (Note 23):</t>
        </is>
      </c>
    </row>
    <row r="6">
      <c r="A6" s="4" t="inlineStr">
        <is>
          <t>Net advertising revenues</t>
        </is>
      </c>
      <c r="B6" s="5" t="n">
        <v>28629</v>
      </c>
      <c r="C6" s="5" t="n">
        <v>37639</v>
      </c>
      <c r="D6" s="5" t="n">
        <v>50700</v>
      </c>
    </row>
    <row r="7">
      <c r="A7" s="4" t="inlineStr">
        <is>
          <t>Paid services revenues</t>
        </is>
      </c>
      <c r="B7" s="5" t="n">
        <v>29959</v>
      </c>
      <c r="C7" s="5" t="n">
        <v>30950</v>
      </c>
      <c r="D7" s="5" t="n">
        <v>61690</v>
      </c>
    </row>
    <row r="8">
      <c r="A8" s="4" t="inlineStr">
        <is>
          <t>Cost of revenues</t>
        </is>
      </c>
      <c r="B8" s="5" t="n">
        <v>-24500</v>
      </c>
      <c r="C8" s="5" t="n">
        <v>-9566</v>
      </c>
      <c r="D8" s="5" t="n">
        <v>-26512</v>
      </c>
    </row>
    <row r="9">
      <c r="A9" s="4" t="inlineStr">
        <is>
          <t>Sales and marketing expenses</t>
        </is>
      </c>
      <c r="B9" s="5" t="n">
        <v>-2465</v>
      </c>
      <c r="C9" s="5" t="n">
        <v>-2692</v>
      </c>
      <c r="D9" s="5" t="n">
        <v>-4157</v>
      </c>
    </row>
    <row r="10">
      <c r="A10" s="4" t="inlineStr">
        <is>
          <t>General and administrative expenses</t>
        </is>
      </c>
      <c r="B10" s="6" t="n">
        <v>-5361</v>
      </c>
      <c r="C10" s="6" t="n">
        <v>-5044</v>
      </c>
      <c r="D10" s="6" t="n">
        <v>-7045</v>
      </c>
    </row>
    <row r="11">
      <c r="A11" s="4" t="inlineStr">
        <is>
          <t>Class A ordinary shares</t>
        </is>
      </c>
    </row>
    <row r="12">
      <c r="A12" s="4" t="inlineStr">
        <is>
          <t>Number of ordinary shares that each ADS represents</t>
        </is>
      </c>
      <c r="B12" s="5" t="n">
        <v>8</v>
      </c>
      <c r="C12" s="5" t="n">
        <v>8</v>
      </c>
      <c r="D12" s="5"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ized information by segments</t>
        </is>
      </c>
      <c r="B4" s="4" t="inlineStr">
        <is>
          <t>The following table presents summarized information by segments (in thousands):
For the Years Ended December 31,
2019
2020
2021
RMB
RMB
RMB
Revenues
Net advertising services
1,194,761
1,113,017
930,025
Paid services
133,020
95,828
100,306
Total revenues
1,327,781
1,208,845
1,030,331
Cost of revenues
Net advertising services
623,787
523,813
566,443
Paid services
59,543
35,473
30,954
Total cost of revenues
683,330
559,286
597,397
Gross profit
Net advertising services
570,974
589,204
363,582
Paid services
73,477
60,355
69,352
Total gross profit
644,451
649,559
432,9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instruments measured at fair value on recurring basis by level within the fair value hierarchy</t>
        </is>
      </c>
      <c r="B4" s="4" t="inlineStr">
        <is>
          <t>20. Fair Value Measurements Assets and Liabilities Measured and Disclosed at Fair Value on a Recurring Basis In accordance with ASC 820, the Group measures term deposits and short term investments, restricted cash, debt investments and forward contract at fair value on a recurring basis. The following table sets forth the financial instruments, measured at fair value on a recurring basis, by level within the fair value hierarchy (in thousands):
Fair Value Measurements at Reporting Date Using
Carrying Value on Balance Sheets
Quote Prices in Active Market for Identical Assets (Level 1)
Significant Other Observable Inputs (Level 2)
Significant Unobservable Inputs (Level 3)
RMB
RMB
RMB
RMB
As of December 31, 2020:
Assets:
Term deposits and short term investments
1,280,033
—
1,280,033
—
Restricted cash
31,039
31,039
—
—
Available-for-sale debt investments
36,662
—
—
36,662
As of December 31, 2021:
Assets:
Term deposits and short term investments
1,309,028
—
1,309,028
—
Restricted cash
15,618
15,618
—
—
Available-for-sale debt investments
29,401
—
—
29,401</t>
        </is>
      </c>
    </row>
    <row r="5">
      <c r="A5" s="4" t="inlineStr">
        <is>
          <t>Reconciliation of fair value measurements of available-for-sale debt investments</t>
        </is>
      </c>
      <c r="B5" s="4" t="inlineStr">
        <is>
          <t>The following table sets forth the reconciliation of the fair value measurements of available-for-sale debt investments from January 1, 2019 to December 31, 2021 (in thousands):
Fair Value Measurements of Available-for-sale Debt Investments
RMB
Beginning balance as of January 1, 2019
1,961,474
Change in fair value
1,385,379
Disposal of part available-for-sale debt investments
(1,390,031
)
Currency translation adjustment
57,715
Ending balance as of December 31, 2019
2,014,537
Change in fair value
(985,704
)
Disposal of part available-for-sale debt investments
(1,005,150
)
Additional investments
49,041
Currency translation adjustment
(34,062
)
Impairment
(2,000
)
Ending balance as of December 31, 2020
36,662
Change in fair value
(6,611
)
Currency translation adjustment
(650
)
Ending balance as of December 31, 2021
29,401</t>
        </is>
      </c>
    </row>
    <row r="6">
      <c r="A6" s="4" t="inlineStr">
        <is>
          <t>Key inputs used in valuation of available-for-sale investments in particle</t>
        </is>
      </c>
      <c r="B6" s="4" t="inlineStr">
        <is>
          <t>The key inputs used in valuation of available-for-sale debt investments in Particle as of December 31, 2019, 2020 and 2021 were as follow:
As of December 31,
2019
2020
2021
Lack of marketability discount (“DLOM”)
5%
25%
20%
Volatility
45.7%
55.3%
4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Loss) per Share (Tables)</t>
        </is>
      </c>
      <c r="B1" s="2" t="inlineStr">
        <is>
          <t>12 Months Ended</t>
        </is>
      </c>
    </row>
    <row r="2">
      <c r="B2" s="2" t="inlineStr">
        <is>
          <t>Dec. 31, 2021</t>
        </is>
      </c>
    </row>
    <row r="3">
      <c r="A3" s="3" t="inlineStr">
        <is>
          <t>Earnings Per Share [Abstract]</t>
        </is>
      </c>
    </row>
    <row r="4">
      <c r="A4" s="4" t="inlineStr">
        <is>
          <t>Computation of basic and diluted net income/(loss) per share</t>
        </is>
      </c>
      <c r="B4" s="4" t="inlineStr">
        <is>
          <t xml:space="preserve">The following table sets forth the computation of basic and diluted net income/(loss) per share for the years indicated (amounts in thousands, except for number of shares and per share data):
For the Years Ended December 31,
2019
2020
2021
RMB
RMB
RMB
Net income/(loss) per Class A and Class B ordinary share — basic:
Numerator:
Net income/(loss) from continuing operations attributable to Phoenix New Media Limited
664,196
417,976
(205,701
)
Net income/(loss) from discontinued operations attributable to Phoenix New Media Limited
63,633
(37,607
)
—
Net income/(loss) attributable to Phoenix New Media Limited
727,829
380,369
(205,701
)
Denominator:
Denominator used in computing net income/(loss) per share — basic
582,275,800
582,324,325
582,324,325
Net income/(loss) from continuing operations per Class A and Class B ordinary share — basic
1.14
0.72
(0.35
)
Net income/(loss) from discontinued operations per Class A and Class B ordinary share — basic
0.11
(0.07
)
—
Net income/(loss) per Class A and Class B ordinary share — basic
1.25
0.65
(0.35
)
Net income/(loss) per Class A and Class B ordinary share — diluted:
Numerator:
Net income/(loss) from continuing operations attributable to Phoenix New Media Limited
664,196
417,976
(205,701
)
Net income/(loss) from discontinued operations attributable to Phoenix New Media Limited
63,633
(37,607
)
—
Net income/(loss) attributable to Phoenix New Media Limited
727,829
380,369
(205,701
)
Denominator:
Denominator used in computing net income/(loss) per share — diluted
582,275,800
582,324,325
582,324,325
Net income/(loss) from continuing operations per Class A and Class B ordinary share — diluted
1.14
0.72
(0.35
)
Net income/(loss) from discontinued operations per Class A and Class B ordinary share — diluted
0.11
(0.07
)
—
Net income/(loss) per Class A and Class B ordinary share — diluted
1.25
0.65
(0.3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commitments under non-cancelable agreements</t>
        </is>
      </c>
      <c r="B4" s="4" t="inlineStr">
        <is>
          <t>As of December 31, 2021, future minimum commitments under non-cancelable agreements were as follows (in thousands):
Property Management Costs
Bandwidth Purchases
Cooperation with Phoenix TV Group
Content Purchases
Property and Equipment, and Intangible Assets
Equity Investment
Others
Total
RMB
RMB
RMB
RMB
RMB
RMB
RMB
RMB
2022
4,673
31
46,275
8,175
2,164
9,000
6,130
76,448
2023
1,573
—
46,275
230
—
—
365
48,443
2024
1,345
—
—
200
—
—
154
1,699
2025
978
—
—
200
—
—
132
1,310
2026 and thereafter
937
—
—
—
—
—
39
976
Total
9,506
31
92,550
8,805
2,164
9,000
6,820
128,8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t>
        </is>
      </c>
    </row>
    <row r="4">
      <c r="A4" s="4" t="inlineStr">
        <is>
          <t>Major related parties and their relationships with the Group</t>
        </is>
      </c>
      <c r="B4" s="4" t="inlineStr">
        <is>
          <t xml:space="preserve">The table below sets forth the major related parties and their relationships with the Group:
Related Parties
Relationships with the Group
Other entities within the Phoenix TV Group
Under common control by Phoenix TV
China Mobile Communication Corporation (“China Mobile”)
A shareholder of Phoenix TV
Fengxin Technology (Haikou) Group Co., Ltd. (“Lilita”)
Other equity investee, related party of Phoenix TV Group
Particle Inc. (“Particle”)
Available-for-sale debt investee. Former related party, unrelated party for 2020 and 2021
Beijing Fenghuang Tianbo Network Technology Co., Ltd. (“Tianbo”)
Former equity method investee, and current subsidiary of VIEs since April 1, 2019
Henan Fengyi Feiyang Network Technology Limited (“Fengyi Technology”)
Available-for-sale debt investee
Mr. Gao Ximin and Mr. Qiao Haiyan
Legal shareholders of Tianying Jiuzhou and employees of the Group
Mr. Zou Ming and Ms. Wang Xiaojia
Legal shareholder of Fenghuang Ronghe and employee of the Group
Mr. Chen Ming and Mr. He Yansheng
Legal shareholders of Chenhuan and employees of the Group </t>
        </is>
      </c>
    </row>
    <row r="5">
      <c r="A5" s="4" t="inlineStr">
        <is>
          <t>Amounts of due from and due to related parties</t>
        </is>
      </c>
      <c r="B5" s="4" t="inlineStr">
        <is>
          <t>As of December 31, 2020 and 2021, the amounts of due from and due to related parties were as follows (in thousands):
As of December 31,
2020
2021
RMB
RMB
Amounts due from related parties:
Due from China Mobile
16,018
11,966
Due from Phoenix TV Group
11,408
43,816
Due from Fengyi Technology
5,000
1,297
Due from other investees, net
161
—
Total
32,587
57,079
Amounts due to related parties:
Due to China Mobile
3,835
3,937
Due to Phoenix TV Group
23,461
26,608
Due to Fengyi Technology
6,310
3,690
Due to Others
814
500
Total
34,420
34,735</t>
        </is>
      </c>
    </row>
    <row r="6">
      <c r="A6" s="4" t="inlineStr">
        <is>
          <t>Non US listed part of the Phoenix TV Group</t>
        </is>
      </c>
    </row>
    <row r="7">
      <c r="A7" s="3" t="inlineStr">
        <is>
          <t>Related Party Transaction</t>
        </is>
      </c>
    </row>
    <row r="8">
      <c r="A8" s="4" t="inlineStr">
        <is>
          <t>Schedule of related party transactions</t>
        </is>
      </c>
      <c r="B8" s="4" t="inlineStr">
        <is>
          <t>In addition to those disclosed elsewhere in the financial statements, the Group had the following significant related party transactions during the years ended December 31, 2019, 2020 and 2021 (in thousands): 23. Related Party Transactions (Cont inued) Transactions with the Other Entities Within the Phoenix TV Group:
For the Years Ended December 31,
2019
2020
2021
RMB
RMB
RMB
Content provided by Phoenix TV Group
(11,302
)
(2,595
)
(17,263
)
Advertising and promotion expenses charged by Phoenix TV Group
(4,157
)
(2,549
)
(2,477
)
Corporate administrative expenses charged by Phoenix TV Group
(2,057
)
(681
)
(1,093
)
Trademark license fees charged by Phoenix TV Group
(4,988
)
(4,358
)
(4,267
)
Project cost charged by Phoenix TV Group
(1,148
)
(487
)
(595
)
Revenues earned from Phoenix TV Group
15,705
10,635
12,402</t>
        </is>
      </c>
    </row>
    <row r="9">
      <c r="A9" s="4" t="inlineStr">
        <is>
          <t>China Mobile</t>
        </is>
      </c>
    </row>
    <row r="10">
      <c r="A10" s="3" t="inlineStr">
        <is>
          <t>Related Party Transaction</t>
        </is>
      </c>
    </row>
    <row r="11">
      <c r="A11" s="4" t="inlineStr">
        <is>
          <t>Schedule of related party transactions</t>
        </is>
      </c>
      <c r="B11" s="4" t="inlineStr">
        <is>
          <t>Transactions with China Mobile:
For the Years Ended December 31,
2019
2020
2021
RMB
RMB
RMB
Advertising revenues earned from China Mobile
23,256
23,747
17,464
Paid services revenues earned from and through China Mobile
60,484
30,486
29,770
Revenue sharing fees and bandwidth costs charged by China Mobile
(13,999
)
(6,487
)
(6,631
)</t>
        </is>
      </c>
    </row>
    <row r="12">
      <c r="A12" s="4" t="inlineStr">
        <is>
          <t>Investees</t>
        </is>
      </c>
    </row>
    <row r="13">
      <c r="A13" s="3" t="inlineStr">
        <is>
          <t>Related Party Transaction</t>
        </is>
      </c>
    </row>
    <row r="14">
      <c r="A14" s="4" t="inlineStr">
        <is>
          <t>Schedule of related party transactions</t>
        </is>
      </c>
      <c r="B14" s="4" t="inlineStr">
        <is>
          <t>Transactions with Investees:
For the Years Ended December 31,
2019*
2020
2021
RMB
RMB
RMB
Advertising revenues earned from Tianbo
16
—
—
Advances provided to Tianbo
247
—
—
Revenues earned from other investee
315
—
—
Other income earned from Particle
1,990
—
—
Advertising revenues earned from/(agency service fees paid to) Fengyi Technology
12,612
3,721
(1,047
)
Advertising and promotion expenses charged by Fengyi Technology
—
(142
)
—
Revenue sharing fees charged by investees
(62
)
—
—
Note: * As Tianbo has been consolidated starting from April 1, 2019, related party transactions with Tianbo in 2019 only included those incurred from January 1, 2019 to March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Statements of the Company (Tables)</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the Company, Balance Sheets</t>
        </is>
      </c>
      <c r="B4" s="4" t="inlineStr">
        <is>
          <t>As of December 31,
2020
2021
RMB
RMB
ASSETS
Current assets:
Cash and cash equivalents
24,932
34,027
Amounts due from subsidiaries and VIEs
867,801
835,428
Prepayments and other current assets
968
1,117
Total current assets
893,701
870,572
Non-current assets:
Investments in subsidiaries and VIEs
975,487
794,149
Available-for-sale debt investments
36,662
29,401
Total non-current assets
1,012,149
823,550
Total assets
1,905,850
1,694,122
LIABILITIES AND SHAREHOLDERS’ EQUITY
Current liabilities:
Amounts due to subsidiaries and VIEs
16,429
44,244
Taxes payable
225,960
220,794
Accrued expenses and other current liabilities
27,717
1,701
Total current liabilities
270,106
266,739
Total liabilities
270,106
266,739
Shareholders’ equity:
Class A ordinary shares (US$0.01 par value, 680,000,000 shares authorized; 264,998,965 and 264,998,965 shares issued and outstanding as of December 31, 2020 and 2021, respectively)
17,499
17,499
Class B ordinary shares (US$0.01 par value, 320,000,000 shares authorized; 317,325,360 and 317,325,360 shares issued and outstanding as of December 31, 2020 and 2021, respectively)
22,053
22,053
Additional paid-in capital
1,620,580
1,629,014
Statutory reserves
92,017
98,482
Accumulated deficits
(88,191
)
(300,357
)
Accumulated other comprehensive loss
(28,214
)
(39,308
)
Total shareholders’ equity
1,635,744
1,427,383
Total liabilities and shareholders’ equity
1,905,850
1,694,122</t>
        </is>
      </c>
    </row>
    <row r="5">
      <c r="A5" s="4" t="inlineStr">
        <is>
          <t>Condensed Financial Information of the Company, Statements of Comprehensive Income</t>
        </is>
      </c>
      <c r="B5" s="4" t="inlineStr">
        <is>
          <t>Phoenix New Media Limited Condensed Financial Information of the Company Statements of Comprehensive Income/(Loss) (Amounts in thousands)
For the Years Ended December 31,
2019
2020
2021
RMB
RMB
RMB
Operating expenses:
General and administrative expenses
(40,621
)
(39,303
)
(16,556
)
Total operating expenses
(40,621
)
(39,303
)
(16,556
)
Loss from operations
(40,621
)
(39,303
)
(16,556
)
Other income/(loss):
Net interest income/(expense)
(2,714
)
1
3
Foreign currency exchange (loss)/gain
(3,877
)
17,010
5,775
Income from equity method investments, net of impairments
—
6,013
—
Gain on disposal of available-for-sale debt investments
1,001,181
477,254
—
Changes in fair value of loan related to co-sale of Particle shares
—
(24,535
)
—
Changes in fair value of forward contract in relation to disposal of investments in Particle
4,441
16,085
—
Others, net
2,701
5,580
5,152
Share of loss from subsidiaries and VIEs
(233,282
)
(77,736
)
(200,075
)
Net income/(loss)
727,829
380,369
(205,701
)
Other comprehensive income/(loss)
217,450
(1,434,022
)
(11,094
)
Comprehensive income/(loss)
945,279
(1,053,653
)
(216,795
)</t>
        </is>
      </c>
    </row>
    <row r="6">
      <c r="A6" s="4" t="inlineStr">
        <is>
          <t>Condensed financial information of the Company, Statements of Cash Flows</t>
        </is>
      </c>
      <c r="B6" s="4" t="inlineStr">
        <is>
          <t>For the Years Ended December 31,
2019
2020
2021
RMB
RMB
RMB
Cash flows from operating activities:
Net cash used in operating activities
(46,388
)
(44,706
)
(34,801
)
Cash flows from investing activities:
Placement of term deposits and short term investments
(673,350
)
—
—
Maturity of term deposits and short term investments
788,056
—
—
Loans provided to a third party related to co-sale of Particle shares
—
(68,867
)
—
Net proceeds from disposal of available-for-sale debt investments
1,403,046
695,937
—
Deposits received from proposed buyers of investments in Particle
357,974
—
—
Net cash provided by investing activities
1,875,726
627,070
—
Cash flows from financing activities:
Repayment of short-term bank loans
(267,886
)
—
—
(Payment to)/repayment from subsidiaries and VIEs
(877,312
)
72,262
39,171
Proceeds from exercise of stock options
511
—
—
Dividends paid to shareholders
(703,145
)
(637,375
)
4,725
Net cash (used in)/provided by financing activities
(1,847,832
)
(565,113
)
43,896
Net (decrease)/increase in cash and cash equivalents
(18,494
)
17,251
9,095
Cash and cash equivalents at the beginning of the year
26,175
7,681
24,932
Cash and cash equivalents at the end of the year
7,681
24,932
34,027</t>
        </is>
      </c>
    </row>
    <row r="7">
      <c r="A7" s="4" t="inlineStr">
        <is>
          <t>Revision to Previously Reported Cash Flow Information of Parent Company</t>
        </is>
      </c>
      <c r="B7" s="4" t="inlineStr">
        <is>
          <t>The transaction is correctly disclosed in consolidation and the misclassification error therefore had no impact on the previously reported consolidated financial statements. Management has determined that the error was immaterial and should be corrected through a revision of previously reported information.
For the Year Ended December 31, 2020
As previously reported
Adjustments
As revised
RMB
RMB
RMB
Net cash used in operating activities
(113,573
)
68,867
(44,706
)
Net cash provided by investing activities
695,937
(68,867
)
627,070
Net cash used in financing activities
(565,113
)
—
(565,113
)
Net increase in cash and cash equivalents
17,251
—
17,251
Cash and cash equivalents at the beginning of the year
7,681
—
7,681
Cash and cash equivalents at the end of the year
24,932
—
24,9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8" customWidth="1" min="2" max="2"/>
  </cols>
  <sheetData>
    <row r="1">
      <c r="A1" s="1" t="inlineStr">
        <is>
          <t>Organization and Principal Activities (Details)</t>
        </is>
      </c>
      <c r="B1" s="2" t="inlineStr">
        <is>
          <t>Dec. 31, 2021subsidiaryitem</t>
        </is>
      </c>
    </row>
    <row r="2">
      <c r="A2" s="3" t="inlineStr">
        <is>
          <t>Organization Consolidation And Presentation Of Financial Statements [Abstract]</t>
        </is>
      </c>
    </row>
    <row r="3">
      <c r="A3" s="4" t="inlineStr">
        <is>
          <t>Number of Subsidiaries | subsidiary</t>
        </is>
      </c>
      <c r="B3" s="5" t="n">
        <v>12</v>
      </c>
    </row>
    <row r="4">
      <c r="A4" s="4" t="inlineStr">
        <is>
          <t>Number of VIE's</t>
        </is>
      </c>
      <c r="B4" s="5" t="n">
        <v>3</v>
      </c>
    </row>
    <row r="5">
      <c r="A5" s="4" t="inlineStr">
        <is>
          <t>Number of subsidiaries of VIE's</t>
        </is>
      </c>
      <c r="B5" s="5"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30" customWidth="1" min="2" max="2"/>
  </cols>
  <sheetData>
    <row r="1">
      <c r="A1" s="1" t="inlineStr">
        <is>
          <t>Organization and Principal Activities - Major subsidiaries, VIEs and subsidiaries of VIEs (Details)</t>
        </is>
      </c>
      <c r="B1" s="2" t="inlineStr">
        <is>
          <t>12 Months Ended</t>
        </is>
      </c>
    </row>
    <row r="2">
      <c r="B2" s="2" t="inlineStr">
        <is>
          <t>Dec. 31, 2021</t>
        </is>
      </c>
    </row>
    <row r="3">
      <c r="A3" s="3" t="inlineStr">
        <is>
          <t>Subsidiaries, VIEs and Subsidiaries of VIEs</t>
        </is>
      </c>
    </row>
    <row r="4">
      <c r="A4" s="4" t="inlineStr">
        <is>
          <t>Place of Incorporation</t>
        </is>
      </c>
      <c r="B4" s="4" t="inlineStr">
        <is>
          <t>E9</t>
        </is>
      </c>
    </row>
    <row r="5">
      <c r="A5" s="4" t="inlineStr">
        <is>
          <t>Direct subsidiaries | Phoenix Satellite Television Information Limited</t>
        </is>
      </c>
    </row>
    <row r="6">
      <c r="A6" s="3" t="inlineStr">
        <is>
          <t>Subsidiaries, VIEs and Subsidiaries of VIEs</t>
        </is>
      </c>
    </row>
    <row r="7">
      <c r="A7" s="4" t="inlineStr">
        <is>
          <t>Place of Incorporation</t>
        </is>
      </c>
      <c r="B7" s="4" t="inlineStr">
        <is>
          <t>D8</t>
        </is>
      </c>
    </row>
    <row r="8">
      <c r="A8" s="4" t="inlineStr">
        <is>
          <t>Date of Incorporation</t>
        </is>
      </c>
      <c r="B8" s="4" t="inlineStr">
        <is>
          <t>Sep. 1,
		1999</t>
        </is>
      </c>
    </row>
    <row r="9">
      <c r="A9" s="4" t="inlineStr">
        <is>
          <t>Percentage of Direct or Indirect Economic Ownership</t>
        </is>
      </c>
      <c r="B9" s="4" t="inlineStr">
        <is>
          <t>100.00%</t>
        </is>
      </c>
    </row>
    <row r="10">
      <c r="A10" s="4" t="inlineStr">
        <is>
          <t>Principal Activity</t>
        </is>
      </c>
      <c r="B10" s="4" t="inlineStr">
        <is>
          <t>Investment holding</t>
        </is>
      </c>
    </row>
    <row r="11">
      <c r="A11" s="4" t="inlineStr">
        <is>
          <t>Direct subsidiaries | Phoenix New Media (Hong Kong) Company Limited</t>
        </is>
      </c>
    </row>
    <row r="12">
      <c r="A12" s="3" t="inlineStr">
        <is>
          <t>Subsidiaries, VIEs and Subsidiaries of VIEs</t>
        </is>
      </c>
    </row>
    <row r="13">
      <c r="A13" s="4" t="inlineStr">
        <is>
          <t>Place of Incorporation</t>
        </is>
      </c>
      <c r="B13" s="4" t="inlineStr">
        <is>
          <t>K3</t>
        </is>
      </c>
    </row>
    <row r="14">
      <c r="A14" s="4" t="inlineStr">
        <is>
          <t>Date of Incorporation</t>
        </is>
      </c>
      <c r="B14" s="4" t="inlineStr">
        <is>
          <t>Feb. 24,
		2011</t>
        </is>
      </c>
    </row>
    <row r="15">
      <c r="A15" s="4" t="inlineStr">
        <is>
          <t>Percentage of Direct or Indirect Economic Ownership</t>
        </is>
      </c>
      <c r="B15" s="4" t="inlineStr">
        <is>
          <t>100.00%</t>
        </is>
      </c>
    </row>
    <row r="16">
      <c r="A16" s="4" t="inlineStr">
        <is>
          <t>Principal Activity</t>
        </is>
      </c>
      <c r="B16" s="4" t="inlineStr">
        <is>
          <t>Advertising</t>
        </is>
      </c>
    </row>
    <row r="17">
      <c r="A17" s="4" t="inlineStr">
        <is>
          <t>Direct subsidiaries | Phoenix New Media (Hong Kong) Information Technology Company Limited</t>
        </is>
      </c>
    </row>
    <row r="18">
      <c r="A18" s="3" t="inlineStr">
        <is>
          <t>Subsidiaries, VIEs and Subsidiaries of VIEs</t>
        </is>
      </c>
    </row>
    <row r="19">
      <c r="A19" s="4" t="inlineStr">
        <is>
          <t>Place of Incorporation</t>
        </is>
      </c>
      <c r="B19" s="4" t="inlineStr">
        <is>
          <t>K3</t>
        </is>
      </c>
    </row>
    <row r="20">
      <c r="A20" s="4" t="inlineStr">
        <is>
          <t>Date of Incorporation</t>
        </is>
      </c>
      <c r="B20" s="4" t="inlineStr">
        <is>
          <t>Apr. 22,
		2014</t>
        </is>
      </c>
    </row>
    <row r="21">
      <c r="A21" s="4" t="inlineStr">
        <is>
          <t>Percentage of Direct or Indirect Economic Ownership</t>
        </is>
      </c>
      <c r="B21" s="4" t="inlineStr">
        <is>
          <t>100.00%</t>
        </is>
      </c>
    </row>
    <row r="22">
      <c r="A22" s="4" t="inlineStr">
        <is>
          <t>Principal Activity</t>
        </is>
      </c>
      <c r="B22" s="4" t="inlineStr">
        <is>
          <t>Investment holding</t>
        </is>
      </c>
    </row>
    <row r="23">
      <c r="A23" s="4" t="inlineStr">
        <is>
          <t>Direct subsidiaries | Fread Limited</t>
        </is>
      </c>
    </row>
    <row r="24">
      <c r="A24" s="3" t="inlineStr">
        <is>
          <t>Subsidiaries, VIEs and Subsidiaries of VIEs</t>
        </is>
      </c>
    </row>
    <row r="25">
      <c r="A25" s="4" t="inlineStr">
        <is>
          <t>Place of Incorporation</t>
        </is>
      </c>
      <c r="B25" s="4" t="inlineStr">
        <is>
          <t>E9</t>
        </is>
      </c>
    </row>
    <row r="26">
      <c r="A26" s="4" t="inlineStr">
        <is>
          <t>Date of Incorporation</t>
        </is>
      </c>
      <c r="B26" s="4" t="inlineStr">
        <is>
          <t>May 20,
		2014</t>
        </is>
      </c>
    </row>
    <row r="27">
      <c r="A27" s="4" t="inlineStr">
        <is>
          <t>Percentage of Direct or Indirect Economic Ownership</t>
        </is>
      </c>
      <c r="B27" s="4" t="inlineStr">
        <is>
          <t>100.00%</t>
        </is>
      </c>
    </row>
    <row r="28">
      <c r="A28" s="4" t="inlineStr">
        <is>
          <t>Principal Activity</t>
        </is>
      </c>
      <c r="B28" s="4" t="inlineStr">
        <is>
          <t>Investment holding</t>
        </is>
      </c>
    </row>
    <row r="29">
      <c r="A29" s="4" t="inlineStr">
        <is>
          <t>Indirect subsidiaries | Fenghuang On-line</t>
        </is>
      </c>
    </row>
    <row r="30">
      <c r="A30" s="3" t="inlineStr">
        <is>
          <t>Subsidiaries, VIEs and Subsidiaries of VIEs</t>
        </is>
      </c>
    </row>
    <row r="31">
      <c r="A31" s="4" t="inlineStr">
        <is>
          <t>Place of Incorporation</t>
        </is>
      </c>
      <c r="B31" s="4" t="inlineStr">
        <is>
          <t>F4</t>
        </is>
      </c>
    </row>
    <row r="32">
      <c r="A32" s="4" t="inlineStr">
        <is>
          <t>Date of Incorporation</t>
        </is>
      </c>
      <c r="B32" s="4" t="inlineStr">
        <is>
          <t>Dec. 20,
		2005</t>
        </is>
      </c>
    </row>
    <row r="33">
      <c r="A33" s="4" t="inlineStr">
        <is>
          <t>Percentage of Direct or Indirect Economic Ownership</t>
        </is>
      </c>
      <c r="B33" s="4" t="inlineStr">
        <is>
          <t>100.00%</t>
        </is>
      </c>
    </row>
    <row r="34">
      <c r="A34" s="4" t="inlineStr">
        <is>
          <t>Principal Activity</t>
        </is>
      </c>
      <c r="B34" s="4" t="inlineStr">
        <is>
          <t>Technical consulting</t>
        </is>
      </c>
    </row>
    <row r="35">
      <c r="A35" s="4" t="inlineStr">
        <is>
          <t>Indirect subsidiaries | Fenghuang Yutian</t>
        </is>
      </c>
    </row>
    <row r="36">
      <c r="A36" s="3" t="inlineStr">
        <is>
          <t>Subsidiaries, VIEs and Subsidiaries of VIEs</t>
        </is>
      </c>
    </row>
    <row r="37">
      <c r="A37" s="4" t="inlineStr">
        <is>
          <t>Place of Incorporation</t>
        </is>
      </c>
      <c r="B37" s="4" t="inlineStr">
        <is>
          <t>F4</t>
        </is>
      </c>
    </row>
    <row r="38">
      <c r="A38" s="4" t="inlineStr">
        <is>
          <t>Date of Incorporation</t>
        </is>
      </c>
      <c r="B38" s="4" t="inlineStr">
        <is>
          <t>Jun. 15,
		2012</t>
        </is>
      </c>
    </row>
    <row r="39">
      <c r="A39" s="4" t="inlineStr">
        <is>
          <t>Percentage of Direct or Indirect Economic Ownership</t>
        </is>
      </c>
      <c r="B39" s="4" t="inlineStr">
        <is>
          <t>100.00%</t>
        </is>
      </c>
    </row>
    <row r="40">
      <c r="A40" s="4" t="inlineStr">
        <is>
          <t>Principal Activity</t>
        </is>
      </c>
      <c r="B40" s="4" t="inlineStr">
        <is>
          <t>Software development</t>
        </is>
      </c>
    </row>
    <row r="41">
      <c r="A41" s="4" t="inlineStr">
        <is>
          <t>Indirect subsidiaries | Fenghuang Feiyang</t>
        </is>
      </c>
    </row>
    <row r="42">
      <c r="A42" s="3" t="inlineStr">
        <is>
          <t>Subsidiaries, VIEs and Subsidiaries of VIEs</t>
        </is>
      </c>
    </row>
    <row r="43">
      <c r="A43" s="4" t="inlineStr">
        <is>
          <t>Place of Incorporation</t>
        </is>
      </c>
      <c r="B43" s="4" t="inlineStr">
        <is>
          <t>F4</t>
        </is>
      </c>
    </row>
    <row r="44">
      <c r="A44" s="4" t="inlineStr">
        <is>
          <t>Date of Incorporation</t>
        </is>
      </c>
      <c r="B44" s="4" t="inlineStr">
        <is>
          <t>Oct. 25,
		2013</t>
        </is>
      </c>
    </row>
    <row r="45">
      <c r="A45" s="4" t="inlineStr">
        <is>
          <t>Percentage of Direct or Indirect Economic Ownership</t>
        </is>
      </c>
      <c r="B45" s="4" t="inlineStr">
        <is>
          <t>100.00%</t>
        </is>
      </c>
    </row>
    <row r="46">
      <c r="A46" s="4" t="inlineStr">
        <is>
          <t>Principal Activity</t>
        </is>
      </c>
      <c r="B46" s="4" t="inlineStr">
        <is>
          <t>Advertising</t>
        </is>
      </c>
    </row>
    <row r="47">
      <c r="A47" s="4" t="inlineStr">
        <is>
          <t>Indirect subsidiaries | I Game (Hong Kong) Company Limited</t>
        </is>
      </c>
    </row>
    <row r="48">
      <c r="A48" s="3" t="inlineStr">
        <is>
          <t>Subsidiaries, VIEs and Subsidiaries of VIEs</t>
        </is>
      </c>
    </row>
    <row r="49">
      <c r="A49" s="4" t="inlineStr">
        <is>
          <t>Place of Incorporation</t>
        </is>
      </c>
      <c r="B49" s="4" t="inlineStr">
        <is>
          <t>K3</t>
        </is>
      </c>
    </row>
    <row r="50">
      <c r="A50" s="4" t="inlineStr">
        <is>
          <t>Date of Incorporation</t>
        </is>
      </c>
      <c r="B50" s="4" t="inlineStr">
        <is>
          <t>Jun. 10,
		2014</t>
        </is>
      </c>
    </row>
    <row r="51">
      <c r="A51" s="4" t="inlineStr">
        <is>
          <t>Percentage of Direct or Indirect Economic Ownership</t>
        </is>
      </c>
      <c r="B51" s="4" t="inlineStr">
        <is>
          <t>100.00%</t>
        </is>
      </c>
    </row>
    <row r="52">
      <c r="A52" s="4" t="inlineStr">
        <is>
          <t>Principal Activity</t>
        </is>
      </c>
      <c r="B52" s="4" t="inlineStr">
        <is>
          <t>Paid services</t>
        </is>
      </c>
    </row>
    <row r="53">
      <c r="A53" s="4" t="inlineStr">
        <is>
          <t>Indirect subsidiaries | Fenghuang Borui</t>
        </is>
      </c>
    </row>
    <row r="54">
      <c r="A54" s="3" t="inlineStr">
        <is>
          <t>Subsidiaries, VIEs and Subsidiaries of VIEs</t>
        </is>
      </c>
    </row>
    <row r="55">
      <c r="A55" s="4" t="inlineStr">
        <is>
          <t>Place of Incorporation</t>
        </is>
      </c>
      <c r="B55" s="4" t="inlineStr">
        <is>
          <t>F4</t>
        </is>
      </c>
    </row>
    <row r="56">
      <c r="A56" s="4" t="inlineStr">
        <is>
          <t>Date of Incorporation</t>
        </is>
      </c>
      <c r="B56" s="4" t="inlineStr">
        <is>
          <t>Oct. 13,
		2014</t>
        </is>
      </c>
    </row>
    <row r="57">
      <c r="A57" s="4" t="inlineStr">
        <is>
          <t>Percentage of Direct or Indirect Economic Ownership</t>
        </is>
      </c>
      <c r="B57" s="4" t="inlineStr">
        <is>
          <t>100.00%</t>
        </is>
      </c>
    </row>
    <row r="58">
      <c r="A58" s="4" t="inlineStr">
        <is>
          <t>Principal Activity</t>
        </is>
      </c>
      <c r="B58" s="4" t="inlineStr">
        <is>
          <t>Software development</t>
        </is>
      </c>
    </row>
    <row r="59">
      <c r="A59" s="4" t="inlineStr">
        <is>
          <t>Indirect subsidiaries | Qieyiyou</t>
        </is>
      </c>
    </row>
    <row r="60">
      <c r="A60" s="3" t="inlineStr">
        <is>
          <t>Subsidiaries, VIEs and Subsidiaries of VIEs</t>
        </is>
      </c>
    </row>
    <row r="61">
      <c r="A61" s="4" t="inlineStr">
        <is>
          <t>Place of Incorporation</t>
        </is>
      </c>
      <c r="B61" s="4" t="inlineStr">
        <is>
          <t>F4</t>
        </is>
      </c>
    </row>
    <row r="62">
      <c r="A62" s="4" t="inlineStr">
        <is>
          <t>Date of Incorporation</t>
        </is>
      </c>
      <c r="B62" s="4" t="inlineStr">
        <is>
          <t>Nov. 28,
		2014</t>
        </is>
      </c>
    </row>
    <row r="63">
      <c r="A63" s="4" t="inlineStr">
        <is>
          <t>Percentage of Direct or Indirect Economic Ownership</t>
        </is>
      </c>
      <c r="B63" s="4" t="inlineStr">
        <is>
          <t>100.00%</t>
        </is>
      </c>
    </row>
    <row r="64">
      <c r="A64" s="4" t="inlineStr">
        <is>
          <t>Principal Activity</t>
        </is>
      </c>
      <c r="B64" s="4" t="inlineStr">
        <is>
          <t>Paid services</t>
        </is>
      </c>
    </row>
    <row r="65">
      <c r="A65" s="4" t="inlineStr">
        <is>
          <t>Indirect subsidiaries | Fengying Hongda</t>
        </is>
      </c>
    </row>
    <row r="66">
      <c r="A66" s="3" t="inlineStr">
        <is>
          <t>Subsidiaries, VIEs and Subsidiaries of VIEs</t>
        </is>
      </c>
    </row>
    <row r="67">
      <c r="A67" s="4" t="inlineStr">
        <is>
          <t>Place of Incorporation</t>
        </is>
      </c>
      <c r="B67" s="4" t="inlineStr">
        <is>
          <t>F4</t>
        </is>
      </c>
    </row>
    <row r="68">
      <c r="A68" s="4" t="inlineStr">
        <is>
          <t>Date of Incorporation</t>
        </is>
      </c>
      <c r="B68" s="4" t="inlineStr">
        <is>
          <t>Mar. 13,
		2017</t>
        </is>
      </c>
    </row>
    <row r="69">
      <c r="A69" s="4" t="inlineStr">
        <is>
          <t>Percentage of Direct or Indirect Economic Ownership</t>
        </is>
      </c>
      <c r="B69" s="4" t="inlineStr">
        <is>
          <t>100.00%</t>
        </is>
      </c>
    </row>
    <row r="70">
      <c r="A70" s="4" t="inlineStr">
        <is>
          <t>Principal Activity</t>
        </is>
      </c>
      <c r="B70" s="4" t="inlineStr">
        <is>
          <t>Advertising</t>
        </is>
      </c>
    </row>
    <row r="71">
      <c r="A71" s="4" t="inlineStr">
        <is>
          <t>Variable Interest Entity Primary Beneficiary | Tianying Jiuzhou</t>
        </is>
      </c>
    </row>
    <row r="72">
      <c r="A72" s="3" t="inlineStr">
        <is>
          <t>Subsidiaries, VIEs and Subsidiaries of VIEs</t>
        </is>
      </c>
    </row>
    <row r="73">
      <c r="A73" s="4" t="inlineStr">
        <is>
          <t>Place of Incorporation</t>
        </is>
      </c>
      <c r="B73" s="4" t="inlineStr">
        <is>
          <t>F4</t>
        </is>
      </c>
    </row>
    <row r="74">
      <c r="A74" s="4" t="inlineStr">
        <is>
          <t>Date of Incorporation</t>
        </is>
      </c>
      <c r="B74" s="4" t="inlineStr">
        <is>
          <t>Apr. 18,
		2000</t>
        </is>
      </c>
    </row>
    <row r="75">
      <c r="A75" s="4" t="inlineStr">
        <is>
          <t>Percentage of Direct or Indirect Economic Ownership</t>
        </is>
      </c>
      <c r="B75" s="4" t="inlineStr">
        <is>
          <t>100.00%</t>
        </is>
      </c>
    </row>
    <row r="76">
      <c r="A76" s="4" t="inlineStr">
        <is>
          <t>Principal Activity</t>
        </is>
      </c>
      <c r="B76" s="4" t="inlineStr">
        <is>
          <t>Advertising and paid services</t>
        </is>
      </c>
    </row>
    <row r="77">
      <c r="A77" s="4" t="inlineStr">
        <is>
          <t>Variable Interest Entity Primary Beneficiary | Fenghuang Ronghe</t>
        </is>
      </c>
    </row>
    <row r="78">
      <c r="A78" s="3" t="inlineStr">
        <is>
          <t>Subsidiaries, VIEs and Subsidiaries of VIEs</t>
        </is>
      </c>
    </row>
    <row r="79">
      <c r="A79" s="4" t="inlineStr">
        <is>
          <t>Place of Incorporation</t>
        </is>
      </c>
      <c r="B79" s="4" t="inlineStr">
        <is>
          <t>F4</t>
        </is>
      </c>
    </row>
    <row r="80">
      <c r="A80" s="4" t="inlineStr">
        <is>
          <t>Date of Incorporation</t>
        </is>
      </c>
      <c r="B80" s="4" t="inlineStr">
        <is>
          <t>Sep. 18,
		2015</t>
        </is>
      </c>
    </row>
    <row r="81">
      <c r="A81" s="4" t="inlineStr">
        <is>
          <t>Percentage of Direct or Indirect Economic Ownership</t>
        </is>
      </c>
      <c r="B81" s="4" t="inlineStr">
        <is>
          <t>100.00%</t>
        </is>
      </c>
    </row>
    <row r="82">
      <c r="A82" s="4" t="inlineStr">
        <is>
          <t>Principal Activity</t>
        </is>
      </c>
      <c r="B82" s="4" t="inlineStr">
        <is>
          <t>Investment holding</t>
        </is>
      </c>
    </row>
    <row r="83">
      <c r="A83" s="4" t="inlineStr">
        <is>
          <t>Variable Interest Entity Primary Beneficiary | Chenhuan</t>
        </is>
      </c>
    </row>
    <row r="84">
      <c r="A84" s="3" t="inlineStr">
        <is>
          <t>Subsidiaries, VIEs and Subsidiaries of VIEs</t>
        </is>
      </c>
    </row>
    <row r="85">
      <c r="A85" s="4" t="inlineStr">
        <is>
          <t>Place of Incorporation</t>
        </is>
      </c>
      <c r="B85" s="4" t="inlineStr">
        <is>
          <t>F4</t>
        </is>
      </c>
    </row>
    <row r="86">
      <c r="A86" s="4" t="inlineStr">
        <is>
          <t>Date of Incorporation</t>
        </is>
      </c>
      <c r="B86" s="4" t="inlineStr">
        <is>
          <t>Jun. 10,
		2014</t>
        </is>
      </c>
    </row>
    <row r="87">
      <c r="A87" s="4" t="inlineStr">
        <is>
          <t>Percentage of Direct or Indirect Economic Ownership</t>
        </is>
      </c>
      <c r="B87" s="4" t="inlineStr">
        <is>
          <t>100.00%</t>
        </is>
      </c>
    </row>
    <row r="88">
      <c r="A88" s="4" t="inlineStr">
        <is>
          <t>Principal Activity</t>
        </is>
      </c>
      <c r="B88" s="4" t="inlineStr">
        <is>
          <t>Paid services</t>
        </is>
      </c>
    </row>
    <row r="89">
      <c r="A89" s="4" t="inlineStr">
        <is>
          <t>Subsidiaries Of Variable Interest Entities | Yifeng Lianhe</t>
        </is>
      </c>
    </row>
    <row r="90">
      <c r="A90" s="3" t="inlineStr">
        <is>
          <t>Subsidiaries, VIEs and Subsidiaries of VIEs</t>
        </is>
      </c>
    </row>
    <row r="91">
      <c r="A91" s="4" t="inlineStr">
        <is>
          <t>Place of Incorporation</t>
        </is>
      </c>
      <c r="B91" s="4" t="inlineStr">
        <is>
          <t>F4</t>
        </is>
      </c>
    </row>
    <row r="92">
      <c r="A92" s="4" t="inlineStr">
        <is>
          <t>Date of Incorporation</t>
        </is>
      </c>
      <c r="B92" s="4" t="inlineStr">
        <is>
          <t>Jun. 16,
		2006</t>
        </is>
      </c>
    </row>
    <row r="93">
      <c r="A93" s="4" t="inlineStr">
        <is>
          <t>Percentage of Direct or Indirect Economic Ownership</t>
        </is>
      </c>
      <c r="B93" s="4" t="inlineStr">
        <is>
          <t>100.00%</t>
        </is>
      </c>
    </row>
    <row r="94">
      <c r="A94" s="4" t="inlineStr">
        <is>
          <t>Principal Activity</t>
        </is>
      </c>
      <c r="B94" s="4" t="inlineStr">
        <is>
          <t>Paid services</t>
        </is>
      </c>
    </row>
    <row r="95">
      <c r="A95" s="4" t="inlineStr">
        <is>
          <t>Subsidiaries Of Variable Interest Entities | Tianying Chuangzhi</t>
        </is>
      </c>
    </row>
    <row r="96">
      <c r="A96" s="3" t="inlineStr">
        <is>
          <t>Subsidiaries, VIEs and Subsidiaries of VIEs</t>
        </is>
      </c>
    </row>
    <row r="97">
      <c r="A97" s="4" t="inlineStr">
        <is>
          <t>Place of Incorporation</t>
        </is>
      </c>
      <c r="B97" s="4" t="inlineStr">
        <is>
          <t>F4</t>
        </is>
      </c>
    </row>
    <row r="98">
      <c r="A98" s="4" t="inlineStr">
        <is>
          <t>Date of Incorporation</t>
        </is>
      </c>
      <c r="B98" s="4" t="inlineStr">
        <is>
          <t>Feb. 8,
		2010</t>
        </is>
      </c>
    </row>
    <row r="99">
      <c r="A99" s="4" t="inlineStr">
        <is>
          <t>Percentage of Direct or Indirect Economic Ownership</t>
        </is>
      </c>
      <c r="B99" s="4" t="inlineStr">
        <is>
          <t>100.00%</t>
        </is>
      </c>
    </row>
    <row r="100">
      <c r="A100" s="4" t="inlineStr">
        <is>
          <t>Principal Activity</t>
        </is>
      </c>
      <c r="B100" s="4" t="inlineStr">
        <is>
          <t>Advertising</t>
        </is>
      </c>
    </row>
    <row r="101">
      <c r="A101" s="4" t="inlineStr">
        <is>
          <t>Subsidiaries Of Variable Interest Entities | Fengyu Network</t>
        </is>
      </c>
    </row>
    <row r="102">
      <c r="A102" s="3" t="inlineStr">
        <is>
          <t>Subsidiaries, VIEs and Subsidiaries of VIEs</t>
        </is>
      </c>
    </row>
    <row r="103">
      <c r="A103" s="4" t="inlineStr">
        <is>
          <t>Place of Incorporation</t>
        </is>
      </c>
      <c r="B103" s="4" t="inlineStr">
        <is>
          <t>F4</t>
        </is>
      </c>
    </row>
    <row r="104">
      <c r="A104" s="4" t="inlineStr">
        <is>
          <t>Date of Incorporation</t>
        </is>
      </c>
      <c r="B104" s="4" t="inlineStr">
        <is>
          <t>Jun. 1,
		2012</t>
        </is>
      </c>
    </row>
    <row r="105">
      <c r="A105" s="4" t="inlineStr">
        <is>
          <t>Percentage of Direct or Indirect Economic Ownership</t>
        </is>
      </c>
      <c r="B105" s="4" t="inlineStr">
        <is>
          <t>100.00%</t>
        </is>
      </c>
    </row>
    <row r="106">
      <c r="A106" s="4" t="inlineStr">
        <is>
          <t>Principal Activity</t>
        </is>
      </c>
      <c r="B106" s="4" t="inlineStr">
        <is>
          <t>Paid services</t>
        </is>
      </c>
    </row>
    <row r="107">
      <c r="A107" s="4" t="inlineStr">
        <is>
          <t>Subsidiaries Of Variable Interest Entities | Tianbo</t>
        </is>
      </c>
    </row>
    <row r="108">
      <c r="A108" s="3" t="inlineStr">
        <is>
          <t>Subsidiaries, VIEs and Subsidiaries of VIEs</t>
        </is>
      </c>
    </row>
    <row r="109">
      <c r="A109" s="4" t="inlineStr">
        <is>
          <t>Place of Incorporation</t>
        </is>
      </c>
      <c r="B109" s="4" t="inlineStr">
        <is>
          <t>F4</t>
        </is>
      </c>
    </row>
    <row r="110">
      <c r="A110" s="4" t="inlineStr">
        <is>
          <t>Date of Incorporation</t>
        </is>
      </c>
      <c r="B110" s="4" t="inlineStr">
        <is>
          <t>May 31,
		2013</t>
        </is>
      </c>
    </row>
    <row r="111">
      <c r="A111" s="4" t="inlineStr">
        <is>
          <t>Percentage of Direct or Indirect Economic Ownership</t>
        </is>
      </c>
      <c r="B111" s="4" t="inlineStr">
        <is>
          <t>50.00%</t>
        </is>
      </c>
    </row>
    <row r="112">
      <c r="A112" s="4" t="inlineStr">
        <is>
          <t>Principal Activity</t>
        </is>
      </c>
      <c r="B112" s="4" t="inlineStr">
        <is>
          <t>Advertis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Loan Agreements (Details)</t>
        </is>
      </c>
      <c r="B1" s="2" t="inlineStr">
        <is>
          <t>Dec. 31, 2019</t>
        </is>
      </c>
      <c r="C1" s="2" t="inlineStr">
        <is>
          <t>Dec. 31, 2021</t>
        </is>
      </c>
    </row>
    <row r="2">
      <c r="A2" s="3" t="inlineStr">
        <is>
          <t>Contractual Agreements Between Primary Beneficiaries And Variable Interest Entities [Abstract]</t>
        </is>
      </c>
    </row>
    <row r="3">
      <c r="A3" s="4" t="inlineStr">
        <is>
          <t>Term of each loan agreements</t>
        </is>
      </c>
      <c r="C3" s="4" t="inlineStr">
        <is>
          <t>10 years</t>
        </is>
      </c>
    </row>
    <row r="4">
      <c r="A4" s="4" t="inlineStr">
        <is>
          <t>Extended term of loan upon expiration of original term</t>
        </is>
      </c>
      <c r="B4"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Risks In Relation To VIE Structure (Details) - Variable Interest Entity - CNY (¥) ¥ in Millions</t>
        </is>
      </c>
      <c r="B1" s="2" t="inlineStr">
        <is>
          <t>12 Months Ended</t>
        </is>
      </c>
    </row>
    <row r="2">
      <c r="B2" s="2" t="inlineStr">
        <is>
          <t>Dec. 31, 2021</t>
        </is>
      </c>
      <c r="C2" s="2" t="inlineStr">
        <is>
          <t>Dec. 31, 2020</t>
        </is>
      </c>
      <c r="D2" s="2" t="inlineStr">
        <is>
          <t>Dec. 31, 2019</t>
        </is>
      </c>
    </row>
    <row r="3">
      <c r="A3" s="3" t="inlineStr">
        <is>
          <t>Subsidiaries, VIEs and Subsidiaries of VIEs</t>
        </is>
      </c>
    </row>
    <row r="4">
      <c r="A4" s="4" t="inlineStr">
        <is>
          <t>Percentage of equity ownership in VIEs</t>
        </is>
      </c>
      <c r="B4" s="4" t="inlineStr">
        <is>
          <t>0.00%</t>
        </is>
      </c>
    </row>
    <row r="5">
      <c r="A5" s="4" t="inlineStr">
        <is>
          <t>Percentage of revenue contributed by the VIEs and subsidiaries of the VIEs</t>
        </is>
      </c>
      <c r="B5" s="4" t="inlineStr">
        <is>
          <t>44.70%</t>
        </is>
      </c>
      <c r="C5" s="4" t="inlineStr">
        <is>
          <t>42.20%</t>
        </is>
      </c>
      <c r="D5" s="4" t="inlineStr">
        <is>
          <t>48.30%</t>
        </is>
      </c>
    </row>
    <row r="6">
      <c r="A6" s="4" t="inlineStr">
        <is>
          <t>Registered capital and PRC statutory reserves of the VIEs and subsidiaries of the VIEs</t>
        </is>
      </c>
      <c r="B6" s="9" t="n">
        <v>2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27" customWidth="1" min="5" max="5"/>
    <col width="19" customWidth="1" min="6" max="6"/>
    <col width="41" customWidth="1" min="7" max="7"/>
    <col width="71" customWidth="1" min="8" max="8"/>
    <col width="46" customWidth="1" min="9" max="9"/>
    <col width="25" customWidth="1" min="10" max="10"/>
    <col width="55" customWidth="1" min="11" max="11"/>
  </cols>
  <sheetData>
    <row r="1">
      <c r="A1" s="1" t="inlineStr">
        <is>
          <t>Consolidated Statements of Shareholders' Equity - CNY (¥) ¥ in Thousands</t>
        </is>
      </c>
      <c r="B1" s="2" t="inlineStr">
        <is>
          <t>Total</t>
        </is>
      </c>
      <c r="C1" s="2" t="inlineStr">
        <is>
          <t>Ordinary SharesClass A ordinary shares</t>
        </is>
      </c>
      <c r="D1" s="2" t="inlineStr">
        <is>
          <t>Ordinary SharesClass B ordinary shares</t>
        </is>
      </c>
      <c r="E1" s="2" t="inlineStr">
        <is>
          <t>Additional paid-in capital</t>
        </is>
      </c>
      <c r="F1" s="2" t="inlineStr">
        <is>
          <t>Statutory reserves</t>
        </is>
      </c>
      <c r="G1" s="2" t="inlineStr">
        <is>
          <t>Retained earnings/(accumulated deficits)</t>
        </is>
      </c>
      <c r="H1" s="2" t="inlineStr">
        <is>
          <t>Retained earnings/(accumulated deficits)Cumulative effect of initially</t>
        </is>
      </c>
      <c r="I1" s="2" t="inlineStr">
        <is>
          <t>Accumulated other comprehensive income/(loss)</t>
        </is>
      </c>
      <c r="J1" s="2" t="inlineStr">
        <is>
          <t>Noncontrolling interests</t>
        </is>
      </c>
      <c r="K1" s="2" t="inlineStr">
        <is>
          <t>Noncontrolling interestsCumulative effect of initially</t>
        </is>
      </c>
    </row>
    <row r="2">
      <c r="A2" s="4" t="inlineStr">
        <is>
          <t>Balance at Dec. 31, 2018</t>
        </is>
      </c>
      <c r="B2" s="6" t="n">
        <v>3390361</v>
      </c>
      <c r="C2" s="6" t="n">
        <v>17487</v>
      </c>
      <c r="D2" s="6" t="n">
        <v>22053</v>
      </c>
      <c r="E2" s="6" t="n">
        <v>1604588</v>
      </c>
      <c r="F2" s="6" t="n">
        <v>87620</v>
      </c>
      <c r="G2" s="6" t="n">
        <v>159621</v>
      </c>
      <c r="I2" s="6" t="n">
        <v>1188358</v>
      </c>
      <c r="J2" s="6" t="n">
        <v>310634</v>
      </c>
    </row>
    <row r="3">
      <c r="A3" s="4" t="inlineStr">
        <is>
          <t>Balance (in shares) at Dec. 31, 2018</t>
        </is>
      </c>
      <c r="C3" s="5" t="n">
        <v>264824592</v>
      </c>
      <c r="D3" s="5" t="n">
        <v>317325360</v>
      </c>
    </row>
    <row r="4">
      <c r="A4" s="4" t="inlineStr">
        <is>
          <t>Share-based compensation</t>
        </is>
      </c>
      <c r="B4" s="5" t="n">
        <v>20221</v>
      </c>
      <c r="E4" s="5" t="n">
        <v>8041</v>
      </c>
      <c r="J4" s="5" t="n">
        <v>12180</v>
      </c>
    </row>
    <row r="5">
      <c r="A5" s="4" t="inlineStr">
        <is>
          <t>Issuance of ordinary shares upon settlement of share-based awards</t>
        </is>
      </c>
      <c r="B5" s="5" t="n">
        <v>511</v>
      </c>
      <c r="C5" s="6" t="n">
        <v>12</v>
      </c>
      <c r="E5" s="5" t="n">
        <v>499</v>
      </c>
    </row>
    <row r="6">
      <c r="A6" s="4" t="inlineStr">
        <is>
          <t>Issuance of ordinary shares upon settlement of share-based awards (in shares)</t>
        </is>
      </c>
      <c r="C6" s="5" t="n">
        <v>174373</v>
      </c>
    </row>
    <row r="7">
      <c r="A7" s="4" t="inlineStr">
        <is>
          <t>Appropriation to statutory reserves</t>
        </is>
      </c>
      <c r="F7" s="5" t="n">
        <v>963</v>
      </c>
      <c r="G7" s="5" t="n">
        <v>-963</v>
      </c>
    </row>
    <row r="8">
      <c r="A8" s="4" t="inlineStr">
        <is>
          <t>Fair value changes of available-for-sale debt investments, net of tax</t>
        </is>
      </c>
      <c r="B8" s="5" t="n">
        <v>1188762</v>
      </c>
      <c r="I8" s="5" t="n">
        <v>1188762</v>
      </c>
    </row>
    <row r="9">
      <c r="A9" s="4" t="inlineStr">
        <is>
          <t>Reclassification adjustment for disposal of available-for-sale debt investments, net of tax</t>
        </is>
      </c>
      <c r="B9" s="5" t="n">
        <v>-1008795</v>
      </c>
      <c r="I9" s="5" t="n">
        <v>-1008795</v>
      </c>
    </row>
    <row r="10">
      <c r="A10" s="4" t="inlineStr">
        <is>
          <t>Foreign currency translation adjustment</t>
        </is>
      </c>
      <c r="B10" s="5" t="n">
        <v>37483</v>
      </c>
      <c r="I10" s="5" t="n">
        <v>37483</v>
      </c>
    </row>
    <row r="11">
      <c r="A11" s="4" t="inlineStr">
        <is>
          <t>Acquisition of a noncontrolling interest in a subsidiary</t>
        </is>
      </c>
      <c r="B11" s="5" t="n">
        <v>-125889</v>
      </c>
      <c r="E11" s="5" t="n">
        <v>-1644</v>
      </c>
      <c r="J11" s="5" t="n">
        <v>-124245</v>
      </c>
    </row>
    <row r="12">
      <c r="A12" s="4" t="inlineStr">
        <is>
          <t>Acquisition of a subsidiary</t>
        </is>
      </c>
      <c r="B12" s="5" t="n">
        <v>18522</v>
      </c>
      <c r="J12" s="5" t="n">
        <v>18522</v>
      </c>
    </row>
    <row r="13">
      <c r="A13" s="4" t="inlineStr">
        <is>
          <t>Dividends declared and paid</t>
        </is>
      </c>
      <c r="B13" s="5" t="n">
        <v>-700163</v>
      </c>
      <c r="G13" s="5" t="n">
        <v>-700163</v>
      </c>
    </row>
    <row r="14">
      <c r="A14" s="4" t="inlineStr">
        <is>
          <t>Net income/(loss)</t>
        </is>
      </c>
      <c r="B14" s="5" t="n">
        <v>724002</v>
      </c>
      <c r="G14" s="5" t="n">
        <v>727829</v>
      </c>
      <c r="J14" s="5" t="n">
        <v>-3827</v>
      </c>
    </row>
    <row r="15">
      <c r="A15" s="4" t="inlineStr">
        <is>
          <t>Balance at Dec. 31, 2019</t>
        </is>
      </c>
      <c r="B15" s="6" t="n">
        <v>3545015</v>
      </c>
      <c r="C15" s="6" t="n">
        <v>17499</v>
      </c>
      <c r="D15" s="6" t="n">
        <v>22053</v>
      </c>
      <c r="E15" s="5" t="n">
        <v>1611484</v>
      </c>
      <c r="F15" s="5" t="n">
        <v>88583</v>
      </c>
      <c r="G15" s="5" t="n">
        <v>186324</v>
      </c>
      <c r="I15" s="5" t="n">
        <v>1405808</v>
      </c>
      <c r="J15" s="5" t="n">
        <v>213264</v>
      </c>
    </row>
    <row r="16">
      <c r="A16" s="4" t="inlineStr">
        <is>
          <t>Balance (in shares) at Dec. 31, 2019</t>
        </is>
      </c>
      <c r="C16" s="5" t="n">
        <v>264998965</v>
      </c>
      <c r="D16" s="5" t="n">
        <v>317325360</v>
      </c>
    </row>
    <row r="17">
      <c r="A17" s="4" t="inlineStr">
        <is>
          <t>Accounting Standards Update [Extensible List]</t>
        </is>
      </c>
      <c r="B17" s="4" t="inlineStr">
        <is>
          <t>ASU 2016-13</t>
        </is>
      </c>
    </row>
    <row r="18">
      <c r="A18" s="4" t="inlineStr">
        <is>
          <t>Share-based compensation</t>
        </is>
      </c>
      <c r="B18" s="6" t="n">
        <v>9383</v>
      </c>
      <c r="E18" s="5" t="n">
        <v>9096</v>
      </c>
      <c r="J18" s="5" t="n">
        <v>287</v>
      </c>
    </row>
    <row r="19">
      <c r="A19" s="4" t="inlineStr">
        <is>
          <t>Appropriation to statutory reserves</t>
        </is>
      </c>
      <c r="F19" s="5" t="n">
        <v>3434</v>
      </c>
      <c r="G19" s="5" t="n">
        <v>-3434</v>
      </c>
    </row>
    <row r="20">
      <c r="A20" s="4" t="inlineStr">
        <is>
          <t>Fair value changes of available-for-sale debt investments, net of tax</t>
        </is>
      </c>
      <c r="B20" s="5" t="n">
        <v>-887248</v>
      </c>
      <c r="I20" s="5" t="n">
        <v>-887248</v>
      </c>
    </row>
    <row r="21">
      <c r="A21" s="4" t="inlineStr">
        <is>
          <t>Reclassification adjustment for disposal of available-for-sale debt investments, net of tax</t>
        </is>
      </c>
      <c r="B21" s="5" t="n">
        <v>-491197</v>
      </c>
      <c r="I21" s="5" t="n">
        <v>-491197</v>
      </c>
    </row>
    <row r="22">
      <c r="A22" s="4" t="inlineStr">
        <is>
          <t>Foreign currency translation adjustment</t>
        </is>
      </c>
      <c r="B22" s="5" t="n">
        <v>-55577</v>
      </c>
      <c r="I22" s="5" t="n">
        <v>-55577</v>
      </c>
    </row>
    <row r="23">
      <c r="A23" s="4" t="inlineStr">
        <is>
          <t>Capital contribution received from noncontrolling shareholders</t>
        </is>
      </c>
      <c r="B23" s="5" t="n">
        <v>1600</v>
      </c>
      <c r="J23" s="5" t="n">
        <v>1600</v>
      </c>
    </row>
    <row r="24">
      <c r="A24" s="4" t="inlineStr">
        <is>
          <t>Disposal of a subsidiary</t>
        </is>
      </c>
      <c r="B24" s="5" t="n">
        <v>-169339</v>
      </c>
      <c r="J24" s="5" t="n">
        <v>-169339</v>
      </c>
    </row>
    <row r="25">
      <c r="A25" s="4" t="inlineStr">
        <is>
          <t>Dividends declared and paid</t>
        </is>
      </c>
      <c r="B25" s="5" t="n">
        <v>-653943</v>
      </c>
      <c r="G25" s="5" t="n">
        <v>-653501</v>
      </c>
      <c r="J25" s="5" t="n">
        <v>-442</v>
      </c>
    </row>
    <row r="26">
      <c r="A26" s="4" t="inlineStr">
        <is>
          <t>Net income/(loss)</t>
        </is>
      </c>
      <c r="B26" s="5" t="n">
        <v>365279</v>
      </c>
      <c r="G26" s="5" t="n">
        <v>380369</v>
      </c>
      <c r="J26" s="5" t="n">
        <v>-15090</v>
      </c>
    </row>
    <row r="27">
      <c r="A27" s="4" t="inlineStr">
        <is>
          <t>Balance at Dec. 31, 2020</t>
        </is>
      </c>
      <c r="B27" s="5" t="n">
        <v>1663973</v>
      </c>
      <c r="C27" s="6" t="n">
        <v>17499</v>
      </c>
      <c r="D27" s="6" t="n">
        <v>22053</v>
      </c>
      <c r="E27" s="5" t="n">
        <v>1620580</v>
      </c>
      <c r="F27" s="5" t="n">
        <v>92017</v>
      </c>
      <c r="G27" s="5" t="n">
        <v>-88191</v>
      </c>
      <c r="H27" s="6" t="n">
        <v>2051</v>
      </c>
      <c r="I27" s="5" t="n">
        <v>-28214</v>
      </c>
      <c r="J27" s="5" t="n">
        <v>28229</v>
      </c>
      <c r="K27" s="6" t="n">
        <v>-2051</v>
      </c>
    </row>
    <row r="28">
      <c r="A28" s="4" t="inlineStr">
        <is>
          <t>Balance (in shares) at Dec. 31, 2020</t>
        </is>
      </c>
      <c r="C28" s="5" t="n">
        <v>264998965</v>
      </c>
      <c r="D28" s="5" t="n">
        <v>317325360</v>
      </c>
    </row>
    <row r="29">
      <c r="A29" s="4" t="inlineStr">
        <is>
          <t>Share-based compensation</t>
        </is>
      </c>
      <c r="B29" s="5" t="n">
        <v>9582</v>
      </c>
      <c r="E29" s="5" t="n">
        <v>8434</v>
      </c>
      <c r="J29" s="5" t="n">
        <v>1148</v>
      </c>
    </row>
    <row r="30">
      <c r="A30" s="4" t="inlineStr">
        <is>
          <t>Appropriation to statutory reserves</t>
        </is>
      </c>
      <c r="F30" s="5" t="n">
        <v>6465</v>
      </c>
      <c r="G30" s="5" t="n">
        <v>-6465</v>
      </c>
    </row>
    <row r="31">
      <c r="A31" s="4" t="inlineStr">
        <is>
          <t>Fair value changes of available-for-sale debt investments, net of tax</t>
        </is>
      </c>
      <c r="B31" s="5" t="n">
        <v>-6611</v>
      </c>
      <c r="I31" s="5" t="n">
        <v>-6611</v>
      </c>
    </row>
    <row r="32">
      <c r="A32" s="4" t="inlineStr">
        <is>
          <t>Foreign currency translation adjustment</t>
        </is>
      </c>
      <c r="B32" s="5" t="n">
        <v>-4483</v>
      </c>
      <c r="I32" s="5" t="n">
        <v>-4483</v>
      </c>
    </row>
    <row r="33">
      <c r="A33" s="4" t="inlineStr">
        <is>
          <t>Dividends declared and paid</t>
        </is>
      </c>
      <c r="B33" s="5" t="n">
        <v>-240</v>
      </c>
      <c r="J33" s="5" t="n">
        <v>-240</v>
      </c>
    </row>
    <row r="34">
      <c r="A34" s="4" t="inlineStr">
        <is>
          <t>Net income/(loss)</t>
        </is>
      </c>
      <c r="B34" s="5" t="n">
        <v>-273066</v>
      </c>
      <c r="G34" s="5" t="n">
        <v>-205701</v>
      </c>
      <c r="J34" s="5" t="n">
        <v>-67365</v>
      </c>
    </row>
    <row r="35">
      <c r="A35" s="4" t="inlineStr">
        <is>
          <t>Balance at Dec. 31, 2021</t>
        </is>
      </c>
      <c r="B35" s="6" t="n">
        <v>1389155</v>
      </c>
      <c r="C35" s="6" t="n">
        <v>17499</v>
      </c>
      <c r="D35" s="6" t="n">
        <v>22053</v>
      </c>
      <c r="E35" s="6" t="n">
        <v>1629014</v>
      </c>
      <c r="F35" s="6" t="n">
        <v>98482</v>
      </c>
      <c r="G35" s="6" t="n">
        <v>-300357</v>
      </c>
      <c r="I35" s="6" t="n">
        <v>-39308</v>
      </c>
      <c r="J35" s="6" t="n">
        <v>-38228</v>
      </c>
    </row>
    <row r="36">
      <c r="A36" s="4" t="inlineStr">
        <is>
          <t>Balance (in shares) at Dec. 31, 2021</t>
        </is>
      </c>
      <c r="C36" s="5" t="n">
        <v>264998965</v>
      </c>
      <c r="D36" s="5" t="n">
        <v>317325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Organization and Principal Activities - Financial information of consolidated VIEs (Details) - CNY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Variable Interest Entity [Line Items]</t>
        </is>
      </c>
    </row>
    <row r="4">
      <c r="A4" s="4" t="inlineStr">
        <is>
          <t>Cash and cash equivalents</t>
        </is>
      </c>
      <c r="C4" s="6" t="n">
        <v>188980</v>
      </c>
      <c r="D4" s="6" t="n">
        <v>357796</v>
      </c>
      <c r="E4" s="6" t="n">
        <v>310876</v>
      </c>
      <c r="F4" s="6" t="n">
        <v>161100</v>
      </c>
    </row>
    <row r="5">
      <c r="A5" s="4" t="inlineStr">
        <is>
          <t>Term deposits and short term investments</t>
        </is>
      </c>
      <c r="C5" s="5" t="n">
        <v>1309028</v>
      </c>
      <c r="D5" s="5" t="n">
        <v>1280033</v>
      </c>
    </row>
    <row r="6">
      <c r="A6" s="4" t="inlineStr">
        <is>
          <t>Accounts receivable, net</t>
        </is>
      </c>
      <c r="C6" s="5" t="n">
        <v>456935</v>
      </c>
      <c r="D6" s="5" t="n">
        <v>675616</v>
      </c>
    </row>
    <row r="7">
      <c r="A7" s="4" t="inlineStr">
        <is>
          <t>Amounts due from inter-company entities</t>
        </is>
      </c>
      <c r="C7" s="5" t="n">
        <v>57079</v>
      </c>
      <c r="D7" s="5" t="n">
        <v>32587</v>
      </c>
    </row>
    <row r="8">
      <c r="A8" s="4" t="inlineStr">
        <is>
          <t>Equity investments, net</t>
        </is>
      </c>
      <c r="C8" s="5" t="n">
        <v>111128</v>
      </c>
      <c r="D8" s="5" t="n">
        <v>94821</v>
      </c>
    </row>
    <row r="9">
      <c r="A9" s="4" t="inlineStr">
        <is>
          <t>Deferred income tax assets, net</t>
        </is>
      </c>
      <c r="C9" s="5" t="n">
        <v>92189</v>
      </c>
      <c r="D9" s="5" t="n">
        <v>86867</v>
      </c>
    </row>
    <row r="10">
      <c r="A10" s="4" t="inlineStr">
        <is>
          <t>Operating lease right-of-use assets, net</t>
        </is>
      </c>
      <c r="C10" s="5" t="n">
        <v>41361</v>
      </c>
      <c r="D10" s="5" t="n">
        <v>49487</v>
      </c>
    </row>
    <row r="11">
      <c r="A11" s="4" t="inlineStr">
        <is>
          <t>Other non-current assets</t>
        </is>
      </c>
      <c r="C11" s="5" t="n">
        <v>3218</v>
      </c>
      <c r="D11" s="5" t="n">
        <v>9753</v>
      </c>
    </row>
    <row r="12">
      <c r="A12" s="4" t="inlineStr">
        <is>
          <t>Total assets</t>
        </is>
      </c>
      <c r="C12" s="5" t="n">
        <v>2405846</v>
      </c>
      <c r="D12" s="5" t="n">
        <v>2772552</v>
      </c>
    </row>
    <row r="13">
      <c r="A13" s="4" t="inlineStr">
        <is>
          <t>Accounts payable</t>
        </is>
      </c>
      <c r="C13" s="5" t="n">
        <v>217172</v>
      </c>
      <c r="D13" s="5" t="n">
        <v>221203</v>
      </c>
    </row>
    <row r="14">
      <c r="A14" s="4" t="inlineStr">
        <is>
          <t>Amounts due to related parties</t>
        </is>
      </c>
      <c r="C14" s="5" t="n">
        <v>34735</v>
      </c>
      <c r="D14" s="5" t="n">
        <v>34420</v>
      </c>
    </row>
    <row r="15">
      <c r="A15" s="4" t="inlineStr">
        <is>
          <t>Advances from customers</t>
        </is>
      </c>
      <c r="C15" s="5" t="n">
        <v>33461</v>
      </c>
      <c r="D15" s="5" t="n">
        <v>38835</v>
      </c>
    </row>
    <row r="16">
      <c r="A16" s="4" t="inlineStr">
        <is>
          <t>Taxes payable</t>
        </is>
      </c>
      <c r="C16" s="5" t="n">
        <v>412776</v>
      </c>
      <c r="D16" s="5" t="n">
        <v>402610</v>
      </c>
    </row>
    <row r="17">
      <c r="A17" s="4" t="inlineStr">
        <is>
          <t>Salary and welfare payable</t>
        </is>
      </c>
      <c r="C17" s="5" t="n">
        <v>119812</v>
      </c>
      <c r="D17" s="5" t="n">
        <v>156599</v>
      </c>
    </row>
    <row r="18">
      <c r="A18" s="4" t="inlineStr">
        <is>
          <t>Accrued expenses and other current liabilities</t>
        </is>
      </c>
      <c r="C18" s="5" t="n">
        <v>123243</v>
      </c>
      <c r="D18" s="5" t="n">
        <v>172376</v>
      </c>
    </row>
    <row r="19">
      <c r="A19" s="4" t="inlineStr">
        <is>
          <t>Total current liabilities</t>
        </is>
      </c>
      <c r="C19" s="5" t="n">
        <v>966979</v>
      </c>
      <c r="D19" s="5" t="n">
        <v>1062413</v>
      </c>
    </row>
    <row r="20">
      <c r="A20" s="4" t="inlineStr">
        <is>
          <t>Total liabilities</t>
        </is>
      </c>
      <c r="C20" s="5" t="n">
        <v>1016691</v>
      </c>
      <c r="D20" s="5" t="n">
        <v>1108579</v>
      </c>
    </row>
    <row r="21">
      <c r="A21" s="4" t="inlineStr">
        <is>
          <t>Revenues</t>
        </is>
      </c>
      <c r="B21" s="4" t="inlineStr">
        <is>
          <t>[1]</t>
        </is>
      </c>
      <c r="C21" s="5" t="n">
        <v>1030331</v>
      </c>
      <c r="D21" s="5" t="n">
        <v>1208845</v>
      </c>
      <c r="E21" s="5" t="n">
        <v>1327781</v>
      </c>
    </row>
    <row r="22">
      <c r="A22" s="4" t="inlineStr">
        <is>
          <t>Net loss from continuing operations</t>
        </is>
      </c>
      <c r="C22" s="5" t="n">
        <v>-273066</v>
      </c>
      <c r="D22" s="5" t="n">
        <v>427645</v>
      </c>
      <c r="E22" s="5" t="n">
        <v>669760</v>
      </c>
    </row>
    <row r="23">
      <c r="A23" s="4" t="inlineStr">
        <is>
          <t>Net income/(loss) from discontinued operation</t>
        </is>
      </c>
      <c r="D23" s="5" t="n">
        <v>-62366</v>
      </c>
      <c r="E23" s="5" t="n">
        <v>54242</v>
      </c>
    </row>
    <row r="24">
      <c r="A24" s="3" t="inlineStr">
        <is>
          <t>Cash flows from operating activities:</t>
        </is>
      </c>
    </row>
    <row r="25">
      <c r="A25" s="4" t="inlineStr">
        <is>
          <t>Net cash used in operating activities</t>
        </is>
      </c>
      <c r="C25" s="5" t="n">
        <v>-142822</v>
      </c>
      <c r="D25" s="5" t="n">
        <v>-103109</v>
      </c>
      <c r="E25" s="5" t="n">
        <v>-330305</v>
      </c>
    </row>
    <row r="26">
      <c r="A26" s="3" t="inlineStr">
        <is>
          <t>Cash flows from investing activities:</t>
        </is>
      </c>
    </row>
    <row r="27">
      <c r="A27" s="4" t="inlineStr">
        <is>
          <t>Net cash provided by/(used in) investing activities</t>
        </is>
      </c>
      <c r="C27" s="5" t="n">
        <v>-42653</v>
      </c>
      <c r="D27" s="5" t="n">
        <v>746219</v>
      </c>
      <c r="E27" s="5" t="n">
        <v>1460394</v>
      </c>
    </row>
    <row r="28">
      <c r="A28" s="3" t="inlineStr">
        <is>
          <t>Cash flows from financing activities:</t>
        </is>
      </c>
    </row>
    <row r="29">
      <c r="A29" s="4" t="inlineStr">
        <is>
          <t>Net cash used in financing activities</t>
        </is>
      </c>
      <c r="C29" s="5" t="n">
        <v>-3540</v>
      </c>
      <c r="D29" s="5" t="n">
        <v>-639662</v>
      </c>
      <c r="E29" s="5" t="n">
        <v>-1114620</v>
      </c>
    </row>
    <row r="30">
      <c r="A30" s="4" t="inlineStr">
        <is>
          <t>Variable Interest Entity</t>
        </is>
      </c>
    </row>
    <row r="31">
      <c r="A31" s="3" t="inlineStr">
        <is>
          <t>Variable Interest Entity [Line Items]</t>
        </is>
      </c>
    </row>
    <row r="32">
      <c r="A32" s="4" t="inlineStr">
        <is>
          <t>Cash and cash equivalents</t>
        </is>
      </c>
      <c r="C32" s="5" t="n">
        <v>41856</v>
      </c>
      <c r="D32" s="5" t="n">
        <v>96422</v>
      </c>
    </row>
    <row r="33">
      <c r="A33" s="4" t="inlineStr">
        <is>
          <t>Term deposits and short term investments</t>
        </is>
      </c>
      <c r="C33" s="5" t="n">
        <v>126172</v>
      </c>
      <c r="D33" s="5" t="n">
        <v>240388</v>
      </c>
    </row>
    <row r="34">
      <c r="A34" s="4" t="inlineStr">
        <is>
          <t>Accounts receivable, net</t>
        </is>
      </c>
      <c r="C34" s="5" t="n">
        <v>178439</v>
      </c>
      <c r="D34" s="5" t="n">
        <v>325741</v>
      </c>
    </row>
    <row r="35">
      <c r="A35" s="4" t="inlineStr">
        <is>
          <t>Amounts due from inter-company entities</t>
        </is>
      </c>
      <c r="C35" s="5" t="n">
        <v>104215</v>
      </c>
      <c r="D35" s="5" t="n">
        <v>31900</v>
      </c>
    </row>
    <row r="36">
      <c r="A36" s="4" t="inlineStr">
        <is>
          <t>Other current assets</t>
        </is>
      </c>
      <c r="C36" s="5" t="n">
        <v>80014</v>
      </c>
      <c r="D36" s="5" t="n">
        <v>75275</v>
      </c>
    </row>
    <row r="37">
      <c r="A37" s="4" t="inlineStr">
        <is>
          <t>Current assets</t>
        </is>
      </c>
      <c r="C37" s="5" t="n">
        <v>530696</v>
      </c>
      <c r="D37" s="5" t="n">
        <v>769726</v>
      </c>
    </row>
    <row r="38">
      <c r="A38" s="4" t="inlineStr">
        <is>
          <t>Equity investments, net</t>
        </is>
      </c>
      <c r="C38" s="5" t="n">
        <v>98128</v>
      </c>
      <c r="D38" s="5" t="n">
        <v>81821</v>
      </c>
    </row>
    <row r="39">
      <c r="A39" s="4" t="inlineStr">
        <is>
          <t>Deferred income tax assets, net</t>
        </is>
      </c>
      <c r="C39" s="5" t="n">
        <v>48192</v>
      </c>
      <c r="D39" s="5" t="n">
        <v>45147</v>
      </c>
    </row>
    <row r="40">
      <c r="A40" s="4" t="inlineStr">
        <is>
          <t>Operating lease right-of-use assets, net</t>
        </is>
      </c>
      <c r="C40" s="5" t="n">
        <v>18520</v>
      </c>
      <c r="D40" s="5" t="n">
        <v>20642</v>
      </c>
    </row>
    <row r="41">
      <c r="A41" s="4" t="inlineStr">
        <is>
          <t>Other non-current assets</t>
        </is>
      </c>
      <c r="C41" s="5" t="n">
        <v>24860</v>
      </c>
      <c r="D41" s="5" t="n">
        <v>28521</v>
      </c>
    </row>
    <row r="42">
      <c r="A42" s="4" t="inlineStr">
        <is>
          <t>Non-current assets</t>
        </is>
      </c>
      <c r="C42" s="5" t="n">
        <v>189700</v>
      </c>
      <c r="D42" s="5" t="n">
        <v>176131</v>
      </c>
    </row>
    <row r="43">
      <c r="A43" s="4" t="inlineStr">
        <is>
          <t>Total assets</t>
        </is>
      </c>
      <c r="C43" s="5" t="n">
        <v>720396</v>
      </c>
      <c r="D43" s="5" t="n">
        <v>945857</v>
      </c>
    </row>
    <row r="44">
      <c r="A44" s="4" t="inlineStr">
        <is>
          <t>Accounts payable</t>
        </is>
      </c>
      <c r="C44" s="5" t="n">
        <v>63685</v>
      </c>
      <c r="D44" s="5" t="n">
        <v>72696</v>
      </c>
    </row>
    <row r="45">
      <c r="A45" s="4" t="inlineStr">
        <is>
          <t>Amounts due to related parties</t>
        </is>
      </c>
      <c r="C45" s="5" t="n">
        <v>26035</v>
      </c>
      <c r="D45" s="5" t="n">
        <v>23124</v>
      </c>
    </row>
    <row r="46">
      <c r="A46" s="4" t="inlineStr">
        <is>
          <t>Amounts due to inter-company entities</t>
        </is>
      </c>
      <c r="C46" s="5" t="n">
        <v>673246</v>
      </c>
      <c r="D46" s="5" t="n">
        <v>577512</v>
      </c>
    </row>
    <row r="47">
      <c r="A47" s="4" t="inlineStr">
        <is>
          <t>Advances from customers</t>
        </is>
      </c>
      <c r="C47" s="5" t="n">
        <v>18633</v>
      </c>
      <c r="D47" s="5" t="n">
        <v>135080</v>
      </c>
    </row>
    <row r="48">
      <c r="A48" s="4" t="inlineStr">
        <is>
          <t>Taxes payable</t>
        </is>
      </c>
      <c r="C48" s="5" t="n">
        <v>88212</v>
      </c>
      <c r="D48" s="5" t="n">
        <v>81180</v>
      </c>
    </row>
    <row r="49">
      <c r="A49" s="4" t="inlineStr">
        <is>
          <t>Salary and welfare payable</t>
        </is>
      </c>
      <c r="C49" s="5" t="n">
        <v>61082</v>
      </c>
      <c r="D49" s="5" t="n">
        <v>59943</v>
      </c>
    </row>
    <row r="50">
      <c r="A50" s="4" t="inlineStr">
        <is>
          <t>Accrued expenses and other current liabilities</t>
        </is>
      </c>
      <c r="C50" s="5" t="n">
        <v>87914</v>
      </c>
      <c r="D50" s="5" t="n">
        <v>121366</v>
      </c>
    </row>
    <row r="51">
      <c r="A51" s="4" t="inlineStr">
        <is>
          <t>Total current liabilities</t>
        </is>
      </c>
      <c r="C51" s="5" t="n">
        <v>1018807</v>
      </c>
      <c r="D51" s="5" t="n">
        <v>1070901</v>
      </c>
    </row>
    <row r="52">
      <c r="A52" s="4" t="inlineStr">
        <is>
          <t>Non-current liabilities</t>
        </is>
      </c>
      <c r="C52" s="5" t="n">
        <v>32169</v>
      </c>
      <c r="D52" s="5" t="n">
        <v>43190</v>
      </c>
    </row>
    <row r="53">
      <c r="A53" s="4" t="inlineStr">
        <is>
          <t>Total liabilities</t>
        </is>
      </c>
      <c r="C53" s="5" t="n">
        <v>1050976</v>
      </c>
      <c r="D53" s="5" t="n">
        <v>1114091</v>
      </c>
    </row>
    <row r="54">
      <c r="A54" s="4" t="inlineStr">
        <is>
          <t>Revenues</t>
        </is>
      </c>
      <c r="C54" s="5" t="n">
        <v>487323</v>
      </c>
      <c r="D54" s="5" t="n">
        <v>521414</v>
      </c>
      <c r="E54" s="5" t="n">
        <v>685116</v>
      </c>
    </row>
    <row r="55">
      <c r="A55" s="4" t="inlineStr">
        <is>
          <t>Net loss from continuing operations</t>
        </is>
      </c>
      <c r="C55" s="5" t="n">
        <v>-153574</v>
      </c>
      <c r="D55" s="5" t="n">
        <v>-52834</v>
      </c>
      <c r="E55" s="5" t="n">
        <v>-231365</v>
      </c>
    </row>
    <row r="56">
      <c r="A56" s="4" t="inlineStr">
        <is>
          <t>Net income/(loss) from discontinued operation</t>
        </is>
      </c>
      <c r="D56" s="5" t="n">
        <v>-62366</v>
      </c>
      <c r="E56" s="5" t="n">
        <v>54242</v>
      </c>
    </row>
    <row r="57">
      <c r="A57" s="3" t="inlineStr">
        <is>
          <t>Cash flows from operating activities:</t>
        </is>
      </c>
    </row>
    <row r="58">
      <c r="A58" s="4" t="inlineStr">
        <is>
          <t>Net cash provided by/(used in) transactions with inter-company entities</t>
        </is>
      </c>
      <c r="C58" s="5" t="n">
        <v>-44528</v>
      </c>
      <c r="D58" s="5" t="n">
        <v>55402</v>
      </c>
      <c r="E58" s="5" t="n">
        <v>72975</v>
      </c>
    </row>
    <row r="59">
      <c r="A59" s="4" t="inlineStr">
        <is>
          <t>Net cash used in transactions with third parties</t>
        </is>
      </c>
      <c r="C59" s="5" t="n">
        <v>-75240</v>
      </c>
      <c r="D59" s="5" t="n">
        <v>-83169</v>
      </c>
      <c r="E59" s="5" t="n">
        <v>-341971</v>
      </c>
    </row>
    <row r="60">
      <c r="A60" s="4" t="inlineStr">
        <is>
          <t>Net cash used in operating activities</t>
        </is>
      </c>
      <c r="C60" s="5" t="n">
        <v>-119768</v>
      </c>
      <c r="D60" s="5" t="n">
        <v>-27767</v>
      </c>
      <c r="E60" s="5" t="n">
        <v>-268996</v>
      </c>
    </row>
    <row r="61">
      <c r="A61" s="3" t="inlineStr">
        <is>
          <t>Cash flows from investing activities:</t>
        </is>
      </c>
    </row>
    <row r="62">
      <c r="A62" s="4" t="inlineStr">
        <is>
          <t>Loans (paid to)/collected from inter-company entities</t>
        </is>
      </c>
      <c r="C62" s="5" t="n">
        <v>-12523</v>
      </c>
      <c r="D62" s="5" t="n">
        <v>155085</v>
      </c>
      <c r="E62" s="5" t="n">
        <v>-60000</v>
      </c>
    </row>
    <row r="63">
      <c r="A63" s="4" t="inlineStr">
        <is>
          <t>Other investing activities</t>
        </is>
      </c>
      <c r="C63" s="5" t="n">
        <v>93034</v>
      </c>
      <c r="D63" s="5" t="n">
        <v>-123199</v>
      </c>
      <c r="E63" s="5" t="n">
        <v>270049</v>
      </c>
    </row>
    <row r="64">
      <c r="A64" s="4" t="inlineStr">
        <is>
          <t>Net cash provided by/(used in) investing activities</t>
        </is>
      </c>
      <c r="C64" s="5" t="n">
        <v>80511</v>
      </c>
      <c r="D64" s="5" t="n">
        <v>31886</v>
      </c>
      <c r="E64" s="5" t="n">
        <v>210049</v>
      </c>
    </row>
    <row r="65">
      <c r="A65" s="3" t="inlineStr">
        <is>
          <t>Cash flows from financing activities:</t>
        </is>
      </c>
    </row>
    <row r="66">
      <c r="A66" s="4" t="inlineStr">
        <is>
          <t>Investments from inter-company entities</t>
        </is>
      </c>
      <c r="C66" s="5" t="n">
        <v>400</v>
      </c>
    </row>
    <row r="67">
      <c r="A67" s="4" t="inlineStr">
        <is>
          <t>Repatriation of capital to facilitate the reorganization</t>
        </is>
      </c>
      <c r="C67" s="5" t="n">
        <v>-10000</v>
      </c>
    </row>
    <row r="68">
      <c r="A68" s="4" t="inlineStr">
        <is>
          <t>Proceeds from/(repayment of) loans from inter-company entities</t>
        </is>
      </c>
      <c r="C68" s="5" t="n">
        <v>-20890</v>
      </c>
      <c r="D68" s="5" t="n">
        <v>-380560</v>
      </c>
      <c r="E68" s="5" t="n">
        <v>368399</v>
      </c>
    </row>
    <row r="69">
      <c r="A69" s="4" t="inlineStr">
        <is>
          <t>Other financing activities</t>
        </is>
      </c>
      <c r="C69" s="5" t="n">
        <v>-240</v>
      </c>
      <c r="D69" s="5" t="n">
        <v>4365</v>
      </c>
    </row>
    <row r="70">
      <c r="A70" s="4" t="inlineStr">
        <is>
          <t>Net cash used in financing activities</t>
        </is>
      </c>
      <c r="C70" s="6" t="n">
        <v>-30730</v>
      </c>
      <c r="D70" s="6" t="n">
        <v>-376195</v>
      </c>
      <c r="E70" s="6" t="n">
        <v>368399</v>
      </c>
    </row>
    <row r="71"/>
    <row r="72">
      <c r="A72" s="4" t="inlineStr">
        <is>
          <t>[1]</t>
        </is>
      </c>
      <c r="B72" s="4" t="inlineStr">
        <is>
          <t>Transactions with related parties included in revenues, cost of revenues and operating expenses are as follows (Note 23):</t>
        </is>
      </c>
    </row>
  </sheetData>
  <mergeCells count="4">
    <mergeCell ref="A1:B2"/>
    <mergeCell ref="C1:E1"/>
    <mergeCell ref="A71:E71"/>
    <mergeCell ref="B72:E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Principal Activities - Financial information of consolidated VIEs (Parenthetical) (Details) - CNY (¥) ¥ in Thousands</t>
        </is>
      </c>
      <c r="C1" s="2" t="inlineStr">
        <is>
          <t>12 Months Ended</t>
        </is>
      </c>
    </row>
    <row r="2">
      <c r="C2" s="2" t="inlineStr">
        <is>
          <t>Dec. 31, 2021</t>
        </is>
      </c>
      <c r="D2" s="2" t="inlineStr">
        <is>
          <t>Dec. 31, 2020</t>
        </is>
      </c>
      <c r="E2" s="2" t="inlineStr">
        <is>
          <t>Dec. 31, 2019</t>
        </is>
      </c>
    </row>
    <row r="3">
      <c r="A3" s="3" t="inlineStr">
        <is>
          <t>Variable Interest Entity [Line Items]</t>
        </is>
      </c>
    </row>
    <row r="4">
      <c r="A4" s="4" t="inlineStr">
        <is>
          <t>Revenues</t>
        </is>
      </c>
      <c r="B4" s="4" t="inlineStr">
        <is>
          <t>[1]</t>
        </is>
      </c>
      <c r="C4" s="6" t="n">
        <v>1030331</v>
      </c>
      <c r="D4" s="6" t="n">
        <v>1208845</v>
      </c>
      <c r="E4" s="6" t="n">
        <v>1327781</v>
      </c>
    </row>
    <row r="5">
      <c r="A5" s="4" t="inlineStr">
        <is>
          <t>Variable Interest Entity</t>
        </is>
      </c>
    </row>
    <row r="6">
      <c r="A6" s="3" t="inlineStr">
        <is>
          <t>Variable Interest Entity [Line Items]</t>
        </is>
      </c>
    </row>
    <row r="7">
      <c r="A7" s="4" t="inlineStr">
        <is>
          <t>Revenues</t>
        </is>
      </c>
      <c r="C7" s="5" t="n">
        <v>487323</v>
      </c>
      <c r="D7" s="5" t="n">
        <v>521414</v>
      </c>
      <c r="E7" s="5" t="n">
        <v>685116</v>
      </c>
    </row>
    <row r="8">
      <c r="A8" s="4" t="inlineStr">
        <is>
          <t>Variable Interest Entity | Consolidated Entities</t>
        </is>
      </c>
    </row>
    <row r="9">
      <c r="A9" s="3" t="inlineStr">
        <is>
          <t>Variable Interest Entity [Line Items]</t>
        </is>
      </c>
    </row>
    <row r="10">
      <c r="A10" s="4" t="inlineStr">
        <is>
          <t>Revenues</t>
        </is>
      </c>
      <c r="C10" s="5" t="n">
        <v>27000</v>
      </c>
      <c r="D10" s="5" t="n">
        <v>11000</v>
      </c>
      <c r="E10" s="5" t="n">
        <v>43400</v>
      </c>
    </row>
    <row r="11">
      <c r="A11" s="4" t="inlineStr">
        <is>
          <t>Technical service fees</t>
        </is>
      </c>
      <c r="C11" s="6" t="n">
        <v>16800</v>
      </c>
      <c r="D11" s="6" t="n">
        <v>17400</v>
      </c>
      <c r="E11" s="6" t="n">
        <v>43300</v>
      </c>
    </row>
    <row r="12"/>
    <row r="13">
      <c r="A13" s="4" t="inlineStr">
        <is>
          <t>[1]</t>
        </is>
      </c>
      <c r="B13" s="4" t="inlineStr">
        <is>
          <t>Transactions with related parties included in revenues, cost of revenues and operating expenses are as follows (Note 23):</t>
        </is>
      </c>
    </row>
  </sheetData>
  <mergeCells count="4">
    <mergeCell ref="A1:B2"/>
    <mergeCell ref="C1:E1"/>
    <mergeCell ref="A12:D12"/>
    <mergeCell ref="B13:D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Principal Accounting Policies - Basis of presentation, principles of consolidation, and cost allocations (Details) ¥ in Millions</t>
        </is>
      </c>
      <c r="B1" s="2" t="inlineStr">
        <is>
          <t>Jan. 15, 2020CNY (¥)</t>
        </is>
      </c>
      <c r="C1" s="2" t="inlineStr">
        <is>
          <t>Aug. 31, 2021CNY (¥)</t>
        </is>
      </c>
      <c r="D1" s="2" t="inlineStr">
        <is>
          <t>Dec. 31, 2020USD ($)</t>
        </is>
      </c>
    </row>
    <row r="2">
      <c r="A2" s="4" t="inlineStr">
        <is>
          <t>2020 Program Resource License and Cooperation Agreement</t>
        </is>
      </c>
    </row>
    <row r="3">
      <c r="A3" s="3" t="inlineStr">
        <is>
          <t>Collaborative Arrangements and Non-collaborative Arrangement Transactions [Line Items]</t>
        </is>
      </c>
    </row>
    <row r="4">
      <c r="A4" s="4" t="inlineStr">
        <is>
          <t>Annual fixed license fees payable</t>
        </is>
      </c>
      <c r="B4" s="6" t="n">
        <v>2</v>
      </c>
    </row>
    <row r="5">
      <c r="A5" s="4" t="inlineStr">
        <is>
          <t>Percentage of annual license fees payable in excess of revenue generated</t>
        </is>
      </c>
      <c r="B5" s="4" t="inlineStr">
        <is>
          <t>50.00%</t>
        </is>
      </c>
    </row>
    <row r="6">
      <c r="A6" s="4" t="inlineStr">
        <is>
          <t>Agreement term</t>
        </is>
      </c>
      <c r="B6" s="4" t="inlineStr">
        <is>
          <t>2 years</t>
        </is>
      </c>
    </row>
    <row r="7">
      <c r="A7" s="4" t="inlineStr">
        <is>
          <t>Annual license fees payable description</t>
        </is>
      </c>
      <c r="B7" s="4" t="inlineStr">
        <is>
          <t>The annual license fees payable to Phoenix TV Group under the 2020 Program Resource License and Cooperation Agreement were RMB2.0 million plus 50% of the revenue generated from the use of the licensed program resource in excess of RMB2.0 million</t>
        </is>
      </c>
    </row>
    <row r="8">
      <c r="A8" s="4" t="inlineStr">
        <is>
          <t>2021 Program Resource License and Cooperation Agreement</t>
        </is>
      </c>
    </row>
    <row r="9">
      <c r="A9" s="3" t="inlineStr">
        <is>
          <t>Collaborative Arrangements and Non-collaborative Arrangement Transactions [Line Items]</t>
        </is>
      </c>
    </row>
    <row r="10">
      <c r="A10" s="4" t="inlineStr">
        <is>
          <t>Agreement term</t>
        </is>
      </c>
      <c r="C10" s="4" t="inlineStr">
        <is>
          <t>3 years</t>
        </is>
      </c>
    </row>
    <row r="11">
      <c r="A11" s="4" t="inlineStr">
        <is>
          <t>Trademark Content License Fee | 2021 Program Resource License and Cooperation Agreement</t>
        </is>
      </c>
    </row>
    <row r="12">
      <c r="A12" s="3" t="inlineStr">
        <is>
          <t>Collaborative Arrangements and Non-collaborative Arrangement Transactions [Line Items]</t>
        </is>
      </c>
    </row>
    <row r="13">
      <c r="A13" s="4" t="inlineStr">
        <is>
          <t>Annual fixed license fees payable</t>
        </is>
      </c>
      <c r="C13" s="6" t="n">
        <v>45</v>
      </c>
    </row>
    <row r="14">
      <c r="A14" s="4" t="inlineStr">
        <is>
          <t>Trademark license fee | New Agreements | Phoenix TV Group | Maximum</t>
        </is>
      </c>
    </row>
    <row r="15">
      <c r="A15" s="3" t="inlineStr">
        <is>
          <t>Collaborative Arrangements and Non-collaborative Arrangement Transactions [Line Items]</t>
        </is>
      </c>
    </row>
    <row r="16">
      <c r="A16" s="4" t="inlineStr">
        <is>
          <t>Percentage of revenue from which the annual license fee payable is derived</t>
        </is>
      </c>
      <c r="D16" s="4" t="inlineStr">
        <is>
          <t>2.00%</t>
        </is>
      </c>
    </row>
    <row r="17">
      <c r="A17" s="4" t="inlineStr">
        <is>
          <t>Fixed fee for each company | $</t>
        </is>
      </c>
      <c r="D17" s="10"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incipal Accounting Policies - Expected Credit Loss (Details) - ASU 2016-13</t>
        </is>
      </c>
      <c r="B1" s="2" t="inlineStr">
        <is>
          <t>Dec. 31, 2021</t>
        </is>
      </c>
    </row>
    <row r="2">
      <c r="A2" s="3" t="inlineStr">
        <is>
          <t>New Accounting Pronouncements Or Change In Accounting Principle [Line Items]</t>
        </is>
      </c>
    </row>
    <row r="3">
      <c r="A3" s="4" t="inlineStr">
        <is>
          <t>Change in Accounting Principle, Accounting Standards Update, Adoption Date</t>
        </is>
      </c>
      <c r="B3" s="4" t="inlineStr">
        <is>
          <t>Jan. 1,
		2020</t>
        </is>
      </c>
    </row>
    <row r="4">
      <c r="A4" s="4" t="inlineStr">
        <is>
          <t>Change In Accounting Principle Accounting Standards Update Immaterial Effect</t>
        </is>
      </c>
      <c r="B4" s="4" t="inlineStr">
        <is>
          <t>true</t>
        </is>
      </c>
    </row>
    <row r="5">
      <c r="A5" s="4" t="inlineStr">
        <is>
          <t>Change in Accounting Principle, Accounting Standards Update, Adopted [true false]</t>
        </is>
      </c>
      <c r="B5" s="4" t="inlineStr">
        <is>
          <t>tru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66" customWidth="1" min="2" max="2"/>
  </cols>
  <sheetData>
    <row r="1">
      <c r="A1" s="1" t="inlineStr">
        <is>
          <t>Principal Accounting Policies - Property and equipment, net (Details)</t>
        </is>
      </c>
      <c r="B1" s="2" t="inlineStr">
        <is>
          <t>12 Months Ended</t>
        </is>
      </c>
    </row>
    <row r="2">
      <c r="B2" s="2" t="inlineStr">
        <is>
          <t>Dec. 31, 2021</t>
        </is>
      </c>
    </row>
    <row r="3">
      <c r="A3" s="4" t="inlineStr">
        <is>
          <t>Computers</t>
        </is>
      </c>
    </row>
    <row r="4">
      <c r="A4" s="3" t="inlineStr">
        <is>
          <t>Property and Equipment</t>
        </is>
      </c>
    </row>
    <row r="5">
      <c r="A5" s="4" t="inlineStr">
        <is>
          <t>Estimated Useful Lives</t>
        </is>
      </c>
      <c r="B5" s="4" t="inlineStr">
        <is>
          <t>3 years</t>
        </is>
      </c>
    </row>
    <row r="6">
      <c r="A6" s="4" t="inlineStr">
        <is>
          <t>Equipment, furniture and motor vehicles</t>
        </is>
      </c>
    </row>
    <row r="7">
      <c r="A7" s="3" t="inlineStr">
        <is>
          <t>Property and Equipment</t>
        </is>
      </c>
    </row>
    <row r="8">
      <c r="A8" s="4" t="inlineStr">
        <is>
          <t>Estimated Useful Lives</t>
        </is>
      </c>
      <c r="B8" s="4" t="inlineStr">
        <is>
          <t>5 years</t>
        </is>
      </c>
    </row>
    <row r="9">
      <c r="A9" s="4" t="inlineStr">
        <is>
          <t>Leasehold improvements</t>
        </is>
      </c>
    </row>
    <row r="10">
      <c r="A10" s="3" t="inlineStr">
        <is>
          <t>Property and Equipment</t>
        </is>
      </c>
    </row>
    <row r="11">
      <c r="A11" s="4" t="inlineStr">
        <is>
          <t>Estimated Useful Lives</t>
        </is>
      </c>
      <c r="B11" s="4" t="inlineStr">
        <is>
          <t>Lesser of lease terms or the estimated useful lives of the asse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41" customWidth="1" min="2" max="2"/>
  </cols>
  <sheetData>
    <row r="1">
      <c r="A1" s="1" t="inlineStr">
        <is>
          <t>Principal Accounting Policies - Intangible assets, net (Details)</t>
        </is>
      </c>
      <c r="B1" s="2" t="inlineStr">
        <is>
          <t>12 Months Ended</t>
        </is>
      </c>
    </row>
    <row r="2">
      <c r="B2" s="2" t="inlineStr">
        <is>
          <t>Dec. 31, 2021</t>
        </is>
      </c>
    </row>
    <row r="3">
      <c r="A3" s="4" t="inlineStr">
        <is>
          <t>Computer software</t>
        </is>
      </c>
    </row>
    <row r="4">
      <c r="A4" s="3" t="inlineStr">
        <is>
          <t>Intangible assets, Net</t>
        </is>
      </c>
    </row>
    <row r="5">
      <c r="A5" s="4" t="inlineStr">
        <is>
          <t>Estimated useful lives</t>
        </is>
      </c>
      <c r="B5" s="4" t="inlineStr">
        <is>
          <t>5 years</t>
        </is>
      </c>
    </row>
    <row r="6">
      <c r="A6" s="4" t="inlineStr">
        <is>
          <t>Licensed copyrights of reading content</t>
        </is>
      </c>
    </row>
    <row r="7">
      <c r="A7" s="3" t="inlineStr">
        <is>
          <t>Intangible assets, Net</t>
        </is>
      </c>
    </row>
    <row r="8">
      <c r="A8" s="4" t="inlineStr">
        <is>
          <t>Estimated useful lives</t>
        </is>
      </c>
      <c r="B8" s="4" t="inlineStr">
        <is>
          <t>Lesser of the licensed period or 5 years</t>
        </is>
      </c>
    </row>
    <row r="9">
      <c r="A9" s="4" t="inlineStr">
        <is>
          <t>Trademark and Domain name</t>
        </is>
      </c>
    </row>
    <row r="10">
      <c r="A10" s="3" t="inlineStr">
        <is>
          <t>Intangible assets, Net</t>
        </is>
      </c>
    </row>
    <row r="11">
      <c r="A11" s="4" t="inlineStr">
        <is>
          <t>Estimated useful lives</t>
        </is>
      </c>
      <c r="B11" s="4" t="inlineStr">
        <is>
          <t>10 years</t>
        </is>
      </c>
    </row>
    <row r="12">
      <c r="A12" s="4" t="inlineStr">
        <is>
          <t>Audio content</t>
        </is>
      </c>
    </row>
    <row r="13">
      <c r="A13" s="3" t="inlineStr">
        <is>
          <t>Intangible assets, Net</t>
        </is>
      </c>
    </row>
    <row r="14">
      <c r="A14" s="4" t="inlineStr">
        <is>
          <t>Estimated useful lives</t>
        </is>
      </c>
      <c r="B14" s="4" t="inlineStr">
        <is>
          <t>Lesser of the licensed period or 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rincipal Accounting Policies - Equity Investments (Details) - ASU 2016-1</t>
        </is>
      </c>
      <c r="B1" s="2" t="inlineStr">
        <is>
          <t>Dec. 31, 2021</t>
        </is>
      </c>
    </row>
    <row r="2">
      <c r="A2" s="3" t="inlineStr">
        <is>
          <t>New Accounting Pronouncements Or Change In Accounting Principle [Line Items]</t>
        </is>
      </c>
    </row>
    <row r="3">
      <c r="A3" s="4" t="inlineStr">
        <is>
          <t>Change in Accounting Principle, Accounting Standards Update, Adoption Date</t>
        </is>
      </c>
      <c r="B3" s="4" t="inlineStr">
        <is>
          <t>Jan. 1,
		2018</t>
        </is>
      </c>
    </row>
    <row r="4">
      <c r="A4" s="4" t="inlineStr">
        <is>
          <t>Change in Accounting Principle, Accounting Standards Update, Adopted [true false]</t>
        </is>
      </c>
      <c r="B4" s="4" t="inlineStr">
        <is>
          <t>true</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rincipal Accounting Policies - Goodwill (Details) - ASU 2017-04</t>
        </is>
      </c>
      <c r="B1" s="2" t="inlineStr">
        <is>
          <t>Dec. 31, 2021</t>
        </is>
      </c>
    </row>
    <row r="2">
      <c r="A2" s="3" t="inlineStr">
        <is>
          <t>New Accounting Pronouncements Or Change In Accounting Principle [Line Items]</t>
        </is>
      </c>
    </row>
    <row r="3">
      <c r="A3" s="4" t="inlineStr">
        <is>
          <t>Change in Accounting Principle, Accounting Standards Update, Adoption Date</t>
        </is>
      </c>
      <c r="B3" s="4" t="inlineStr">
        <is>
          <t>Jan. 1,
		2019</t>
        </is>
      </c>
    </row>
    <row r="4">
      <c r="A4" s="4" t="inlineStr">
        <is>
          <t>Change in Accounting Principle, Accounting Standards Update, Adopted [true false]</t>
        </is>
      </c>
      <c r="B4" s="4" t="inlineStr">
        <is>
          <t>true</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incipal Accounting Policies - Revenues disaggregated by products and services (Details) - CNY (¥) ¥ in Thousands</t>
        </is>
      </c>
      <c r="C1" s="2" t="inlineStr">
        <is>
          <t>12 Months Ended</t>
        </is>
      </c>
    </row>
    <row r="2">
      <c r="C2" s="2" t="inlineStr">
        <is>
          <t>Dec. 31, 2021</t>
        </is>
      </c>
      <c r="D2" s="2" t="inlineStr">
        <is>
          <t>Dec. 31, 2020</t>
        </is>
      </c>
      <c r="E2" s="2" t="inlineStr">
        <is>
          <t>Dec. 31, 2019</t>
        </is>
      </c>
    </row>
    <row r="3">
      <c r="A3" s="3" t="inlineStr">
        <is>
          <t>Revenues disaggregated by products and services</t>
        </is>
      </c>
    </row>
    <row r="4">
      <c r="A4" s="4" t="inlineStr">
        <is>
          <t>Revenues</t>
        </is>
      </c>
      <c r="B4" s="4" t="inlineStr">
        <is>
          <t>[1]</t>
        </is>
      </c>
      <c r="C4" s="6" t="n">
        <v>1030331</v>
      </c>
      <c r="D4" s="6" t="n">
        <v>1208845</v>
      </c>
      <c r="E4" s="6" t="n">
        <v>1327781</v>
      </c>
    </row>
    <row r="5">
      <c r="A5" s="4" t="inlineStr">
        <is>
          <t>Net advertising services</t>
        </is>
      </c>
    </row>
    <row r="6">
      <c r="A6" s="3" t="inlineStr">
        <is>
          <t>Revenues disaggregated by products and services</t>
        </is>
      </c>
    </row>
    <row r="7">
      <c r="A7" s="4" t="inlineStr">
        <is>
          <t>Revenues</t>
        </is>
      </c>
      <c r="C7" s="5" t="n">
        <v>930025</v>
      </c>
      <c r="D7" s="5" t="n">
        <v>1113017</v>
      </c>
      <c r="E7" s="5" t="n">
        <v>1194761</v>
      </c>
    </row>
    <row r="8">
      <c r="A8" s="4" t="inlineStr">
        <is>
          <t>Paid services</t>
        </is>
      </c>
    </row>
    <row r="9">
      <c r="A9" s="3" t="inlineStr">
        <is>
          <t>Revenues disaggregated by products and services</t>
        </is>
      </c>
    </row>
    <row r="10">
      <c r="A10" s="4" t="inlineStr">
        <is>
          <t>Revenues</t>
        </is>
      </c>
      <c r="C10" s="5" t="n">
        <v>100306</v>
      </c>
      <c r="D10" s="5" t="n">
        <v>95828</v>
      </c>
      <c r="E10" s="5" t="n">
        <v>133020</v>
      </c>
    </row>
    <row r="11">
      <c r="A11" s="4" t="inlineStr">
        <is>
          <t>Revenues from paid contents</t>
        </is>
      </c>
    </row>
    <row r="12">
      <c r="A12" s="3" t="inlineStr">
        <is>
          <t>Revenues disaggregated by products and services</t>
        </is>
      </c>
    </row>
    <row r="13">
      <c r="A13" s="4" t="inlineStr">
        <is>
          <t>Revenues</t>
        </is>
      </c>
      <c r="C13" s="5" t="n">
        <v>43113</v>
      </c>
      <c r="D13" s="5" t="n">
        <v>46175</v>
      </c>
      <c r="E13" s="5" t="n">
        <v>71144</v>
      </c>
    </row>
    <row r="14">
      <c r="A14" s="4" t="inlineStr">
        <is>
          <t>Revenues from E-commerce and others</t>
        </is>
      </c>
    </row>
    <row r="15">
      <c r="A15" s="3" t="inlineStr">
        <is>
          <t>Revenues disaggregated by products and services</t>
        </is>
      </c>
    </row>
    <row r="16">
      <c r="A16" s="4" t="inlineStr">
        <is>
          <t>Revenues</t>
        </is>
      </c>
      <c r="C16" s="6" t="n">
        <v>57193</v>
      </c>
      <c r="D16" s="6" t="n">
        <v>49653</v>
      </c>
      <c r="E16" s="6" t="n">
        <v>61876</v>
      </c>
    </row>
    <row r="17"/>
    <row r="18">
      <c r="A18" s="4" t="inlineStr">
        <is>
          <t>[1]</t>
        </is>
      </c>
      <c r="B18" s="4" t="inlineStr">
        <is>
          <t>Transactions with related parties included in revenues, cost of revenues and operating expenses are as follows (Note 23):</t>
        </is>
      </c>
    </row>
  </sheetData>
  <mergeCells count="4">
    <mergeCell ref="A1:B2"/>
    <mergeCell ref="C1:E1"/>
    <mergeCell ref="A17:D17"/>
    <mergeCell ref="B18:D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Contract Balances and Practical Expedients (Details) - CNY (¥) ¥ in Millions</t>
        </is>
      </c>
      <c r="B1" s="2" t="inlineStr">
        <is>
          <t>12 Months Ended</t>
        </is>
      </c>
    </row>
    <row r="2">
      <c r="B2" s="2" t="inlineStr">
        <is>
          <t>Dec. 31, 2021</t>
        </is>
      </c>
      <c r="C2" s="2" t="inlineStr">
        <is>
          <t>Dec. 31, 2020</t>
        </is>
      </c>
    </row>
    <row r="3">
      <c r="A3" s="3" t="inlineStr">
        <is>
          <t>Accounting Policies [Abstract]</t>
        </is>
      </c>
    </row>
    <row r="4">
      <c r="A4" s="4" t="inlineStr">
        <is>
          <t>Revenue recognized included in beginning contract liability</t>
        </is>
      </c>
      <c r="B4" s="9" t="n">
        <v>24.8</v>
      </c>
      <c r="C4" s="9" t="n">
        <v>32.1</v>
      </c>
    </row>
    <row r="5">
      <c r="A5" s="4" t="inlineStr">
        <is>
          <t>Election of revenue recognition practical expedient, nondisclosure of transaction price allocation to remaining performance obligation</t>
        </is>
      </c>
      <c r="B5" s="4" t="inlineStr">
        <is>
          <t>true</t>
        </is>
      </c>
    </row>
    <row r="6">
      <c r="A6" s="4" t="inlineStr">
        <is>
          <t>Election of revenue recognition practical expedient, financing component</t>
        </is>
      </c>
      <c r="B6" s="4" t="inlineStr">
        <is>
          <t>true</t>
        </is>
      </c>
    </row>
    <row r="7">
      <c r="A7" s="4" t="inlineStr">
        <is>
          <t>Election of revenue recognition practical expedient, incremental cost of obtaining contract</t>
        </is>
      </c>
      <c r="B7" s="4" t="inlineStr">
        <is>
          <t>true</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6" t="n">
        <v>-273066</v>
      </c>
      <c r="C4" s="6" t="n">
        <v>365279</v>
      </c>
      <c r="D4" s="6" t="n">
        <v>724002</v>
      </c>
    </row>
    <row r="5">
      <c r="A5" s="4" t="inlineStr">
        <is>
          <t>Net (income)/loss from discontinued operations, net of income taxes</t>
        </is>
      </c>
      <c r="C5" s="5" t="n">
        <v>62366</v>
      </c>
      <c r="D5" s="5" t="n">
        <v>-54242</v>
      </c>
    </row>
    <row r="6">
      <c r="A6" s="3" t="inlineStr">
        <is>
          <t>Adjustments to reconcile net income/(loss) to net cash provided by/(used in) operating activities:</t>
        </is>
      </c>
    </row>
    <row r="7">
      <c r="A7" s="4" t="inlineStr">
        <is>
          <t>Share-based compensation</t>
        </is>
      </c>
      <c r="B7" s="5" t="n">
        <v>9582</v>
      </c>
      <c r="C7" s="5" t="n">
        <v>9383</v>
      </c>
      <c r="D7" s="5" t="n">
        <v>11859</v>
      </c>
    </row>
    <row r="8">
      <c r="A8" s="4" t="inlineStr">
        <is>
          <t>Provision for allowance for credit losses, including related party amounts of RMB(2,336), RMB3,344 and RMB1,000 for the years ended December 31, 2019, 2020 and 2021, respectively</t>
        </is>
      </c>
      <c r="B8" s="5" t="n">
        <v>186520</v>
      </c>
      <c r="C8" s="5" t="n">
        <v>75840</v>
      </c>
      <c r="D8" s="5" t="n">
        <v>39952</v>
      </c>
    </row>
    <row r="9">
      <c r="A9" s="4" t="inlineStr">
        <is>
          <t>Depreciation and amortization expense</t>
        </is>
      </c>
      <c r="B9" s="5" t="n">
        <v>28503</v>
      </c>
      <c r="C9" s="5" t="n">
        <v>38930</v>
      </c>
      <c r="D9" s="5" t="n">
        <v>49556</v>
      </c>
    </row>
    <row r="10">
      <c r="A10" s="4" t="inlineStr">
        <is>
          <t>Amortization of the right-of-use assets</t>
        </is>
      </c>
      <c r="B10" s="5" t="n">
        <v>37549</v>
      </c>
      <c r="C10" s="5" t="n">
        <v>39981</v>
      </c>
      <c r="D10" s="5" t="n">
        <v>33809</v>
      </c>
    </row>
    <row r="11">
      <c r="A11" s="4" t="inlineStr">
        <is>
          <t>Impairment of intangible assets</t>
        </is>
      </c>
      <c r="B11" s="5" t="n">
        <v>369</v>
      </c>
      <c r="C11" s="5" t="n">
        <v>10572</v>
      </c>
      <c r="D11" s="4" t="inlineStr">
        <is>
          <t xml:space="preserve"> </t>
        </is>
      </c>
    </row>
    <row r="12">
      <c r="A12" s="4" t="inlineStr">
        <is>
          <t>Loss/(income) from equity method investments, net of impairment</t>
        </is>
      </c>
      <c r="B12" s="5" t="n">
        <v>-401</v>
      </c>
      <c r="C12" s="5" t="n">
        <v>-5598</v>
      </c>
      <c r="D12" s="5" t="n">
        <v>3447</v>
      </c>
    </row>
    <row r="13">
      <c r="A13" s="4" t="inlineStr">
        <is>
          <t>Fair value changes in investments, net</t>
        </is>
      </c>
      <c r="B13" s="5" t="n">
        <v>-1906</v>
      </c>
    </row>
    <row r="14">
      <c r="A14" s="4" t="inlineStr">
        <is>
          <t>Impairment of available-for-sale debt investments</t>
        </is>
      </c>
      <c r="C14" s="5" t="n">
        <v>2000</v>
      </c>
    </row>
    <row r="15">
      <c r="A15" s="4" t="inlineStr">
        <is>
          <t>Deferred tax benefit</t>
        </is>
      </c>
      <c r="B15" s="5" t="n">
        <v>-5322</v>
      </c>
      <c r="C15" s="5" t="n">
        <v>-13179</v>
      </c>
      <c r="D15" s="5" t="n">
        <v>-1269</v>
      </c>
    </row>
    <row r="16">
      <c r="A16" s="4" t="inlineStr">
        <is>
          <t>(Gain)/loss on disposal of property and equipment</t>
        </is>
      </c>
      <c r="B16" s="5" t="n">
        <v>1107</v>
      </c>
      <c r="C16" s="5" t="n">
        <v>-1642</v>
      </c>
      <c r="D16" s="5" t="n">
        <v>-216</v>
      </c>
    </row>
    <row r="17">
      <c r="A17" s="4" t="inlineStr">
        <is>
          <t>Gain on disposal of available-for-sale debt investments</t>
        </is>
      </c>
      <c r="C17" s="5" t="n">
        <v>-477254</v>
      </c>
      <c r="D17" s="5" t="n">
        <v>-1001181</v>
      </c>
    </row>
    <row r="18">
      <c r="A18" s="4" t="inlineStr">
        <is>
          <t>Impairment of goodwill</t>
        </is>
      </c>
      <c r="B18" s="4" t="inlineStr">
        <is>
          <t xml:space="preserve"> </t>
        </is>
      </c>
      <c r="C18" s="5" t="n">
        <v>22786</v>
      </c>
      <c r="D18" s="4" t="inlineStr">
        <is>
          <t xml:space="preserve"> </t>
        </is>
      </c>
    </row>
    <row r="19">
      <c r="A19" s="4" t="inlineStr">
        <is>
          <t>Changes in fair value of loan related to co-sale of Particle shares</t>
        </is>
      </c>
      <c r="C19" s="5" t="n">
        <v>24535</v>
      </c>
    </row>
    <row r="20">
      <c r="A20" s="4" t="inlineStr">
        <is>
          <t>Changes in fair value of forward contract in relation to disposal of investments in Particle</t>
        </is>
      </c>
      <c r="C20" s="5" t="n">
        <v>-16085</v>
      </c>
      <c r="D20" s="5" t="n">
        <v>-4441</v>
      </c>
    </row>
    <row r="21">
      <c r="A21" s="4" t="inlineStr">
        <is>
          <t>Foreign currency exchange gain</t>
        </is>
      </c>
      <c r="B21" s="5" t="n">
        <v>-8612</v>
      </c>
      <c r="C21" s="5" t="n">
        <v>-5494</v>
      </c>
      <c r="D21" s="5" t="n">
        <v>-7892</v>
      </c>
    </row>
    <row r="22">
      <c r="A22" s="3" t="inlineStr">
        <is>
          <t>Changes in operating assets and liabilities, net of effects of acquisition:</t>
        </is>
      </c>
    </row>
    <row r="23">
      <c r="A23" s="4" t="inlineStr">
        <is>
          <t>Accounts receivable</t>
        </is>
      </c>
      <c r="B23" s="5" t="n">
        <v>33161</v>
      </c>
      <c r="C23" s="5" t="n">
        <v>-149780</v>
      </c>
      <c r="D23" s="5" t="n">
        <v>-73932</v>
      </c>
    </row>
    <row r="24">
      <c r="A24" s="4" t="inlineStr">
        <is>
          <t>Prepayments and other current assets</t>
        </is>
      </c>
      <c r="B24" s="5" t="n">
        <v>-8285</v>
      </c>
      <c r="C24" s="5" t="n">
        <v>15576</v>
      </c>
      <c r="D24" s="5" t="n">
        <v>38364</v>
      </c>
    </row>
    <row r="25">
      <c r="A25" s="4" t="inlineStr">
        <is>
          <t>Amounts due from related parties</t>
        </is>
      </c>
      <c r="B25" s="5" t="n">
        <v>-25492</v>
      </c>
      <c r="C25" s="5" t="n">
        <v>20721</v>
      </c>
      <c r="D25" s="5" t="n">
        <v>36911</v>
      </c>
    </row>
    <row r="26">
      <c r="A26" s="4" t="inlineStr">
        <is>
          <t>Other non-current assets</t>
        </is>
      </c>
      <c r="B26" s="5" t="n">
        <v>6535</v>
      </c>
      <c r="C26" s="5" t="n">
        <v>10106</v>
      </c>
      <c r="D26" s="5" t="n">
        <v>-98</v>
      </c>
    </row>
    <row r="27">
      <c r="A27" s="4" t="inlineStr">
        <is>
          <t>Accounts payable</t>
        </is>
      </c>
      <c r="B27" s="5" t="n">
        <v>-9083</v>
      </c>
      <c r="C27" s="5" t="n">
        <v>-27719</v>
      </c>
      <c r="D27" s="5" t="n">
        <v>-53166</v>
      </c>
    </row>
    <row r="28">
      <c r="A28" s="4" t="inlineStr">
        <is>
          <t>Advances from customers</t>
        </is>
      </c>
      <c r="B28" s="5" t="n">
        <v>-5374</v>
      </c>
      <c r="C28" s="5" t="n">
        <v>-7337</v>
      </c>
      <c r="D28" s="5" t="n">
        <v>-7341</v>
      </c>
    </row>
    <row r="29">
      <c r="A29" s="4" t="inlineStr">
        <is>
          <t>Salary and welfare payable</t>
        </is>
      </c>
      <c r="B29" s="5" t="n">
        <v>-36787</v>
      </c>
      <c r="C29" s="5" t="n">
        <v>-1185</v>
      </c>
      <c r="D29" s="5" t="n">
        <v>15691</v>
      </c>
    </row>
    <row r="30">
      <c r="A30" s="4" t="inlineStr">
        <is>
          <t>Taxes payable</t>
        </is>
      </c>
      <c r="B30" s="5" t="n">
        <v>10166</v>
      </c>
      <c r="C30" s="5" t="n">
        <v>20778</v>
      </c>
      <c r="D30" s="5" t="n">
        <v>15735</v>
      </c>
    </row>
    <row r="31">
      <c r="A31" s="4" t="inlineStr">
        <is>
          <t>Amounts due to related parties</t>
        </is>
      </c>
      <c r="B31" s="5" t="n">
        <v>315</v>
      </c>
      <c r="C31" s="5" t="n">
        <v>265</v>
      </c>
      <c r="D31" s="5" t="n">
        <v>15437</v>
      </c>
    </row>
    <row r="32">
      <c r="A32" s="4" t="inlineStr">
        <is>
          <t>Accrued expenses and other current liabilities</t>
        </is>
      </c>
      <c r="B32" s="5" t="n">
        <v>-45834</v>
      </c>
      <c r="C32" s="5" t="n">
        <v>-78031</v>
      </c>
      <c r="D32" s="5" t="n">
        <v>-123338</v>
      </c>
    </row>
    <row r="33">
      <c r="A33" s="4" t="inlineStr">
        <is>
          <t>Long-term liabilities</t>
        </is>
      </c>
      <c r="B33" s="5" t="n">
        <v>-36467</v>
      </c>
      <c r="C33" s="5" t="n">
        <v>-39109</v>
      </c>
      <c r="D33" s="5" t="n">
        <v>-29032</v>
      </c>
    </row>
    <row r="34">
      <c r="A34" s="4" t="inlineStr">
        <is>
          <t>Net cash used in continuing operating activities</t>
        </is>
      </c>
      <c r="B34" s="5" t="n">
        <v>-142822</v>
      </c>
      <c r="C34" s="5" t="n">
        <v>-103295</v>
      </c>
      <c r="D34" s="5" t="n">
        <v>-371385</v>
      </c>
    </row>
    <row r="35">
      <c r="A35" s="4" t="inlineStr">
        <is>
          <t>Net cash provided by discontinued operating activities</t>
        </is>
      </c>
      <c r="C35" s="5" t="n">
        <v>186</v>
      </c>
      <c r="D35" s="5" t="n">
        <v>41080</v>
      </c>
    </row>
    <row r="36">
      <c r="A36" s="4" t="inlineStr">
        <is>
          <t>Net cash used in operating activities</t>
        </is>
      </c>
      <c r="B36" s="5" t="n">
        <v>-142822</v>
      </c>
      <c r="C36" s="5" t="n">
        <v>-103109</v>
      </c>
      <c r="D36" s="5" t="n">
        <v>-330305</v>
      </c>
    </row>
    <row r="37">
      <c r="A37" s="3" t="inlineStr">
        <is>
          <t>Cash flows from investing activities:</t>
        </is>
      </c>
    </row>
    <row r="38">
      <c r="A38" s="4" t="inlineStr">
        <is>
          <t>Purchase of property and equipment and intangible assets</t>
        </is>
      </c>
      <c r="B38" s="5" t="n">
        <v>-16833</v>
      </c>
      <c r="C38" s="5" t="n">
        <v>-12090</v>
      </c>
      <c r="D38" s="5" t="n">
        <v>-57885</v>
      </c>
    </row>
    <row r="39">
      <c r="A39" s="4" t="inlineStr">
        <is>
          <t>Placement of term deposits and short term investments</t>
        </is>
      </c>
      <c r="B39" s="5" t="n">
        <v>-5839637</v>
      </c>
      <c r="C39" s="5" t="n">
        <v>-6456943</v>
      </c>
      <c r="D39" s="5" t="n">
        <v>-9175619</v>
      </c>
    </row>
    <row r="40">
      <c r="A40" s="4" t="inlineStr">
        <is>
          <t>Maturity of term deposits and short term investments</t>
        </is>
      </c>
      <c r="B40" s="5" t="n">
        <v>5810436</v>
      </c>
      <c r="C40" s="5" t="n">
        <v>6404429</v>
      </c>
      <c r="D40" s="5" t="n">
        <v>8844241</v>
      </c>
    </row>
    <row r="41">
      <c r="A41" s="4" t="inlineStr">
        <is>
          <t>Payment for the equity investment</t>
        </is>
      </c>
      <c r="B41" s="5" t="n">
        <v>-14000</v>
      </c>
      <c r="C41" s="5" t="n">
        <v>-82000</v>
      </c>
      <c r="D41" s="5" t="n">
        <v>-6500</v>
      </c>
    </row>
    <row r="42">
      <c r="A42" s="4" t="inlineStr">
        <is>
          <t>Loans provided to a third party related to co-sale of Particle shares</t>
        </is>
      </c>
      <c r="C42" s="5" t="n">
        <v>-68867</v>
      </c>
    </row>
    <row r="43">
      <c r="A43" s="4" t="inlineStr">
        <is>
          <t>Net proceeds from disposal of available-for-sale debt investments</t>
        </is>
      </c>
      <c r="C43" s="5" t="n">
        <v>695937</v>
      </c>
      <c r="D43" s="5" t="n">
        <v>1403046</v>
      </c>
    </row>
    <row r="44">
      <c r="A44" s="4" t="inlineStr">
        <is>
          <t>Deposits received from proposed buyers of investments in Particle</t>
        </is>
      </c>
      <c r="D44" s="5" t="n">
        <v>357974</v>
      </c>
    </row>
    <row r="45">
      <c r="A45" s="4" t="inlineStr">
        <is>
          <t>Cash acquired from acquisition of a subsidiary, net of cash acquired</t>
        </is>
      </c>
      <c r="D45" s="5" t="n">
        <v>175489</v>
      </c>
    </row>
    <row r="46">
      <c r="A46" s="4" t="inlineStr">
        <is>
          <t>Proceeds from disposal of property and equipment and intangible assets</t>
        </is>
      </c>
      <c r="B46" s="5" t="n">
        <v>17381</v>
      </c>
    </row>
    <row r="47">
      <c r="A47" s="4" t="inlineStr">
        <is>
          <t>Net cash provided by/(used in) continuing investing activities</t>
        </is>
      </c>
      <c r="B47" s="5" t="n">
        <v>-42653</v>
      </c>
      <c r="C47" s="5" t="n">
        <v>480466</v>
      </c>
      <c r="D47" s="5" t="n">
        <v>1540746</v>
      </c>
    </row>
    <row r="48">
      <c r="A48" s="4" t="inlineStr">
        <is>
          <t>Net cash (used in)/provided by discontinued investing activities</t>
        </is>
      </c>
      <c r="C48" s="5" t="n">
        <v>265753</v>
      </c>
      <c r="D48" s="5" t="n">
        <v>-80352</v>
      </c>
    </row>
    <row r="49">
      <c r="A49" s="4" t="inlineStr">
        <is>
          <t>Net cash provided by/(used in) investing activities</t>
        </is>
      </c>
      <c r="B49" s="5" t="n">
        <v>-42653</v>
      </c>
      <c r="C49" s="5" t="n">
        <v>746219</v>
      </c>
      <c r="D49" s="5" t="n">
        <v>1460394</v>
      </c>
    </row>
    <row r="50">
      <c r="A50" s="3" t="inlineStr">
        <is>
          <t>Cash flows from financing activities:</t>
        </is>
      </c>
    </row>
    <row r="51">
      <c r="A51" s="4" t="inlineStr">
        <is>
          <t>Proceeds from exercise of stock options</t>
        </is>
      </c>
      <c r="D51" s="5" t="n">
        <v>511</v>
      </c>
    </row>
    <row r="52">
      <c r="A52" s="4" t="inlineStr">
        <is>
          <t>Repayment of loan from a noncontrolling shareholder</t>
        </is>
      </c>
      <c r="C52" s="5" t="n">
        <v>-7630</v>
      </c>
    </row>
    <row r="53">
      <c r="A53" s="4" t="inlineStr">
        <is>
          <t>Repayment of short-term bank loans</t>
        </is>
      </c>
      <c r="D53" s="5" t="n">
        <v>-267886</v>
      </c>
    </row>
    <row r="54">
      <c r="A54" s="4" t="inlineStr">
        <is>
          <t>Dividends paid to shareholders</t>
        </is>
      </c>
      <c r="B54" s="5" t="n">
        <v>-3540</v>
      </c>
      <c r="C54" s="5" t="n">
        <v>-645244</v>
      </c>
      <c r="D54" s="5" t="n">
        <v>-703145</v>
      </c>
    </row>
    <row r="55">
      <c r="A55" s="4" t="inlineStr">
        <is>
          <t>Cash received from discount of notes receivable</t>
        </is>
      </c>
      <c r="C55" s="5" t="n">
        <v>11612</v>
      </c>
    </row>
    <row r="56">
      <c r="A56" s="4" t="inlineStr">
        <is>
          <t>Capital injection from noncontrolling shareholders</t>
        </is>
      </c>
      <c r="C56" s="5" t="n">
        <v>1600</v>
      </c>
    </row>
    <row r="57">
      <c r="A57" s="4" t="inlineStr">
        <is>
          <t>Net cash used in continuing financing activities</t>
        </is>
      </c>
      <c r="B57" s="5" t="n">
        <v>-3540</v>
      </c>
      <c r="C57" s="5" t="n">
        <v>-639662</v>
      </c>
      <c r="D57" s="5" t="n">
        <v>-970520</v>
      </c>
    </row>
    <row r="58">
      <c r="A58" s="4" t="inlineStr">
        <is>
          <t>Net cash used in discontinued financing activities</t>
        </is>
      </c>
      <c r="D58" s="5" t="n">
        <v>-144100</v>
      </c>
    </row>
    <row r="59">
      <c r="A59" s="4" t="inlineStr">
        <is>
          <t>Net cash used in financing activities</t>
        </is>
      </c>
      <c r="B59" s="5" t="n">
        <v>-3540</v>
      </c>
      <c r="C59" s="5" t="n">
        <v>-639662</v>
      </c>
      <c r="D59" s="5" t="n">
        <v>-1114620</v>
      </c>
    </row>
    <row r="60">
      <c r="A60" s="4" t="inlineStr">
        <is>
          <t>Effect of exchange rate changes on cash, cash equivalents and restricted cash</t>
        </is>
      </c>
      <c r="B60" s="5" t="n">
        <v>4778</v>
      </c>
      <c r="C60" s="5" t="n">
        <v>-38563</v>
      </c>
      <c r="D60" s="5" t="n">
        <v>-35191</v>
      </c>
    </row>
    <row r="61">
      <c r="A61" s="4" t="inlineStr">
        <is>
          <t>Cash, cash equivalents and restricted cash of discontinued operations</t>
        </is>
      </c>
      <c r="C61" s="5" t="n">
        <v>46840</v>
      </c>
      <c r="D61" s="5" t="n">
        <v>-33916</v>
      </c>
    </row>
    <row r="62">
      <c r="A62" s="4" t="inlineStr">
        <is>
          <t>Net decrease in cash, cash equivalents and restricted cash</t>
        </is>
      </c>
      <c r="B62" s="5" t="n">
        <v>-184237</v>
      </c>
      <c r="C62" s="5" t="n">
        <v>-35115</v>
      </c>
      <c r="D62" s="5" t="n">
        <v>-19722</v>
      </c>
    </row>
    <row r="63">
      <c r="A63" s="4" t="inlineStr">
        <is>
          <t>Cash, cash equivalents and restricted cash at the beginning of the year</t>
        </is>
      </c>
      <c r="B63" s="5" t="n">
        <v>388835</v>
      </c>
      <c r="C63" s="5" t="n">
        <v>377110</v>
      </c>
      <c r="D63" s="5" t="n">
        <v>430748</v>
      </c>
    </row>
    <row r="64">
      <c r="A64" s="4" t="inlineStr">
        <is>
          <t>Cash and cash equivalents at the beginning of the year</t>
        </is>
      </c>
      <c r="B64" s="5" t="n">
        <v>357796</v>
      </c>
      <c r="C64" s="5" t="n">
        <v>310876</v>
      </c>
      <c r="D64" s="5" t="n">
        <v>161100</v>
      </c>
    </row>
    <row r="65">
      <c r="A65" s="4" t="inlineStr">
        <is>
          <t>Restricted cash at the beginning of the year</t>
        </is>
      </c>
      <c r="B65" s="5" t="n">
        <v>31039</v>
      </c>
      <c r="C65" s="5" t="n">
        <v>66234</v>
      </c>
      <c r="D65" s="5" t="n">
        <v>269648</v>
      </c>
    </row>
    <row r="66">
      <c r="A66" s="4" t="inlineStr">
        <is>
          <t>Cash, cash equivalents and restricted cash at the end of the year</t>
        </is>
      </c>
      <c r="B66" s="5" t="n">
        <v>204598</v>
      </c>
      <c r="C66" s="5" t="n">
        <v>388835</v>
      </c>
      <c r="D66" s="5" t="n">
        <v>377110</v>
      </c>
    </row>
    <row r="67">
      <c r="A67" s="4" t="inlineStr">
        <is>
          <t>Cash and cash equivalents at the end of the year</t>
        </is>
      </c>
      <c r="B67" s="5" t="n">
        <v>188980</v>
      </c>
      <c r="C67" s="5" t="n">
        <v>357796</v>
      </c>
      <c r="D67" s="5" t="n">
        <v>310876</v>
      </c>
    </row>
    <row r="68">
      <c r="A68" s="4" t="inlineStr">
        <is>
          <t>Restricted cash at the end of the year</t>
        </is>
      </c>
      <c r="B68" s="5" t="n">
        <v>15618</v>
      </c>
      <c r="C68" s="5" t="n">
        <v>31039</v>
      </c>
      <c r="D68" s="5" t="n">
        <v>66234</v>
      </c>
    </row>
    <row r="69">
      <c r="A69" s="3" t="inlineStr">
        <is>
          <t>Supplemental disclosure of cash flow information:</t>
        </is>
      </c>
    </row>
    <row r="70">
      <c r="A70" s="4" t="inlineStr">
        <is>
          <t>Cash paid during the period for income taxes</t>
        </is>
      </c>
      <c r="B70" s="6" t="n">
        <v>1012</v>
      </c>
      <c r="C70" s="5" t="n">
        <v>1688</v>
      </c>
      <c r="D70" s="5" t="n">
        <v>1083</v>
      </c>
    </row>
    <row r="71">
      <c r="A71" s="4" t="inlineStr">
        <is>
          <t>Cash paid during the period for interest expenses</t>
        </is>
      </c>
      <c r="C71" s="5" t="n">
        <v>1112</v>
      </c>
      <c r="D71" s="6" t="n">
        <v>4026</v>
      </c>
    </row>
    <row r="72">
      <c r="A72" s="3" t="inlineStr">
        <is>
          <t>Supplemental disclosure of non-cash investing activities:</t>
        </is>
      </c>
    </row>
    <row r="73">
      <c r="A73" s="4" t="inlineStr">
        <is>
          <t>Acquisition of available-for-sale debt investments from pledge of an interest-free loan</t>
        </is>
      </c>
      <c r="C73" s="5" t="n">
        <v>42135</v>
      </c>
    </row>
    <row r="74">
      <c r="A74" s="4" t="inlineStr">
        <is>
          <t>Acquisition of available-for-sale debt investments from a series of debt restructuring transaction and share exchange transaction</t>
        </is>
      </c>
      <c r="C74" s="6" t="n">
        <v>59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Details) - CNY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gency service fees to third-party advertising agencies</t>
        </is>
      </c>
      <c r="B4" s="9" t="n">
        <v>145.7</v>
      </c>
      <c r="C4" s="9" t="n">
        <v>180.9</v>
      </c>
      <c r="D4" s="9" t="n">
        <v>180.7</v>
      </c>
    </row>
    <row r="5">
      <c r="A5" s="4" t="inlineStr">
        <is>
          <t>Revenues recognized from noncash transactions</t>
        </is>
      </c>
      <c r="B5" s="9" t="n">
        <v>20.7</v>
      </c>
      <c r="C5" s="9" t="n">
        <v>6.8</v>
      </c>
      <c r="D5" s="9" t="n">
        <v>8.6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ncipal Accounting Policies - Value-added tax and related surcharges (Details) - CNY (¥) ¥ in Millions</t>
        </is>
      </c>
      <c r="B1" s="2" t="inlineStr">
        <is>
          <t>Jun. 30, 2019</t>
        </is>
      </c>
      <c r="C1" s="2" t="inlineStr">
        <is>
          <t>Dec. 31, 2021</t>
        </is>
      </c>
      <c r="D1" s="2" t="inlineStr">
        <is>
          <t>Dec. 31, 2020</t>
        </is>
      </c>
      <c r="E1" s="2" t="inlineStr">
        <is>
          <t>Dec. 31, 2019</t>
        </is>
      </c>
      <c r="F1" s="2" t="inlineStr">
        <is>
          <t>Dec. 31, 2024</t>
        </is>
      </c>
    </row>
    <row r="2">
      <c r="A2" s="3" t="inlineStr">
        <is>
          <t>Value-added tax and related surcharges</t>
        </is>
      </c>
    </row>
    <row r="3">
      <c r="A3" s="4" t="inlineStr">
        <is>
          <t>Applicable rate of VAT (in percent)</t>
        </is>
      </c>
      <c r="C3" s="4" t="inlineStr">
        <is>
          <t>6.00%</t>
        </is>
      </c>
      <c r="D3" s="4" t="inlineStr">
        <is>
          <t>6.00%</t>
        </is>
      </c>
      <c r="E3" s="4" t="inlineStr">
        <is>
          <t>6.00%</t>
        </is>
      </c>
    </row>
    <row r="4">
      <c r="A4" s="4" t="inlineStr">
        <is>
          <t>Applicable tax rate of cultural development fee for net advertising revenues</t>
        </is>
      </c>
      <c r="B4" s="4" t="inlineStr">
        <is>
          <t>3.00%</t>
        </is>
      </c>
    </row>
    <row r="5">
      <c r="A5" s="4" t="inlineStr">
        <is>
          <t>Urban maintenance and construction tax rate (in percent)</t>
        </is>
      </c>
      <c r="C5" s="4" t="inlineStr">
        <is>
          <t>7.00%</t>
        </is>
      </c>
    </row>
    <row r="6">
      <c r="A6" s="4" t="inlineStr">
        <is>
          <t>Education surcharge rate(in percent)</t>
        </is>
      </c>
      <c r="C6" s="4" t="inlineStr">
        <is>
          <t>3.00%</t>
        </is>
      </c>
    </row>
    <row r="7">
      <c r="A7" s="4" t="inlineStr">
        <is>
          <t>VAT and related surcharges</t>
        </is>
      </c>
      <c r="C7" s="9" t="n">
        <v>60.7</v>
      </c>
      <c r="D7" s="9" t="n">
        <v>84.8</v>
      </c>
      <c r="E7" s="9" t="n">
        <v>114.1</v>
      </c>
    </row>
    <row r="8">
      <c r="A8" s="4" t="inlineStr">
        <is>
          <t>Maximum</t>
        </is>
      </c>
    </row>
    <row r="9">
      <c r="A9" s="3" t="inlineStr">
        <is>
          <t>Value-added tax and related surcharges</t>
        </is>
      </c>
    </row>
    <row r="10">
      <c r="A10" s="4" t="inlineStr">
        <is>
          <t>Urban maintenance and construction tax rate (in percent)</t>
        </is>
      </c>
      <c r="C10" s="4" t="inlineStr">
        <is>
          <t>5.00%</t>
        </is>
      </c>
    </row>
    <row r="11">
      <c r="A11" s="4" t="inlineStr">
        <is>
          <t>Local education surcharge rate (in percent)</t>
        </is>
      </c>
      <c r="C11" s="4" t="inlineStr">
        <is>
          <t>2.00%</t>
        </is>
      </c>
    </row>
    <row r="12">
      <c r="A12" s="4" t="inlineStr">
        <is>
          <t>Minimum</t>
        </is>
      </c>
    </row>
    <row r="13">
      <c r="A13" s="3" t="inlineStr">
        <is>
          <t>Value-added tax and related surcharges</t>
        </is>
      </c>
    </row>
    <row r="14">
      <c r="A14" s="4" t="inlineStr">
        <is>
          <t>Urban maintenance and construction tax rate (in percent)</t>
        </is>
      </c>
      <c r="C14" s="4" t="inlineStr">
        <is>
          <t>1.00%</t>
        </is>
      </c>
    </row>
    <row r="15">
      <c r="A15" s="4" t="inlineStr">
        <is>
          <t>Local education surcharge rate (in percent)</t>
        </is>
      </c>
      <c r="C15" s="4" t="inlineStr">
        <is>
          <t>1.00%</t>
        </is>
      </c>
    </row>
    <row r="16">
      <c r="A16" s="4" t="inlineStr">
        <is>
          <t>Scenario forecast</t>
        </is>
      </c>
    </row>
    <row r="17">
      <c r="A17" s="3" t="inlineStr">
        <is>
          <t>Value-added tax and related surcharges</t>
        </is>
      </c>
    </row>
    <row r="18">
      <c r="A18" s="4" t="inlineStr">
        <is>
          <t>Applicable tax rate of cultural development fee for net advertising revenues</t>
        </is>
      </c>
      <c r="F18" s="4" t="inlineStr">
        <is>
          <t>1.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Details) - CNY (¥) ¥ in Millions</t>
        </is>
      </c>
      <c r="B1" s="2" t="inlineStr">
        <is>
          <t>12 Months Ended</t>
        </is>
      </c>
    </row>
    <row r="2">
      <c r="B2" s="2" t="inlineStr">
        <is>
          <t>Dec. 31, 2021</t>
        </is>
      </c>
      <c r="C2" s="2" t="inlineStr">
        <is>
          <t>Dec. 31, 2020</t>
        </is>
      </c>
      <c r="D2" s="2" t="inlineStr">
        <is>
          <t>Dec. 31, 2019</t>
        </is>
      </c>
    </row>
    <row r="3">
      <c r="A3" s="3" t="inlineStr">
        <is>
          <t>Sales and marketing expenses</t>
        </is>
      </c>
    </row>
    <row r="4">
      <c r="A4" s="4" t="inlineStr">
        <is>
          <t>Total advertising and promotion expenses including traffic acquisition expenses</t>
        </is>
      </c>
      <c r="B4" s="9" t="n">
        <v>70.7</v>
      </c>
      <c r="C4" s="9" t="n">
        <v>99.90000000000001</v>
      </c>
      <c r="D4" s="9" t="n">
        <v>31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incipal Accounting Policies - Operating leases and Adoption of ASU (Details) - CNY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Operating lease weighted average remaining lease term</t>
        </is>
      </c>
      <c r="B4" s="4" t="inlineStr">
        <is>
          <t>2 years 9 months 14 days</t>
        </is>
      </c>
    </row>
    <row r="5">
      <c r="A5" s="4" t="inlineStr">
        <is>
          <t>Operating lease, weighted average discount rate</t>
        </is>
      </c>
      <c r="B5" s="4" t="inlineStr">
        <is>
          <t>5.61%</t>
        </is>
      </c>
    </row>
    <row r="6">
      <c r="A6" s="4" t="inlineStr">
        <is>
          <t>Operating lease cost and expenses</t>
        </is>
      </c>
      <c r="B6" s="9" t="n">
        <v>34.5</v>
      </c>
      <c r="C6" s="9" t="n">
        <v>33.6</v>
      </c>
      <c r="D6" s="9" t="n">
        <v>39.1</v>
      </c>
    </row>
    <row r="7">
      <c r="A7" s="4" t="inlineStr">
        <is>
          <t>Short term lease cost and expenses</t>
        </is>
      </c>
      <c r="B7" s="9" t="n">
        <v>1.5</v>
      </c>
      <c r="C7" s="9" t="n">
        <v>1.1</v>
      </c>
      <c r="D7" s="9" t="n">
        <v>1.7</v>
      </c>
    </row>
    <row r="8">
      <c r="A8" s="4" t="inlineStr">
        <is>
          <t>Accounting Standards Update 2016-02</t>
        </is>
      </c>
    </row>
    <row r="9">
      <c r="A9" s="3" t="inlineStr">
        <is>
          <t>New Accounting Pronouncements Or Change In Accounting Principle [Line Items]</t>
        </is>
      </c>
    </row>
    <row r="10">
      <c r="A10" s="4" t="inlineStr">
        <is>
          <t>Change in Accounting Principle, Accounting Standards Update, Adoption Date</t>
        </is>
      </c>
      <c r="B10" s="4" t="inlineStr">
        <is>
          <t>Jan. 1,
		2019</t>
        </is>
      </c>
    </row>
    <row r="11">
      <c r="A11" s="4" t="inlineStr">
        <is>
          <t>Change in Accounting Principle, Accounting Standards Update, Adopted [true false]</t>
        </is>
      </c>
      <c r="B11" s="4" t="inlineStr">
        <is>
          <t>true</t>
        </is>
      </c>
    </row>
    <row r="12">
      <c r="A12" s="4" t="inlineStr">
        <is>
          <t>Change In Accounting Principle Accounting Standards Update Immaterial Effect</t>
        </is>
      </c>
      <c r="B12" s="4" t="inlineStr">
        <is>
          <t>true</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Summary of Future Lease Payments under Operating Leases (Details) ¥ in Thousands</t>
        </is>
      </c>
      <c r="B1" s="2" t="inlineStr">
        <is>
          <t>Dec. 31, 2021CNY (¥)</t>
        </is>
      </c>
    </row>
    <row r="2">
      <c r="A2" s="3" t="inlineStr">
        <is>
          <t>Accounting Policies [Abstract]</t>
        </is>
      </c>
    </row>
    <row r="3">
      <c r="A3" s="4" t="inlineStr">
        <is>
          <t>Future lease payments , year one</t>
        </is>
      </c>
      <c r="B3" s="6" t="n">
        <v>27349</v>
      </c>
    </row>
    <row r="4">
      <c r="A4" s="4" t="inlineStr">
        <is>
          <t>Future lease payments , year two</t>
        </is>
      </c>
      <c r="B4" s="5" t="n">
        <v>7580</v>
      </c>
    </row>
    <row r="5">
      <c r="A5" s="4" t="inlineStr">
        <is>
          <t>Future lease payments , year three</t>
        </is>
      </c>
      <c r="B5" s="5" t="n">
        <v>5734</v>
      </c>
    </row>
    <row r="6">
      <c r="A6" s="4" t="inlineStr">
        <is>
          <t>Future lease payments , year four</t>
        </is>
      </c>
      <c r="B6" s="5" t="n">
        <v>4204</v>
      </c>
    </row>
    <row r="7">
      <c r="A7" s="4" t="inlineStr">
        <is>
          <t>Future lease payments , year five</t>
        </is>
      </c>
      <c r="B7" s="5" t="n">
        <v>4234</v>
      </c>
    </row>
    <row r="8">
      <c r="A8" s="4" t="inlineStr">
        <is>
          <t>Total future lease payments</t>
        </is>
      </c>
      <c r="B8" s="5" t="n">
        <v>49101</v>
      </c>
    </row>
    <row r="9">
      <c r="A9" s="4" t="inlineStr">
        <is>
          <t>Less: Imputed interest</t>
        </is>
      </c>
      <c r="B9" s="5" t="n">
        <v>3251</v>
      </c>
    </row>
    <row r="10">
      <c r="A10" s="4" t="inlineStr">
        <is>
          <t>Total lease liability balance</t>
        </is>
      </c>
      <c r="B10" s="6" t="n">
        <v>458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ummary of Supplemental Cash Flow Information Related to Operating Leases (Details) - CNY (¥) ¥ in Thousands</t>
        </is>
      </c>
      <c r="B1" s="2" t="inlineStr">
        <is>
          <t>12 Months Ended</t>
        </is>
      </c>
    </row>
    <row r="2">
      <c r="B2" s="2" t="inlineStr">
        <is>
          <t>Dec. 31, 2021</t>
        </is>
      </c>
      <c r="C2" s="2" t="inlineStr">
        <is>
          <t>Dec. 31, 2020</t>
        </is>
      </c>
    </row>
    <row r="3">
      <c r="A3" s="3" t="inlineStr">
        <is>
          <t>Accounting Policies [Abstract]</t>
        </is>
      </c>
    </row>
    <row r="4">
      <c r="A4" s="4" t="inlineStr">
        <is>
          <t>Cash payments for operating leases</t>
        </is>
      </c>
      <c r="B4" s="6" t="n">
        <v>34509</v>
      </c>
      <c r="C4" s="6" t="n">
        <v>33677</v>
      </c>
    </row>
    <row r="5">
      <c r="A5" s="4" t="inlineStr">
        <is>
          <t>Right-of-use assets obtained in exchange for operating lease liabilities</t>
        </is>
      </c>
      <c r="B5" s="6" t="n">
        <v>27129</v>
      </c>
      <c r="C5" s="6" t="n">
        <v>31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hare-based compensation (Details) - CNY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Incremental compensation cost</t>
        </is>
      </c>
      <c r="B4" s="9" t="n">
        <v>12.7</v>
      </c>
      <c r="C4" s="9" t="n">
        <v>39.7</v>
      </c>
      <c r="D4" s="9" t="n">
        <v>31.6</v>
      </c>
    </row>
    <row r="5">
      <c r="A5" s="4" t="inlineStr">
        <is>
          <t>ASU 2018-07</t>
        </is>
      </c>
    </row>
    <row r="6">
      <c r="A6" s="3" t="inlineStr">
        <is>
          <t>Share Based Compensation Arrangement By Share Based Payment Award [Line Items]</t>
        </is>
      </c>
    </row>
    <row r="7">
      <c r="A7" s="4" t="inlineStr">
        <is>
          <t>Change in Accounting Principle, Accounting Standards Update, Adoption Date</t>
        </is>
      </c>
      <c r="B7" s="4" t="inlineStr">
        <is>
          <t>Jan. 1,
		2019</t>
        </is>
      </c>
    </row>
    <row r="8">
      <c r="A8" s="4" t="inlineStr">
        <is>
          <t>Change in Accounting Principle, Accounting Standards Update, Adopted [true false]</t>
        </is>
      </c>
      <c r="B8" s="4" t="inlineStr">
        <is>
          <t>true</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Employee social security and welfare benefits (Details) - CNY (¥) ¥ in Millions</t>
        </is>
      </c>
      <c r="B1" s="2" t="inlineStr">
        <is>
          <t>12 Months Ended</t>
        </is>
      </c>
    </row>
    <row r="2">
      <c r="B2" s="2" t="inlineStr">
        <is>
          <t>Dec. 31, 2021</t>
        </is>
      </c>
      <c r="C2" s="2" t="inlineStr">
        <is>
          <t>Dec. 31, 2020</t>
        </is>
      </c>
      <c r="D2" s="2" t="inlineStr">
        <is>
          <t>Dec. 31, 2019</t>
        </is>
      </c>
    </row>
    <row r="3">
      <c r="A3" s="3" t="inlineStr">
        <is>
          <t>Employee social security and welfare benefits</t>
        </is>
      </c>
    </row>
    <row r="4">
      <c r="A4" s="4" t="inlineStr">
        <is>
          <t>Employee social security and welfare benefits</t>
        </is>
      </c>
      <c r="B4" s="9" t="n">
        <v>95.3</v>
      </c>
      <c r="C4" s="9" t="n">
        <v>54.4</v>
      </c>
      <c r="D4" s="9" t="n">
        <v>10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 width="21" customWidth="1" min="7" max="7"/>
  </cols>
  <sheetData>
    <row r="1">
      <c r="A1" s="1" t="inlineStr">
        <is>
          <t>Principal Accounting Policies - Statutory reserves, Dividends (Details) $ / shares in Units, $ in Millions</t>
        </is>
      </c>
      <c r="B1" s="2" t="inlineStr">
        <is>
          <t>12 Months Ended</t>
        </is>
      </c>
    </row>
    <row r="2">
      <c r="B2" s="2" t="inlineStr">
        <is>
          <t>Dec. 31, 2021CNY (¥)</t>
        </is>
      </c>
      <c r="C2" s="2" t="inlineStr">
        <is>
          <t>Dec. 31, 2020CNY (¥)</t>
        </is>
      </c>
      <c r="D2" s="2" t="inlineStr">
        <is>
          <t>Dec. 31, 2020USD ($)$ / shares</t>
        </is>
      </c>
      <c r="E2" s="2" t="inlineStr">
        <is>
          <t>Dec. 31, 2019CNY (¥)</t>
        </is>
      </c>
      <c r="F2" s="2" t="inlineStr">
        <is>
          <t>Dec. 31, 2019USD ($)$ / shares</t>
        </is>
      </c>
      <c r="G2" s="2" t="inlineStr">
        <is>
          <t>Dec. 31, 2018CNY (¥)</t>
        </is>
      </c>
    </row>
    <row r="3">
      <c r="A3" s="3" t="inlineStr">
        <is>
          <t>Statutory Reserves</t>
        </is>
      </c>
    </row>
    <row r="4">
      <c r="A4" s="4" t="inlineStr">
        <is>
          <t>Appropriations to statutory reserves | ¥</t>
        </is>
      </c>
      <c r="B4" s="6" t="n">
        <v>6500000</v>
      </c>
      <c r="C4" s="6" t="n">
        <v>3400000</v>
      </c>
      <c r="E4" s="6" t="n">
        <v>1000000</v>
      </c>
    </row>
    <row r="5">
      <c r="A5" s="3" t="inlineStr">
        <is>
          <t>Dividends</t>
        </is>
      </c>
    </row>
    <row r="6">
      <c r="A6" s="4" t="inlineStr">
        <is>
          <t>Dividends declared</t>
        </is>
      </c>
      <c r="C6" s="6" t="n">
        <v>653900000</v>
      </c>
      <c r="D6" s="10" t="n">
        <v>100</v>
      </c>
      <c r="E6" s="6" t="n">
        <v>701600000</v>
      </c>
      <c r="F6" s="10" t="n">
        <v>100</v>
      </c>
      <c r="G6" s="6" t="n">
        <v>0</v>
      </c>
    </row>
    <row r="7">
      <c r="A7" s="4" t="inlineStr">
        <is>
          <t>Dividends payable, per share</t>
        </is>
      </c>
      <c r="D7" s="11" t="n">
        <v>0.1714</v>
      </c>
      <c r="F7" s="11" t="n">
        <v>0.1714</v>
      </c>
    </row>
    <row r="8">
      <c r="A8" s="4" t="inlineStr">
        <is>
          <t>ADS</t>
        </is>
      </c>
    </row>
    <row r="9">
      <c r="A9" s="3" t="inlineStr">
        <is>
          <t>Dividends</t>
        </is>
      </c>
    </row>
    <row r="10">
      <c r="A10" s="4" t="inlineStr">
        <is>
          <t>Dividends payable, per share</t>
        </is>
      </c>
      <c r="D10" s="11" t="n">
        <v>1.3712</v>
      </c>
      <c r="F10" s="11" t="n">
        <v>1.3712</v>
      </c>
    </row>
    <row r="11">
      <c r="A11" s="4" t="inlineStr">
        <is>
          <t>Wholly foreign-owned enterprise</t>
        </is>
      </c>
    </row>
    <row r="12">
      <c r="A12" s="3" t="inlineStr">
        <is>
          <t>Statutory Reserves</t>
        </is>
      </c>
    </row>
    <row r="13">
      <c r="A13" s="4" t="inlineStr">
        <is>
          <t>Portion of after-tax profit to be allocated to general reserve fund under PRC law (as a percent)</t>
        </is>
      </c>
      <c r="B13" s="4" t="inlineStr">
        <is>
          <t>10.00%</t>
        </is>
      </c>
    </row>
    <row r="14">
      <c r="A14" s="4" t="inlineStr">
        <is>
          <t>Required general reserve/registered capital ratio to de-force compulsory net profit allocation to general reserve (as a percent)</t>
        </is>
      </c>
      <c r="B14" s="4" t="inlineStr">
        <is>
          <t>50.00%</t>
        </is>
      </c>
    </row>
    <row r="15">
      <c r="A15" s="4" t="inlineStr">
        <is>
          <t>Domestically funded enterprises</t>
        </is>
      </c>
    </row>
    <row r="16">
      <c r="A16" s="3" t="inlineStr">
        <is>
          <t>Statutory Reserves</t>
        </is>
      </c>
    </row>
    <row r="17">
      <c r="A17" s="4" t="inlineStr">
        <is>
          <t>Portion of after-tax profit to be allocated to general reserve fund under PRC law (as a percent)</t>
        </is>
      </c>
      <c r="B17" s="4" t="inlineStr">
        <is>
          <t>10.00%</t>
        </is>
      </c>
    </row>
    <row r="18">
      <c r="A18" s="4" t="inlineStr">
        <is>
          <t>Required general reserve/registered capital ratio to de-force compulsory net profit allocation to general reserve (as a percent)</t>
        </is>
      </c>
      <c r="B18" s="4" t="inlineStr">
        <is>
          <t>50.00%</t>
        </is>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Certain Risks and Concentration - PRC regulations (Details)</t>
        </is>
      </c>
      <c r="B1" s="2" t="inlineStr">
        <is>
          <t>12 Months Ended</t>
        </is>
      </c>
    </row>
    <row r="2">
      <c r="B2" s="2" t="inlineStr">
        <is>
          <t>Dec. 31, 2021</t>
        </is>
      </c>
    </row>
    <row r="3">
      <c r="A3" s="3" t="inlineStr">
        <is>
          <t>Risks And Uncertainties [Abstract]</t>
        </is>
      </c>
    </row>
    <row r="4">
      <c r="A4" s="4" t="inlineStr">
        <is>
          <t>Total revenue derived from internet information services licenses</t>
        </is>
      </c>
      <c r="B4" s="4" t="inlineStr">
        <is>
          <t>90.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1</t>
        </is>
      </c>
      <c r="C2" s="2" t="inlineStr">
        <is>
          <t>Dec. 31, 2020</t>
        </is>
      </c>
      <c r="D2" s="2" t="inlineStr">
        <is>
          <t>Dec. 31, 2019</t>
        </is>
      </c>
    </row>
    <row r="3">
      <c r="A3" s="4" t="inlineStr">
        <is>
          <t>Provision for allowance for credit losses</t>
        </is>
      </c>
      <c r="B3" s="6" t="n">
        <v>186520</v>
      </c>
      <c r="C3" s="6" t="n">
        <v>75840</v>
      </c>
      <c r="D3" s="6" t="n">
        <v>39952</v>
      </c>
    </row>
    <row r="4">
      <c r="A4" s="4" t="inlineStr">
        <is>
          <t>Related Party</t>
        </is>
      </c>
    </row>
    <row r="5">
      <c r="A5" s="4" t="inlineStr">
        <is>
          <t>Provision for allowance for credit losses</t>
        </is>
      </c>
      <c r="B5" s="6" t="n">
        <v>1000</v>
      </c>
      <c r="C5" s="6" t="n">
        <v>3344</v>
      </c>
      <c r="D5" s="6" t="n">
        <v>23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Discontinued Operations (Details) - Yitian Xindong - CNY (¥) ¥ in Thousands</t>
        </is>
      </c>
      <c r="C1" s="2" t="inlineStr">
        <is>
          <t>12 Months Ended</t>
        </is>
      </c>
    </row>
    <row r="2">
      <c r="C2" s="2" t="inlineStr">
        <is>
          <t>Dec. 31, 2020</t>
        </is>
      </c>
      <c r="D2" s="2" t="inlineStr">
        <is>
          <t>May 31, 2020</t>
        </is>
      </c>
    </row>
    <row r="3">
      <c r="A3" s="3" t="inlineStr">
        <is>
          <t>Income Statement Balance Sheet And Additional Disclosures By Disposal Groups Including Discontinued Operations [Line Items]</t>
        </is>
      </c>
    </row>
    <row r="4">
      <c r="A4" s="4" t="inlineStr">
        <is>
          <t>Total consideration on discontinued operations</t>
        </is>
      </c>
      <c r="D4" s="6" t="n">
        <v>313600</v>
      </c>
    </row>
    <row r="5">
      <c r="A5" s="4" t="inlineStr">
        <is>
          <t>Disposal loss recognized</t>
        </is>
      </c>
      <c r="B5" s="4" t="inlineStr">
        <is>
          <t>[1]</t>
        </is>
      </c>
      <c r="C5" s="6" t="n">
        <v>14678</v>
      </c>
    </row>
    <row r="6"/>
    <row r="7">
      <c r="A7" s="4" t="inlineStr">
        <is>
          <t>[1]</t>
        </is>
      </c>
      <c r="B7" s="4" t="inlineStr">
        <is>
          <t>The results of operations and cash flows of discontinued operations included those of the discontinued operations from January 1, 2020 to May 18, 2020.</t>
        </is>
      </c>
    </row>
  </sheetData>
  <mergeCells count="3">
    <mergeCell ref="A1:B2"/>
    <mergeCell ref="A6:C6"/>
    <mergeCell ref="B7:C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Discontinued Operations - Summary of Results of Operations and Cash Flows of Discontinued Operations (Details) - CNY (¥) ¥ in Thousands</t>
        </is>
      </c>
      <c r="C1" s="2" t="inlineStr">
        <is>
          <t>12 Months Ended</t>
        </is>
      </c>
    </row>
    <row r="2">
      <c r="C2" s="2" t="inlineStr">
        <is>
          <t>Dec. 31, 2020</t>
        </is>
      </c>
      <c r="E2" s="2" t="inlineStr">
        <is>
          <t>Dec. 31, 2019</t>
        </is>
      </c>
    </row>
    <row r="3">
      <c r="A3" s="3" t="inlineStr">
        <is>
          <t>Operating expenses:</t>
        </is>
      </c>
    </row>
    <row r="4">
      <c r="A4" s="4" t="inlineStr">
        <is>
          <t>Net income/(loss) from discontinued operations</t>
        </is>
      </c>
      <c r="C4" s="6" t="n">
        <v>-62366</v>
      </c>
      <c r="E4" s="6" t="n">
        <v>54242</v>
      </c>
    </row>
    <row r="5">
      <c r="A5" s="4" t="inlineStr">
        <is>
          <t>Net cash provided by discontinued operating activities</t>
        </is>
      </c>
      <c r="C5" s="5" t="n">
        <v>186</v>
      </c>
      <c r="E5" s="5" t="n">
        <v>41080</v>
      </c>
    </row>
    <row r="6">
      <c r="A6" s="4" t="inlineStr">
        <is>
          <t>Net cash (used in)/provided by discontinued investing activities</t>
        </is>
      </c>
      <c r="C6" s="5" t="n">
        <v>265753</v>
      </c>
      <c r="E6" s="5" t="n">
        <v>-80352</v>
      </c>
    </row>
    <row r="7">
      <c r="A7" s="4" t="inlineStr">
        <is>
          <t>Net cash used in discontinued financing activities</t>
        </is>
      </c>
      <c r="E7" s="5" t="n">
        <v>-144100</v>
      </c>
    </row>
    <row r="8">
      <c r="A8" s="4" t="inlineStr">
        <is>
          <t>Yitian Xindong</t>
        </is>
      </c>
    </row>
    <row r="9">
      <c r="A9" s="3" t="inlineStr">
        <is>
          <t>Income Statement Balance Sheet And Additional Disclosures By Disposal Groups Including Discontinued Operations [Line Items]</t>
        </is>
      </c>
    </row>
    <row r="10">
      <c r="A10" s="4" t="inlineStr">
        <is>
          <t>Revenues</t>
        </is>
      </c>
      <c r="C10" s="5" t="n">
        <v>69917</v>
      </c>
      <c r="D10" s="4" t="inlineStr">
        <is>
          <t>[1]</t>
        </is>
      </c>
      <c r="E10" s="5" t="n">
        <v>203281</v>
      </c>
    </row>
    <row r="11">
      <c r="A11" s="4" t="inlineStr">
        <is>
          <t>Cost of revenues</t>
        </is>
      </c>
      <c r="C11" s="5" t="n">
        <v>-33875</v>
      </c>
      <c r="D11" s="4" t="inlineStr">
        <is>
          <t>[1]</t>
        </is>
      </c>
      <c r="E11" s="5" t="n">
        <v>-84972</v>
      </c>
    </row>
    <row r="12">
      <c r="A12" s="4" t="inlineStr">
        <is>
          <t>Gross profit</t>
        </is>
      </c>
      <c r="C12" s="5" t="n">
        <v>36042</v>
      </c>
      <c r="D12" s="4" t="inlineStr">
        <is>
          <t>[1]</t>
        </is>
      </c>
      <c r="E12" s="5" t="n">
        <v>118309</v>
      </c>
    </row>
    <row r="13">
      <c r="A13" s="3" t="inlineStr">
        <is>
          <t>Operating expenses:</t>
        </is>
      </c>
    </row>
    <row r="14">
      <c r="A14" s="4" t="inlineStr">
        <is>
          <t>Sales and marketing expenses</t>
        </is>
      </c>
      <c r="C14" s="5" t="n">
        <v>-29377</v>
      </c>
      <c r="D14" s="4" t="inlineStr">
        <is>
          <t>[1]</t>
        </is>
      </c>
      <c r="E14" s="5" t="n">
        <v>-74011</v>
      </c>
    </row>
    <row r="15">
      <c r="A15" s="4" t="inlineStr">
        <is>
          <t>General and administrative expenses</t>
        </is>
      </c>
      <c r="C15" s="5" t="n">
        <v>-6539</v>
      </c>
      <c r="D15" s="4" t="inlineStr">
        <is>
          <t>[1]</t>
        </is>
      </c>
      <c r="E15" s="5" t="n">
        <v>-29741</v>
      </c>
    </row>
    <row r="16">
      <c r="A16" s="4" t="inlineStr">
        <is>
          <t>Technology and product development expenses</t>
        </is>
      </c>
      <c r="C16" s="5" t="n">
        <v>-9664</v>
      </c>
      <c r="D16" s="4" t="inlineStr">
        <is>
          <t>[1]</t>
        </is>
      </c>
      <c r="E16" s="5" t="n">
        <v>-26016</v>
      </c>
    </row>
    <row r="17">
      <c r="A17" s="4" t="inlineStr">
        <is>
          <t>Goodwill impairment</t>
        </is>
      </c>
      <c r="B17" s="4" t="inlineStr">
        <is>
          <t>[1]</t>
        </is>
      </c>
      <c r="C17" s="5" t="n">
        <v>-39352</v>
      </c>
    </row>
    <row r="18">
      <c r="A18" s="4" t="inlineStr">
        <is>
          <t>Changes in fair value of financial assets-contingent returnable consideration</t>
        </is>
      </c>
      <c r="E18" s="5" t="n">
        <v>62051</v>
      </c>
    </row>
    <row r="19">
      <c r="A19" s="4" t="inlineStr">
        <is>
          <t>Total operating expenses</t>
        </is>
      </c>
      <c r="C19" s="5" t="n">
        <v>-84932</v>
      </c>
      <c r="D19" s="4" t="inlineStr">
        <is>
          <t>[1]</t>
        </is>
      </c>
      <c r="E19" s="5" t="n">
        <v>-67717</v>
      </c>
    </row>
    <row r="20">
      <c r="A20" s="4" t="inlineStr">
        <is>
          <t>Income/(loss) from operations</t>
        </is>
      </c>
      <c r="C20" s="5" t="n">
        <v>-48890</v>
      </c>
      <c r="D20" s="4" t="inlineStr">
        <is>
          <t>[1]</t>
        </is>
      </c>
      <c r="E20" s="5" t="n">
        <v>50592</v>
      </c>
    </row>
    <row r="21">
      <c r="A21" s="4" t="inlineStr">
        <is>
          <t>Interest income, net</t>
        </is>
      </c>
      <c r="C21" s="5" t="n">
        <v>270</v>
      </c>
      <c r="D21" s="4" t="inlineStr">
        <is>
          <t>[1]</t>
        </is>
      </c>
      <c r="E21" s="5" t="n">
        <v>597</v>
      </c>
    </row>
    <row r="22">
      <c r="A22" s="4" t="inlineStr">
        <is>
          <t>Loss from disposal of discontinued operations</t>
        </is>
      </c>
      <c r="B22" s="4" t="inlineStr">
        <is>
          <t>[1]</t>
        </is>
      </c>
      <c r="C22" s="5" t="n">
        <v>-14678</v>
      </c>
    </row>
    <row r="23">
      <c r="A23" s="4" t="inlineStr">
        <is>
          <t>Others, net</t>
        </is>
      </c>
      <c r="C23" s="5" t="n">
        <v>569</v>
      </c>
      <c r="D23" s="4" t="inlineStr">
        <is>
          <t>[1]</t>
        </is>
      </c>
      <c r="E23" s="5" t="n">
        <v>1344</v>
      </c>
    </row>
    <row r="24">
      <c r="A24" s="4" t="inlineStr">
        <is>
          <t>Income/(loss) before tax</t>
        </is>
      </c>
      <c r="C24" s="5" t="n">
        <v>-62729</v>
      </c>
      <c r="D24" s="4" t="inlineStr">
        <is>
          <t>[1]</t>
        </is>
      </c>
      <c r="E24" s="5" t="n">
        <v>52533</v>
      </c>
    </row>
    <row r="25">
      <c r="A25" s="4" t="inlineStr">
        <is>
          <t>Income tax benefit</t>
        </is>
      </c>
      <c r="C25" s="5" t="n">
        <v>363</v>
      </c>
      <c r="D25" s="4" t="inlineStr">
        <is>
          <t>[1]</t>
        </is>
      </c>
      <c r="E25" s="5" t="n">
        <v>1709</v>
      </c>
    </row>
    <row r="26">
      <c r="A26" s="4" t="inlineStr">
        <is>
          <t>Net income/(loss) from discontinued operations</t>
        </is>
      </c>
      <c r="C26" s="5" t="n">
        <v>-62366</v>
      </c>
      <c r="D26" s="4" t="inlineStr">
        <is>
          <t>[1]</t>
        </is>
      </c>
      <c r="E26" s="5" t="n">
        <v>54242</v>
      </c>
    </row>
    <row r="27">
      <c r="A27" s="4" t="inlineStr">
        <is>
          <t>Net cash provided by discontinued operating activities</t>
        </is>
      </c>
      <c r="C27" s="5" t="n">
        <v>186</v>
      </c>
      <c r="D27" s="4" t="inlineStr">
        <is>
          <t>[1]</t>
        </is>
      </c>
      <c r="E27" s="5" t="n">
        <v>41080</v>
      </c>
    </row>
    <row r="28">
      <c r="A28" s="4" t="inlineStr">
        <is>
          <t>Net cash (used in)/provided by discontinued investing activities</t>
        </is>
      </c>
      <c r="C28" s="6" t="n">
        <v>265753</v>
      </c>
      <c r="D28" s="4" t="inlineStr">
        <is>
          <t>[1]</t>
        </is>
      </c>
      <c r="E28" s="5" t="n">
        <v>-80352</v>
      </c>
    </row>
    <row r="29">
      <c r="A29" s="4" t="inlineStr">
        <is>
          <t>Net cash used in discontinued financing activities</t>
        </is>
      </c>
      <c r="E29" s="6" t="n">
        <v>-144100</v>
      </c>
    </row>
    <row r="30"/>
    <row r="31">
      <c r="A31" s="4" t="inlineStr">
        <is>
          <t>[1]</t>
        </is>
      </c>
      <c r="B31" s="4" t="inlineStr">
        <is>
          <t>The results of operations and cash flows of discontinued operations included those of the discontinued operations from January 1, 2020 to May 18, 2020.</t>
        </is>
      </c>
    </row>
  </sheetData>
  <mergeCells count="5">
    <mergeCell ref="A1:B2"/>
    <mergeCell ref="C1:E1"/>
    <mergeCell ref="C2:D2"/>
    <mergeCell ref="A30:D30"/>
    <mergeCell ref="B31:D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Details) - CNY (¥) ¥ in Thousands</t>
        </is>
      </c>
      <c r="C1" s="2" t="inlineStr">
        <is>
          <t>Apr. 01, 2019</t>
        </is>
      </c>
      <c r="D1" s="2" t="inlineStr">
        <is>
          <t>Mar. 31, 2019</t>
        </is>
      </c>
      <c r="E1" s="2" t="inlineStr">
        <is>
          <t>Dec. 31, 2019</t>
        </is>
      </c>
      <c r="F1" s="2" t="inlineStr">
        <is>
          <t>Dec. 31, 2021</t>
        </is>
      </c>
      <c r="G1" s="2" t="inlineStr">
        <is>
          <t>Dec. 31, 2020</t>
        </is>
      </c>
      <c r="H1" s="2" t="inlineStr">
        <is>
          <t>Dec. 31, 2019</t>
        </is>
      </c>
      <c r="I1" s="2" t="inlineStr">
        <is>
          <t>Dec. 31, 2018</t>
        </is>
      </c>
    </row>
    <row r="2">
      <c r="A2" s="3" t="inlineStr">
        <is>
          <t>Allocation of purchase price</t>
        </is>
      </c>
    </row>
    <row r="3">
      <c r="A3" s="4" t="inlineStr">
        <is>
          <t>Total revenues</t>
        </is>
      </c>
      <c r="B3" s="4" t="inlineStr">
        <is>
          <t>[1]</t>
        </is>
      </c>
      <c r="F3" s="6" t="n">
        <v>1030331</v>
      </c>
      <c r="G3" s="6" t="n">
        <v>1208845</v>
      </c>
      <c r="H3" s="6" t="n">
        <v>1327781</v>
      </c>
    </row>
    <row r="4">
      <c r="A4" s="4" t="inlineStr">
        <is>
          <t>Net income/(loss)</t>
        </is>
      </c>
      <c r="F4" s="6" t="n">
        <v>-273066</v>
      </c>
      <c r="G4" s="6" t="n">
        <v>365279</v>
      </c>
      <c r="H4" s="6" t="n">
        <v>724002</v>
      </c>
    </row>
    <row r="5">
      <c r="A5" s="4" t="inlineStr">
        <is>
          <t>Yitian Xindong</t>
        </is>
      </c>
    </row>
    <row r="6">
      <c r="A6" s="3" t="inlineStr">
        <is>
          <t>Business Acquisition [Line Items]</t>
        </is>
      </c>
    </row>
    <row r="7">
      <c r="A7" s="4" t="inlineStr">
        <is>
          <t>Equity interest owned by the Group</t>
        </is>
      </c>
      <c r="D7" s="4" t="inlineStr">
        <is>
          <t>51.00%</t>
        </is>
      </c>
      <c r="I7" s="4" t="inlineStr">
        <is>
          <t>25.50%</t>
        </is>
      </c>
    </row>
    <row r="8">
      <c r="A8" s="4" t="inlineStr">
        <is>
          <t>Percentage of equity interest acquired by way of call option exercised</t>
        </is>
      </c>
      <c r="D8" s="4" t="inlineStr">
        <is>
          <t>25.50%</t>
        </is>
      </c>
    </row>
    <row r="9">
      <c r="A9" s="4" t="inlineStr">
        <is>
          <t>Voting rights owned by the company, (in percent)</t>
        </is>
      </c>
      <c r="D9" s="4" t="inlineStr">
        <is>
          <t>51.00%</t>
        </is>
      </c>
    </row>
    <row r="10">
      <c r="A10" s="4" t="inlineStr">
        <is>
          <t>Tianbo</t>
        </is>
      </c>
    </row>
    <row r="11">
      <c r="A11" s="3" t="inlineStr">
        <is>
          <t>Business Acquisition [Line Items]</t>
        </is>
      </c>
    </row>
    <row r="12">
      <c r="A12" s="4" t="inlineStr">
        <is>
          <t>Equity interest owned by the Group</t>
        </is>
      </c>
      <c r="C12" s="4" t="inlineStr">
        <is>
          <t>50.00%</t>
        </is>
      </c>
    </row>
    <row r="13">
      <c r="A13" s="3" t="inlineStr">
        <is>
          <t>Allocation of purchase price</t>
        </is>
      </c>
    </row>
    <row r="14">
      <c r="A14" s="4" t="inlineStr">
        <is>
          <t>Non-cash consideration</t>
        </is>
      </c>
      <c r="C14" s="6" t="n">
        <v>5900</v>
      </c>
    </row>
    <row r="15">
      <c r="A15" s="4" t="inlineStr">
        <is>
          <t>Fair value of previously held equity interest in Tianbo</t>
        </is>
      </c>
      <c r="C15" s="5" t="n">
        <v>17012</v>
      </c>
    </row>
    <row r="16">
      <c r="A16" s="4" t="inlineStr">
        <is>
          <t>Business acquisition, gain or loss recognized on remeasurement</t>
        </is>
      </c>
      <c r="C16" s="6" t="n">
        <v>500</v>
      </c>
    </row>
    <row r="17">
      <c r="A17" s="4" t="inlineStr">
        <is>
          <t>Total revenues</t>
        </is>
      </c>
      <c r="E17" s="6" t="n">
        <v>248500</v>
      </c>
    </row>
    <row r="18">
      <c r="A18" s="4" t="inlineStr">
        <is>
          <t>Net income/(loss)</t>
        </is>
      </c>
      <c r="E18" s="6" t="n">
        <v>19600</v>
      </c>
    </row>
    <row r="19"/>
    <row r="20">
      <c r="A20" s="4" t="inlineStr">
        <is>
          <t>[1]</t>
        </is>
      </c>
      <c r="B20" s="4" t="inlineStr">
        <is>
          <t>Transactions with related parties included in revenues, cost of revenues and operating expenses are as follows (Note 23):</t>
        </is>
      </c>
    </row>
  </sheetData>
  <mergeCells count="3">
    <mergeCell ref="A1:B1"/>
    <mergeCell ref="A19:H19"/>
    <mergeCell ref="B20:H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llocation of purchase price (Details) - Tianbo - CNY (¥) ¥ in Thousands</t>
        </is>
      </c>
      <c r="B1" s="2" t="inlineStr">
        <is>
          <t>Apr. 01, 2019</t>
        </is>
      </c>
      <c r="C1" s="2" t="inlineStr">
        <is>
          <t>Dec. 31, 2019</t>
        </is>
      </c>
    </row>
    <row r="2">
      <c r="A2" s="3" t="inlineStr">
        <is>
          <t>Allocation of purchase price</t>
        </is>
      </c>
    </row>
    <row r="3">
      <c r="A3" s="4" t="inlineStr">
        <is>
          <t>Non-cash consideration</t>
        </is>
      </c>
      <c r="B3" s="6" t="n">
        <v>5900</v>
      </c>
    </row>
    <row r="4">
      <c r="A4" s="4" t="inlineStr">
        <is>
          <t>Fair value of previously held equity interests in Tianbo</t>
        </is>
      </c>
      <c r="B4" s="5" t="n">
        <v>17012</v>
      </c>
    </row>
    <row r="5">
      <c r="A5" s="4" t="inlineStr">
        <is>
          <t>Total purchase consideration</t>
        </is>
      </c>
      <c r="B5" s="5" t="n">
        <v>22912</v>
      </c>
    </row>
    <row r="6">
      <c r="A6" s="4" t="inlineStr">
        <is>
          <t>Net assets acquired</t>
        </is>
      </c>
      <c r="B6" s="5" t="n">
        <v>17138</v>
      </c>
    </row>
    <row r="7">
      <c r="A7" s="4" t="inlineStr">
        <is>
          <t>Goodwill</t>
        </is>
      </c>
      <c r="B7" s="5" t="n">
        <v>22786</v>
      </c>
      <c r="C7" s="6" t="n">
        <v>22786</v>
      </c>
    </row>
    <row r="8">
      <c r="A8" s="4" t="inlineStr">
        <is>
          <t>Noncontrolling interests</t>
        </is>
      </c>
      <c r="B8" s="5" t="n">
        <v>-17012</v>
      </c>
    </row>
    <row r="9">
      <c r="A9" s="4" t="inlineStr">
        <is>
          <t>Total</t>
        </is>
      </c>
      <c r="B9" s="6" t="n">
        <v>229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llocation of purchase price (Parenthetical) (Details) ¥ in Millions</t>
        </is>
      </c>
      <c r="B1" s="2" t="inlineStr">
        <is>
          <t>Apr. 01, 2019CNY (¥)</t>
        </is>
      </c>
    </row>
    <row r="2">
      <c r="A2" s="4" t="inlineStr">
        <is>
          <t>Tianbo</t>
        </is>
      </c>
    </row>
    <row r="3">
      <c r="A3" s="3" t="inlineStr">
        <is>
          <t>Business Acquisition [Line Items]</t>
        </is>
      </c>
    </row>
    <row r="4">
      <c r="A4" s="4" t="inlineStr">
        <is>
          <t>Cash and cash equivalents acquired</t>
        </is>
      </c>
      <c r="B4" s="9" t="n">
        <v>17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unaudited pro forma summary (Details) - Tianbo ¥ in Thousands</t>
        </is>
      </c>
      <c r="B1" s="2" t="inlineStr">
        <is>
          <t>12 Months Ended</t>
        </is>
      </c>
    </row>
    <row r="2">
      <c r="B2" s="2" t="inlineStr">
        <is>
          <t>Dec. 31, 2019CNY (¥)</t>
        </is>
      </c>
    </row>
    <row r="3">
      <c r="A3" s="3" t="inlineStr">
        <is>
          <t>Business Acquisition [Line Items]</t>
        </is>
      </c>
    </row>
    <row r="4">
      <c r="A4" s="4" t="inlineStr">
        <is>
          <t>Revenue</t>
        </is>
      </c>
      <c r="B4" s="6" t="n">
        <v>1362964</v>
      </c>
    </row>
    <row r="5">
      <c r="A5" s="4" t="inlineStr">
        <is>
          <t>Net income attributable to Phoenix New Media Limited</t>
        </is>
      </c>
      <c r="B5" s="6" t="n">
        <v>7310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Balance of accounts receivable (Details) - CNY (¥) ¥ in Thousands</t>
        </is>
      </c>
      <c r="B1" s="2" t="inlineStr">
        <is>
          <t>Dec. 31, 2021</t>
        </is>
      </c>
      <c r="C1" s="2" t="inlineStr">
        <is>
          <t>Dec. 31, 2020</t>
        </is>
      </c>
    </row>
    <row r="2">
      <c r="A2" s="3" t="inlineStr">
        <is>
          <t>Accounts Receivable Net [Abstract]</t>
        </is>
      </c>
    </row>
    <row r="3">
      <c r="A3" s="4" t="inlineStr">
        <is>
          <t>Accounts receivable, gross</t>
        </is>
      </c>
      <c r="B3" s="6" t="n">
        <v>799389</v>
      </c>
      <c r="C3" s="6" t="n">
        <v>756262</v>
      </c>
    </row>
    <row r="4">
      <c r="A4" s="4" t="inlineStr">
        <is>
          <t>Allowance for credit losses</t>
        </is>
      </c>
      <c r="B4" s="5" t="n">
        <v>-360680</v>
      </c>
      <c r="C4" s="5" t="n">
        <v>-189460</v>
      </c>
    </row>
    <row r="5">
      <c r="A5" s="4" t="inlineStr">
        <is>
          <t>Accounts receivable, net</t>
        </is>
      </c>
      <c r="B5" s="6" t="n">
        <v>438709</v>
      </c>
      <c r="C5" s="6" t="n">
        <v>5668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Balance of notes receivable (Details) - CNY (¥) ¥ in Thousands</t>
        </is>
      </c>
      <c r="B1" s="2" t="inlineStr">
        <is>
          <t>Dec. 31, 2021</t>
        </is>
      </c>
      <c r="C1" s="2" t="inlineStr">
        <is>
          <t>Dec. 31, 2020</t>
        </is>
      </c>
    </row>
    <row r="2">
      <c r="A2" s="3" t="inlineStr">
        <is>
          <t>Accounts Receivable Net [Abstract]</t>
        </is>
      </c>
    </row>
    <row r="3">
      <c r="A3" s="4" t="inlineStr">
        <is>
          <t>Notes receivable, gross</t>
        </is>
      </c>
      <c r="B3" s="6" t="n">
        <v>37520</v>
      </c>
      <c r="C3" s="6" t="n">
        <v>113808</v>
      </c>
    </row>
    <row r="4">
      <c r="A4" s="4" t="inlineStr">
        <is>
          <t>Allowance for credit losses</t>
        </is>
      </c>
      <c r="B4" s="5" t="n">
        <v>-19294</v>
      </c>
      <c r="C4" s="5" t="n">
        <v>-4994</v>
      </c>
    </row>
    <row r="5">
      <c r="A5" s="4" t="inlineStr">
        <is>
          <t>Notes receivable, net</t>
        </is>
      </c>
      <c r="B5" s="6" t="n">
        <v>18226</v>
      </c>
      <c r="C5" s="6" t="n">
        <v>1088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the allowance for doubtful accounts (Details) - CNY (¥) ¥ in Thousands</t>
        </is>
      </c>
      <c r="B1" s="2" t="inlineStr">
        <is>
          <t>12 Months Ended</t>
        </is>
      </c>
    </row>
    <row r="2">
      <c r="B2" s="2" t="inlineStr">
        <is>
          <t>Dec. 31, 2021</t>
        </is>
      </c>
      <c r="C2" s="2" t="inlineStr">
        <is>
          <t>Dec. 31, 2020</t>
        </is>
      </c>
      <c r="D2" s="2" t="inlineStr">
        <is>
          <t>Dec. 31, 2019</t>
        </is>
      </c>
    </row>
    <row r="3">
      <c r="A3" s="3" t="inlineStr">
        <is>
          <t>Movement of the allowance for credit losses</t>
        </is>
      </c>
    </row>
    <row r="4">
      <c r="A4" s="4" t="inlineStr">
        <is>
          <t>Balance as of January 1,</t>
        </is>
      </c>
      <c r="B4" s="6" t="n">
        <v>194454</v>
      </c>
      <c r="C4" s="6" t="n">
        <v>118301</v>
      </c>
      <c r="D4" s="6" t="n">
        <v>78178</v>
      </c>
    </row>
    <row r="5">
      <c r="A5" s="4" t="inlineStr">
        <is>
          <t>Additional allowance for credit losses, net of recoveries</t>
        </is>
      </c>
      <c r="B5" s="5" t="n">
        <v>185520</v>
      </c>
      <c r="C5" s="5" t="n">
        <v>80878</v>
      </c>
      <c r="D5" s="5" t="n">
        <v>43853</v>
      </c>
    </row>
    <row r="6">
      <c r="A6" s="4" t="inlineStr">
        <is>
          <t>Write-off</t>
        </is>
      </c>
      <c r="C6" s="5" t="n">
        <v>-4725</v>
      </c>
      <c r="D6" s="5" t="n">
        <v>-3730</v>
      </c>
    </row>
    <row r="7">
      <c r="A7" s="4" t="inlineStr">
        <is>
          <t>Balance as of December 31,</t>
        </is>
      </c>
      <c r="B7" s="6" t="n">
        <v>379974</v>
      </c>
      <c r="C7" s="6" t="n">
        <v>194454</v>
      </c>
      <c r="D7" s="6" t="n">
        <v>1183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s) - CNY (¥) ¥ in Thousands</t>
        </is>
      </c>
      <c r="B1" s="2" t="inlineStr">
        <is>
          <t>Dec. 31, 2021</t>
        </is>
      </c>
      <c r="C1" s="2" t="inlineStr">
        <is>
          <t>Dec. 31, 2020</t>
        </is>
      </c>
    </row>
    <row r="2">
      <c r="A2" s="3" t="inlineStr">
        <is>
          <t>Prepaid Expense And Other Assets Current [Abstract]</t>
        </is>
      </c>
    </row>
    <row r="3">
      <c r="A3" s="4" t="inlineStr">
        <is>
          <t>Prepaid rental and deposits</t>
        </is>
      </c>
      <c r="B3" s="6" t="n">
        <v>15798</v>
      </c>
      <c r="C3" s="6" t="n">
        <v>8695</v>
      </c>
    </row>
    <row r="4">
      <c r="A4" s="4" t="inlineStr">
        <is>
          <t>Prepayments to suppliers and other business related expenses</t>
        </is>
      </c>
      <c r="B4" s="5" t="n">
        <v>19383</v>
      </c>
      <c r="C4" s="5" t="n">
        <v>23896</v>
      </c>
    </row>
    <row r="5">
      <c r="A5" s="4" t="inlineStr">
        <is>
          <t>Receivables related to exercise of employee options</t>
        </is>
      </c>
      <c r="B5" s="5" t="n">
        <v>4105</v>
      </c>
      <c r="C5" s="5" t="n">
        <v>4696</v>
      </c>
    </row>
    <row r="6">
      <c r="A6" s="4" t="inlineStr">
        <is>
          <t>Costs to fulfill contracts with customers</t>
        </is>
      </c>
      <c r="B6" s="5" t="n">
        <v>5087</v>
      </c>
      <c r="C6" s="5" t="n">
        <v>89</v>
      </c>
    </row>
    <row r="7">
      <c r="A7" s="4" t="inlineStr">
        <is>
          <t>Others</t>
        </is>
      </c>
      <c r="B7" s="5" t="n">
        <v>4990</v>
      </c>
      <c r="C7" s="5" t="n">
        <v>5470</v>
      </c>
    </row>
    <row r="8">
      <c r="A8" s="4" t="inlineStr">
        <is>
          <t>Total</t>
        </is>
      </c>
      <c r="B8" s="6" t="n">
        <v>49363</v>
      </c>
      <c r="C8" s="6" t="n">
        <v>42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Phoenix New Media Limited (“PNM”, or the “Company”) was incorporated in the Cayman Islands on November 22, 2007 by Phoenix Satellite Television (B.V.I.) Holding Limited (the “Parent”), a subsidiary of Phoenix Media Investment (Holdings) Limited (“Phoenix TV”). Phoenix TV, its subsidiaries and variable interest entities (“VIEs”) excluding the Group are collectively referred to as the Phoenix TV Group. As of December 31, 2021, the Company had twelve subsidiaries, three VIEs and eighteen subsidiaries of VIEs. The Company, its subsidiaries, VIEs and subsidiaries of the VIEs are hereinafter collectively referred to as the “Group”. The Group generates revenues from providing advertising services and paid services, which include paid contents, E-commerce and others. While the Group’s VIEs hold certain licenses and approvals to operate Internet-related businesses in the People’s Republic of China (“China” or the “PRC”), they are also in the process of applying for certain licenses for the operations of their businesses, including an Internet audio-visual program transmission license and an Internet news license. Major subsidiaries, VIEs and the subsidiaries of the VIEs as of December 31, 2021 are set out below: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Fread Limited
Cayman Island
May 20, 2014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Paid services
Beijing Fenghuang Borui Software Technology Co., Ltd. (“Fenghuang Borui”)
PRC
October 13, 2014
100
%
Software development
Qieyiyou (Beijing) Information Technology Co., Ltd. (“Qieyiyou”)
PRC
November 28, 2014
100
%
Paid services
Tianjin Fengying Hongda Culture Communication Co., Ltd. (“Fengying Hongda”)
PRC
March 13, 2017
100
%
Advertising
VIEs:
Beijing Tianying Jiuzhou Network Technology Co., Ltd. (“Tianying Jiuzhou”)
PRC
April 18, 2000
100
%
Advertising and paid services
Beijing Fenghuang Ronghe Investment Co., Ltd. (“Fenghuang Ronghe”)
PRC
September 18, 2015
100
%
Investment holding
Beijing Chenhuan Technology Co., Ltd. (“Chenhuan”)
PRC
June 10, 2014
100
%
Paid services
Subsidiaries of VIEs:
Beijing Tianying Chuangzhi Advertising Co., Ltd. (“Tianying Chuangzhi”)
PRC
February 8, 2010
100
%
Advertising
Beijing Fengyu Network Technology Co., Ltd. (“Fengyu Network”)
PRC
June 1, 2012
100
%
Paid services
Yifeng Lianhe (Beijing) Technology Co., Ltd. (“Yifeng Lianhe”)
PRC
June 16, 2006
100
%
Paid services
Beijing Fenghuang Tianbo Network Technology Co., Ltd. (“Tianbo”)
PRC
May 31, 2013
50
%
Advertising In order to comply with Chinese laws and regulations that prohibit or restrict foreign ownership of companies that operate Internet content and advertising businesses, a series of agreements (the “Contractual Agreements”) were entered into among Fenghuang On-line, Tianying Jiuzhou, Yifeng Lianhe and their legal shareholders in 2009, and among Qieyiyou, Chenhuan, and their legal shareholders in 2015. In March 2021, shareholders of Yifeng Lianhe transferred all of their equity interests in Yifeng Lianhe to Fenghuang Ronghe, and Yifeng Lianhe became a wholly owned subsidiary of Fenghuang Ronghe. Fenghuang On-line terminated the contractual agreements with Yifeng Lianhe and then entered into a series of new contractual arrangements with Fenghuang Ronghe. The contractual arrangements with Fenghuang Ronghe and their respective shareholders allow the Group to effectively control Fenghuang Ronghe (and indirectly control Yifeng Lianhe) and to derive substantially all of the economic benefits from them. Through the aforementioned activities, Tianying Jiuzhou, Fenghuang Ronghe and Chenhuan, are considered as VIEs in accordance with accounting principles generally accepted in the United States (“U.S. GAAP”). Fenghuang On-line and Qieyiyou are entitled to substantially all the economic risks and rewards associated with the VIEs, and are the primary beneficiaries of the VIEs, respectively. 1. Organization and Principal Activities (Continued) Voting Right Entrustment Agreements Pursuant to the voting right entrustment agreements among the VIEs, their legal shareholders and Fenghuang On-line or Qieyiyou, each legal shareholder of the VIEs agreed to grant a person designated by Fenghuang On-line or Qieyiyou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s in writing, or unless the Fenghuang On-line or Qieyiyou decide in their discretion to terminate the relevant agreements. Exclusive Equity Option Agreements Under the exclusive equity option agreements among the VIEs, their legal shareholders and Fenghuang On-line or Qieyiyou, legal shareholders of the VIEs irrevocably granted Fenghuang On-line or Qieyiyou or their designated person an irrevocable, unconditional and exclusive option to purchase, to the extent permitted by applicable PRC laws, all of the equity interest in the VIEs from the legal shareholders. The purchase price for the entire equity interest is to be calculated based on the paid-up amount of the relevant equity interest or the minimum price permitted by applicable PRC laws. The exclusive equity option agreements will remain in effect until all of the equity interest in the VIEs has been duly transferred to Fenghuang On-line or Qieyiyou or their designated representatives. Loan Agreements Pursuant to the loan agreements among Fenghuang On-line or Qieyiyou, and legal shareholders of their VIEs, Fenghuang On-line or Qieyiyou granted interest-free loans to the legal shareholders of the VIEs for an amount that is equal to their respective capital contribution in the VIEs. The loans can be repaid only with proceeds from the sale of all of the respective shareholder’s equity interest in the applicable VIE to Fenghuang On-line or Qieyiyou, or their designated representatives pursuant to the applicable exclusive equity option agreements. The term of each loan is ten years, and may be extended upon mutual agreements of the parties. On December 31, 2019, Tianying Jiuzhou and Fenghuagn On-line entered into a supplemental agreement to extend the loan for a term of ten years upon expiration of the original loan agreement on the same day. Equity Pledge Agreements Under the equity pledge agreements among the VIEs, their legal shareholders and Fenghuang On-line or Qieyiyou, the legal shareholders of the VIEs have pledged their equity interests in the VIEs to Fenghuang On-line or Qieyiyou to secure the performance of the obligations of the VIEs and their legal shareholders under the applicable exclusive technical licensing and services agreements, voting right entrustment agreements, exclusive equity option agreements and loan agreements. The equity pledge agreements will remain in effect until the secured obligations have been fully performed by the VIEs or released by Fenghuang On-line or Qieyiyou. Exclusive Technical Licensing and Service Agreements Under the exclusive technical licensing and service agreements between Fenghuang On-line or Qieyiyou and each of the VIEs, Fenghuang On-line or Qieyiyou has the exclusive right to provide technical and consulting services to their respective VIEs. The VIEs have agreed to pay a service fee to Fenghuang On-line or Qieyiyou equal to a certain percentage of their respective annual revenues plus a special service fee for certain services rendered by Fenghuang On-line or Qieyiyou at the request of the VIEs. The technical service agreements also transfer all of the economic benefit of intellectual property created by the VIEs to Fenghuang On-line or Qieyiyou. Each exclusive technical services agreement will remain in effect indefinitely and can be terminated only by Fenghuang On-line or Qieyiyou unless otherwise required by law. The Group has evaluated the relationship among the Company, Fenghuang On-line or Qieyiyou and the VIEs in accordance with U.S. GAAP. Pursuant to the voting right entrustment agreements, the Company has obtained power, as granted by the legal shareholders by the applicable PRC law and under the articles of association of the VIEs, to direct all significant activities of the VIEs, which include but are not limited to budgeting, financing, and making other strategic and operational decisions, and will significantly impact the VIEs’ economic performance. Pursuant to the exclusive technical licensing and service agreements and other agreements, the Company has the right to receive benefits of the VIEs in the form of technical service fees, which could potentially be significant to the VIEs’ net income. In addition, the Company has the right to receive all the residual assets of the VIEs through exercise of the exclusive equity option agreements. As a result, the Company, through Fenghuang On-line and Qieyiyou, is considered the primary beneficiary of the VIEs and therefore includes the VIEs’ assets, liabilities and operating results in its consolidated financial statements. 1. Organization and Principal Activities (Continued) Risks in relation to the VIE structure The Company is not an operating company in China but a Cayman Islands holding company, which has no equity ownership in its VIEs, with operations primarily conducted by its PRC subsidiaries and through contractual arrangements with its VIEs based in China. The Company operates part businesses in China through the VIEs, and rely on contractual arrangements among its PRC subsidiaries, the VIEs and their respective shareholders to control the business operations of the VIEs. Revenue contributed by the VIEs and subsidiaries of the VIEs accounted for 48.3%, 42.2% and 44.7% of the Group’s total revenues for the years ended December 31, 2019, 2020 and 2021, respectively. The Group’s corporate structure is subject to risks associated with its contractual arrangements with the VIEs. Investors may never directly hold equity interests in the VIEs.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or if these regulations or their interpretations change in the future, the Group could be subject to severe penalties, forced to relinquish its interests in those operations or required to restructure its ownership structure or operations, including terminating the contractual arrangements with the VIEs or deregistering the equity pledge of the VIEs, which in turn would affect its ability to consolidate, derive economic interests from, or exert effective control over the VIEs and thus have a material effect on its operations and result in the value of its ADSs diminishing substantially. Under the Contractual Agreements with the VIEs, the Company has the power to direct the activities of all the VIEs and subsidiaries of the VIEs, and can have assets transferred out of the VIEs and subsidiaries of the VIEs. Therefore, the Company considers itself the ultimate primary beneficiary of the VIEs and there is no asset of the VIEs that can only be used to settle obligations of the VIEs and subsidiaries of the VIEs, except for registered capital and PRC statutory reserves of the VIEs and subsidiaries of the VIEs amounting to RMB25.6 million as of December 31, 2021. As all the VIEs and subsidiaries of the VIEs are incorporated as limited liability companies under the PRC Company Law, the creditors of the VIEs and subsidiaries of the VIEs do not have recourse to the general credit of the Company. The amounts of the consolidated VIEs’ current liabilities without recourse to the Company disclosed on the face of the consolidated balance sheets have excluded the amounts due to inter-company entities. There is currently no contractual arrangement that would require the Company to provide additional financial support to the VIEs. However, as the Company is conducting certain businesses through its VIEs and subsidiaries of the VIEs, the Company may provide such support on a discretionary basis in the future, which could expose the Company to a loss. 1. Organization and Principal Activities (Continued) The following tables set forth the summarized assets, liabilities, results of operations and cash flows from continuing operations of the consolidated VIEs (in thousands):
As of December 31,
2020
2021
RMB
RMB
Cash and cash equivalents
96,422
41,856
Term deposits and short term investments
240,388
126,172
Accounts receivable, net
325,741
178,439
Amounts due from inter-company entities
31,900
104,215
Other current assets
75,275
80,014
Current assets
769,726
530,696
Equity investments, net
81,821
98,128
Deferred income tax assets, net
45,147
48,192
Operating lease right-of-use assets, net
20,642
18,520
Other non-current assets
28,521
24,860
Non-current assets
176,131
189,700
Total assets
945,857
720,396
Accounts payable
72,696
63,685
Amounts due to related parties
23,124
26,035
Amounts due to inter-company entities
577,512
673,246
Advances from customers
135,080
18,633
Taxes payable
81,180
88,212
Salary and welfare payable
59,943
61,082
Accrued expenses and other current liabilities
121,366
87,914
Current liabilities
1,070,901
1,018,807
Non-current liabilities
43,190
32,169
Total liabilities
1,114,091
1,050,976
For the Years Ended December 31,
2019
2020
2021
RMB
RMB
RMB
Revenues (1)
685,116
521,414
487,323
Net loss from continuing operations (2)
(231,365
)
(52,834
)
(153,574
)
Net income/(loss) from discontinued operation
54,242
(62,366
)
—
Notes:
(1)
For the years ended December 31, 2019, 2020 and 2021, the VIEs have incurred revenues of RMB43.4 million, RMB11.0 million and RMB27.0 million , respectively, derived from inter-company entities and the corresponding inter-company entities concurrently recognized same amounts as fees, which have been eliminated upon consolidation .
(2)
For the years ended December 31, 2019, 2020 and 2021, the VIEs have incurred costs of RMB43.3 million, RMB17.4 million and RMB16.8 million , respectively, related to technical services provided by the inter-company entities and the corresponding inter-company entities concurrently recognized same amounts as revenues, which have been eliminated upon consolidation . 1. Organization and Principal Activities (Continued) Revision of Previously Reported VIE Information Certain information in the preceding table previously presented for the year ended December 31, 2020 in the 2020 Form 20-F has been revised. The amount previously reported as “net loss” of the VIEs for 2020 was the “net loss from continuing operations”, and the correct amount of “net loss from discontinued operations” is also added in but was not included in the table in prior year. It has been corrected by fully presenting the appropriate amounts in the preceding table. Previously reported net loss information for 2019 has been revised to conform to the current year presentation. There was no impact on any other reported information.
For the Years Ended December 31,
2019
2020
2021
RMB
RMB
RMB
Cash flow from operating activities：
Net cash provided by/(used in) transactions with inter-company entities
72,975
55,402
(44,528
)
Net cash used in transactions with third parties
(341,971
)
(83,169
)
(75,240
)
Net cash used in operating activities
(268,996
)
(27,767
)
(119,768
)
Cash flow from investing activities：
Loans (paid to)/collected from inter-company entities
(60,000
)
155,085
(12,523
)
Other investing activities
270,049
(123,199
)
93,034
Net cash provided by investing activities
210,049
31,886
80,511
Cash flow from financing activities：
Investments from inter-company entities
—
—
400
Repatriation of capital to facilitate the reorganization
—
—
(10,000
)
Proceeds from/(repayment of) loans from inter-company entities
368,399
(380,560
)
(20,890
)
Other financing activities
—
4,365
(240
)
Net cash provided by/(used in) financing activities
368,399
(376,195
)
(30,730
) As of December 31, 2021, there was no pledge or collateralization of the VIEs’ assets. Unrecognized revenue-producing assets that are held by the VIEs and subsidiaries of the VIEs mainly comprise of the Internet Content Provision License, the Online Culture Operating Permit, the Internet Publication License, the Permit for Production and Operation of Radio and TV Programs, the Value-added Telecommunications Business Operating License, trademark, and domain name. Recognized revenue-producing assets that are held by the VIEs and subsidiaries of the VIEs mainly comprise of property and equipment, licensed copyrights of reading content, audio cont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epayments and Other Current Assets - Additional information (Details) - Prepaid content licenses</t>
        </is>
      </c>
      <c r="B1" s="2" t="inlineStr">
        <is>
          <t>12 Months Ended</t>
        </is>
      </c>
    </row>
    <row r="2">
      <c r="B2" s="2" t="inlineStr">
        <is>
          <t>Dec. 31, 2021</t>
        </is>
      </c>
    </row>
    <row r="3">
      <c r="A3" s="4" t="inlineStr">
        <is>
          <t>Minimum</t>
        </is>
      </c>
    </row>
    <row r="4">
      <c r="A4" s="4" t="inlineStr">
        <is>
          <t>Amortization period (in year)</t>
        </is>
      </c>
      <c r="B4" s="4" t="inlineStr">
        <is>
          <t>1 year</t>
        </is>
      </c>
    </row>
    <row r="5">
      <c r="A5" s="4" t="inlineStr">
        <is>
          <t>Maximum</t>
        </is>
      </c>
    </row>
    <row r="6">
      <c r="A6" s="4" t="inlineStr">
        <is>
          <t>Amortization period (in year)</t>
        </is>
      </c>
      <c r="B6"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CNY (¥) ¥ in Thousands</t>
        </is>
      </c>
      <c r="B1" s="2" t="inlineStr">
        <is>
          <t>Dec. 31, 2021</t>
        </is>
      </c>
      <c r="C1" s="2" t="inlineStr">
        <is>
          <t>Dec. 31, 2020</t>
        </is>
      </c>
    </row>
    <row r="2">
      <c r="A2" s="3" t="inlineStr">
        <is>
          <t>Property and Equipment</t>
        </is>
      </c>
    </row>
    <row r="3">
      <c r="A3" s="4" t="inlineStr">
        <is>
          <t>Total gross value</t>
        </is>
      </c>
      <c r="B3" s="6" t="n">
        <v>155598</v>
      </c>
      <c r="C3" s="6" t="n">
        <v>218673</v>
      </c>
    </row>
    <row r="4">
      <c r="A4" s="4" t="inlineStr">
        <is>
          <t>Less: accumulated depreciation</t>
        </is>
      </c>
      <c r="B4" s="5" t="n">
        <v>-126547</v>
      </c>
      <c r="C4" s="5" t="n">
        <v>-156024</v>
      </c>
    </row>
    <row r="5">
      <c r="A5" s="4" t="inlineStr">
        <is>
          <t>Net book value</t>
        </is>
      </c>
      <c r="B5" s="5" t="n">
        <v>29051</v>
      </c>
      <c r="C5" s="5" t="n">
        <v>62649</v>
      </c>
    </row>
    <row r="6">
      <c r="A6" s="4" t="inlineStr">
        <is>
          <t>Computers, equipment and furniture</t>
        </is>
      </c>
    </row>
    <row r="7">
      <c r="A7" s="3" t="inlineStr">
        <is>
          <t>Property and Equipment</t>
        </is>
      </c>
    </row>
    <row r="8">
      <c r="A8" s="4" t="inlineStr">
        <is>
          <t>Total gross value</t>
        </is>
      </c>
      <c r="B8" s="5" t="n">
        <v>107513</v>
      </c>
      <c r="C8" s="5" t="n">
        <v>170850</v>
      </c>
    </row>
    <row r="9">
      <c r="A9" s="4" t="inlineStr">
        <is>
          <t>Motor vehicles</t>
        </is>
      </c>
    </row>
    <row r="10">
      <c r="A10" s="3" t="inlineStr">
        <is>
          <t>Property and Equipment</t>
        </is>
      </c>
    </row>
    <row r="11">
      <c r="A11" s="4" t="inlineStr">
        <is>
          <t>Total gross value</t>
        </is>
      </c>
      <c r="B11" s="5" t="n">
        <v>5721</v>
      </c>
      <c r="C11" s="5" t="n">
        <v>5736</v>
      </c>
    </row>
    <row r="12">
      <c r="A12" s="4" t="inlineStr">
        <is>
          <t>Leasehold improvements</t>
        </is>
      </c>
    </row>
    <row r="13">
      <c r="A13" s="3" t="inlineStr">
        <is>
          <t>Property and Equipment</t>
        </is>
      </c>
    </row>
    <row r="14">
      <c r="A14" s="4" t="inlineStr">
        <is>
          <t>Total gross value</t>
        </is>
      </c>
      <c r="B14" s="6" t="n">
        <v>42364</v>
      </c>
      <c r="C14" s="6" t="n">
        <v>420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s (Details) - CNY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9" t="n">
        <v>21.1</v>
      </c>
      <c r="C4" s="9" t="n">
        <v>32.5</v>
      </c>
      <c r="D4" s="9" t="n">
        <v>3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CNY (¥) ¥ in Thousands</t>
        </is>
      </c>
      <c r="B1" s="2" t="inlineStr">
        <is>
          <t>Dec. 31, 2021</t>
        </is>
      </c>
      <c r="C1" s="2" t="inlineStr">
        <is>
          <t>Dec. 31, 2020</t>
        </is>
      </c>
    </row>
    <row r="2">
      <c r="A2" s="3" t="inlineStr">
        <is>
          <t>Intangible assets, Net</t>
        </is>
      </c>
    </row>
    <row r="3">
      <c r="A3" s="4" t="inlineStr">
        <is>
          <t>Total gross value</t>
        </is>
      </c>
      <c r="B3" s="6" t="n">
        <v>61965</v>
      </c>
      <c r="C3" s="6" t="n">
        <v>45864</v>
      </c>
    </row>
    <row r="4">
      <c r="A4" s="4" t="inlineStr">
        <is>
          <t>Less: amortization</t>
        </is>
      </c>
      <c r="B4" s="5" t="n">
        <v>-28649</v>
      </c>
      <c r="C4" s="5" t="n">
        <v>-22896</v>
      </c>
    </row>
    <row r="5">
      <c r="A5" s="4" t="inlineStr">
        <is>
          <t>impairment</t>
        </is>
      </c>
      <c r="B5" s="5" t="n">
        <v>-10821</v>
      </c>
      <c r="C5" s="5" t="n">
        <v>-10572</v>
      </c>
    </row>
    <row r="6">
      <c r="A6" s="4" t="inlineStr">
        <is>
          <t>Net book value</t>
        </is>
      </c>
      <c r="B6" s="5" t="n">
        <v>22495</v>
      </c>
      <c r="C6" s="5" t="n">
        <v>12396</v>
      </c>
    </row>
    <row r="7">
      <c r="A7" s="4" t="inlineStr">
        <is>
          <t>Computer software</t>
        </is>
      </c>
    </row>
    <row r="8">
      <c r="A8" s="3" t="inlineStr">
        <is>
          <t>Intangible assets, Net</t>
        </is>
      </c>
    </row>
    <row r="9">
      <c r="A9" s="4" t="inlineStr">
        <is>
          <t>Total gross value</t>
        </is>
      </c>
      <c r="B9" s="5" t="n">
        <v>20243</v>
      </c>
      <c r="C9" s="5" t="n">
        <v>18314</v>
      </c>
    </row>
    <row r="10">
      <c r="A10" s="4" t="inlineStr">
        <is>
          <t>Licensed copyrights of reading content</t>
        </is>
      </c>
    </row>
    <row r="11">
      <c r="A11" s="3" t="inlineStr">
        <is>
          <t>Intangible assets, Net</t>
        </is>
      </c>
    </row>
    <row r="12">
      <c r="A12" s="4" t="inlineStr">
        <is>
          <t>Total gross value</t>
        </is>
      </c>
      <c r="B12" s="5" t="n">
        <v>28657</v>
      </c>
      <c r="C12" s="5" t="n">
        <v>15709</v>
      </c>
    </row>
    <row r="13">
      <c r="A13" s="4" t="inlineStr">
        <is>
          <t>Audio content</t>
        </is>
      </c>
    </row>
    <row r="14">
      <c r="A14" s="3" t="inlineStr">
        <is>
          <t>Intangible assets, Net</t>
        </is>
      </c>
    </row>
    <row r="15">
      <c r="A15" s="4" t="inlineStr">
        <is>
          <t>Total gross value</t>
        </is>
      </c>
      <c r="B15" s="5" t="n">
        <v>12907</v>
      </c>
      <c r="C15" s="5" t="n">
        <v>11683</v>
      </c>
    </row>
    <row r="16">
      <c r="A16" s="4" t="inlineStr">
        <is>
          <t>Trademark and domain name</t>
        </is>
      </c>
    </row>
    <row r="17">
      <c r="A17" s="3" t="inlineStr">
        <is>
          <t>Intangible assets, Net</t>
        </is>
      </c>
    </row>
    <row r="18">
      <c r="A18" s="4" t="inlineStr">
        <is>
          <t>Total gross value</t>
        </is>
      </c>
      <c r="B18" s="6" t="n">
        <v>158</v>
      </c>
      <c r="C18" s="6" t="n">
        <v>1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s (Details) - CNY (¥) ¥ in Thousands</t>
        </is>
      </c>
      <c r="B1" s="2" t="inlineStr">
        <is>
          <t>12 Months Ended</t>
        </is>
      </c>
    </row>
    <row r="2">
      <c r="B2" s="2" t="inlineStr">
        <is>
          <t>Dec. 31, 2021</t>
        </is>
      </c>
      <c r="C2" s="2" t="inlineStr">
        <is>
          <t>Dec. 31, 2020</t>
        </is>
      </c>
      <c r="D2" s="2" t="inlineStr">
        <is>
          <t>Dec. 31, 2019</t>
        </is>
      </c>
    </row>
    <row r="3">
      <c r="A3" s="3" t="inlineStr">
        <is>
          <t>Definite Lived Intangible Assets By Major Class [Line Items]</t>
        </is>
      </c>
    </row>
    <row r="4">
      <c r="A4" s="4" t="inlineStr">
        <is>
          <t>Impairment of intangible assets</t>
        </is>
      </c>
      <c r="B4" s="6" t="n">
        <v>369</v>
      </c>
      <c r="C4" s="6" t="n">
        <v>10572</v>
      </c>
      <c r="D4" s="4" t="inlineStr">
        <is>
          <t xml:space="preserve"> </t>
        </is>
      </c>
    </row>
    <row r="5">
      <c r="A5" s="4" t="inlineStr">
        <is>
          <t>Amortization expenses</t>
        </is>
      </c>
      <c r="B5" s="5" t="n">
        <v>7400</v>
      </c>
      <c r="C5" s="6" t="n">
        <v>6400</v>
      </c>
      <c r="D5" s="6" t="n">
        <v>15400</v>
      </c>
    </row>
    <row r="6">
      <c r="A6" s="3" t="inlineStr">
        <is>
          <t>Estimated amortization expenses</t>
        </is>
      </c>
    </row>
    <row r="7">
      <c r="A7" s="4" t="inlineStr">
        <is>
          <t>2022</t>
        </is>
      </c>
      <c r="B7" s="5" t="n">
        <v>8200</v>
      </c>
    </row>
    <row r="8">
      <c r="A8" s="4" t="inlineStr">
        <is>
          <t>2023</t>
        </is>
      </c>
      <c r="B8" s="5" t="n">
        <v>7100</v>
      </c>
    </row>
    <row r="9">
      <c r="A9" s="4" t="inlineStr">
        <is>
          <t>2024</t>
        </is>
      </c>
      <c r="B9" s="5" t="n">
        <v>4300</v>
      </c>
    </row>
    <row r="10">
      <c r="A10" s="4" t="inlineStr">
        <is>
          <t>2025</t>
        </is>
      </c>
      <c r="B10" s="5" t="n">
        <v>2000</v>
      </c>
    </row>
    <row r="11">
      <c r="A11" s="4" t="inlineStr">
        <is>
          <t>2026</t>
        </is>
      </c>
      <c r="B11" s="5" t="n">
        <v>800</v>
      </c>
    </row>
    <row r="12">
      <c r="A12" s="4" t="inlineStr">
        <is>
          <t>Licensed Copyrights of Reading Content</t>
        </is>
      </c>
    </row>
    <row r="13">
      <c r="A13" s="3" t="inlineStr">
        <is>
          <t>Definite Lived Intangible Assets By Major Class [Line Items]</t>
        </is>
      </c>
    </row>
    <row r="14">
      <c r="A14" s="4" t="inlineStr">
        <is>
          <t>Impairment of intangible assets</t>
        </is>
      </c>
      <c r="B14" s="6" t="n">
        <v>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6" customWidth="1" min="5" max="5"/>
    <col width="37" customWidth="1" min="6" max="6"/>
    <col width="14" customWidth="1" min="7" max="7"/>
    <col width="21" customWidth="1" min="8" max="8"/>
    <col width="21" customWidth="1" min="9" max="9"/>
    <col width="21" customWidth="1" min="10" max="10"/>
    <col width="27" customWidth="1" min="11" max="11"/>
    <col width="20" customWidth="1" min="12" max="12"/>
    <col width="14" customWidth="1" min="13" max="13"/>
  </cols>
  <sheetData>
    <row r="1">
      <c r="A1" s="1" t="inlineStr">
        <is>
          <t>Available-for-sale Debt Investments (Details) $ / shares in Units, ¥ in Thousands</t>
        </is>
      </c>
      <c r="B1" s="2" t="inlineStr">
        <is>
          <t>Aug. 10, 2020USD ($)</t>
        </is>
      </c>
      <c r="C1" s="2" t="inlineStr">
        <is>
          <t>Aug. 09, 2019USD ($)</t>
        </is>
      </c>
      <c r="D1" s="2" t="inlineStr">
        <is>
          <t>Jul. 23, 2019USD ($)shares</t>
        </is>
      </c>
      <c r="E1" s="2" t="inlineStr">
        <is>
          <t>Mar. 22, 2019</t>
        </is>
      </c>
      <c r="F1" s="2" t="inlineStr">
        <is>
          <t>Aug. 31, 2020USD ($)$ / sharesshares</t>
        </is>
      </c>
      <c r="G1" s="2" t="inlineStr">
        <is>
          <t>Apr. 30, 2020</t>
        </is>
      </c>
      <c r="H1" s="2" t="inlineStr">
        <is>
          <t>Dec. 31, 2018CNY (¥)</t>
        </is>
      </c>
      <c r="I1" s="2" t="inlineStr">
        <is>
          <t>Dec. 31, 2020CNY (¥)</t>
        </is>
      </c>
      <c r="J1" s="2" t="inlineStr">
        <is>
          <t>Dec. 31, 2019CNY (¥)</t>
        </is>
      </c>
      <c r="K1" s="2" t="inlineStr">
        <is>
          <t>Dec. 31, 2021CNY (¥)shares</t>
        </is>
      </c>
      <c r="L1" s="2" t="inlineStr">
        <is>
          <t>Nov. 30, 2019shares</t>
        </is>
      </c>
      <c r="M1" s="2" t="inlineStr">
        <is>
          <t>Jan. 01, 2019</t>
        </is>
      </c>
    </row>
    <row r="2">
      <c r="A2" s="3" t="inlineStr">
        <is>
          <t>Available-for-sale Debt Investments</t>
        </is>
      </c>
    </row>
    <row r="3">
      <c r="A3" s="4" t="inlineStr">
        <is>
          <t>Gain on disposal of available-for-sale debt investments</t>
        </is>
      </c>
      <c r="I3" s="6" t="n">
        <v>477254</v>
      </c>
      <c r="J3" s="6" t="n">
        <v>1001181</v>
      </c>
    </row>
    <row r="4">
      <c r="A4" s="4" t="inlineStr">
        <is>
          <t>Changes in fair value of forward contract in relation to disposal of investments in Particle</t>
        </is>
      </c>
      <c r="I4" s="5" t="n">
        <v>16085</v>
      </c>
      <c r="J4" s="5" t="n">
        <v>4441</v>
      </c>
    </row>
    <row r="5">
      <c r="A5" s="4" t="inlineStr">
        <is>
          <t>Changes in fair value of loan related to co-sale of Particle shares</t>
        </is>
      </c>
      <c r="I5" s="5" t="n">
        <v>-24535</v>
      </c>
    </row>
    <row r="6">
      <c r="A6" s="4" t="inlineStr">
        <is>
          <t>Fair value of available-for-sale investments</t>
        </is>
      </c>
      <c r="I6" s="5" t="n">
        <v>36662</v>
      </c>
      <c r="K6" s="6" t="n">
        <v>29401</v>
      </c>
    </row>
    <row r="7">
      <c r="A7" s="4" t="inlineStr">
        <is>
          <t>Total accumulated unrealized gains (loss) on available-for-sale investments recorded in accumulated other comprehensive income</t>
        </is>
      </c>
      <c r="I7" s="5" t="n">
        <v>-8000</v>
      </c>
      <c r="K7" s="6" t="n">
        <v>-15300</v>
      </c>
    </row>
    <row r="8">
      <c r="A8" s="4" t="inlineStr">
        <is>
          <t>Supplemental Agreement | Proposed Buyers</t>
        </is>
      </c>
    </row>
    <row r="9">
      <c r="A9" s="3" t="inlineStr">
        <is>
          <t>Available-for-sale Debt Investments</t>
        </is>
      </c>
    </row>
    <row r="10">
      <c r="A10" s="4" t="inlineStr">
        <is>
          <t>Preferred shares transferred on sale | shares</t>
        </is>
      </c>
      <c r="D10" s="5" t="n">
        <v>212358165</v>
      </c>
    </row>
    <row r="11">
      <c r="A11" s="4" t="inlineStr">
        <is>
          <t>Total purchase price | $</t>
        </is>
      </c>
      <c r="D11" s="10" t="n">
        <v>448000000</v>
      </c>
    </row>
    <row r="12">
      <c r="A12" s="4" t="inlineStr">
        <is>
          <t>New SPA | Proposed Buyers</t>
        </is>
      </c>
    </row>
    <row r="13">
      <c r="A13" s="3" t="inlineStr">
        <is>
          <t>Available-for-sale Debt Investments</t>
        </is>
      </c>
    </row>
    <row r="14">
      <c r="A14" s="4" t="inlineStr">
        <is>
          <t>Preferred shares transferred on sale | shares</t>
        </is>
      </c>
      <c r="F14" s="5" t="n">
        <v>140248775</v>
      </c>
    </row>
    <row r="15">
      <c r="A15" s="4" t="inlineStr">
        <is>
          <t>Total purchase price | $</t>
        </is>
      </c>
      <c r="F15" s="10" t="n">
        <v>150000000</v>
      </c>
    </row>
    <row r="16">
      <c r="A16" s="4" t="inlineStr">
        <is>
          <t>Transaction price per share | $ / shares</t>
        </is>
      </c>
      <c r="F16" s="11" t="n">
        <v>1.0695</v>
      </c>
    </row>
    <row r="17">
      <c r="A17" s="4" t="inlineStr">
        <is>
          <t>Proceeds of remaining payment from transfer of Particle shares | $</t>
        </is>
      </c>
      <c r="B17" s="10" t="n">
        <v>99300000</v>
      </c>
    </row>
    <row r="18">
      <c r="A18" s="4" t="inlineStr">
        <is>
          <t>Particle</t>
        </is>
      </c>
    </row>
    <row r="19">
      <c r="A19" s="3" t="inlineStr">
        <is>
          <t>Available-for-sale Debt Investments</t>
        </is>
      </c>
    </row>
    <row r="20">
      <c r="A20" s="4" t="inlineStr">
        <is>
          <t>Percentage of equity interests owned by the Company on an as-if converted basis</t>
        </is>
      </c>
      <c r="M20" s="4" t="inlineStr">
        <is>
          <t>37.63%</t>
        </is>
      </c>
    </row>
    <row r="21">
      <c r="A21" s="4" t="inlineStr">
        <is>
          <t>Gain on disposal of available-for-sale debt investments</t>
        </is>
      </c>
      <c r="I21" s="5" t="n">
        <v>477300</v>
      </c>
    </row>
    <row r="22">
      <c r="A22" s="4" t="inlineStr">
        <is>
          <t>Changes in fair value of forward contract in relation to disposal of investments in Particle</t>
        </is>
      </c>
      <c r="I22" s="5" t="n">
        <v>16100</v>
      </c>
      <c r="J22" s="5" t="n">
        <v>4400</v>
      </c>
    </row>
    <row r="23">
      <c r="A23" s="4" t="inlineStr">
        <is>
          <t>Interest-free loan principal amount | $</t>
        </is>
      </c>
      <c r="F23" s="10" t="n">
        <v>9700</v>
      </c>
    </row>
    <row r="24">
      <c r="A24" s="4" t="inlineStr">
        <is>
          <t>Changes in fair value of loan related to co-sale of Particle shares</t>
        </is>
      </c>
      <c r="I24" s="5" t="n">
        <v>-24500</v>
      </c>
    </row>
    <row r="25">
      <c r="A25" s="4" t="inlineStr">
        <is>
          <t>Particle | Series B and Series C convertible redeemable preferred shares</t>
        </is>
      </c>
    </row>
    <row r="26">
      <c r="A26" s="3" t="inlineStr">
        <is>
          <t>Available-for-sale Debt Investments</t>
        </is>
      </c>
    </row>
    <row r="27">
      <c r="A27" s="4" t="inlineStr">
        <is>
          <t>Gain on disposal of available-for-sale debt investments</t>
        </is>
      </c>
      <c r="J27" s="6" t="n">
        <v>1001200</v>
      </c>
    </row>
    <row r="28">
      <c r="A28" s="4" t="inlineStr">
        <is>
          <t>Particle | Series D1 convertible redeemable preferred shares</t>
        </is>
      </c>
    </row>
    <row r="29">
      <c r="A29" s="3" t="inlineStr">
        <is>
          <t>Available-for-sale Debt Investments</t>
        </is>
      </c>
    </row>
    <row r="30">
      <c r="A30" s="4" t="inlineStr">
        <is>
          <t>Percentage of equity interests owned by the Company on an as-if converted basis</t>
        </is>
      </c>
      <c r="K30" s="4" t="inlineStr">
        <is>
          <t>0.60%</t>
        </is>
      </c>
    </row>
    <row r="31">
      <c r="A31" s="4" t="inlineStr">
        <is>
          <t>Available for sale securities debt securities number of shares acquired | shares</t>
        </is>
      </c>
      <c r="F31" s="5" t="n">
        <v>4584209</v>
      </c>
    </row>
    <row r="32">
      <c r="A32" s="4" t="inlineStr">
        <is>
          <t>Available for sale securities debt securities number of shares outstanding | shares</t>
        </is>
      </c>
      <c r="K32" s="5" t="n">
        <v>4584209</v>
      </c>
    </row>
    <row r="33">
      <c r="A33" s="4" t="inlineStr">
        <is>
          <t>Fair value of available-for-sale investments</t>
        </is>
      </c>
      <c r="I33" s="5" t="n">
        <v>30700</v>
      </c>
      <c r="K33" s="6" t="n">
        <v>23400</v>
      </c>
    </row>
    <row r="34">
      <c r="A34" s="4" t="inlineStr">
        <is>
          <t>Particle | Proposed Buyers</t>
        </is>
      </c>
    </row>
    <row r="35">
      <c r="A35" s="3" t="inlineStr">
        <is>
          <t>Available-for-sale Debt Investments</t>
        </is>
      </c>
    </row>
    <row r="36">
      <c r="A36" s="4" t="inlineStr">
        <is>
          <t>Cash deposit | $</t>
        </is>
      </c>
      <c r="B36" s="10" t="n">
        <v>50000000</v>
      </c>
    </row>
    <row r="37">
      <c r="A37" s="4" t="inlineStr">
        <is>
          <t>Particle | Proposed Buyers | Series B and Series C convertible redeemable preferred shares</t>
        </is>
      </c>
    </row>
    <row r="38">
      <c r="A38" s="3" t="inlineStr">
        <is>
          <t>Available-for-sale Debt Investments</t>
        </is>
      </c>
    </row>
    <row r="39">
      <c r="A39" s="4" t="inlineStr">
        <is>
          <t>Preferred shares transferred on sale | shares</t>
        </is>
      </c>
      <c r="L39" s="5" t="n">
        <v>94802752</v>
      </c>
    </row>
    <row r="40">
      <c r="A40" s="4" t="inlineStr">
        <is>
          <t>Total purchase price | $</t>
        </is>
      </c>
      <c r="C40" s="10" t="n">
        <v>200000000</v>
      </c>
    </row>
    <row r="41">
      <c r="A41" s="4" t="inlineStr">
        <is>
          <t>Particle | SPA | Proposed Buyers</t>
        </is>
      </c>
    </row>
    <row r="42">
      <c r="A42" s="3" t="inlineStr">
        <is>
          <t>Available-for-sale Debt Investments</t>
        </is>
      </c>
    </row>
    <row r="43">
      <c r="A43" s="4" t="inlineStr">
        <is>
          <t>Share purchase agreement date</t>
        </is>
      </c>
      <c r="E43" s="4" t="inlineStr">
        <is>
          <t>Mar. 22,
		2019</t>
        </is>
      </c>
    </row>
    <row r="44">
      <c r="A44" s="4" t="inlineStr">
        <is>
          <t>Particle | Supplemental Agreement | Proposed Buyers</t>
        </is>
      </c>
    </row>
    <row r="45">
      <c r="A45" s="3" t="inlineStr">
        <is>
          <t>Available-for-sale Debt Investments</t>
        </is>
      </c>
    </row>
    <row r="46">
      <c r="A46" s="4" t="inlineStr">
        <is>
          <t>Supplemental agreement date</t>
        </is>
      </c>
      <c r="D46" s="4" t="inlineStr">
        <is>
          <t>Jul. 23,
		2019</t>
        </is>
      </c>
    </row>
    <row r="47">
      <c r="A47" s="4" t="inlineStr">
        <is>
          <t>Percentage of equity interests totally sold by the Company</t>
        </is>
      </c>
      <c r="D47" s="4" t="inlineStr">
        <is>
          <t>34.00%</t>
        </is>
      </c>
    </row>
    <row r="48">
      <c r="A48" s="4" t="inlineStr">
        <is>
          <t>Fengyi Technology</t>
        </is>
      </c>
    </row>
    <row r="49">
      <c r="A49" s="3" t="inlineStr">
        <is>
          <t>Available-for-sale Debt Investments</t>
        </is>
      </c>
    </row>
    <row r="50">
      <c r="A50" s="4" t="inlineStr">
        <is>
          <t>Proportion of equity interest acquired considered as available-for-sale debt securities</t>
        </is>
      </c>
      <c r="H50" s="4" t="inlineStr">
        <is>
          <t>40.00%</t>
        </is>
      </c>
    </row>
    <row r="51">
      <c r="A51" s="4" t="inlineStr">
        <is>
          <t>Consideration paid for purchase of available-for-sale debt securities</t>
        </is>
      </c>
      <c r="H51" s="6" t="n">
        <v>2000</v>
      </c>
    </row>
    <row r="52">
      <c r="A52" s="4" t="inlineStr">
        <is>
          <t>Impairment related to credit losses on the available-for-sale debt investment</t>
        </is>
      </c>
      <c r="I52" s="5" t="n">
        <v>2000</v>
      </c>
    </row>
    <row r="53">
      <c r="A53" s="4" t="inlineStr">
        <is>
          <t>Humanistic Intelligence</t>
        </is>
      </c>
    </row>
    <row r="54">
      <c r="A54" s="3" t="inlineStr">
        <is>
          <t>Available-for-sale Debt Investments</t>
        </is>
      </c>
    </row>
    <row r="55">
      <c r="A55" s="4" t="inlineStr">
        <is>
          <t>Fair value of available-for-sale investments</t>
        </is>
      </c>
      <c r="I55" s="5" t="n">
        <v>6000</v>
      </c>
      <c r="K55" s="6" t="n">
        <v>6000</v>
      </c>
    </row>
    <row r="56">
      <c r="A56" s="4" t="inlineStr">
        <is>
          <t>Proportion of equity interest acquired considered as available-for-sale debt securities</t>
        </is>
      </c>
      <c r="F56" s="4" t="inlineStr">
        <is>
          <t>6.04%</t>
        </is>
      </c>
    </row>
    <row r="57">
      <c r="A57" s="4" t="inlineStr">
        <is>
          <t>Income/(loss) from equity method investments, net of impairment</t>
        </is>
      </c>
      <c r="I57" s="6" t="n">
        <v>6000</v>
      </c>
    </row>
    <row r="58">
      <c r="A58" s="4" t="inlineStr">
        <is>
          <t>Phoenix FM</t>
        </is>
      </c>
    </row>
    <row r="59">
      <c r="A59" s="3" t="inlineStr">
        <is>
          <t>Available-for-sale Debt Investments</t>
        </is>
      </c>
    </row>
    <row r="60">
      <c r="A60" s="4" t="inlineStr">
        <is>
          <t>Proportion of equity interest in FM Beijing acquired through debt restructuring transactions</t>
        </is>
      </c>
      <c r="G60" s="4" t="inlineStr">
        <is>
          <t>19.99%</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Investments - Equity method investments - (Details) - CNY (¥)</t>
        </is>
      </c>
      <c r="B1" s="2" t="inlineStr">
        <is>
          <t>1 Months Ended</t>
        </is>
      </c>
      <c r="C1" s="2" t="inlineStr">
        <is>
          <t>12 Months Ended</t>
        </is>
      </c>
    </row>
    <row r="2">
      <c r="B2" s="2" t="inlineStr">
        <is>
          <t>May 31, 2014</t>
        </is>
      </c>
      <c r="C2" s="2" t="inlineStr">
        <is>
          <t>Dec. 31, 2021</t>
        </is>
      </c>
      <c r="D2" s="2" t="inlineStr">
        <is>
          <t>Dec. 31, 2020</t>
        </is>
      </c>
      <c r="E2" s="2" t="inlineStr">
        <is>
          <t>Dec. 31, 2019</t>
        </is>
      </c>
      <c r="F2" s="2" t="inlineStr">
        <is>
          <t>Apr. 02, 2019</t>
        </is>
      </c>
      <c r="G2" s="2" t="inlineStr">
        <is>
          <t>Mar. 31, 2019</t>
        </is>
      </c>
    </row>
    <row r="3">
      <c r="A3" s="3" t="inlineStr">
        <is>
          <t>Schedule Of Equity Method Investments [Line Items]</t>
        </is>
      </c>
    </row>
    <row r="4">
      <c r="A4" s="4" t="inlineStr">
        <is>
          <t>Income (loss) from investments</t>
        </is>
      </c>
      <c r="C4" s="6" t="n">
        <v>401000</v>
      </c>
      <c r="D4" s="6" t="n">
        <v>5598000</v>
      </c>
      <c r="E4" s="6" t="n">
        <v>-3447000</v>
      </c>
    </row>
    <row r="5">
      <c r="A5" s="4" t="inlineStr">
        <is>
          <t>Tianbo</t>
        </is>
      </c>
    </row>
    <row r="6">
      <c r="A6" s="3" t="inlineStr">
        <is>
          <t>Schedule Of Equity Method Investments [Line Items]</t>
        </is>
      </c>
    </row>
    <row r="7">
      <c r="A7" s="4" t="inlineStr">
        <is>
          <t>Equity interests acquired by the Company (in percent)</t>
        </is>
      </c>
      <c r="F7" s="4" t="inlineStr">
        <is>
          <t>50.00%</t>
        </is>
      </c>
      <c r="G7" s="4" t="inlineStr">
        <is>
          <t>50.00%</t>
        </is>
      </c>
    </row>
    <row r="8">
      <c r="A8" s="4" t="inlineStr">
        <is>
          <t>Investments in Two Limited Partnerships</t>
        </is>
      </c>
    </row>
    <row r="9">
      <c r="A9" s="3" t="inlineStr">
        <is>
          <t>Schedule Of Equity Method Investments [Line Items]</t>
        </is>
      </c>
    </row>
    <row r="10">
      <c r="A10" s="4" t="inlineStr">
        <is>
          <t>Investment amounts</t>
        </is>
      </c>
      <c r="C10" s="5" t="n">
        <v>60200000</v>
      </c>
      <c r="D10" s="5" t="n">
        <v>59800000</v>
      </c>
    </row>
    <row r="11">
      <c r="A11" s="4" t="inlineStr">
        <is>
          <t>Total considerations</t>
        </is>
      </c>
      <c r="D11" s="5" t="n">
        <v>60000000</v>
      </c>
    </row>
    <row r="12">
      <c r="A12" s="4" t="inlineStr">
        <is>
          <t>Income (loss) from investments</t>
        </is>
      </c>
      <c r="C12" s="6" t="n">
        <v>400000</v>
      </c>
      <c r="D12" s="6" t="n">
        <v>-200000</v>
      </c>
    </row>
    <row r="13">
      <c r="A13" s="4" t="inlineStr">
        <is>
          <t>Phoenix FM</t>
        </is>
      </c>
    </row>
    <row r="14">
      <c r="A14" s="3" t="inlineStr">
        <is>
          <t>Schedule Of Equity Method Investments [Line Items]</t>
        </is>
      </c>
    </row>
    <row r="15">
      <c r="A15" s="4" t="inlineStr">
        <is>
          <t>Ordinary shares held by the Company (in percent)</t>
        </is>
      </c>
      <c r="B15" s="4" t="inlineStr">
        <is>
          <t>100.00%</t>
        </is>
      </c>
    </row>
    <row r="16">
      <c r="A16" s="4" t="inlineStr">
        <is>
          <t>Fenghuang Jingcai</t>
        </is>
      </c>
    </row>
    <row r="17">
      <c r="A17" s="3" t="inlineStr">
        <is>
          <t>Schedule Of Equity Method Investments [Line Items]</t>
        </is>
      </c>
    </row>
    <row r="18">
      <c r="A18" s="4" t="inlineStr">
        <is>
          <t>Equity interests acquired by the Company (in percent)</t>
        </is>
      </c>
      <c r="C18" s="4" t="inlineStr">
        <is>
          <t>31.54%</t>
        </is>
      </c>
    </row>
    <row r="19">
      <c r="A19" s="4" t="inlineStr">
        <is>
          <t>Investment amounts</t>
        </is>
      </c>
      <c r="C19" s="6"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Equity Investments - Other equity investments (Details) - CNY (¥)</t>
        </is>
      </c>
      <c r="B1" s="2" t="inlineStr">
        <is>
          <t>12 Months Ended</t>
        </is>
      </c>
    </row>
    <row r="2">
      <c r="B2" s="2" t="inlineStr">
        <is>
          <t>Dec. 31, 2020</t>
        </is>
      </c>
      <c r="C2" s="2" t="inlineStr">
        <is>
          <t>Dec. 31, 2021</t>
        </is>
      </c>
      <c r="D2" s="2" t="inlineStr">
        <is>
          <t>Feb. 28, 2021</t>
        </is>
      </c>
      <c r="E2" s="2" t="inlineStr">
        <is>
          <t>Jan. 31, 2021</t>
        </is>
      </c>
      <c r="F2" s="2" t="inlineStr">
        <is>
          <t>Dec. 31, 2019</t>
        </is>
      </c>
      <c r="G2" s="2" t="inlineStr">
        <is>
          <t>Dec. 31, 2018</t>
        </is>
      </c>
      <c r="H2" s="2" t="inlineStr">
        <is>
          <t>Nov. 30, 2018</t>
        </is>
      </c>
      <c r="I2" s="2" t="inlineStr">
        <is>
          <t>Dec. 31, 2017</t>
        </is>
      </c>
      <c r="J2" s="2" t="inlineStr">
        <is>
          <t>Aug. 31, 2017</t>
        </is>
      </c>
      <c r="K2" s="2" t="inlineStr">
        <is>
          <t>Dec. 31, 2016</t>
        </is>
      </c>
      <c r="L2" s="2" t="inlineStr">
        <is>
          <t>Dec. 31, 2015</t>
        </is>
      </c>
    </row>
    <row r="3">
      <c r="A3" s="4" t="inlineStr">
        <is>
          <t>Private Equity Funds</t>
        </is>
      </c>
    </row>
    <row r="4">
      <c r="A4" s="3" t="inlineStr">
        <is>
          <t>Other equity investments</t>
        </is>
      </c>
    </row>
    <row r="5">
      <c r="A5" s="4" t="inlineStr">
        <is>
          <t>Equity method Investment amounts</t>
        </is>
      </c>
      <c r="B5" s="6" t="n">
        <v>12000000</v>
      </c>
      <c r="C5" s="6" t="n">
        <v>22900000</v>
      </c>
      <c r="D5" s="6" t="n">
        <v>9000000</v>
      </c>
    </row>
    <row r="6">
      <c r="A6" s="4" t="inlineStr">
        <is>
          <t>Equity method investments authorized</t>
        </is>
      </c>
      <c r="B6" s="5" t="n">
        <v>30000000</v>
      </c>
    </row>
    <row r="7">
      <c r="A7" s="4" t="inlineStr">
        <is>
          <t>Lilita</t>
        </is>
      </c>
    </row>
    <row r="8">
      <c r="A8" s="3" t="inlineStr">
        <is>
          <t>Other equity investments</t>
        </is>
      </c>
    </row>
    <row r="9">
      <c r="A9" s="4" t="inlineStr">
        <is>
          <t>Percentage of equity interest</t>
        </is>
      </c>
      <c r="C9" s="4" t="inlineStr">
        <is>
          <t>4.69%</t>
        </is>
      </c>
    </row>
    <row r="10">
      <c r="A10" s="4" t="inlineStr">
        <is>
          <t>Kuailai</t>
        </is>
      </c>
    </row>
    <row r="11">
      <c r="A11" s="3" t="inlineStr">
        <is>
          <t>Other equity investments</t>
        </is>
      </c>
    </row>
    <row r="12">
      <c r="A12" s="4" t="inlineStr">
        <is>
          <t>Percentage of equity interest</t>
        </is>
      </c>
      <c r="J12" s="4" t="inlineStr">
        <is>
          <t>8.00%</t>
        </is>
      </c>
    </row>
    <row r="13">
      <c r="A13" s="4" t="inlineStr">
        <is>
          <t>Aggregate purchase consideration</t>
        </is>
      </c>
      <c r="J13" s="6" t="n">
        <v>200000</v>
      </c>
    </row>
    <row r="14">
      <c r="A14" s="4" t="inlineStr">
        <is>
          <t>Impairment loss of equity method investment</t>
        </is>
      </c>
      <c r="B14" s="6" t="n">
        <v>200000</v>
      </c>
    </row>
    <row r="15">
      <c r="A15" s="4" t="inlineStr">
        <is>
          <t>Lifeix Inc.</t>
        </is>
      </c>
    </row>
    <row r="16">
      <c r="A16" s="3" t="inlineStr">
        <is>
          <t>Other equity investments</t>
        </is>
      </c>
    </row>
    <row r="17">
      <c r="A17" s="4" t="inlineStr">
        <is>
          <t>Percentage of equity interest</t>
        </is>
      </c>
      <c r="B17" s="4" t="inlineStr">
        <is>
          <t>0.30%</t>
        </is>
      </c>
      <c r="C17" s="4" t="inlineStr">
        <is>
          <t>0.30%</t>
        </is>
      </c>
      <c r="F17" s="4" t="inlineStr">
        <is>
          <t>0.30%</t>
        </is>
      </c>
      <c r="G17" s="4" t="inlineStr">
        <is>
          <t>0.30%</t>
        </is>
      </c>
      <c r="I17" s="4" t="inlineStr">
        <is>
          <t>0.30%</t>
        </is>
      </c>
      <c r="K17" s="4" t="inlineStr">
        <is>
          <t>0.30%</t>
        </is>
      </c>
      <c r="L17" s="4" t="inlineStr">
        <is>
          <t>0.30%</t>
        </is>
      </c>
    </row>
    <row r="18">
      <c r="A18" s="4" t="inlineStr">
        <is>
          <t>Yitong Technology</t>
        </is>
      </c>
    </row>
    <row r="19">
      <c r="A19" s="3" t="inlineStr">
        <is>
          <t>Other equity investments</t>
        </is>
      </c>
    </row>
    <row r="20">
      <c r="A20" s="4" t="inlineStr">
        <is>
          <t>Percentage of equity interest</t>
        </is>
      </c>
      <c r="H20" s="4" t="inlineStr">
        <is>
          <t>10.00%</t>
        </is>
      </c>
    </row>
    <row r="21">
      <c r="A21" s="4" t="inlineStr">
        <is>
          <t>Total consideration to be paid</t>
        </is>
      </c>
      <c r="H21" s="6" t="n">
        <v>13000000</v>
      </c>
    </row>
    <row r="22">
      <c r="A22" s="4" t="inlineStr">
        <is>
          <t>Equity method Investment amounts</t>
        </is>
      </c>
      <c r="B22" s="6" t="n">
        <v>13000000</v>
      </c>
      <c r="C22" s="6" t="n">
        <v>13000000</v>
      </c>
    </row>
    <row r="23">
      <c r="A23" s="4" t="inlineStr">
        <is>
          <t>Kesheng Jiada</t>
        </is>
      </c>
    </row>
    <row r="24">
      <c r="A24" s="3" t="inlineStr">
        <is>
          <t>Other equity investments</t>
        </is>
      </c>
    </row>
    <row r="25">
      <c r="A25" s="4" t="inlineStr">
        <is>
          <t>Percentage of equity interest</t>
        </is>
      </c>
      <c r="B25" s="4" t="inlineStr">
        <is>
          <t>3.78%</t>
        </is>
      </c>
      <c r="E25" s="4" t="inlineStr">
        <is>
          <t>5.67%</t>
        </is>
      </c>
    </row>
    <row r="26">
      <c r="A26" s="4" t="inlineStr">
        <is>
          <t>Aggregate purchase consideration</t>
        </is>
      </c>
      <c r="B26" s="6" t="n">
        <v>10000000</v>
      </c>
      <c r="E26" s="6" t="n">
        <v>5000000</v>
      </c>
    </row>
    <row r="27">
      <c r="A27" s="4" t="inlineStr">
        <is>
          <t>Equity method Investment amounts</t>
        </is>
      </c>
      <c r="B27" s="6" t="n">
        <v>10000000</v>
      </c>
      <c r="C27" s="6" t="n">
        <v>15000000</v>
      </c>
    </row>
    <row r="28">
      <c r="A28" s="4" t="inlineStr">
        <is>
          <t>Percentage of additional equity interest</t>
        </is>
      </c>
      <c r="E28" s="4" t="inlineStr">
        <is>
          <t>1.89%</t>
        </is>
      </c>
    </row>
    <row r="29">
      <c r="A29" s="4" t="inlineStr">
        <is>
          <t>4K Garden</t>
        </is>
      </c>
    </row>
    <row r="30">
      <c r="A30" s="3" t="inlineStr">
        <is>
          <t>Other equity investments</t>
        </is>
      </c>
    </row>
    <row r="31">
      <c r="A31" s="4" t="inlineStr">
        <is>
          <t>Percentage of indirect equity interests</t>
        </is>
      </c>
      <c r="B31" s="4" t="inlineStr">
        <is>
          <t>1.00%</t>
        </is>
      </c>
      <c r="E31" s="4" t="inlineStr">
        <is>
          <t>1.5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carrying amount of goodwill (Details) - CNY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t>
        </is>
      </c>
      <c r="B4" s="4" t="inlineStr">
        <is>
          <t xml:space="preserve"> </t>
        </is>
      </c>
      <c r="C4" s="6" t="n">
        <v>-22786</v>
      </c>
      <c r="D4" s="4" t="inlineStr">
        <is>
          <t xml:space="preserve"> </t>
        </is>
      </c>
    </row>
    <row r="5">
      <c r="A5" s="4" t="inlineStr">
        <is>
          <t>Tianbo Business</t>
        </is>
      </c>
    </row>
    <row r="6">
      <c r="A6" s="3" t="inlineStr">
        <is>
          <t>Goodwill [Line Items]</t>
        </is>
      </c>
    </row>
    <row r="7">
      <c r="A7" s="4" t="inlineStr">
        <is>
          <t>Beginning balance</t>
        </is>
      </c>
      <c r="C7" s="5" t="n">
        <v>22786</v>
      </c>
    </row>
    <row r="8">
      <c r="A8" s="4" t="inlineStr">
        <is>
          <t>Goodwill impairment</t>
        </is>
      </c>
      <c r="C8" s="6" t="n">
        <v>-22786</v>
      </c>
    </row>
    <row r="9">
      <c r="A9" s="4" t="inlineStr">
        <is>
          <t>Ending balance</t>
        </is>
      </c>
      <c r="D9" s="6" t="n">
        <v>227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 Impairment charge (Details) - CNY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charge</t>
        </is>
      </c>
      <c r="B4" s="4" t="inlineStr">
        <is>
          <t xml:space="preserve"> </t>
        </is>
      </c>
      <c r="C4" s="6" t="n">
        <v>22786</v>
      </c>
      <c r="D4" s="4" t="inlineStr">
        <is>
          <t xml:space="preserve"> </t>
        </is>
      </c>
    </row>
    <row r="5">
      <c r="A5" s="4" t="inlineStr">
        <is>
          <t>Tianbo Reporting Unit</t>
        </is>
      </c>
    </row>
    <row r="6">
      <c r="A6" s="3" t="inlineStr">
        <is>
          <t>Goodwill [Line Items]</t>
        </is>
      </c>
    </row>
    <row r="7">
      <c r="A7" s="4" t="inlineStr">
        <is>
          <t>Impairment charge</t>
        </is>
      </c>
      <c r="C7" s="6" t="n">
        <v>22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33:11Z</dcterms:created>
  <dcterms:modified xmlns:dcterms="http://purl.org/dc/terms/" xmlns:xsi="http://www.w3.org/2001/XMLSchema-instance" xsi:type="dcterms:W3CDTF">2022-04-28T10:33:11Z</dcterms:modified>
</cp:coreProperties>
</file>